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 of profi" sheetId="3" state="visible" r:id="rId3"/>
    <sheet xmlns:r="http://schemas.openxmlformats.org/officeDocument/2006/relationships" name="Consolidated statement of compr" sheetId="4" state="visible" r:id="rId4"/>
    <sheet xmlns:r="http://schemas.openxmlformats.org/officeDocument/2006/relationships" name="Statement of changes in shareho" sheetId="5" state="visible" r:id="rId5"/>
    <sheet xmlns:r="http://schemas.openxmlformats.org/officeDocument/2006/relationships" name="Statement of changes in shareh6" sheetId="6" state="visible" r:id="rId6"/>
    <sheet xmlns:r="http://schemas.openxmlformats.org/officeDocument/2006/relationships" name="Consolidated statement of cash " sheetId="7" state="visible" r:id="rId7"/>
    <sheet xmlns:r="http://schemas.openxmlformats.org/officeDocument/2006/relationships" name="Operations and current developm" sheetId="8" state="visible" r:id="rId8"/>
    <sheet xmlns:r="http://schemas.openxmlformats.org/officeDocument/2006/relationships" name="Presentation of financial state" sheetId="9" state="visible" r:id="rId9"/>
    <sheet xmlns:r="http://schemas.openxmlformats.org/officeDocument/2006/relationships" name="Critical accounting estimates a" sheetId="10" state="visible" r:id="rId10"/>
    <sheet xmlns:r="http://schemas.openxmlformats.org/officeDocument/2006/relationships" name="Risk management" sheetId="11" state="visible" r:id="rId11"/>
    <sheet xmlns:r="http://schemas.openxmlformats.org/officeDocument/2006/relationships" name="Sensitivity analysis" sheetId="12" state="visible" r:id="rId12"/>
    <sheet xmlns:r="http://schemas.openxmlformats.org/officeDocument/2006/relationships" name="Fair value estimates" sheetId="13" state="visible" r:id="rId13"/>
    <sheet xmlns:r="http://schemas.openxmlformats.org/officeDocument/2006/relationships" name="Financial instruments by catego" sheetId="14" state="visible" r:id="rId14"/>
    <sheet xmlns:r="http://schemas.openxmlformats.org/officeDocument/2006/relationships" name="Credit quality of financial ass" sheetId="15" state="visible" r:id="rId15"/>
    <sheet xmlns:r="http://schemas.openxmlformats.org/officeDocument/2006/relationships" name="Cash and cash equivalents" sheetId="16" state="visible" r:id="rId16"/>
    <sheet xmlns:r="http://schemas.openxmlformats.org/officeDocument/2006/relationships" name="Marketable securities" sheetId="17" state="visible" r:id="rId17"/>
    <sheet xmlns:r="http://schemas.openxmlformats.org/officeDocument/2006/relationships" name="Derivative financial instrument" sheetId="18" state="visible" r:id="rId18"/>
    <sheet xmlns:r="http://schemas.openxmlformats.org/officeDocument/2006/relationships" name="Trade accounts receivable" sheetId="19" state="visible" r:id="rId19"/>
    <sheet xmlns:r="http://schemas.openxmlformats.org/officeDocument/2006/relationships" name="Inventory" sheetId="20" state="visible" r:id="rId20"/>
    <sheet xmlns:r="http://schemas.openxmlformats.org/officeDocument/2006/relationships" name="Recoverable taxes" sheetId="21" state="visible" r:id="rId21"/>
    <sheet xmlns:r="http://schemas.openxmlformats.org/officeDocument/2006/relationships" name="Income taxes" sheetId="22" state="visible" r:id="rId22"/>
    <sheet xmlns:r="http://schemas.openxmlformats.org/officeDocument/2006/relationships" name="Significant transactions and ba" sheetId="23" state="visible" r:id="rId23"/>
    <sheet xmlns:r="http://schemas.openxmlformats.org/officeDocument/2006/relationships" name="Investments" sheetId="24" state="visible" r:id="rId24"/>
    <sheet xmlns:r="http://schemas.openxmlformats.org/officeDocument/2006/relationships" name="Biological assets" sheetId="25" state="visible" r:id="rId25"/>
    <sheet xmlns:r="http://schemas.openxmlformats.org/officeDocument/2006/relationships" name="Property, plant and equipment" sheetId="26" state="visible" r:id="rId26"/>
    <sheet xmlns:r="http://schemas.openxmlformats.org/officeDocument/2006/relationships" name="Intangible assets" sheetId="27" state="visible" r:id="rId27"/>
    <sheet xmlns:r="http://schemas.openxmlformats.org/officeDocument/2006/relationships" name="Finance and operating lease agr" sheetId="28" state="visible" r:id="rId28"/>
    <sheet xmlns:r="http://schemas.openxmlformats.org/officeDocument/2006/relationships" name="Advances to suppliers - forestr" sheetId="29" state="visible" r:id="rId29"/>
    <sheet xmlns:r="http://schemas.openxmlformats.org/officeDocument/2006/relationships" name="Loans and financing" sheetId="30" state="visible" r:id="rId30"/>
    <sheet xmlns:r="http://schemas.openxmlformats.org/officeDocument/2006/relationships" name="Trade payables" sheetId="31" state="visible" r:id="rId31"/>
    <sheet xmlns:r="http://schemas.openxmlformats.org/officeDocument/2006/relationships" name="Contingencies" sheetId="32" state="visible" r:id="rId32"/>
    <sheet xmlns:r="http://schemas.openxmlformats.org/officeDocument/2006/relationships" name="Tax Amnesty and Refinancing Pro" sheetId="33" state="visible" r:id="rId33"/>
    <sheet xmlns:r="http://schemas.openxmlformats.org/officeDocument/2006/relationships" name="Asset retirement obligations" sheetId="34" state="visible" r:id="rId34"/>
    <sheet xmlns:r="http://schemas.openxmlformats.org/officeDocument/2006/relationships" name="Long-term commitments" sheetId="35" state="visible" r:id="rId35"/>
    <sheet xmlns:r="http://schemas.openxmlformats.org/officeDocument/2006/relationships" name="Shareholders' equity" sheetId="36" state="visible" r:id="rId36"/>
    <sheet xmlns:r="http://schemas.openxmlformats.org/officeDocument/2006/relationships" name="Employee benefits" sheetId="37" state="visible" r:id="rId37"/>
    <sheet xmlns:r="http://schemas.openxmlformats.org/officeDocument/2006/relationships" name="Compensation program based on s" sheetId="38" state="visible" r:id="rId38"/>
    <sheet xmlns:r="http://schemas.openxmlformats.org/officeDocument/2006/relationships" name="Revenue" sheetId="39" state="visible" r:id="rId39"/>
    <sheet xmlns:r="http://schemas.openxmlformats.org/officeDocument/2006/relationships" name="Financial results" sheetId="40" state="visible" r:id="rId40"/>
    <sheet xmlns:r="http://schemas.openxmlformats.org/officeDocument/2006/relationships" name="Expenses by nature" sheetId="41" state="visible" r:id="rId41"/>
    <sheet xmlns:r="http://schemas.openxmlformats.org/officeDocument/2006/relationships" name="Insurance" sheetId="42" state="visible" r:id="rId42"/>
    <sheet xmlns:r="http://schemas.openxmlformats.org/officeDocument/2006/relationships" name="Earnings per share" sheetId="43" state="visible" r:id="rId43"/>
    <sheet xmlns:r="http://schemas.openxmlformats.org/officeDocument/2006/relationships" name="Non-current assets held for sal" sheetId="44" state="visible" r:id="rId44"/>
    <sheet xmlns:r="http://schemas.openxmlformats.org/officeDocument/2006/relationships" name="Impairment testing" sheetId="45" state="visible" r:id="rId45"/>
    <sheet xmlns:r="http://schemas.openxmlformats.org/officeDocument/2006/relationships" name="Subsequent events" sheetId="46" state="visible" r:id="rId46"/>
    <sheet xmlns:r="http://schemas.openxmlformats.org/officeDocument/2006/relationships" name="Presentation of financial sta47" sheetId="47" state="visible" r:id="rId47"/>
    <sheet xmlns:r="http://schemas.openxmlformats.org/officeDocument/2006/relationships" name="Operations and current develo48" sheetId="48" state="visible" r:id="rId48"/>
    <sheet xmlns:r="http://schemas.openxmlformats.org/officeDocument/2006/relationships" name="Presentation of financial sta49" sheetId="49" state="visible" r:id="rId49"/>
    <sheet xmlns:r="http://schemas.openxmlformats.org/officeDocument/2006/relationships" name="Risk management (Tables)" sheetId="50" state="visible" r:id="rId50"/>
    <sheet xmlns:r="http://schemas.openxmlformats.org/officeDocument/2006/relationships" name="Sensitivity analysis (Tables)" sheetId="51" state="visible" r:id="rId51"/>
    <sheet xmlns:r="http://schemas.openxmlformats.org/officeDocument/2006/relationships" name="Fair value estimates (Tables)" sheetId="52" state="visible" r:id="rId52"/>
    <sheet xmlns:r="http://schemas.openxmlformats.org/officeDocument/2006/relationships" name="Financial instruments by cate53" sheetId="53" state="visible" r:id="rId53"/>
    <sheet xmlns:r="http://schemas.openxmlformats.org/officeDocument/2006/relationships" name="Credit quality of financial a54" sheetId="54" state="visible" r:id="rId54"/>
    <sheet xmlns:r="http://schemas.openxmlformats.org/officeDocument/2006/relationships" name="Cash and cash equivalents (Tabl" sheetId="55" state="visible" r:id="rId55"/>
    <sheet xmlns:r="http://schemas.openxmlformats.org/officeDocument/2006/relationships" name="Marketable securities (Tables)" sheetId="56" state="visible" r:id="rId56"/>
    <sheet xmlns:r="http://schemas.openxmlformats.org/officeDocument/2006/relationships" name="Derivative financial instrume57" sheetId="57" state="visible" r:id="rId57"/>
    <sheet xmlns:r="http://schemas.openxmlformats.org/officeDocument/2006/relationships" name="Trade accounts receivable (Tabl" sheetId="58" state="visible" r:id="rId58"/>
    <sheet xmlns:r="http://schemas.openxmlformats.org/officeDocument/2006/relationships" name="Inventory (Tables)" sheetId="59" state="visible" r:id="rId59"/>
    <sheet xmlns:r="http://schemas.openxmlformats.org/officeDocument/2006/relationships" name="Recoverable taxes (Tables)" sheetId="60" state="visible" r:id="rId60"/>
    <sheet xmlns:r="http://schemas.openxmlformats.org/officeDocument/2006/relationships" name="Income taxes (Tables)" sheetId="61" state="visible" r:id="rId61"/>
    <sheet xmlns:r="http://schemas.openxmlformats.org/officeDocument/2006/relationships" name="Significant transactions and 62" sheetId="62" state="visible" r:id="rId62"/>
    <sheet xmlns:r="http://schemas.openxmlformats.org/officeDocument/2006/relationships" name="Investments (Tables)" sheetId="63" state="visible" r:id="rId63"/>
    <sheet xmlns:r="http://schemas.openxmlformats.org/officeDocument/2006/relationships" name="Biological assets (Tables)" sheetId="64" state="visible" r:id="rId64"/>
    <sheet xmlns:r="http://schemas.openxmlformats.org/officeDocument/2006/relationships" name="Property, plant and equipment (" sheetId="65" state="visible" r:id="rId65"/>
    <sheet xmlns:r="http://schemas.openxmlformats.org/officeDocument/2006/relationships" name="Intangible assets (Tables)" sheetId="66" state="visible" r:id="rId66"/>
    <sheet xmlns:r="http://schemas.openxmlformats.org/officeDocument/2006/relationships" name="Finance and operating lease a67" sheetId="67" state="visible" r:id="rId67"/>
    <sheet xmlns:r="http://schemas.openxmlformats.org/officeDocument/2006/relationships" name="Advances to suppliers - fores68" sheetId="68" state="visible" r:id="rId68"/>
    <sheet xmlns:r="http://schemas.openxmlformats.org/officeDocument/2006/relationships" name="Loans and financing (Tables)" sheetId="69" state="visible" r:id="rId69"/>
    <sheet xmlns:r="http://schemas.openxmlformats.org/officeDocument/2006/relationships" name="Trade payables (Tables)" sheetId="70" state="visible" r:id="rId70"/>
    <sheet xmlns:r="http://schemas.openxmlformats.org/officeDocument/2006/relationships" name="Contingencies (Tables)" sheetId="71" state="visible" r:id="rId71"/>
    <sheet xmlns:r="http://schemas.openxmlformats.org/officeDocument/2006/relationships" name="Shareholders' equity (Tables)" sheetId="72" state="visible" r:id="rId72"/>
    <sheet xmlns:r="http://schemas.openxmlformats.org/officeDocument/2006/relationships" name="Employee benefits (Tables)" sheetId="73" state="visible" r:id="rId73"/>
    <sheet xmlns:r="http://schemas.openxmlformats.org/officeDocument/2006/relationships" name="Compensation program based on74" sheetId="74" state="visible" r:id="rId74"/>
    <sheet xmlns:r="http://schemas.openxmlformats.org/officeDocument/2006/relationships" name="Revenue (Tables)" sheetId="75" state="visible" r:id="rId75"/>
    <sheet xmlns:r="http://schemas.openxmlformats.org/officeDocument/2006/relationships" name="Financial results (Tables)" sheetId="76" state="visible" r:id="rId76"/>
    <sheet xmlns:r="http://schemas.openxmlformats.org/officeDocument/2006/relationships" name="Expenses by nature (Tables)" sheetId="77" state="visible" r:id="rId77"/>
    <sheet xmlns:r="http://schemas.openxmlformats.org/officeDocument/2006/relationships" name="Earnings per share (Tables)" sheetId="78" state="visible" r:id="rId78"/>
    <sheet xmlns:r="http://schemas.openxmlformats.org/officeDocument/2006/relationships" name="Non-current assets held for s79" sheetId="79" state="visible" r:id="rId79"/>
    <sheet xmlns:r="http://schemas.openxmlformats.org/officeDocument/2006/relationships" name="Impairment testing (Tables)" sheetId="80" state="visible" r:id="rId80"/>
    <sheet xmlns:r="http://schemas.openxmlformats.org/officeDocument/2006/relationships" name="Operations and current develo81" sheetId="81" state="visible" r:id="rId81"/>
    <sheet xmlns:r="http://schemas.openxmlformats.org/officeDocument/2006/relationships" name="Operations and current develo82" sheetId="82" state="visible" r:id="rId82"/>
    <sheet xmlns:r="http://schemas.openxmlformats.org/officeDocument/2006/relationships" name="Operations and current develo83" sheetId="83" state="visible" r:id="rId83"/>
    <sheet xmlns:r="http://schemas.openxmlformats.org/officeDocument/2006/relationships" name="Operations and current develo84" sheetId="84" state="visible" r:id="rId84"/>
    <sheet xmlns:r="http://schemas.openxmlformats.org/officeDocument/2006/relationships" name="Operations and current develo85" sheetId="85" state="visible" r:id="rId85"/>
    <sheet xmlns:r="http://schemas.openxmlformats.org/officeDocument/2006/relationships" name="Presentation of financial sta86" sheetId="86" state="visible" r:id="rId86"/>
    <sheet xmlns:r="http://schemas.openxmlformats.org/officeDocument/2006/relationships" name="Presentation of financial sta87" sheetId="87" state="visible" r:id="rId87"/>
    <sheet xmlns:r="http://schemas.openxmlformats.org/officeDocument/2006/relationships" name="Presentation of financial sta88" sheetId="88" state="visible" r:id="rId88"/>
    <sheet xmlns:r="http://schemas.openxmlformats.org/officeDocument/2006/relationships" name="Critical accounting estimates89" sheetId="89" state="visible" r:id="rId89"/>
    <sheet xmlns:r="http://schemas.openxmlformats.org/officeDocument/2006/relationships" name="Risk management -Social, enviro" sheetId="90" state="visible" r:id="rId90"/>
    <sheet xmlns:r="http://schemas.openxmlformats.org/officeDocument/2006/relationships" name="Risk management - Price and cre" sheetId="91" state="visible" r:id="rId91"/>
    <sheet xmlns:r="http://schemas.openxmlformats.org/officeDocument/2006/relationships" name="Risk management - Liquidity ris" sheetId="92" state="visible" r:id="rId92"/>
    <sheet xmlns:r="http://schemas.openxmlformats.org/officeDocument/2006/relationships" name="Sensitivity analysis - Foreign " sheetId="93" state="visible" r:id="rId93"/>
    <sheet xmlns:r="http://schemas.openxmlformats.org/officeDocument/2006/relationships" name="Sensitivity analysis - Interest" sheetId="94" state="visible" r:id="rId94"/>
    <sheet xmlns:r="http://schemas.openxmlformats.org/officeDocument/2006/relationships" name="Sensitivity analysis - U.S. Con" sheetId="95" state="visible" r:id="rId95"/>
    <sheet xmlns:r="http://schemas.openxmlformats.org/officeDocument/2006/relationships" name="Fair value estimates - Recurrin" sheetId="96" state="visible" r:id="rId96"/>
    <sheet xmlns:r="http://schemas.openxmlformats.org/officeDocument/2006/relationships" name="Fair value estimates - Fair val" sheetId="97" state="visible" r:id="rId97"/>
    <sheet xmlns:r="http://schemas.openxmlformats.org/officeDocument/2006/relationships" name="Fair value estimates - Derivati" sheetId="98" state="visible" r:id="rId98"/>
    <sheet xmlns:r="http://schemas.openxmlformats.org/officeDocument/2006/relationships" name="Financial instruments by cate99" sheetId="99" state="visible" r:id="rId99"/>
    <sheet xmlns:r="http://schemas.openxmlformats.org/officeDocument/2006/relationships" name="Credit quality of financial 100" sheetId="100" state="visible" r:id="rId100"/>
    <sheet xmlns:r="http://schemas.openxmlformats.org/officeDocument/2006/relationships" name="Credit quality of financial 101" sheetId="101" state="visible" r:id="rId101"/>
    <sheet xmlns:r="http://schemas.openxmlformats.org/officeDocument/2006/relationships" name="Credit quality of financial 102" sheetId="102" state="visible" r:id="rId102"/>
    <sheet xmlns:r="http://schemas.openxmlformats.org/officeDocument/2006/relationships" name="Cash and cash equivalents (Deta" sheetId="103" state="visible" r:id="rId103"/>
    <sheet xmlns:r="http://schemas.openxmlformats.org/officeDocument/2006/relationships" name="Marketable securities (Details)" sheetId="104" state="visible" r:id="rId104"/>
    <sheet xmlns:r="http://schemas.openxmlformats.org/officeDocument/2006/relationships" name="Derivative financial instrum105" sheetId="105" state="visible" r:id="rId105"/>
    <sheet xmlns:r="http://schemas.openxmlformats.org/officeDocument/2006/relationships" name="Derivative financial instrum106" sheetId="106" state="visible" r:id="rId106"/>
    <sheet xmlns:r="http://schemas.openxmlformats.org/officeDocument/2006/relationships" name="Derivative financial instrum107" sheetId="107" state="visible" r:id="rId107"/>
    <sheet xmlns:r="http://schemas.openxmlformats.org/officeDocument/2006/relationships" name="Derivative financial instrum108" sheetId="108" state="visible" r:id="rId108"/>
    <sheet xmlns:r="http://schemas.openxmlformats.org/officeDocument/2006/relationships" name="Derivative financial instrum109" sheetId="109" state="visible" r:id="rId109"/>
    <sheet xmlns:r="http://schemas.openxmlformats.org/officeDocument/2006/relationships" name="Trade accounts receivable - Bre" sheetId="110" state="visible" r:id="rId110"/>
    <sheet xmlns:r="http://schemas.openxmlformats.org/officeDocument/2006/relationships" name="Trade accounts receivable - 111" sheetId="111" state="visible" r:id="rId111"/>
    <sheet xmlns:r="http://schemas.openxmlformats.org/officeDocument/2006/relationships" name="Trade accounts receivable - Cha" sheetId="112" state="visible" r:id="rId112"/>
    <sheet xmlns:r="http://schemas.openxmlformats.org/officeDocument/2006/relationships" name="Trade accounts receivable - Bal" sheetId="113" state="visible" r:id="rId113"/>
    <sheet xmlns:r="http://schemas.openxmlformats.org/officeDocument/2006/relationships" name="Inventory (Details)" sheetId="114" state="visible" r:id="rId114"/>
    <sheet xmlns:r="http://schemas.openxmlformats.org/officeDocument/2006/relationships" name="Recoverable taxes - Summary (De" sheetId="115" state="visible" r:id="rId115"/>
    <sheet xmlns:r="http://schemas.openxmlformats.org/officeDocument/2006/relationships" name="Recoverable taxes - Schedule of" sheetId="116" state="visible" r:id="rId116"/>
    <sheet xmlns:r="http://schemas.openxmlformats.org/officeDocument/2006/relationships" name="Recoverable taxes - Changes in " sheetId="117" state="visible" r:id="rId117"/>
    <sheet xmlns:r="http://schemas.openxmlformats.org/officeDocument/2006/relationships" name="Income taxes - Components of de" sheetId="118" state="visible" r:id="rId118"/>
    <sheet xmlns:r="http://schemas.openxmlformats.org/officeDocument/2006/relationships" name="Income taxes -Tax loss carryfor" sheetId="119" state="visible" r:id="rId119"/>
    <sheet xmlns:r="http://schemas.openxmlformats.org/officeDocument/2006/relationships" name="Income taxes - Changes in defer" sheetId="120" state="visible" r:id="rId120"/>
    <sheet xmlns:r="http://schemas.openxmlformats.org/officeDocument/2006/relationships" name="Income taxes - Tax reconciliati" sheetId="121" state="visible" r:id="rId121"/>
    <sheet xmlns:r="http://schemas.openxmlformats.org/officeDocument/2006/relationships" name="Income taxes - Income tax on bu" sheetId="122" state="visible" r:id="rId122"/>
    <sheet xmlns:r="http://schemas.openxmlformats.org/officeDocument/2006/relationships" name="Income taxes - Recoverability o" sheetId="123" state="visible" r:id="rId123"/>
    <sheet xmlns:r="http://schemas.openxmlformats.org/officeDocument/2006/relationships" name="Significant transactions and124" sheetId="124" state="visible" r:id="rId124"/>
    <sheet xmlns:r="http://schemas.openxmlformats.org/officeDocument/2006/relationships" name="Significant transactions and125" sheetId="125" state="visible" r:id="rId125"/>
    <sheet xmlns:r="http://schemas.openxmlformats.org/officeDocument/2006/relationships" name="Significant transactions and126" sheetId="126" state="visible" r:id="rId126"/>
    <sheet xmlns:r="http://schemas.openxmlformats.org/officeDocument/2006/relationships" name="Significant transactions and127" sheetId="127" state="visible" r:id="rId127"/>
    <sheet xmlns:r="http://schemas.openxmlformats.org/officeDocument/2006/relationships" name="Significant transactions and128" sheetId="128" state="visible" r:id="rId128"/>
    <sheet xmlns:r="http://schemas.openxmlformats.org/officeDocument/2006/relationships" name="Significant transactions and129" sheetId="129" state="visible" r:id="rId129"/>
    <sheet xmlns:r="http://schemas.openxmlformats.org/officeDocument/2006/relationships" name="Investments - Summary (Details)" sheetId="130" state="visible" r:id="rId130"/>
    <sheet xmlns:r="http://schemas.openxmlformats.org/officeDocument/2006/relationships" name="Investments - Selected financia" sheetId="131" state="visible" r:id="rId131"/>
    <sheet xmlns:r="http://schemas.openxmlformats.org/officeDocument/2006/relationships" name="Investments - Other Investments" sheetId="132" state="visible" r:id="rId132"/>
    <sheet xmlns:r="http://schemas.openxmlformats.org/officeDocument/2006/relationships" name="Biological assets - Summary (De" sheetId="133" state="visible" r:id="rId133"/>
    <sheet xmlns:r="http://schemas.openxmlformats.org/officeDocument/2006/relationships" name="Biological assets - Gains (Loss" sheetId="134" state="visible" r:id="rId134"/>
    <sheet xmlns:r="http://schemas.openxmlformats.org/officeDocument/2006/relationships" name="Property, plant and equipmen135" sheetId="135" state="visible" r:id="rId135"/>
    <sheet xmlns:r="http://schemas.openxmlformats.org/officeDocument/2006/relationships" name="Intangible assets - Summary (De" sheetId="136" state="visible" r:id="rId136"/>
    <sheet xmlns:r="http://schemas.openxmlformats.org/officeDocument/2006/relationships" name="Intangible assets - Roll forwar" sheetId="137" state="visible" r:id="rId137"/>
    <sheet xmlns:r="http://schemas.openxmlformats.org/officeDocument/2006/relationships" name="Finance and operating lease 138" sheetId="138" state="visible" r:id="rId138"/>
    <sheet xmlns:r="http://schemas.openxmlformats.org/officeDocument/2006/relationships" name="Finance and operating lease 139" sheetId="139" state="visible" r:id="rId139"/>
    <sheet xmlns:r="http://schemas.openxmlformats.org/officeDocument/2006/relationships" name="Advances to suppliers - fore140" sheetId="140" state="visible" r:id="rId140"/>
    <sheet xmlns:r="http://schemas.openxmlformats.org/officeDocument/2006/relationships" name="Loans and financing - Summary b" sheetId="141" state="visible" r:id="rId141"/>
    <sheet xmlns:r="http://schemas.openxmlformats.org/officeDocument/2006/relationships" name="Loans and financing - Gross amo" sheetId="142" state="visible" r:id="rId142"/>
    <sheet xmlns:r="http://schemas.openxmlformats.org/officeDocument/2006/relationships" name="Loans and financing - Breakdown" sheetId="143" state="visible" r:id="rId143"/>
    <sheet xmlns:r="http://schemas.openxmlformats.org/officeDocument/2006/relationships" name="Loans and financing - Breakd144" sheetId="144" state="visible" r:id="rId144"/>
    <sheet xmlns:r="http://schemas.openxmlformats.org/officeDocument/2006/relationships" name="Loans and financing - Amortizat" sheetId="145" state="visible" r:id="rId145"/>
    <sheet xmlns:r="http://schemas.openxmlformats.org/officeDocument/2006/relationships" name="Loans and financing - Rollforwa" sheetId="146" state="visible" r:id="rId146"/>
    <sheet xmlns:r="http://schemas.openxmlformats.org/officeDocument/2006/relationships" name="Loans and financing - Relevant " sheetId="147" state="visible" r:id="rId147"/>
    <sheet xmlns:r="http://schemas.openxmlformats.org/officeDocument/2006/relationships" name="Loans and financing - Fibria Bo" sheetId="148" state="visible" r:id="rId148"/>
    <sheet xmlns:r="http://schemas.openxmlformats.org/officeDocument/2006/relationships" name="Loans and financing - Middle We" sheetId="149" state="visible" r:id="rId149"/>
    <sheet xmlns:r="http://schemas.openxmlformats.org/officeDocument/2006/relationships" name="Loans and financing - BNDES (De" sheetId="150" state="visible" r:id="rId150"/>
    <sheet xmlns:r="http://schemas.openxmlformats.org/officeDocument/2006/relationships" name="Loans and financing - Finnvera " sheetId="151" state="visible" r:id="rId151"/>
    <sheet xmlns:r="http://schemas.openxmlformats.org/officeDocument/2006/relationships" name="Loans and financing - Agribusin" sheetId="152" state="visible" r:id="rId152"/>
    <sheet xmlns:r="http://schemas.openxmlformats.org/officeDocument/2006/relationships" name="Loans and financing - Covenants" sheetId="153" state="visible" r:id="rId153"/>
    <sheet xmlns:r="http://schemas.openxmlformats.org/officeDocument/2006/relationships" name="Loans and financing - Unused Cr" sheetId="154" state="visible" r:id="rId154"/>
    <sheet xmlns:r="http://schemas.openxmlformats.org/officeDocument/2006/relationships" name="Trade payables (Details)" sheetId="155" state="visible" r:id="rId155"/>
    <sheet xmlns:r="http://schemas.openxmlformats.org/officeDocument/2006/relationships" name="Contingencies - Summary (Detail" sheetId="156" state="visible" r:id="rId156"/>
    <sheet xmlns:r="http://schemas.openxmlformats.org/officeDocument/2006/relationships" name="Contingencies - Changes in prov" sheetId="157" state="visible" r:id="rId157"/>
    <sheet xmlns:r="http://schemas.openxmlformats.org/officeDocument/2006/relationships" name="Contingencies - Possible tax co" sheetId="158" state="visible" r:id="rId158"/>
    <sheet xmlns:r="http://schemas.openxmlformats.org/officeDocument/2006/relationships" name="Contingencies - Labor and civil" sheetId="159" state="visible" r:id="rId159"/>
    <sheet xmlns:r="http://schemas.openxmlformats.org/officeDocument/2006/relationships" name="Tax Amnesty and Refinancing 160" sheetId="160" state="visible" r:id="rId160"/>
    <sheet xmlns:r="http://schemas.openxmlformats.org/officeDocument/2006/relationships" name="Asset retirement obligations (D" sheetId="161" state="visible" r:id="rId161"/>
    <sheet xmlns:r="http://schemas.openxmlformats.org/officeDocument/2006/relationships" name="Long-term commitments (Details)" sheetId="162" state="visible" r:id="rId162"/>
    <sheet xmlns:r="http://schemas.openxmlformats.org/officeDocument/2006/relationships" name="Shareholders' equity - Capital " sheetId="163" state="visible" r:id="rId163"/>
    <sheet xmlns:r="http://schemas.openxmlformats.org/officeDocument/2006/relationships" name="Shareholders' equity - Dividend" sheetId="164" state="visible" r:id="rId164"/>
    <sheet xmlns:r="http://schemas.openxmlformats.org/officeDocument/2006/relationships" name="Shareholders' equity - Statutor" sheetId="165" state="visible" r:id="rId165"/>
    <sheet xmlns:r="http://schemas.openxmlformats.org/officeDocument/2006/relationships" name="Shareholders' equity - Repurcha" sheetId="166" state="visible" r:id="rId166"/>
    <sheet xmlns:r="http://schemas.openxmlformats.org/officeDocument/2006/relationships" name="Shareholders' equity - Treasury" sheetId="167" state="visible" r:id="rId167"/>
    <sheet xmlns:r="http://schemas.openxmlformats.org/officeDocument/2006/relationships" name="Shareholders' equity - Other Re" sheetId="168" state="visible" r:id="rId168"/>
    <sheet xmlns:r="http://schemas.openxmlformats.org/officeDocument/2006/relationships" name="Shareholders' equity - Share-Ba" sheetId="169" state="visible" r:id="rId169"/>
    <sheet xmlns:r="http://schemas.openxmlformats.org/officeDocument/2006/relationships" name="Employee benefits - Performance" sheetId="170" state="visible" r:id="rId170"/>
    <sheet xmlns:r="http://schemas.openxmlformats.org/officeDocument/2006/relationships" name="Employee benefits - Medical ass" sheetId="171" state="visible" r:id="rId171"/>
    <sheet xmlns:r="http://schemas.openxmlformats.org/officeDocument/2006/relationships" name="Employee benefits - Reconciliat" sheetId="172" state="visible" r:id="rId172"/>
    <sheet xmlns:r="http://schemas.openxmlformats.org/officeDocument/2006/relationships" name="Employee benefits - Employee be" sheetId="173" state="visible" r:id="rId173"/>
    <sheet xmlns:r="http://schemas.openxmlformats.org/officeDocument/2006/relationships" name="Compensation program based o174" sheetId="174" state="visible" r:id="rId174"/>
    <sheet xmlns:r="http://schemas.openxmlformats.org/officeDocument/2006/relationships" name="Compensation program based o175" sheetId="175" state="visible" r:id="rId175"/>
    <sheet xmlns:r="http://schemas.openxmlformats.org/officeDocument/2006/relationships" name="Compensation program based o176" sheetId="176" state="visible" r:id="rId176"/>
    <sheet xmlns:r="http://schemas.openxmlformats.org/officeDocument/2006/relationships" name="Revenue (Details)" sheetId="177" state="visible" r:id="rId177"/>
    <sheet xmlns:r="http://schemas.openxmlformats.org/officeDocument/2006/relationships" name="Financial results (Details)" sheetId="178" state="visible" r:id="rId178"/>
    <sheet xmlns:r="http://schemas.openxmlformats.org/officeDocument/2006/relationships" name="Expenses by nature (Details)" sheetId="179" state="visible" r:id="rId179"/>
    <sheet xmlns:r="http://schemas.openxmlformats.org/officeDocument/2006/relationships" name="Insurance (Details)" sheetId="180" state="visible" r:id="rId180"/>
    <sheet xmlns:r="http://schemas.openxmlformats.org/officeDocument/2006/relationships" name="Earnings per share - Basic (Det" sheetId="181" state="visible" r:id="rId181"/>
    <sheet xmlns:r="http://schemas.openxmlformats.org/officeDocument/2006/relationships" name="Earnings per share - Diluted (D" sheetId="182" state="visible" r:id="rId182"/>
    <sheet xmlns:r="http://schemas.openxmlformats.org/officeDocument/2006/relationships" name="Non-current assets held for 183" sheetId="183" state="visible" r:id="rId183"/>
    <sheet xmlns:r="http://schemas.openxmlformats.org/officeDocument/2006/relationships" name="Impairment testing (Details)" sheetId="184" state="visible" r:id="rId184"/>
    <sheet xmlns:r="http://schemas.openxmlformats.org/officeDocument/2006/relationships" name="Subsequent events (Details)" sheetId="185" state="visible" r:id="rId185"/>
  </sheets>
  <definedNames/>
  <calcPr calcId="124519" fullCalcOnLoad="1"/>
</workbook>
</file>

<file path=xl/sharedStrings.xml><?xml version="1.0" encoding="utf-8"?>
<sst xmlns="http://schemas.openxmlformats.org/spreadsheetml/2006/main" uniqueCount="1837">
  <si>
    <t>Document and Entity Information</t>
  </si>
  <si>
    <t>12 Months Ended</t>
  </si>
  <si>
    <t>Dec. 31, 2017shares</t>
  </si>
  <si>
    <t>Entity Registrant Name</t>
  </si>
  <si>
    <t>Fibria Celulose S.A.</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balance sheet - BRL BRL in Thousands</t>
  </si>
  <si>
    <t>Dec. 31, 2017</t>
  </si>
  <si>
    <t>Dec. 31, 2016</t>
  </si>
  <si>
    <t>Current</t>
  </si>
  <si>
    <t>Cash and cash equivalents (Note 9)</t>
  </si>
  <si>
    <t>Marketable securities (Note 10)</t>
  </si>
  <si>
    <t>Derivative financial instruments (Note 11)</t>
  </si>
  <si>
    <t>Trade accounts receivable, net (Note 12)</t>
  </si>
  <si>
    <t>Inventory (Note 13)</t>
  </si>
  <si>
    <t>Recoverable taxes (Note 14)</t>
  </si>
  <si>
    <t>Other assets</t>
  </si>
  <si>
    <t>Total current assets</t>
  </si>
  <si>
    <t>Non-current</t>
  </si>
  <si>
    <t>Related parties receivables (Note 16)</t>
  </si>
  <si>
    <t>Advances to suppliers (Note 22)</t>
  </si>
  <si>
    <t>Judicial deposits</t>
  </si>
  <si>
    <t>Deferred taxes (Note 15)</t>
  </si>
  <si>
    <t>Assets held for sale (Note 1(b) and Note 37)</t>
  </si>
  <si>
    <t>Investments (Note 17)</t>
  </si>
  <si>
    <t>Biological assets (Note 18)</t>
  </si>
  <si>
    <t>Property, plant and equipment (Note 19)</t>
  </si>
  <si>
    <t>Intangible assets (Note 20)</t>
  </si>
  <si>
    <t>Total non-current assets</t>
  </si>
  <si>
    <t>Total assets</t>
  </si>
  <si>
    <t>Loans and financing (Note 23)</t>
  </si>
  <si>
    <t>Trade payables (Note 24)</t>
  </si>
  <si>
    <t>Payroll, profit sharing and related charges</t>
  </si>
  <si>
    <t>Taxes payable</t>
  </si>
  <si>
    <t>Dividends payable</t>
  </si>
  <si>
    <t>Other payables</t>
  </si>
  <si>
    <t>Total current liabilities</t>
  </si>
  <si>
    <t>Deferred taxes</t>
  </si>
  <si>
    <t>Provision for legal proceeds, net (Note 25)</t>
  </si>
  <si>
    <t>Liabilities related to the assets held for sale (Note 1(b) and Note 37)</t>
  </si>
  <si>
    <t>Total non-current liabilities</t>
  </si>
  <si>
    <t>Total liabilities</t>
  </si>
  <si>
    <t>Shareholders' equity (Note 29)</t>
  </si>
  <si>
    <t>Share capital</t>
  </si>
  <si>
    <t>Share capital reserve</t>
  </si>
  <si>
    <t>Treasury shares</t>
  </si>
  <si>
    <t>Other reserves</t>
  </si>
  <si>
    <t>Statutory reserves</t>
  </si>
  <si>
    <t>Equity attributable to shareholders of the Company</t>
  </si>
  <si>
    <t>Equity attributable to non-controlling interests</t>
  </si>
  <si>
    <t>Total shareholders' equity</t>
  </si>
  <si>
    <t>Total liabilities and shareholders' equity</t>
  </si>
  <si>
    <t>Consolidated statement of profit or loss - BRL BRL in Thousands</t>
  </si>
  <si>
    <t>Dec. 31, 2015</t>
  </si>
  <si>
    <t>Consolidated statement of profit or loss</t>
  </si>
  <si>
    <t>Net revenues (Note 32)</t>
  </si>
  <si>
    <t>Cost of sales (Note 34)</t>
  </si>
  <si>
    <t>Gross Profit</t>
  </si>
  <si>
    <t>Selling expenses (Note 34)</t>
  </si>
  <si>
    <t>General and administrative (Note 34)</t>
  </si>
  <si>
    <t>Equity in results of joint-venture</t>
  </si>
  <si>
    <t>Other operating income and expense, net (Note 34)</t>
  </si>
  <si>
    <t>Total operating income (expenses)</t>
  </si>
  <si>
    <t>Income before financial income and expenses</t>
  </si>
  <si>
    <t>Financial income (Note 33)</t>
  </si>
  <si>
    <t>Financial expenses (Note 33)</t>
  </si>
  <si>
    <t>Result of derivative financial instruments, net (Note 33)</t>
  </si>
  <si>
    <t>Foreign exchange gain (loss) and indexation charges, net (Note 33)</t>
  </si>
  <si>
    <t>Net financial result</t>
  </si>
  <si>
    <t>Income (loss) before income taxes</t>
  </si>
  <si>
    <t>Income taxes</t>
  </si>
  <si>
    <t>Current (Note 15 (b))</t>
  </si>
  <si>
    <t>Deferred (Note 15 (b))</t>
  </si>
  <si>
    <t>Net income for the year</t>
  </si>
  <si>
    <t>Attributable to</t>
  </si>
  <si>
    <t>Shareholders of the Company</t>
  </si>
  <si>
    <t>Non-controlling interest</t>
  </si>
  <si>
    <t>Basic earnings per share (in Reais) (Note 36)</t>
  </si>
  <si>
    <t>Diluted earnings per share (in Reais) (Note 36)</t>
  </si>
  <si>
    <t>Consolidated statement of comprehensive income - BRL BRL in Thousands</t>
  </si>
  <si>
    <t>Consolidated statement of comprehensive income</t>
  </si>
  <si>
    <t>Items that will not be reclassified to profit or loss</t>
  </si>
  <si>
    <t>Actuarial gains (loss) on post-employment benefit obligations (Note 30(c))</t>
  </si>
  <si>
    <t>Share of other comprehensive income - Veracel post-employment benefit obligations (Note 30(c))</t>
  </si>
  <si>
    <t>Total other comprehensive income that will not be reclassified to profit or loss, before tax</t>
  </si>
  <si>
    <t>Tax effect regarding above items</t>
  </si>
  <si>
    <t>Total items that will not be reclassified to profit or loss</t>
  </si>
  <si>
    <t>Foreign exchange effect on available-for-sale financial assets (Note 17 (b))</t>
  </si>
  <si>
    <t>Ensyn Corporation ("Ensyn")</t>
  </si>
  <si>
    <t>CelluForce Inc. ("CelluForce")</t>
  </si>
  <si>
    <t>Spinnova Oy ("Spinnova")</t>
  </si>
  <si>
    <t>Total other comprehensive income that will be reclassified to profit or loss, before tax</t>
  </si>
  <si>
    <t>Total items that may be subsequently reclassified to profit or loss</t>
  </si>
  <si>
    <t>Total other comprehensive income (loss) for the year, net of taxes</t>
  </si>
  <si>
    <t>Total comprehensive income for the year, net of taxes</t>
  </si>
  <si>
    <t>Statement of changes in shareholders' equity - BRL BRL in Thousands</t>
  </si>
  <si>
    <t>Capital</t>
  </si>
  <si>
    <t>Share issuance costs</t>
  </si>
  <si>
    <t>Capital Reserves</t>
  </si>
  <si>
    <t>Other comprehensive income</t>
  </si>
  <si>
    <t>Legal</t>
  </si>
  <si>
    <t>Investments</t>
  </si>
  <si>
    <t>Additional dividends proposed</t>
  </si>
  <si>
    <t>Retained earnings (accumulated deficit)</t>
  </si>
  <si>
    <t>Equity attributable to owners of parent</t>
  </si>
  <si>
    <t>Total</t>
  </si>
  <si>
    <t>Equity at beginning of period at Dec. 31, 2014</t>
  </si>
  <si>
    <t>Changes in shareholders' equity</t>
  </si>
  <si>
    <t>Net income</t>
  </si>
  <si>
    <t>Total comprehensive income</t>
  </si>
  <si>
    <t>Transactions with shareholders</t>
  </si>
  <si>
    <t>Unclaimed dividends forfeited</t>
  </si>
  <si>
    <t>Repurchase of shares (Note 29)</t>
  </si>
  <si>
    <t>Stock option program (Note 31(ii))</t>
  </si>
  <si>
    <t>Dividends declared - non-controlling interest (Portocel)</t>
  </si>
  <si>
    <t>Dividends distributed</t>
  </si>
  <si>
    <t>Minimum mandatory dividend - 25% (Note 29)</t>
  </si>
  <si>
    <t>Additional dividend proposed</t>
  </si>
  <si>
    <t>Legal reserve (Note 29)</t>
  </si>
  <si>
    <t>Investment reserve appropriation (Note 29(c))</t>
  </si>
  <si>
    <t>Equity at end of period at Dec. 31, 2015</t>
  </si>
  <si>
    <t>Equity at end of period at Dec. 31, 2016</t>
  </si>
  <si>
    <t>Exercise of stock option program</t>
  </si>
  <si>
    <t>Equity at end of period at Dec. 31, 2017</t>
  </si>
  <si>
    <t>Statement of changes in shareholders' equity (parenthetical)</t>
  </si>
  <si>
    <t>Statement of changes in shareholders' equity</t>
  </si>
  <si>
    <t>Minimum mandatory dividend (as a percent)</t>
  </si>
  <si>
    <t>25.00%</t>
  </si>
  <si>
    <t>Consolidated statement of cash flows - BRL BRL in Thousands</t>
  </si>
  <si>
    <t>Consolidated statement of cash flows</t>
  </si>
  <si>
    <t>Adjusted by</t>
  </si>
  <si>
    <t>Depreciation, depletion and amortization (Note 34)</t>
  </si>
  <si>
    <t>Depletion of timber resources from forestry partnership programs (Note 22 and Note 34)</t>
  </si>
  <si>
    <t>Foreign exchange (gain) loss and indexation charges, net (Note 33)</t>
  </si>
  <si>
    <t>Change in fair value of derivative financial instruments</t>
  </si>
  <si>
    <t>Loss (gain) on disposal of property, plant and equipment and biological assets, net (Note 34)</t>
  </si>
  <si>
    <t>Gain on sale of investment - Losango Project (Note 1(b))</t>
  </si>
  <si>
    <t>Interest and gain/losses from marketable securities</t>
  </si>
  <si>
    <t>Interest expense</t>
  </si>
  <si>
    <t>Change in fair value of biological assets (Note 18 and Note 34)</t>
  </si>
  <si>
    <t>Impairment of recoverable taxes - ICMS (Note 14)</t>
  </si>
  <si>
    <t>Tax credits</t>
  </si>
  <si>
    <t>Stock option program</t>
  </si>
  <si>
    <t>Transaction costs and other</t>
  </si>
  <si>
    <t>Decrease (increase) in assets</t>
  </si>
  <si>
    <t>Trade accounts receivable</t>
  </si>
  <si>
    <t>Inventory</t>
  </si>
  <si>
    <t>Recoverable taxes</t>
  </si>
  <si>
    <t>Increase (decrease) in liabilities</t>
  </si>
  <si>
    <t>Trade payables</t>
  </si>
  <si>
    <t>Cash provided by operating activities</t>
  </si>
  <si>
    <t>Interest received</t>
  </si>
  <si>
    <t>Interest paid</t>
  </si>
  <si>
    <t>Income taxes paid</t>
  </si>
  <si>
    <t>Net cash provided by operating activities</t>
  </si>
  <si>
    <t>Cash flows from investing activities</t>
  </si>
  <si>
    <t>Acquisition of property, plant and equipment, intangible assets and forests</t>
  </si>
  <si>
    <t>Advances for acquisition of timber from forestry partnership program (Note 22)</t>
  </si>
  <si>
    <t>Proceeds from sale of investment - Losango Project (Note 1(b))</t>
  </si>
  <si>
    <t>Subsidiary incorporation - Fibria Innovations</t>
  </si>
  <si>
    <t>Cash paid for acquisition of investment - Spinnova (Note 17(b))</t>
  </si>
  <si>
    <t>Marketable securities, net</t>
  </si>
  <si>
    <t>Cash paid for acquisition of investment - CelluForce</t>
  </si>
  <si>
    <t>Cash paid for additional acquisition of investment</t>
  </si>
  <si>
    <t>Capital increase on joint-venture</t>
  </si>
  <si>
    <t>Proceeds from sale of property, plant and equipment</t>
  </si>
  <si>
    <t>Derivative transactions settled (Note 11(c))</t>
  </si>
  <si>
    <t>Others</t>
  </si>
  <si>
    <t>Net cash used in investing activities</t>
  </si>
  <si>
    <t>Cash flows from financing activities</t>
  </si>
  <si>
    <t>Borrowings (Note 23)</t>
  </si>
  <si>
    <t>Repayments of principal (Note 23)</t>
  </si>
  <si>
    <t>Repurchase of shares (Note 29(d))</t>
  </si>
  <si>
    <t>Dividends paid</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Operations and current developments</t>
  </si>
  <si>
    <t>1 Operations and current developments
(a) General information
Fibria Celulose S.A. is incorporated under the laws of the Federal Republic of Brazil, as a publicly-held company. Fibria Celulose S.A. and its subsidiaries are referred to in these consolidated financial statements as the “Company”, “Fibria”, or “we”. We have the legal status of a corporation, operating under Brazilian corporate law. Our headquarters and principal executive office is located in São Paulo, SP, Brazil.
We are listed on the Brazilian stock exchange (B3 S.A. - Brasil Bolsa Balcão (“B3”)) and the New York Stock Exchange (NYSE) and we are subject to the regulatory requirements of the Brazilian Comissão de Valores Mobiliários (CVM) and the U.S. Securities and Exchange Commission (SEC).
Our activities are focused on the growth of renewable and sustainable forests and the manufacture and sale of bleached eucalyptus kraft pulp. Forests in formation are located in the states of São Paulo, Mato Grosso do Sul, Minas Gerais, Rio de Janeiro, Espírito Santo, Bahia and Rio Grande do Sul.
We operate in a single operating segment, which is the production and sale of short fiber pulp from our pulp production facilities located in the cities of Aracruz (State of Espírito Santo), Três Lagoas (State of Mato Grosso do Sul), Jacareí (State of São Paulo) and Eunápolis (State of Bahia) (Veracel Celulose S.A. (“Veracel”), a jointly- controlled entity).
The pulp produced for export is delivered to customers by sea, under long-term contracts with shipping companies, through the ports of Santos, located in the State of São Paulo and Barra do Riacho, located in the State of Espírito Santo (operated by our subsidiary Portocel - Terminal Especializado Barra do Riacho S.A. (“Portocel”)). Until the end of the first semester of 2018, the startup of the Terminal Macuco located in the port of Santos is expected, State of São Paulo, as the concession contract was signed in 2016, for a 25 year period (renewable for 25 years), to be operated by our subsidiary Fibria Terminal de Celulose de Santos SPE S.A.
(b) Losango project assets
On December 28, 2012, the Company and CMPC Celulose Riograndense Ltda. (“CMPC”) signed the definitive Purchase and Sale Agreement for the sale of all of the Losango project assets, comprising approximately 100 thousand hectares (unaudited) of land owned by Fibria and approximately 39 thousand hectares (unaudited) of planted eucalyptus and leased land, all located in the state of Rio Grande do Sul, in the amount of R$615 million.
On March 31, 2017 the Purchase and Sale Agreement was amended to transfer to CMPC of 100% of Losango-FBR Florestal Ltda.’s shares (“Losango-FBR”) (owner of the biological assets) and of 49% of Losango-RS Administração e Participações Ltda’s shares (“Losango-RS”) (owner of the rural estates - lands), after the completion of the transfer of the rural estates’ titles and the approval of the transaction by the National Defense Counsel (“ Conselho de Defesa Nacional - CDN ”).
Thus also on March 31, 2017, the Company received, R$ 201,999, being: (i) R$ 50,000 in cash and (ii) R$ 151,999 through a credit in an escrow account which is in Fibria’s entitlement and that will be released after the obtainment of the approvals mentioned below and of other precedent conditions for the conclusion of the Losango Project. The updated amount in the escrow account as at December 31, 2017 was R$ 162,254 (Note 10).
The remaining 51% of the Losango-RS’ shares will be transfer to CMPC after the approval by the National Institute of Colonization and Agrarian Reform (“ Instituto Nacional de Colonização e Reforma Agrária - INCRA ”) and other agencies, without the receipt of any additional value by the Company.
The ownership of 51% in the Losango-RS’s capital is not considered as a business under the accounting perspective, once it does not meet the definition of business as established by the existing accounting standards and, for this reason, we do not present any corresponding value in our accounting balances.
As a result of the transfer of these assets to CMPC, the Company recognized the accounting effects related to the sale, generating a gain on sale that was recognized under “Other operating income and expense, net” in the Statement of profit or loss (Note 37), as following:
Proceeds from sale (*)
(-) Costs of investments derecognized, classified as “Assets held for sale”
)
(-) Expenses on sales (obtainment of licenses, register of the estates and others)
)
(=) Gain on sale before income tax and social contribution
(-) Income tax and social contribution expense - 34%
)
(=)Gain on sale, net of income tax and social contribution
(*) The amount was received as follows: payments in advance of R$ 470,000 and R$ 7,000 in December 2012 and November 2014, respectively and, the transfer of R$ 201,999 in March 2017, as abovementioned.
(c) Expansion plan of the Três Lagoas Unit
On May 14, 2015, the Board of Directors approved the “Horizonte 2” Project for the construction of the second Três Lagoas pulp production line.
The Horizonte 2 Project consists of a new bleached eucalyptus pulp production line with a capacity of 1.95 million tons (unaudited) per year and an investment of R$ 7.3 billion (US$2.3 billion). On August 23, 2017, the operations of Horizonte 2 Project started.
The Project was financed by the Company’s operating cash flows and financing agreements negotiated with financial institutions.
(d) Merger of its subsidiary Fibria-MS Celulose Sul Mato-Grossense Ltda. (“Fibria-MS”),
On December 31, 2017, in order to simplify our corporate structure, the Company performed the merger of its subsidiary Fibria-MS, whose equity’s value was evaluated through the net book equity value. The merger did not produce effects on the Company’s consolidated financial statements once 100% of the Fibria-MS’s capital was held by the Company. The merger was approved in the Extraordinary General Meeting held on December 18, 2017.
We present below a summary of the main account groups of balance sheets of Fibria-MS as of December 31, 2017.
Assets
Current
Cash and cash equivalents
Marketable securities
Derivative financial instruments
Trade accounts receivable, net
Inventory
Recoverable taxes
Other assets
Non-current
Derivative financial instruments
Recoverable taxes
Advances to suppliers
Other assets
Biological assets
Property, plant and equipment
Intangible assets
Total assets
Liabilities and shareholders’ equity
Current
Loans and financing
Trade payables
Payroll, profit sharing and related charges
Taxes payable
Related parties
Other payables
Non-current
Loans and financing
Deferred taxes
Provision for legal proceeds, net
Other payables
Total liabilities
Shareholders’ equity
Total liabilities and shareholders’ equity</t>
  </si>
  <si>
    <t>Presentation of financial statements and summary of significant accounting policies</t>
  </si>
  <si>
    <t>2 Presentation of financial statements and summary of significant accounting policies
2.1 Financial statements - basis of preparation
The financial statements have been prepared under the accounting basis of business continuity and the historical cost convention, as modified by available-for-sale financial assets, other assets, financial liabilities (including derivative instruments) and biological assets measured at fair value.
(a) Accounting policies adopted
The Company’s consolidated financial statements have been prepared and are being presented in accordance with and in compliance with International Financial Reporting Standards (IFRS) as issued by the International Accounting Standards Board (IASB), and disclose all (and only) the applicable significant information related to the financial statements, which is consistent with the information utilized by management in the performance of its duties.
The preparation of financial statements requires the use of certain critical accounting estimates. It also requires management to exercise its judgment in the process of applying the Fibria’s accounting policies. The areas involving a higher degree of judgment or complexity, or areas where assumptions and estimates are significant to the financial statements, are disclosed in Note 3.
(b) Approval of the financial statements
The consolidated financial statements were approved by the Board of Directors and Fibria’s Management on January 29, 2018.
2.2 Consolidation
2.2.1 Consolidated financial statements
Intercompany transactions, balances and unrealized gains and losses on transactions between group companies are eliminated. Unrealized losses are also eliminated unless the transaction provides evidence of a loss in value (impairment) of the asset transferred. Accounting policies of subsidiaries have been modified where necessary to ensure consistency with the policies adopted by the Company.
(a) Subsidiaries
Subsidiaries are all entities (including special-purpose entities) over which Fibria has the power to govern the financial and operating policies of the entity, generally through a majority voting rights. The Company controls an entity when the Company is exposed to, or has rights to, variable returns from its involvement with the entity and has the ability to affect those returns through its power over the entity. The existence and effect of potential voting rights that are currently exercisable or convertible are considered when assessing whether Fibria controls another entity. Subsidiaries are fully consolidated from the date on which control is transferred to Fibria and de-consolidated from the date that control ceases.
The exclusive controlled investment fund is consolidated.
(b) Joint operations
Veracel Celulose S.A. (“Veracel”), Asapir Produção Florestal e Comércio Ltda. (“Asapir”) and VOTO — Votorantim Overseas Trading Operations IV Limited (“VOTO IV”) are joint operations, accordingly, assets, liabilities, revenue and expenses are recognized in relation to the interest in the joint operation.
None of the jointly-operated entities have publicly traded shares.
The Company does not have any significant restrictions or commitments with regards to its jointly-operated entities.
The balance of assets, liabilities and net revenue at December 31, 2017 and 2016 of the jointly-operations are separately presented (Note 17(a)).
(c) Associated companies and joint ventures
Associates are all entities over which the Company has significant influence but not control or joint control, generally with an ownership percentage between 20% and 50% through voting rights.
Investments in associates and joint ventur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Currently the Company has a 50% share in the joint venture F&amp;E Technologies LLC, an US incorporated entity.
(d) Subsidiaries and jointly-operated entities
The subsidiaries and jointly-operated entities included in the consolidation are as follows:
Percentage of total capital
2017
2016
Direct
Indirect
Total
Total
Companies located in Brazil
Asapir (i)
Fibria-MS (ii)
Fibria Terminais Portuários S.A.
Fibria Terminal de Celulose de Santos SPE S.A.
F&amp;E Participações Ltda.
F&amp;E Tecnologia do Brasil S.A.
Portocel
Projetos Especiais e Investimentos S.A.
Veracel (i)
Companies located abroad
Fibria Celulose (USA) Inc.
Fibria Innovations Inc.
Fibria International Trade GmbH
Fibria Overseas Finance Ltd.
Fibria Overseas Holding KFT.
Fibria Trading International KFT.
VOTO IV (i)
(i)
Jointly-operated entities, as detailed in Note 2.2.2 (b).
(ii)
On December 31, 2017, in order to simplify our corporate structure, the Company performed the incorporation of its subsidiary Fibria-MS Celulose Sul Mato-Grossense Ltda. (“Fibria-MS”), whose equity’s value was evaluated through the accounting criteria. The incorporation did not produce effects on the Company’s consolidated financial statements once 100% of the Fibria-MS’s capital was held by the Company. The incorporation was approved in the Extraordinary General Meeting held on December 18, 2017.
2.3 Segregation of assets and liabilities between current and non-current
Current assets or liabilities are those for which expectation for realization or disbursement is no more than 12 months after the balance sheet date.
2.4 Foreign currency translation
(a) Functional and presentation currency
The Brazilian Real (“Real”, “Reais” or “R$”) is the functional and presentation currency of the Company.
(b) Transactions and balances
Foreign currency transactions are translated into the functional currency using the exchange rates prevailing at the dates of the transactions or the date of valuation when re-measured. Foreign exchange gains and losses resulting from the settlement of such transactions and from the translation at year-end exchange rates of monetary assets and liabilities denominated in foreign currencies are presented as “Foreign exchange gain (loss) and indexation charges, net” in the Statement of profit or loss.
2.5 Cash and cash equivalents
Cash and cash equivalents include cash, bank deposits, and highly liquid short-term investments, which have original maturities up to 90 days and are readily convertible into a known amount of cash and subject to an immaterial risk of change in value.
2.6 Financial assets
2.6.1 Classification, recognition and measurement
The Company classifies its financial assets in the following categories: (a) at fair value through profit or loss (b) held-to-maturity investments, (c) loans and receivables and (d) available for sale financial assets. The classification depends on the purpose for which the financial assets were acquired. Management determines the classification of its financial assets at initial recognition.
Regular purchases and sales of financial assets are recognized on the trade date — the date on which Fibria commits to purchase or sell the asset. Financial assets are derecognized when the rights to receive cash flows from the investments have expired or have been transferred but only if Fibria has transferred substantially all risks and rewards of ownership.
(a) Financial assets at fair value through profit or loss
Financial assets at fair value through profit or loss comprise the financial assets held for trading and the derivative financial instruments, including embedded derivatives and are initially recognized at fair value, and the transaction costs are recorded in the Statement of profit or loss. Changes in fair value are recognized in the profit or loss under “Financial income” or “Financial expenses”, depending of the results obtained, for non-derivative instruments, and under “Result of derivative financial instruments” for derivative instruments.
(b) Held-to-maturity investments
The held-to-maturity investments comprise the investments in non-derivative instruments that the Company has the capability and intention to hold until maturity and are measured initially at fair value, including cost of the transaction and subsequently at amortized cost. The Company evaluates whether there is objective evidence that a financial asset or a group of financial assets is registered above its recovery value.
(c) Loans and receivables
Loans and receivables are non-derivative financial assets with fixed or determinable payments that are not quoted in an active market, comprise the “Trade account receivables”, “Related parties receivables” and “Cash and cash equivalents” and are carried at amortized cost using the effective interest method.
(d) Available-for-sale financial assets
Available-for-sale financial assets are non-derivative instruments that are either designated in this category or not classified in any of the other categories. The changes in the fair value of the available for sale financial asset are recognized as follow: (i) the effect of foreign currency exchange and changes in the fair value of the investment are recognized directly in “Other comprehensive income” in equity; and (ii) the effect of foreign currency exchange and changes in the fair value of the warrant of acquire shares are recognized in profit or loss of the year.
2.6.2 Offsetting financial instruments
Financial assets and liabilities are offset and the net amount is reported in the balance sheet when there is a legally enforceable right to offset the recognized amounts and there is an intention to settle on a net basis, or realize the asset and settle the liability simultaneously.
2.6.3 Impairment of financial assets
(a) Assets carried at amortized cost
The Company assesses at the end of each reporting period whether there is objective evidence that a financial asset or group of financial assets is impaired. A financial asset or a group of financial assets is impaired only if there is objective evidence of an impairment as a result of one or more events that occurred after the initial recognition of the asset and that loss event has an impact on the estimated future cash flows of the financial asset or group of financial assets that can be reliably estimated.
The criteria that the Company uses to determine whether there is objective evidence of an impairment loss include:
·
significant financial difficulty of the issuer or debtor;
·
a breach of contract, such as a default or delinquency in interest or principal payments;
·
where Fibria, for economic or legal reasons relating to the borrower’s financial difficulty, grants to the borrower a concession that the lender would not otherwise receive;
·
it becomes probable that the borrower will enter bankruptcy or other financial reorganization;
·
the disappearance of an active market for that financial asset because of financial difficulties;
·
observable data indicating that there is a measurable decrease in the estimated future cash flows from a portfolio of financial assets since the initial recognition of those assets, although the decrease cannot yet be identified with the individual financial assets in the portfolio.
The amount of an impairment loss is measured as the difference between the carrying amount of the asset and the present value of estimated future cash flows discounted at the financial asset’s original effective interest rate. If the financial asset is impaired the carrying amount of the asset is reduced and a loss is recognized in the Statement of profit or loss.
If, in a subsequent period, the impairment loss decreases and the decrease can be related objectively to an event occurring after the impairment was recognized (such as an improvement in the debtor’s credit rating), the reversal of the previously recognized impairment loss is recognized in the Statement of profit or loss.
(b) Assets classified as available for sale
The Company assesses at the end of each reporting period whether there is objective evidence that a financial asset or a group of financial assets is impaired. In the case of investments classified as available for sale, a significant or prolonged decline in the fair value of the equity below its cost is also evidence that the assets are impaired. If any such evidence exists for available for sale financial assets, the cumulative loss — measured as the difference between the acquisition cost and the current fair value, less any impairment loss on that financial asset previously recognized other comprehensive income — will be recognized in profit or loss.
2.7 Derivative financial instruments and hedging activities
Derivatives are initially recognized at fair value on the date the derivative contract is entered into and are subsequently re-measured at fair value. Changes in fair value are recorded in “Result of derivative financial instruments” in the Statement of profit or loss.
Embedded derivatives in non-derivative host contracts are required to be separated when their risks and characteristics are not-closely related to those of host contracts and these are not measured at fair value through profit or loss.
Non-option embedded derivative are separated from the host contracts in accordance with its stated or implied substantive terms, so that they have zero fair value on initial recognition.
Even though the Company uses derivatives to mitigate risks, hedge accounting has not been applied in the periods presented. The fair value of derivative instruments is disclosed in Note 11.
2.8 Trade accounts receivable
Trade accounts receivable correspond to the amounts receivable from sales made in the course of the Company’s normal business, less a provision for impairment, if necessary.
The calculation of the provision is based on a reasonable estimate to cover expected probable losses on the realization of receivables, considering the situation of each customer and the respective guarantees.
In performing such analysis of impairment, our Treasury Department examines on a monthly basis the maturity of receivables from domestic and foreign customers and identifies those customers with overdue balances assessing the specific situation of each client including the risk of loss, the existence of contracted insurance, letters of credit, collateral and the customer’s financial situation and the legal processes in the event of execution. As a result of this analysis management determines the amount to be recorded as an impairment.
The recognition and reversal of a provision for trade receivables is recorded as “Selling expenses” in the Statement of profit or loss.
2.9 Inventory
Inventory is stated at the lower of average purchase or production cost and the net realizable value. Finished products and work-in-process consist of raw materials, direct labor, other direct costs and general production expenses.
The raw materials derived from biological assets are measured based on their fair value less cost to sell at the point of harvest, when transferred from biological assets to inventory.
Imports in transit are stated at the accumulated cost of each import. The net realizable value is the estimated sales price in the normal course of business, less selling expenses.
2.10 Current and deferred income tax and social contribution
Taxes on income comprise current and deferred tax. Tax is recognized in the Statement of profit or loss, except to the extent that it relates to items recognized in other comprehensive income. In this case the tax is recognized directly in shareholders’ equity in other comprehensive income.
The current income tax charge is calculated based on the tax laws enacted or substantively enacted at the balance sheet date in the countries where the Company operates and generates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zed, using the liability method, on temporary differences arising between the tax bases of assets and liabilities and their carrying amounts. Deferred income tax is determined using tax rates (and laws) that have been enacted or substantially enacted at the balance sheet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except where the timing of the reversal of the temporary difference is controlled by Fibria and it is probable that the temporary difference will not be reversed in the foreseeable future.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the same taxable entity.
2.11 Intangible assets
(a) Goodwill
Goodwill arises on the acquisition of subsidiaries and represents the excess of the consideration transferred over the Company’s interest in the net fair value of identifiable assets, liabilities and contingent liabilities acquired and the fair value of the non-controlling interest in the acquired. Goodwill is recorded in intangible assets. Goodwill impairment reviews are undertaken annually or more frequently if events or changes in circumstances indicate a potential impairment. The carrying value of goodwill is compared to the recoverable amount, which is the higher of value in use and the fair value less costs to sell. An impairment charge is recognized immediately as an expense and is not subsequently reversed. Gains and losses on sale of subsidiaries include the accounting value of the goodwill related to the subsidiary sold.
Goodwill is allocated to Cash Generating Units (“CGUs”) or groups of CGUs. The allocation is made to the CGUs or group of CGUs which will benefit/from the business combination originating the goodwill. Each CGU or group of CGUs to which the goodwill is allocated represents the lowest level within the entity at which the goodwill is monitored for internal management purposes.
(b) Database
The database represents the technical knowledge accumulated over several years and the database of forestry and industrial technologies originating from the Aracruz Celulose S.A. (“Aracruz”) acquisition. These assets are the bases for improvements in the productivity per hectare of eucalyptus and also in the industrial process of pulp production.
The database was recognized at fair value at the acquisition date; it has a definite useful life and is recorded at cost less accumulated amortization. The amortization is calculated on a straight-line basis, at the annual rate of 10%, and recorded in the Statement of profit or loss in “Other operating income and expense”.
(c) Relationship with suppliers
This relates to the contracts that the Company has for the supply of chemical products, arising from the Aracruz acquisition.
This asset was recorded at fair value on the acquisition date, it has a definite useful life and is subsequently recorded at cost less accumulated amortization. Amortization is calculated on a straight-line basis, at the annual rates of 6.3%.
(d) Development and implementation of systems (software)
The costs directly attributable to the development and testing of identifiable and unique software, controlled by Fibria, are recognized as intangible assets when the following criteria are met: (i) it is technically feasible to complete the software for it to be available for use; (ii) management intends to complete the software and use or sell it; (iii) there is an ability to use or sell the software product; (iv) it will provide probable future benefits that can be demonstrated; (v) suitable technical, financial and other resources are available to conclude its development and to use or sell it; (vi) the attributable expenditure during its development can be reliably measured.
Software development costs are amortized over their estimated useful lives at an annual rate of 20%.
2.12 Property, plant and equipment
Property, plant and equipment are stated at cost and depreciated on a straight-line basis, in accordance with the estimated economic useful lives of the related assets. Annual depreciation rates are described in Note 19. Land is not depreciated.
The cost of major renovations is capitalized if the future economic benefits exceed the performance standard initially estimated for the asset. Renovations are depreciated over the remaining useful life of the related asset.
Repairs and maintenance are expensed when incurred.
Loans and financing costs are capitalized during the period necessary to execute and prepare the asset for its intended use (Note 19).
The residual values and useful lives of assets are reviewed and adjusted, if appropriate, at the end of each year.
An asset’s book value is immediately written down to its recoverable amount if it is greater than its estimated recoverable amount.
Gains and losses on disposals are determined by comparing the proceeds with the book value and are recognized as “Other operating income and expense” in the Statement of profit or loss.
2.13 Leases
At the inception of an agreement the Company determines whether a contract or set of contracts is or contains a lease when: (i) the performance of the contract is dependent upon the use of that specified asset and, (ii) the contract gives the Company the right of use of the asset.
Leases of property, plant and equipment in which the Company assumes substantially all the risks and benefits of ownership are classified as finance leases. Finance leases are recorded as a financed purchase, initially recognized as property, plant and equipment with a corresponding leasing liability.
Leases in which substantially all of the ownership risks and benefits are retained by the lessor are classified as operating leases.
The minimum payments for operating leases (net of any incentives received from the lessor) are expensed on the straight-line method over the lease term. The contingent values of payment (those that are not a fixed amount but are based in the future amount of a factor such as volume of standing timber) are accounted in the periods where they are incurred.
Operational leases are recognized in profit and loss except for those related to land leased for forest plantations which are capitalized as part of the cost of biological assets.
2.14 Biological assets
Biological assets are measured semi-annually (June and December) at fair value, net of estimated costs to sell. Depletion is calculated based on the total volume harvested. The fair value of the biological assets is estimated by Company’s management and the counter entry of the valuation is recorded in “Other operating income and expense”.
Biological assets consist of eucalyptus forests exclusively from renewable plantations and intended for the production of bleached pulp. The cycle of harvesting following replanting occurs between six and seven years.
2.15 Business combination
Business combinations are accounted for using the acquisition method. The cost of an acquisition is measured by the sum of consideration transferred, measured at fair value on the acquisition date. The costs directly attributable to the acquisition are recorded as expense when incurred.
Initially, the goodwill is measured as the surplus of the consideration transferred in relation to the net assets acquired at fair value. After initial recognition, the goodwill is measured at cost, less any accumulated impairment.
2.16 Impairment of non-financial assets other than goodwill
Assets that are subject to amortization are reviewed for impairment annually or whenever events or changes in circumstances indicate that the carrying amount may not be recoverable. For the purposes of assessing impairment, assets are grouped at the lowest levels for which there are separately identifiable cash flows (CGUs). Non-financial assets other than goodwill that suffered impairment are reviewed for possible reversal of the impairment at each reporting date.
2.17 Trade payables
Trade payables are obligations to pay for goods or services that have been acquired in the ordinary course of business from suppliers and are recognized initially at fair value and subsequently measured at amortized cost using the effective interest method. In practice, they are usually recognized at the invoiced amount.
2.18 Loans and financing
Loans and financing are initially recognized at fair value, net of transaction costs incurred and are subsequently stated at amortized cost. Any difference between the proceeds and the redemption value is recognized in the Statement of profit or loss over the period of the loans and financing using the effective interest rate method.
The premium paid in the repurchase of Bonds are presented as financing activities in the Statement of Cash Flows, when applicable.
2.19 Employee benefits
(a) Pension obligations
The Company participates in pension plans, managed by a private pension entity, which provide post-employment benefits to employees, under defined contribution plans to which the Company pays fixed contributions and for which it has no legal liability to make additional contributions if the fund does not have sufficient assets to honor the benefits due to employees for service in the current and prior periods.
Contributions represent net costs and are recorded in the Statement of profit or loss in the period in which they are due.
(b) Health care (post-retirement)
Some of Fibria’s subsidiaries used to provide post-retirement health care benefits in the form of a lifetime benefit to a specific group of employees which has since been discontinued and closed to new participants from July 2007.
The liability related to the health care plan for retired employees is stated at the present value of the obligation. Management’s estimate of the defined benefit obligation is calculated annually together with independent qualified actuaries. The present value of the defined benefit obligation is determined through discounted future cash outflows (Note 30(c)).
Changes in the present value of the liabilities of the plan regarding the interest accrued are immediately recognized in the Statement of profit or loss. Actuarial gains and losses are recognized directly in shareholder’s equity, in “Other comprehensive income”.
(c) Profit-sharing and bonus plans
As from 2015, the provisions for bonuses and profit-sharing programs are calculated based on qualitative and quantitative targets established by management and are recorded with a charge to the Statement of profit or loss under “Other operating income and expense”.
(d) Share-based compensation
(i) Phantom Share Plan
The Company offers a compensation plan in which the amount of the benefit is determined based on changes in the quoted market price of its shares, based on a predetermined floor price and an established measurement date. The plan consists of cash payments, not involving the issue and/or delivery of shares for purposes of the plan. The Company’s CEO, statutory and non-statutory officers and the general managers are eligible for the plan.
The provisions are recorded with a charge to the Statement of profit or loss under “Other operating income and expense”, based on the fair value of the benefits granted and the vesting period. The fair value of this liability is re-measured at each reporting period.
(ii) Stock Options Plan
The Company operates an equity-settled arrangement under which it receives services from employees as consideration for equity instruments (stock options) of the Company. The fair value of the employee services received in exchange for the grant of the options is recognized in the Statement of profit or loss under “Other operating income (expenses), net”, against to the capital reserve. The Company’s CEO, statutory and non-statutory officers and general managers are eligible for the plan.
The total amount expensed is determined by reference to the fair value of the options granted, including any market performance conditions and the impact of any non-vesting conditions and excluding the impact of any service and non-market performance vesting conditions. Non-market performance and service conditions include assumptions about the number of options that are expected to vest.
The total expense is recognized over the vesting period, which is the period over which all of the specified vesting conditions are to be satisfied.
At the end of each reporting period, the Company revises its estimates of the number of options that are expected to vest based on the non-market vesting conditions. If necessary, we recognize the impact of the revision to original estimates in the Statement of profit or loss, with a corresponding adjustment to shareholders’ equity.
The assumptions and model used to estimate the fair value of share-based compensation plans are presented in Note 31(ii).
2.20 Contingent assets and liabilities
Assets, previously treated as contingent, are recognized only when there is evidence that realization is virtually certain, generally when favorable, final and unappealable court decisions have been obtained and for which the value can be measured. Contingent assets, for which such conditions are not met, are only disclosed in the notes to the financial statements when material.
Contingent liabilities are provided to the extent that the Company expects that is probable that it will disburse cash and the amount can be reliably estimated. Tax and civil proceedings are accrued when losses are assessed as probable and the amounts involved can be reliably measured. When the expectation of loss is possible, a description of the processes and amounts involved is disclosed in the notes to the financial statements. Labor proceedings are provisioned based on the historical percentage of disbursements. Tax and civil contingent liabilities assessed as remote losses are neither accrued nor disclosed.
2.21 Asset retirement obligations
These primarily relate to future costs for the decommissioning of industrial landfill and related assets. A provision is recorded as a long-term obligation against fixed assets. The provision and the corresponding asset are initially recorded at fair value, based on the present value of estimated cash flows for future cash payments discounted by an adjusted risk-free rate. The long-term obligation accrues interest using a long-term discount rate. The asset is depreciated on a straight-line basis over the useful life of the principal. Depreciation is recorded in the Statement of profit or loss.
2.22 Revenue recognition
Fibria recognizes revenue when: (i) the amount of revenue can be reliably measured; (ii) it is probable that future economic benefits will flow to the entity; and (iii) when specific sales criteria have been met including transfer of property and transfer of the risk of the product to the client. The latter is based on “Incoterm” (pre-defined commercial terms published by the International Chamber of Commerce) parameters and confirmation of available credit by the customer in order for the sale to be consummated. Revenue is the net amount after deduction of taxes, discounts and sales returns.
(a) Sale of products
The recognition of revenue for domestic and export pulp sales is based on the following principles:
(i)
Domestic market - sales are mainly made on credit. Revenue is recognized when the customer receives the product, whether on the carrier’s premises or at its own premises, at which point risk and rewards of ownership are transferred.
(ii)
Export market - export orders are normally supplied from third party warehouses located near strategic markets; sales are mainly made on credit. Revenue is recognized as per the “Incoterm” parameters.
(b) Financial income
Financial income is recognized on an accrual basis, using the effective interest method, and to the extent that realization is probable.
2.23 Dividend distribution
Dividend distribution to the Company’s shareholders is recognized as a liability based on the Company’s by-laws and in the dividend policy. Any amount that exceeds the minimum mandatory dividend is highlighted in the statement of changes in shareholders’ equity as “Additional dividends proposed” unti</t>
  </si>
  <si>
    <t>Critical accounting estimates and assumptions</t>
  </si>
  <si>
    <t>3 Critical accounting estimates and assumptions
The Company makes estimates concerning the future based on assumptions. The resulting accounting estimates will, by definition, seldom equal the related actual results. Management believes that the estimates and assumptions that may have a significant risk of causing a material adjustment to the carrying amounts of assets and liabilities within the next financial year are those addressed below.
(a) Deferred tax assets and deferred tax liabilities
The Company recognizes deferred tax assets and liabilities based on the temporary differences between the financial statement carrying amounts and the tax basis of assets and liabilities. If we or one of our subsidiaries operate at a loss or are unable to generate sufficient future taxable income, or if there is a material change in the actual effective tax rates or time period within which the underlying temporary differences become taxable or deductible, our deferred tax asset could be reduced and, then the effective tax rate would increase.
The Company has had a history of recurring taxable income, which has recently been offset by net operating loss carryforward assets. The Company’s management believes, based on projections of income approved at the appropriate levels, that it is probable the deferred tax asset will be fully realized.
(b) Employee benefits
The current value of the obligations under the healthcare plan depends on a number of factors that are determined based on actuarial calculations using various assumptions. The discount rate is one of the assumptions used in determining the net cost (revenue) of the actuarial obligations due, which is based on returns offered by Brazilian Government Bonds, which are denominated in the currency in which the benefits will be paid and that have terms to maturity similar to the terms of the obligations of the healthcare plan (Note 30).
The liability for share-based compensation regarding to Phantom Share Plan plan is recorded at its estimated fair value which is calculated by the Company using the closing price of the Company’s share. The fair value of each option granted under the Stock Option plan is estimated at the grant date based on the Black &amp; Scholes option pricing model. Any changes in the assumptions used for calculating the liability will affect the amount recorded at the balance sheet date.
(c) Fair value of derivatives and other financial instruments
The fair value of financial instruments that are not traded in an active market is determined by using valuation techniques. Fibria uses judgment to select a variety of methods and make assumptions that are mainly based on market conditions existing at the end of each reporting period. The Company also uses its judgment to define scenarios and the assumptions for sensitivity analyses (Note 5).
Any changes to the assumptions used for calculations involving the fair value of financial instruments could significantly affect the financial position of the Company.
(d) Biological assets
The calculation of the fair value of biological assets takes into consideration various assumptions which require a high degree of judgment. Any changes in these assumptions, would have an impact on the discounted cash flow result, resulting in an appreciation or devaluation of these assets (Note 18).
The main assumptions used by Management to calculate the fair value of the biological assets and the correlation between changes in such premises and the fair value of the biological assets, are described as follows:
Assumptions used
Impact on fair value of the biological assets
Actual planted area (hectare)
Increase of the premise, increase the fair value
Average annual growth (IMA) - m 3 /hectare
Increase of the premise, increase the fair value
Net average sale price - R$/m 3
Increase of the premise, increase the fair value
Remuneration of own contributory assets - %
Increase of the premise, decrease the fair value
Discount rate - %
Increase of the premise, decrease the fair value
For the assumption called “actual planted area”, we consider that the immature forests (up to two years from the date of planting) are maintained at historical cost, as a result of the Management’s understanding that during this period, the historical cost of biological assets approximates their fair value.
The assumption regarding the “net average sale price” of biological assets (measured in R$/m³) is supported only in market prices research, in order to maximize the usage of external and independent data to measure the fair value of the forests.
(e) Review of the useful lives and recoverability of long-lived assets
The Company reviews its long-lived assets to be held and used in its activities for impairment. Whenever events or changes in circumstances indicate that the carrying value of an asset or group of assets may not be recoverable on the basis of future cash flows. The Company reduces the net book value if the carrying amount exceeds the recoverable amount (Note 38(b)).
(f) Contingent assets, contingent liabilities and legal obligations
The Company is currently involved in certain labor, civil and tax proceedings. The provision for legal proceeds is recorded based on Management’s evaluation and on the advice of internal and external legal counsel, and are subject to a high level of judgment (Note 25).
(g) Goodwill impairment
The Company performs impairment tests at least annually, or more frequently when events or changes in circumstances may indicate that the carrying amount of cash-generating units to which goodwill has been allocated might not be recoverable (Note 2.16). The recoverable amount of CGUs is determined based on calculations of the value in use, which involves significant estimates (Note 38(a)).</t>
  </si>
  <si>
    <t>Risk management</t>
  </si>
  <si>
    <t>4 Risk management
The Company’s activities expose it to a variety of risks. Management classifies the risks inherent to its business in the following categories:
(a)
Financial risks - corresponds to inadequate cash management, use of resource in new operations, unknown risks, with greater complexity and/or high risk (items 4.2.1(a), 4.2.1(b) and 4.2.1(c)).
(b)
Compliance risk - corresponds to legal or regulatory penalties, financial losses or reputational damage that the Company may face due to regulatory noncompliance and include social and environmental, labor and tax risk assessments.
(c)
Operational risk - results from the lack of consistency or adequacy of information systems, processing and operational controls, asset management failures, or cash flow management, or from potential frauds that affect the activities of the Company.
(d)
Strategic risk - results from internal and external events that affect the reputation and sustainability of the Company, such as the risks related to the lack of capability or ability by the Company in response to changes that can impact the achievement of the strategic subjects.
4.1 Social and environmental risks
(a) Risks associated with climate changes
Our activities are exposed to the potential effects of climate changes, which may affect the equilibrium of the ecosystems, the productivity of the forest and the availability of water and energy.
Fibria manages and operates its forest and industrial activities through the adoption of controls and monitoring tools, such as agronomic studies, genetic improvement for the production of eucalyptus that contemplate genetic modifications to adapt to different climatic conditions, monitoring of water consumption in forested areas, among others.
(b) Environmental risks
(i)
Management of water resources - Fibria constantly monitors the situation in the watersheds where it operates with respect to water quantity and quality that might affect the Company’s forest management. Use of water by the industrial plants is governed by the environmental legislation of each location and the licensing requirements of each plant. All our facilities operate under proper and valid licenses.
(ii)
Forest protection - protection of the forests against pests, disease, weeds and fires is based on a strategy involving continuous cycles of prevention, monitoring and control. The Company has ongoing efforts to select and plant increasingly resistant plant strains, and is also concerned with preserving an ecological balance and acquiring know-how to improve its forest management.
(iii)
Biodiversity - the Company’s forestry activities are licensed by the relevant regulatory bodies and socio- environmental planning activities are performed. Areas of native forest species are interspersed with eucalyptus plantations. Fibria strives to maintain its protected areas to conform to the Legal Reserves, Permanent Preservation Areas (APPs) and Private Natural Heritage Reserves (RPPNs) through the protection, restoration, management and integration of those areas with its forest activities. The Company also seeks to minimize external and degradation elements that may affect these areas.
(iv)
Waste - Fibria is undertaking efforts to recycle pulp production waste by transforming them in products that can be used in the forestry area. This practice generates both environmental and economic benefits, with reduction in disposal of waste in landfills and replacing supplies with recycled waste in the silviculture operations.
(c) Impacts on communities
Fibria is committed to support communities with different economic, social and cultural backgrounds, which are affected positively or negatively and in different degrees, by the cultivation of eucalyptus trees. In order to maintain a healthy relationship with all communities, the Company has developed a plan to monitor these neighboring populations and classified them based on their degree of relationship with the Company. The relationship model has been implemented in all the forestry operations with respect to the silviculture and harvest activities.
(d) Contracting with suppliers
In order to mitigate the risk of our suppliers hiring child or forced labor, we require suppliers to provide a formal confirmation with respect to this matter.
Two other mandatory requirements to engage our suppliers are compliance with the environmental policies of Fibria and with the criteria for safe transportation (Safe Road Program). All contracts with suppliers and other business partners incorporate our Code of Conduct or refer to it. The Code reinforces the prohibition of discriminatory practices or violation of existing legislation. The process to certify approval of suppliers is renewed every two years.
4.2 Financial risks
4.2.1 Factors of financial risks
Fibria’s activities expose it to a number of financial risks: market risk (including currency risk, fair value interest rate risk, cash flow interest rate risk, price risk and commodity price risk), credit risk and liquidity risk. The majority of sales are denominated in U.S. Dollars, while costs/expenses are predominantly incurred in Reais. Accordingly, there is a currency mismatch between costs/expenses and revenues.
Our overall risk management program focuses on minimizing, mitigating or transferring exposures to market risks. In this context, derivatives are used exclusively for economic hedge purposes as follows: (i) cash flow hedge against currency mismatching; (ii) cash flow hedge of debt and interest payments against interest and exchange rate volatility; and (iii) hedge against volatility in the price of pulp or other risk factors.
The execution of the operations to mitigate market risks is carried out by a central Treasury department following policies approved by the Board of Directors. The control of risks and monitoring of compliance with the policies is performed by the General Governance, Risks and Compliance (“GRC”) department, which reports directly to the CEO and to the Finance Committee (an advisory committee to the Board of Directors) and is sufficiently independent to report non-compliance with the policies, to measure and assess market risks. The GRC department monitors all market risk exposures and ensures compliance with our policies. The Treasury department identifies, evaluates and hedges financial risks following the policies established. The Board of Directors reviews on an annual basis the policies and principles for the overall risk management, definition of the areas involved, use of derivative financial instruments and non-derivative financial instruments, and investment of excess liquidity.
Policies for the use of derivative financial instruments
On August 31, 2017, the Company’s Board of Directors approved the revision of the Market Risk Management Policy. The use of derivative financial instruments should follow such policy. The use of derivative financial instruments is, in the view of management, conservative. Every derivative contracted should be matched to an underlying risk, generated by a hedged item which in turn results from operational transactions that expose the Company to risks related to changes in the price of commodities or risks arising from debt. Accordingly, derivative transactions are only permitted if related to an existing exposure (hedge); leveraged financial instruments are not allowed.
(a) Market risk
This is related to changes in prices or rates including interest rates, exchange rates and commodities prices. These changes may affect the expected return of an investment, a financial investment, revenue from probable sales, the cash flow and fair value of principal and interest on loans. Indicators and an internal assessment tool were developed to measure these risks. An internal tool was also developed to assess the impacts of stressed scenarios and to perform sensitivity analysis and analysis of gaps.
(i) Foreign exchange risk
The Company operates internationally and is exposed to foreign exchange risk arising from various currency exposures, mainly with respect to the U.S. Dollar.
The Company’s financial policy establishes that the purpose of its operations with derivatives is to reduce costs, mitigate cash flows volatility, hedge foreign exchange exposure and avoid currency mismatches.
The following table presents the carrying amount of the assets and liabilities denominated in U.S. Dollars:
2017
2016
Assets in foreign currency
Cash and cash equivalents
Trade accounts receivable (Note 12)
Liabilities in foreign currency
Loans and financing (Note 23)
Trade payables (Note 24)
Derivative financial instruments (Note 11)
Liability exposure
The Company calculates its net exposure to each risk factor. When the risk factor is an exposure to the U.S. Dollar or Euro, maximum hedge limits are determined for exposure of up to 24 months. Hedging the exposure of transactions for periods between 19 and 24 months requires a recommendation by the Finance Committee.
The Company’s exposure to foreign currency generates market risks associated with changes in the exchange rates. Liabilities in foreign currency include loans obtained, mainly, in U.S. Dollars. The majority of the Company’s sales abroad are denominated in U.S. Dollars, while the sales of pulp in Brazil are in Reais. Accordingly, the Company’s liabilities act as a natural hedge for currency exposure in relation to export revenue, mitigating the mismatch between assets and liabilities over the long term.
(ii) Cash flow and fair value interest rate risk
As Fibria has no significant interest-bearing assets (except for the balances of marketable securities), its net income and operating cash flows are substantially independent of changes in market interest rates on such assets.
Interest rates risk from loans and financing contracted at variable interest rates exposes the Company to cash flow risk. Loans and financing contracted at fixed rates expose Fibria to fair value interest rate risk.
The Company shall evaluate on an annual basis the optimal percentage between fixed-rate debts and debts with floating rates. This review will be made by the Treasury department and GRC department, who will report annually the results to the Finance Committee.
The Chief Financial Officer and Investor Relations Officer is responsible for evaluating the hedging strategy of interest rate and inflation, considering the results of evaluation of the optimal percentage and market factors.
(iii) Commodity price risk
This risk is related to the volatility in the price of pulp, which is considered a commodity. Prices fluctuate depending on demand, productive capacity, inventories, commercial strategies adopted by the major forestry companies, paper producers, and availability of substitutes for these products in the market.
This risk is managed through different strategies. The Company has a specialized team, which continuously monitors the price of pulp and analyses future trends, adjusting Fibria’s estimates, in order to assist in the process of taking preventive actions to best deal with the various scenarios. There is no liquidity in the market to sufficiently mitigate a substantive portion of the risk to which Fibria’s operations are exposed. Pulp price derivatives available in the market are characterized by their low liquidity and volume and as a result prices may be subject to significant distortion.
Currently, the Company executes no derivatives to hedge against the fluctuation of the pulp price.
(b) Credit risk
Credit risk is the risk of one counterparty failing to discharge its obligation.
For every type of credit exposure and type of agreement a specific model is developed in order to evaluate the risks, identifying the exposure and performing sensitivity analysis of credit limits.
A monthly report is prepared by the Governance, Risk and Compliance department quantifying credit risk exposure arising from all Fibria relationships. Credit risk is managed on a consolidated basis. Credit risk arises from cash equivalents (including bank deposits), derivative financial instruments, instruments recorded under marketable securities (Brazilian Federal Government securities, Bank Deposit Certificates (CDBs), Fixed Income Box (CDB Box), reverse repurchase agreements), letters of credit, insurance companies, customers (considering the payment terms agreed), suppliers (with respect to advances made for new projects) and others.
The analysis of customers and insurer credit is performed monthly by the Treasury department, as well as the suppliers (for advances for new projects), which is performed on demand.
(i) Banks and financial institutions
Quantitative measures of credit risk were developed for exposures with banks and financial institutions (investments, current accounts and derivative financial instruments). The expected value of the exposure “Expected Credit Exposure (ECE)” and the worst case expected exposure “Worst Credit Exposure (WCE)” of all exposures with counterparties are measured (Note 8).
i)
If the Company decides working with private issuers that have more than one rating assessment, the median of the rating classifications will be considered if three risks rating are available and, the lower rating classification if two credit rating are available, issued by the following rating agencies: Fitch, Moody’s and Standard &amp; Poor’s.
ii)
The rating required for the counterparties at the local level (Brazil), is “A” (or “A2”) or “BBB+” (or “Baa1) at the global level.
iii)
Any private counterpart must have lonely concentration of, more than 25% of the resources under management for the Company and its Brazilians subsidiaries and, more than 27.5% for the foreign subsidiaries.
(ii) Clients and advance to suppliers
In the case of credit risk arising from customer credit exposure, Fibria assesses, through the Credit Committee, the credit quality of the customer, taking into account mainly past experience and defines individual credit limits, which are continuously monitored.
Fibria’s major customers are large highly-rated companies most of which have had a relationship with the Company for over 20 years, reducing the credit risk.
Credit analyses are performed on a regular basis and when considered necessary, and letters of credit or credit insurance coverage is obtained to protect the Company. The majority of export sales to Europe and Asia are covered by letters of credit or credit insurance with the Compagnie Française d’ Assurance pour le Commerce Extérieur (COFACE) .
The allowance for doubtful accounts is recorded at an amount sufficient to cover expected losses on the collection of trade accounts receivable and charged to “Selling expenses” (Note 12).
(c) Liquidity risk
With respect to liquidity risk, the Company’s policy is to maintain balances of cash and financial investments of at least an amount equivalent to the operational cash outflow for the following 12 months plus debt service for a period of 12 months.
Surplus cash is invested in highly-liquid instruments; approved policies allow for a minor portion to be invested in instruments with maturity not exceeding 723 days.
All derivative instruments are over-the-counter derivatives and do not demand post margin deposits as collateral.
The table below presents Fibria’s financial liabilities into relevant maturity groupings based on the remaining period from the balance sheet date to the contractual maturity date. The amounts disclosed in the table are the contractual undiscounted cash flows and, therefore, differ from the amounts presented in the consolidated balance sheet.
Less than
Between
Between
Over five
At December 31, 2017
Loans and financing
Derivative financial instruments
Trade and other payables
At December 31, 2016
Loans and financing
Derivative financial instruments
Trade and other payables
4.2.2 Capital risk management
Management monitors indebtedness on the basis of a consolidated indebtedness ratio. This ratio is calculated as net debt divided by adjusted EBITDA (as defined below). Net debt represents total loans, less cash and cash equivalents and marketable securities and the fair value of derivative financial instruments.
Adjusted EBITDA is defined by the Company as net income before interest, income taxes including social contribution, depreciation and amortization and other items including non-cash fair value adjustments for biological assets.
The Company aims to maintain a minimum cash balance in order to minimize the risk that cash flow mismatches affect the ability of the Company to meet its commitments. The minimum cash balance is defined as the sum of: (i) the minimum operating cash used during the cash conversion cycle of the Company; plus (ii) the cash needs to meet financial debt obligation (principal and interest) for the next 12 months; and (iii) short-term of income tax and social contribution benefit. In addition, the Company may seek additional liquidity, through revolving credit facilities, to meet the minimum cash balance required by the rating agencies’ methodologies. Fibria’s liquidity is mainly monitored through 12-month projected cash flows. Cash flow projections comprise stress tests considering exogenous market risk factors such as changes in foreign exchange rates, interest rates and pulp prices, as well as endogenous factors.
Management of debt and liquidity takes into account the contractual financial covenants, maintaining a safety margin in order to avoid breaching these parameters.
The Company prioritizes funding in the same currency as its primary source of cash generation, thus seeking a natural currency hedge over the long term for its cash flows. All sources of funds are required to be approved pursuant to internal policies and procedures.
Treasury is responsible for developing contingency plans, which should specify all actions to address potential non-compliance. The plans are submitted to the Finance Committee and monitored by all parties involved in this process.
The Company continues to focus on actions including reductions in fixed and variable costs, selling expenses, capital expenditure and improvements in working capital. We have also focused on actions that may result in additional liquidity. These actions are intended to maintain the capital structure of the Company, resulting in an improved Net Debt to Adjusted EBITDA ratio.</t>
  </si>
  <si>
    <t>Sensitivity analysis</t>
  </si>
  <si>
    <t>5 Sensitivity analysis
Sensitivity analysis - changes in foreign currency exchange rates
The probable scenario is the closing exchange rate at the date of these consolidated financial statement (R$ x USD = 3.3080). As the amounts have already been recognized in the consolidated financial statement, there are no additional effects in the Statement of profit or loss in this scenario. In the “Possible” and “Remote” scenarios, the U.S. Dollar is deemed to appreciate/depreciate by 25% and 50%, before tax, when compared to the “Probable” scenario:
Impact of an appreciation/depreciation of
Possible (25%)
Remote (50%)
Derivative financial instruments
Loans and financing
Cash and cash equivalents
Sensitivity analysis - changes in interest rates
We adopted as the probable scenario the fair value considering the market yield as at December 31, 2017. As the amounts have already been recognized in the consolidated financial statement, there are no additional effects in the Statement of profit or loss in this scenario. In the “Possible” and “Remote” scenarios, the interest rates are deemed to increase/decrease by 25% and 50%, respectively, before tax, when compared to the “Probable” scenario:
Impact of an increase/decrease of the interest
Possible (25%)
Remote (50%)
Loans and financing
LIBOR
Currency basket
TJLP
Interbank Deposit Certificate (CDI)
IPCA
Derivative financial instruments
Interbank Deposit Certificate (CDI)
IPCA
Marketable securities (a)
Interbank Deposit Certificate (CDI)
(a)
Only marketable securities indexed to post-fixed rate were considered in the sensitivity analysis above.
Sensitivity analysis - changes in the U.S. Consumer Price Index
To calculate the “Probable” scenario, we used the US-CPI index at December 31, 2017. The “Probable” scenario was stressed considering an additional increase/decrease of 25% and 50% in the US-CPI for the definition of the scenarios “Possible” and “Remote”, respectively.
Impact of an increase/decrease of
Possible (25%)
Remote (50%)
Embedded derivative in forestry partnership and standing timber supply agreements</t>
  </si>
  <si>
    <t>Fair value estimates</t>
  </si>
  <si>
    <t>6 Fair value estimates
The assets and liabilities measured at fair value in the balance sheet are classified based on the following fair value hierarchy Levels:
(a)
Level 1 - quoted prices (unadjusted) in active markets for identical assets or liabilities. Only the Brazilian Federal Government securities are classified as Level 1, recognized as marketable securities.
(b)
Level 2 - inputs other than quoted prices included within Level 1 that are observable for the asset or liability, either directly (that is, as prices) or indirectly (that is, derived from prices).
(c)
Level 3 - inputs for the asset or liability that are not based on observable market data (that is, unobservable inputs).
Specific valuation techniques used to calculate the fair value of the assets and liabilities are:
·
quoted market prices or dealer quotes for similar instruments;
·
the fair value of interest rate swaps is calculated as the present value of the estimated future cash flows based on observable yield curves;
·
the fair value of forward foreign exchange contracts is determined using forward exchange rates at the balance sheet date, with the resulting value discounted back to present value;
·
other techniques, such as discounted cash flow analysis, are used to determine fair value for the remaining assets and liabilities.
·
the fair value of future contracts on the inflation rate (such as embedded derivative contained in contracts accounted for as capital leases), based on future inflation rates at the balance sheet date, with the resulting value discounted to present value.
2017
Level 1
Level 2
Level 3
Total
Fair value measurements
Assets
At fair value through profit and loss
Derivative financial instruments (Note 11)
Warrant to acquire Ensyn’s shares (Note 17(b))
Marketable securities (Note 10)
Available for sale financial assets
Other investments - Ensyn (Note 17(b))
Other investments - CelluForce (Note 17(b))
Other investments - Spinnova (Note 17(b))
Biological asset (Note 18) (*)
Total assets
Liabilities
At fair value through profit and loss
Derivative financial instruments (Note 11)
)
)
Total liabilities
)
)
2016
Level 1
Level 2
Level 3
Total
Fair value measurements
Assets
At fair value through profit and loss
Derivative financial instruments (Note 11)
Warrant to acquire Ensyn’s shares (Note 17(b))
Marketable securities (Note 10)
Available for sale financial assets
Other investments - Ensyn (Note 17(b))
Other investments - CelluForce (Note 17(b))
Biological asset (Note 18) (*)
Total assets
Liabilities
At fair value through profit and loss
Derivative financial instruments (Note 11)
)
)
Total liabilities
)
)
(*) See the changes in the fair value of the biological assets in Note 18.
There were no transfers between Levels 1, 2 and 3 during the years presented.
6.1 Fair value of loans and financing
The fair value of loans and financing, which are measured at amortized cost in the balance sheet, is estimated as follows: (i) bonds, for which fair value is based on the observed quoted price in the market (based on an average of closing prices provided by Bloomberg), and (ii) for the other financial liabilities that do not have a secondary market, or for which the secondary market is not active, fair value is estimated by discounting the future contractual cash flows by current market interest rates, also considering the Company’s credit risk. The fair value of loans and financing are classified as Level 2 on the fair value hierarchy. The following table presents the fair value of loans and financing:
Yield used to
discount (*)
2017
2016
Quoted in the secondary market
In foreign currency
Bonds - VOTO IV
Bonds - Fibria Overseas
Estimated based on discounted cash flow
In foreign currency
Export credits
LIBOR US$
Export credits (Finnvera)
LIBOR US$
In local currency
BNDES — TJLP
Brazilian interbank rate (DI 1)
BNDES — Fixed rate
Brazilian interbank rate (DI 1)
BNDES — Selic
Brazilian interbank rate (DI 1)
Currency basket
Brazilian interbank rate (DI 1)
Banco do Nordeste
Brazilian interbank rate (DI 1)
CRA
Brazilian interbank rate (DI 1)
FINEP
Brazilian interbank rate (DI 1)
FINAME
Brazilian interbank rate (DI 1)
NCE in Reais
Brazilian interbank rate (DI 1)
Midwest Fund
Brazilian interbank rate (DI 1)
FDCO
Brazilian interbank rate (DI 1)
(*) Used to calculate the present value of the loans.
6.2 Fair value measurement of derivative financial instruments (including embedded derivative)
The Company estimates the fair value of its derivative financial instruments and acknowledges that it may differ from the amounts payable/receivable in the event of early settlement of the instrument. This difference results from factors such as liquidity, spreads or the intention of early settlement from the counterparty, among others. The amounts estimated by management are also compared with the Mark-to-Market (MtM) provided as reference by the banks (counterparties) and with the estimates performed by an independent financial advisor.
A summary of the methodologies used for purposes of determining fair value by type of instrument is presented below.
·
Swap contracts - the present value of both the asset and liability components are estimated through the discount of forecasted cash flows using the observed market interest rate for the currency in which the swap is denominated, considering both of Fibria’s and the counterpart’s credit risk. The only difference is the swap TJLP x US$, where the cash flows of the asset (TJLP) are forecasted for a stable yield, accordingly to the value of the current TJLP, during all period of the swap, issued by the Banco Nacional de Desenvolvimento Econômico e Social (“BNDES”). For the cross-currency swaps (BRL x US$) the discount is calculated using the yield of the Dollar coupon and, for the swap of IPCA in local currency, the discount is calculated using the yield of the Brazilian interest rate — future yield of the CDI. The contract fair value is the difference between the asset and liability.
·
Options (Zero Cost Collar) - the fair value was calculated based on the Garman-Kohlhagen model, considering both Fibria’s and the counterparty credit risk. Volatility information and interest rates are observable and obtained from B3 exchange information to calculate the fair values.
·
Swap US-CPI - the cash flow of the liability position is projected using the yield of the US-CPI index, obtained through the implicit rates of US securities indexed to inflation (TIPS), disclosed by Bloomberg. The cash flow of the asset position is projected using the fixed rate implicit in the embedded derivative instrument. The fair value of the embedded derivative instrument is the present value of the difference between both positions.
The yield curves used to calculate the fair value in December 31, 2017, are as follows:
Interest rate curves
Brazil
United States
Dollar coupon
Vertex
Rate (p.a.) - %
Vertex
Rate (p.a.) - %
Vertex
Rate (p.a.) - %
1M
1M
1M
6M
6M
6M
1Y
1Y
1Y
2Y
2Y
2Y
3Y
3Y
3Y
5Y
5Y
5Y
10Y
10Y
10Y</t>
  </si>
  <si>
    <t>Financial instruments by category</t>
  </si>
  <si>
    <t>7 Financial instruments by category
2017
2016
Assets
Loans and receivables
Cash and cash equivalents (Note 9)
Trade accounts receivable (Note 12)
Other
At fair value through profit and loss
Derivative financial instruments (Note 11)
Warrant to acquire Ensyn’s shares (Note 17(b))
Marketable securities (Note 10)
Held-to-maturity investments
Marketable securities (Note 10)
Available for sale financial assets
Other investments - fair value method (Note 17(b))
Liabilities
At amortized cost
Loans and financing (Note 23)
Trade and other payables
At fair value through profit and loss
Derivative financial instruments (Note 11)</t>
  </si>
  <si>
    <t>Credit quality of financial assets</t>
  </si>
  <si>
    <t>8 Credit quality of financial assets
The credit quality of financial assets may be assessed by reference to external credit ratings (when available) or to historical information about counterparty default rates, analysis of its financial position and information about negative credit events. With respect to credit quality of counterparties that are financial institutions such as amounts recorded in cash and cash equivalents, marketable securities and derivative financial instruments, the Company follows its internal policy as Note 4.2.1(b)(i).
2017
2016
Trade accounts receivable
Counterparties with external credit rating
AA-
A
BBB+
BBB
BBB-
BB+
BB-
B+
B
Counterparties without external credit rating
A - Low risk
B - Average risk
C - Average to high risk
D - High risk
Total trade accounts receivable (Note 12)
Cash and cash equivalents and marketable securities
brAAA
brAA+
brAA
brAA-
brA+
brA
A+
A
A-
BBB+
BBB (ii)
Other (i)
Total cash and cash equivalents and marketable securities (Notes 9 and 10)
Assets - derivative financial instruments
brAAA
brAA+
brAA-
AA-
A+
A-
BBB+
(i)
Includes counterparties with no external credit rating from the three main rating agencies.
(ii)
Transaction approved by the Finance Committee.
None of the loans to related parties are past due or impaired.</t>
  </si>
  <si>
    <t>Cash and cash equivalents</t>
  </si>
  <si>
    <t>9 Cash and cash equivalents
Average
2017
2016
Cash and banks (i)
Fixed-term deposits
Local currency
101.66 of CDI
Foreign currency (ii)
(i)
It includes the balances of our foreign subsidiaries.
(ii)
Refers mainly to Time Deposits maturing within 90 days (as at December 31, 2016, refers mainly to Overnight maturing within 90 days).</t>
  </si>
  <si>
    <t>Marketable securities</t>
  </si>
  <si>
    <t>10 Marketable securities
Average
2017
2016
In local currency
Brazilian Federal provision fund
22 of CDI
Brazilian Federal Government securities
At fair value through profit and loss
99,63 of CDI
Held to maturity (i)
Private securities (repurchase agreements)
101,46 of CDI
Private securities (repurchase agreements) - Escrow account (ii)
102 of CDI
Marketable securities
Current
Non-Current
(i)
The yield of 6% p.a. refers to the agrarian debt bonds.
(ii)
The amount will be held in the escrow account and shall be released upon remaining governmental approvals and the fulfilment, by the Company, of other precedent conditions for the conclusion of the Losango Project.</t>
  </si>
  <si>
    <t>Derivative financial instruments (including embedded derivative)</t>
  </si>
  <si>
    <t>11 Derivative financial instruments (including embedded derivative)
(a) Derivative financial instruments by type
Reference value
Fair value
Type of derivative
2017
2016
2017
2016
Instruments contracted of economic hedge strategy
Operational hedge
Cash flow hedges of exports
Zero cost collar
Hedges of debts
Hedges of interest rates
Swap LIBOR x Fixed (USD)
)
Swap IPCA x CDI (notional in Reais)
Hedges of foreign currency
Swap DI x US$ (USD)
)
)
Swap TJLP x US$ (USD)
)
Swap Pre x US$ (USD)
)
)
)
)
Embedded derivative in forestry partnership and standing timber supply agreements (*)
Swap of US-CPI
Classified
In current assets
In non-current assets
In current liabilities
)
)
In non-current liabilities
)
)
Total, net
(*) The embedded derivative is a swap of the US-CPI changes during the term of the Forestry Partnership and Standing Timber Supply Agreements.
(b) Derivative financial instruments of economic hedge strategy by type and broken down by nature of the exposure
Reference value (notional) -
Fair value
Type of derivative and protected risk
Currency
2017
2016
2017
2016
Swap contracts - Hedge of debts
Asset
LIBOR to fixed
US$
Real CDI to USD
R$
Real TJLP to USD
R$
Real Pre to USD
R$
IPCA to CDI
R$
Liability
LIBOR to fixed
US$
)
)
Real CDI to USD
US$
)
)
Real TJLP to USD
US$
)
Real Pre to USD
US$
)
)
IPCA to CDI
R$
)
)
Total of swap contracts
)
)
Options - Cash flow hedge Zero cost collar
US$
)
)
(c) Derivative financial instruments by type of economic hedge strategy contracts
Fair value
Value (paid) or received
Type of derivative
2017
2016
2017
2016
Operational hedge
Cash flow hedge of exports
Hedge of debts
Hedge of interest rates
)
)
Hedge of foreign currency
)
)
)
)
)
)
)
(d) Fair value by maturity date of economic hedge strategy contracts
2017
2016
2017
2018
)
)
2019
)
)
2020
)
)
2021
)
2022
)
)
2023
)
)
)
Fair value does not necessarily represent the cash required to immediately settle each contract, as such disbursement will only be made at maturity date of each transaction, when the final settlement amount will be determined.
The outstanding contracts at December 31, 2017 are not subject to margin calls or accelerated liquidation clauses resulting from mark-to-market variations. All operations are over-the-counter and registered at CETIP (Brazilian clearing house).
A description of the types of contracts and risks being hedged:
(i) LIBOR versus fixed rate swap
The Company has plain-vanilla swaps of quarterly LIBOR versus fixed rates with the objective of hedging debt carrying interest based on LIBOR against any increase in LIBOR.
(ii) DI versus U.S. Dollar swap
The Company has plain-vanilla swaps of Interbank Deposit (DI) versus the U.S. Dollar with the objective of changing our debt exposure in Reais, subjected to DI into a debt in U.S. Dollars with fixed interest. The swaps are matched to debt with respect to underlying amounts, maturity dates and cash flows.
(iii) TJLP versus U.S. Dollar swap
The Company has plain-vanilla swaps of Long-term Interest Rate (TJLP) versus the U.S. Dollar with the objective of changing our debt exposure in Reais subject to interest based on TJLP, to debt in U.S. Dollars with fixed interest. The swaps are matched to the related debt with respect to underlying amounts, maturity dates and cash flows.
(iv) Zero cost collar
The Company entered into zero cost collar (an option to purchase (put) U.S. Dollars and an option to sell (call) U.S. Dollars) with no leverage, with the objective of protecting our exposure to export sales denominated in U.S. Dollar, with a strike price of the put (floor) and the call (ceiling) results in a floor and cap of the dollar exchange rate.
(v) Pre fixed rates versus U.S. Dollar swap
The Company has plain-vanilla swaps to transform fixed interest debt in Reais to a debt in U.S. Dollar with fixed rate. The swaps are matched to debt with respect to underlying amounts, maturity dates and cash flows.
(vi) IPCA x CDI swap
The Company has plain-vanilla swaps of IPCA versus CDI with the objective of changing our debt exposure in IPCA to a debt in percentage of the CDI. The swaps are matched to the related debt with respect to underlying amounts, maturity dates and cash flows.</t>
  </si>
  <si>
    <t>12 Trade accounts receivable
(a) Breakdown of the balance by type of customer
2017
2016
Domestic customers
Export customers
Allowance for doubtful accounts
)
)
In 2017, we concluded factoring transactions for certain customers’ receivables, in the amount of R$ 3,254,015 (R$ 1,812,105 in 2016), where substantially all risks and rewards related to these receivables were transferred to the counterpart, so that these receivables were derecognized from accounts receivable in the balance sheet.
(b) Breakdown of the balance by maturity and allowance for doubtful accounts
The following table presents a breakdown of trade receivables by maturity:
2017
2016
Not past due
Up to two months
Two to six months
Six months to one year
Past due
Up to two months
Two to six months
Six months to one year
At December 31, 2017, trade accounts receivable of R$ 147,436 (R$ 125,129 at December 31, 2016) were past due but not considered to be impaired. Management has a process to manage collections and does not expect incur any losses on these receivables. The receivables are related to several third party customers for whom there is no recent history of default.
At December 31, 2017, trade accounts receivable of R$ 6,425 (R$ 6,683 at December 31, 2016) were impaired and included in the allowance for doubtful accounts. The accounts receivable reserved for mainly relates to customers under judicial collection with a low probability of recovery.
Changes in the allowance for doubtful accounts are as follows:
2017
2016
At the beginning of the year
)
)
Reversal
Provision
)
At the end of the year
)
)
(c) Main customers
In the year ended December 31, 2017, the Company had three customers that represented 46% of the Company’s net revenue (49% in 2016 and 54% in 2015).
(d) Breakdown of the balance by currency
Fibria’s trade accounts receivable are denominated in the following currencies:
2017
2016
Real
U.S. Dollar</t>
  </si>
  <si>
    <t>13 Inventory
2017
2016
Finished goods at plants/warehouses
Brazil
Abroad
Work in process
Raw materials
Supplies(*)
Imports in transit
(*) Net of R$ 8,340 as at December 31, 2017 (R$ 11,455 as at December 31, 2016) related to the provision for obsolescence of the inventory for maintenance.</t>
  </si>
  <si>
    <t>Recoverable Taxes</t>
  </si>
  <si>
    <t>14 Recoverable taxes
2017
2016
Withholding tax and prepaid Income Tax (IRPJ) and Social Contribution (CSLL)
Value-added Tax on Sales and Services (ICMS and IPI) on purchases of raw materials and supplies
Tax on Manufactured Products (IPI)
Credit related to Reintegra Program
Social Integration Program (PIS) and Social Contribution on Revenue (COFINS) Recoverable
Provision for the impairment of ICMS credits
)
)
Current
Non-current
Based on the annual budget approved by the Management, the tax credits are expected to be realized as follows:
Amount
In 2018
In 2019
In 2020
In 2021
In 2022
Changes in the provision for impairment of the Company’s recoverable taxes are as follows:
2017
2016
At the beginning of the year
)
)
Provision for impairment
)
)
At the end of the year
)
)
Fibria has been accumulating ICMS credits in the States of Espírito Santo, Bahia and Mato Grosso do Sul since its sales are mostly to foreign customers which are exempt from ICMS. The Management revises on a monthly basis the estimates for the realization of such credits and maintain an impairment provision for the full amount for the credits in States of Mato Grosso do Sul, Bahia and Espírito Santo due to the difficulties for its realization.</t>
  </si>
  <si>
    <t>15 Income taxes
The Company and the subsidiaries located in Brazil are taxed based on their taxable income. The subsidiaries located outside of Brazil use methods established by the respective local jurisdictions. Income taxes have been calculated and recorded considering the applicable statutory tax rates enacted at the balance sheet date.
The Company still believes in the provisions of the International Double Taxation Treaties signed by Brazil. However, as the decision regarding its applicability is still pending on the Supreme Court ( Supremo Tribunal Federal — STF ), currently the Company taxes the foreign profits according to the Law 12,973/14.
The Law 12,973/14 revoked the article 74 of Provisional Measure 2,158/01. The law determines that the adjustment in the value of the investment, in the direct or indirect controlled company, domiciled abroad, equivalent to its profits before tax, except for the foreign exchange, must be computed in the taxation basis of the corporate income tax and social contribution over profits of the controller company domiciled in Brazil, at the end of the fiscal year. The repatriation of these profits in subsequent years will not be subject to taxation in Brazil. The Company has provisions regarding the Corporate Income Tax of the subsidiaries on an accrual basis.
(a) Deferred taxes
2017
2016
Tax loss carryforwards (i)(ii)
Provision for legal proceeds (ii)
Sundry provisions (impairment, operational and other) (ii)
Results of derivative contracts - payable on a cash basis for tax purposes
)
)
Exchange losses (net) - payable on a cash basis for tax purposes (ii)
Tax amortization of the assets acquired in the business combination - Aracruz (ii)
Actuarial gains on medical assistance plan (SEPACO) (ii)
Provision for tax on investments in foreign-domiciled subsidiaries
)
)
Tax accelerated depreciation
)
Reforestation costs already deducted for tax purposes
)
)
Fair values of biological assets (ii)
)
Transaction costs and capitalized financing costs
)
)
Tax benefit of goodwill - goodwill not amortized for accounting purposes
)
)
Other provisions
)
)
Total deferred taxes, net
Deferred taxes - asset (net by entity)
Deferred taxes - liability (net by entity)
(i)
The balance as at December 31, 2017 is presented net of R$ 329,428 (R$ 286,209 in 2016) related to the provision for impairment for foreign tax losses, as detailed in item (d) below.
(ii)
Total gross deferred tax assets at December 31, 2017 were R$ 2,111,976, which are expected to be realized as below.
Tax loss carryforwards and deferred tax credits from temporary differences are expected to be realized in accordance with the following schedule, based on the Management’s projection of futures taxable profits:
Amount
In the next 12 months
In 2019
In 2020
In 2021
In 2022
Between 2023 to 2024
Between 2025 to 2026
After 2027
Over the next 12 months, the Company expects to realize R$ 35,371 related to deferred tax liabilities.
Changes in the net balance of deferred income tax are as follows:
2017
2016
At the beginning of the year
Tax loss carryforwards
)
Temporary differences from provisions
)
Provision for tax on investments in foreign-domiciled subsidiaries
)
Derivative financial instruments taxed on a cash basis
)
)
Amortization of goodwill
)
)
Reforestation costs (i)
)
Exchange losses (net) taxed on a cash basis
)
)
Fair value of biological assets
Actuarial losses on medical assistance plan (SEPACO)(ii)
)
Transaction costs and capitalized financing costs
)
)
Other
)
At the end of the year
(i)
In 2017, we opted to stop the anticipation of reforestation costs already deducted for tax purposes. Consequently, there was only realization of the deferred tax liabilities referring to the investments of previous years.
(ii)
Deferred taxes related to the other comprehensive income.
(b) Reconciliation of taxes on income
2017
2016
2015
Income (loss) before tax
)
Income tax and social contribution benefit (expense) at statutory nominal rate - 34%
)
)
Reconciliation to effective expense
Equity in results of joint-venture
)
Credit from Reintegra Program
Benefits to directors
)
)
)
Foreign exchange effects on foreign subsidiaries (i)
)
Other, mainly non-deductible provisions
)
)
)
Income tax and Social Contribution benefit (expense) for the year
)
)
Effective rate - %
(i)
Relates to net foreign exchange gains recognized by our foreign subsidiaries that use the Real as the functional currency. As the Real is not used for tax purposes in the foreign country, this net foreign exchange gain is not recognized for tax purposes in the foreign country nor will it be subject to tax in Brazil.
(c) Income tax on business combinations
The Company has taxable temporary differences associated with a gain on bargain purchase option resulting from the asset exchange with International Paper, for which a deferred tax liability, in the amount of R$ 605,540, was not recognized, since the realization of such gain is under the control of management and there are no plans for realizing such gain in the foreseeable future.
Tax goodwill resulting from the acquisition of Aracruz has been attributed to expectation of future profitability and amounts to R$ 306,966, representing a tax benefit for income tax and social contribution of R$ 104,368, to be recognized over the next 14 months from December 31, 2017.
(d) Recoverability of tax loss carryforwards
An impairment was recorded in 2011 of Hungarian Forint HUF 25,752, equivalent to R$ 329,428 as of December 31, 2017, and R$ 286,209 as of December 31, 2016.
Changes in the provision for impairment of the Company’s foreign tax credits are as follows:
2017
2016
At the beginning of the year
)
)
Exchange gain/loss
)
At the end of the year
)
)</t>
  </si>
  <si>
    <t>Significant transactions and balances with related parties</t>
  </si>
  <si>
    <t>16 Significant transactions and balances with related parties
(a) Related parties
The Company is governed by a Shareholders Agreement entered into between Votorantim S.A., which holds 29.42% of our shares, and BNDES Participações S.A. (“BNDESPAR”), a Brazilian Federal Government economic development bank, which holds 29.08% of our shares (together the “Controlling shareholders”).
The Company’s commercial and financial transactions with its subsidiaries, companies of the Votorantim Group and other related parties are carried out at normal market prices and conditions, based on usual terms and rates applicable to third parties.
(i) Balances recognized in assets and liabilities
Balances receivable (payable)
Nature
2017
2016
Transactions with controlling shareholders
Votorantim S.A.
Rendering of services
)
)
Votorantim S.A.
Land leases
)
BNDES
Financing
)
)
)
)
Transactions with Votorantim Group companies
Votorantim S.A.
Financing
Votener - Votorantim Comercializadora e Energia
Energy supplier
)
Banco Votorantim S.A.
Investments
Votorantim Cimentos S.A.
Input supplier
)
)
Votorantim Cimentos S.A.
Land leases
)
Votorantim Siderurgia S.A.
Standing wood supplier
)
)
Sitrel - Siderurgia Três Lagoas Ltda.
Land leases
)
)
Pedreira Pedra Negra
Input supplier
)
Votorantim Metais Ltda.
Chemical products supplier
)
)
Companhia Brasileira de Alumínio (CBA)
Land leases
)
)
Net
)
)
Presented in the following lines
In assets
Marketable securities
Related parties - non-current
Other assets - current
In liabilities
Loans and financing (Note 23)
)
)
Suppliers
)
)
)
)
(ii) Amounts transacted in the year
Amounts transacted
Nature
2017
2016
2015
Transactions with controlling shareholders
Votorantim S.A.
Rendering of services
)
)
)
Votorantim S.A.
Land leases
)
)
Votorantim S.A.
Sale of land
Votorantim S.A.
Land purchased
)
BNDES
Financing
)
)
)
)
)
)
Transactions with Votorantim Group Companies
Votorantim S.A.
Financing
)
Votener - Votorantim Comercializadora de Energia
Energy supplier
)
Banco Votorantim S.A.
Investments
Banco Votorantim S.A.
Financial instruments
)
)
Banco Votorantim S.A.
Rendering of services
)
)
Votorantim CTVM Ltda.
Rendering of services
)
)
)
Votorantim Cimentos S.A.
Energy supplier
Votorantim Cimentos S.A.
Input supplier
)
)
)
Votorantim Cimentos S.A.
Sales of wood
Votorantim Cimentos S.A.
Land leases
)
Polimix Concreto Ltda.
Rendering of services
)
Votorantim Siderurgia S.A.
Standing wood supplier
)
)
)
Sitrel Siderurgia Três Lagoas Ltda.
Energy supplier
Sitrel Siderurgia Três Lagoas Ltda.
Land leases
)
)
Pedreira Pedra Negra
Input supplier
)
)
Nexa Resources (formerly Vototantim Metais Ltda.)
Chemical products supplier
)
)
)
Nexa Resources (formerly Vototantim Metais Ltda.)
Land leases
)
Nexa Resources (formerly Vototantim Metais Ltda.)
Energy supplier
)
Companhia Brasileira de Alumínio (CBA)
Land leases
)
)
)
)
(iii) Comments on the main transactions and contracts with related parties
 Controlling shareholders
The Company has a contract with Votorantim S.A. related to services provided by the Votorantim Shared Service Center, which provides outsourcing of operational services relating to administrative activities, personnel, back office, accounting, taxes and the information technology infrastructure shared by the companies of the Votorantim Group. The contract provides for an overall remuneration of R$ 9,871 (R$ 9,280 in 2016) and has a one-year term, with annual renewal upon formal confirmation by the parties.
Additionally, Votorantim S.A. provide various services related to technical advice, training, including management improvement programs. These services are also provided to the entire Votorantim Group and the Company reimburses Votorantim S.A. at cost for the charges related to these services.
The Company has financing contracts with BNDES, the majority shareholder of BNDESPAR, for the purpose of financing investments in infrastructure and the acquisition of equipment and machines, as well as the expansion and modernization of its plants (Note 23).
Management believes that these transactions were contracted at terms consistent with those entered with independent parties, based on technical studies performed when these contracts were executed.
 Votorantim Group companies
The Company, through its VOTO IV joint-operation has an account receivable of US$ 3,000 thousand with Votorantim S.A., maturing in July 2018, equivalent to R$ 9,924 as at December 31, 2017.
The Company has a commitment to purchase energy from Votener - Votorantim Comercializadora de Energia Ltda. to supply our units in Jacareí, Aracruz and Três Lagoas. Since these units already generate their own energy, the contract has the purpose of optimizing the energy matrix, considering that excess energy can be sold and eventual needs are contracted at the market price. These transactions intermediated by Votener can be with entities from Votorantim Group or third parties. The amount to be paid or received upon the sale of energy changes based on plant energy requirements. The total amount contracted is approximately R$ 1,020 for the services of energy to be rendered by Votener, maturing on December 31, 2021. In the event of early termination of the contract, that party is required to pay all obligations incurred up to effective date of termination of the contract.
The Company has a marketable security investment with Banco Votorantim in the amount of R$ 66,764, maturing in November 2018 and an average interest rate of 101.46% of the CDI.
The subsidiary Portocel has a marketable security investment with Banco Votorantim in the amount of R$ 347, maturing in July 2018 and an average annual interest rate of 99.60% of the CDI.
The subsidiary Fibria Terminal de Celulose de Santos has a marketable security investment with Banco Votorantim in the amount of R$ 1,424, maturing in November 2018 and an average annual interest rate of 99.50% of the CDI.
Votorantim CTVM Ltda. rendered services to us during the process of issuance of the Agribusiness Credit Receivable Certificates, where we paid distribution fees of R$ 183.
Votorantim Cimentos has an agreement with the Company for the supply of road construction supplies, such as rock and calcareous rock, in the amount of R$ 444 through May 2019.
On June 14, 2017, we signed a sale and purchase agreement of eucalyptus forests with Votorantim Siderurgia S.A. (“VS”) regarding the first cycle of rotation. As a consequence, we agreed with the payment of R$ 11,837 being that the first payment equivalent to 80% of the total was made in June 2017 and the remaining balance will be made up to 20 days after the harvest.
On December 14, 2017, we signed a cession of rights and obligations agreement with VS for the cession to us of the first cycle of rotation of the eucalyptus forests regarding existing contracts signed with rural producers from the State of Minas Gerais. As a consequence, we agreed with the payment in the amount of R$ 1,789 corresponding to the reimbursement of the value already paid in advance by VS to the rural producers regarding the existing contracts. The payment of 85% was made in December 2017 and the remaining balance will be made up to 20 days after the harvest.
On December 21, 2017, we signed a sale and purchase agreement of eucalyptus forests with VS regarding the first cycle of rotation. As a consequence, we agreed with the payment of R$ 7,070 being that the first payment equivalent to 85% of the total was made in December 2017 and the remaining balance will be made up to 20 days after the harvest.
The Company had until December 31, 2017 an agreement to purchase sulfuric acid from Nexa Resources, in the amount of R$ 11,500, for the supply of 24,000 tons (unaudited) of sulfuric acid. A two year renewal period is under negotiation, in the total amount of R$ 17,640, for the supply of 48,000 tons (unaudited) of sulfuric acid.
The Company has land lease agreements, for approximately 1,673 hectares (unaudited) of planted area, with Companhia Brasileira de Alumínio - CBA, with final maturity in February 2023, amounting R$ 8,521.
The subsidiary Fibria-MS (incorporated by the Company, as Note 1(d)) has land lease agreements, for approximately 255 hectares (unaudited), with Sitrel - Siderurgia Três Lagoas Ltda., with original maturity in September 2031, totaling R$ 1,721.
In the years ended December 31, 2017 and 2016, no provision for impairment was recognized on assets involving related parties.
(b) Remuneration of officers and directors
The remuneration expenses of the Fibria’s officers and directors, including all benefits, are summarized as follows:
2017
2016
2015
Benefits to officers and directors (i)
Benefit program - Phantom Share Plan, Stock Options and Stock Option plans
)
(i) Benefits include fixed compensation, social security contributions to the National Institute of Social Security (INSS) and the variable compensation program.
Benefits to key management do not include the compensation for the Statutory Audit Committee, Finance, Compensation, Sustainability and Innovation Committees’ members of R$ 1,713 for the year ended December 31, 2017 (R$ 1,195 for the year ended December 31, 2016 and R$ 1,154 for the year ended December 31, 2015).
The Company does not have any other post-employment plans and does not offer any other benefits, such as additional paid leave for time of service.
The balances to be paid to the Company’s officers and directors are recorded as follows:
2017
2016
Current liability
Payroll, profit sharing and related charges
Non-current liability
Other payables
Shareholders’ equity
Capital reserve</t>
  </si>
  <si>
    <t>17 Investments
2017
2016
Investment in associate and joint-venture - equity method
Other investments — at fair value (b)
(a) Selected financial information of subsidiaries and joint-operations
Total assets
Total liabilities
Net revenue
2017
2016
2017
2016
2017
2016
2015
Subsidiaries
Direct
Fibria Celulose (USA) Inc.
Fibria Innovations Inc.
Fibria International Trade GmbH
Fibria Overseas Finance Ltd.
Fibria Overseas Holding KFT.
Fibria Terminais Portuários S.A.
Fibria Terminal de Celulose de Santos SPE S.A.
Fibria Trading International KFT.
Fibria-MS (Note 1(d))
F&amp;E Participações Ltda.
Portocel
Projetos Especiais e Investimentos Ltda.
Indirect
F&amp;E Tecnologia do Brasil S.A.
Fibria International Trade GmbH
Joint-operations (*)
Asapir
Veracel
VOTO IV
(*) Corresponding to our 50% interest.
None of the subsidiaries or the joint-operations entity has publicly traded shares.
The provisions and contingent liabilities related to the entities of the Company are described in Note 25.
Additionally, the Company does not have any significant restriction or commitments regarding to its associates and joint-operations.
(b) Other investments
Percentage of
2017
2016
Ensyn (i)
CelluForce
Spinnova
(i)
The Company holds certain rights, which, if exercised, would allow us to subscribe an additional US$ 10 million in its capital.
On July 6, 2017, the Company celebrated agreement whereby it acquired a minority interest equivalent to 18% of the total capital of Spinnova, for by the total amount of EUR 5 million (equivalent then to R$ 18,633). Pursuant to a shareholders’ agreement executed, the Company shall have the right to nominate a member of the Board of Directors of Spinnova.
Spinnova is a Finnish start-up focused on the development of low-cost and environmentally sustainable technologies for the production of raw materials for the textile industry. These technologies use wood fibers for the production of fibrous yarns and staple fibers that can replace cotton, viscose and/or other consumption materials in textiles and non-woven applications.
At the same date, the Company celebrated a Joint Development Agreement to develop a pilot production line to confirm the viability of technologies developed by Spinnova and pre-commercial scale production. The parties provide the establishment of a joint arrangement for the production and trading of the product, if the product reaches the commercial stage.
We performed an assessment regarding the rights related to these shares and concluded that we do not have significant influence over the investments, and, thus, these investments do not meet the definition of investments in associates.
See below the changes in the balance for the year ended December 31, 2017 and 2016:
2017
2016
At the beginning of the year
Acquisition of ownership - CelluForce
Acquisition of ownership - Spinnova
Fair value of the warrants, recognized in the profit and loss - Ensyn (*)
)
)
Foreign exchange gains of the warrants, recognized in the profit and loss - Ensyn
)
Foreign exchange gains of the shares, recognized in the “Other comprehensive income”
)
At the end of the year
(*) The fair value of the warrants was calculated based on the discounted cash flow of the investment, considering the following main assumptions: future currency exchange rate, price of heating oil in the United States, oil gas WTI (West Texas Intermediate) and any relevant change in the business plan of the investment.</t>
  </si>
  <si>
    <t>Biological assets</t>
  </si>
  <si>
    <t>Biological assets.</t>
  </si>
  <si>
    <t>18 Biological assets
2017
2016
At the beginning of the year
Additions
Harvests in the year (depletion)
)
)
Change in fair value - step up
)
)
Disposals / provision for disposals
)
)
At the end of the year
In determining the fair value of biological assets, the discounted cash flow model (“DCF”) was used, with projections based on a single scenario, with productivity and area of plantation (eucalyptus trees) for a harvest cycle of approximately seven years.
The projected cash flows are consistent with the project areas’ growing cycle. The volume of production of eucalyptus trees to be harvested was estimated considering the average productivity in cubic meters of wood from each plantation per hectare at the time of harvest, which is impacted by the distance between the farms and the mills. The average productivity index varies according to the genetic material, climate and soil conditions and the forestry management programs. This projected volume is based on the average annual growth by region.
The average net sales price was projected based on the estimated price for eucalyptus in the local market, through a market study and research of actual transactions, adjusted to reflect the price of standing timber by region. The average estimated cost contemplates expenses for selling, chemicals, control of growth, ant and other pest control, composting, road maintenance, inputs and labor services. Tax effects based on current rates, as well as the contribution of other assets, such as property, plant and equipment and land were considered in the estimated of average rates of return for those assets, based on the average of the existing lease agreements.
The valuation model considers the net cash flows after income taxes. The discount rate used also considers the tax effects.
Main inputs considered in estimating the fair value of biological assets were:
2017
2016
Planted area (hectare)(*)
Average annual growth (IMA) - m 3 /hectare
Remuneration of own contributory assets - %
Discount rate - %
(*) It includes 188,622 hectares of forests under two years, that are valued at cost, as at December 31, 2017 (143,336 hectares as at December 31, 2016).
The decrease in the fair value of biological assets during the year ended December 31, 2017 was the result of the combined fluctuation of the inputs presented above which resulted in a loss of R$ 326,349. The changes in the fair value of the biological assets are recognized in the profit and loss, within “Other operating income (expenses)” (Note 34).
2017
2016
Physical changes
)
)
Prices
)
)
)
The Company has no biological assets pledged as of December 31, 2017.</t>
  </si>
  <si>
    <t>Property, plant and equipment</t>
  </si>
  <si>
    <t>19 Property, plant and equipment
Land
Buildings
Machinery,
Property, plant
Other(i)
Total
At December 31, 2015
Additions
Disposals
)
)
)
)
)
Depreciation
)
)
)
)
Transfers and others (ii)
)
At December 31, 2016
Additions
Disposals
)
)
)
)
)
Depreciation
)
)
)
)
Transfers and others (ii)
)
At December 31, 2017
At December 31, 2016
Cost
Accumulated depreciation
)
)
)
)
Net
At December 31, 2017
Cost
Accumulated depreciation
)
)
)
)
Net
(i)
Includes vehicles, furniture, IT equipment and others.
(ii)
Includes transfers between property, plant and equipment, intangible assets and inventory.
The annual average depreciation rates for property plant and equipment as of December 31, 2017 and 2016, based on their useful life, are as follow:
Average rates
Buildings
Machinery, equipment and facilities
Others
10% to 20%
The balance of property, plant and equipment in progress is comprised of optimization projects of the Company’s industrial units, being R$ 5,337 in the Jacareí unit, R$ 50,649 in the Três Lagoas unit, R$ 87,570 in the Aracruz unit, R$ 110,898 in Veracel and others.
Borrowing costs capitalized were calculated based on the weighted average cost of the eligible loans, as detailed in Note 33. During 2017 the average rate applied was 9.75% p.a. (12.98% p.a. in 2016).
Property, plant and equipment given as collateral are disclosed in Note 23(i).
The Company currently does not have items of fixed assets for which it expects to abandon or dispose or for which provision for asset retirement obligations would be required.</t>
  </si>
  <si>
    <t>Intangible assets</t>
  </si>
  <si>
    <t>20 Intangible assets
Annual
2017
2016
amortization
Accumulated
rate - %
Cost
amortization
Net
Net
Goodwill — Aracruz
Systems development and deployment
)
Concession right —Terminal Macuco
Intangible assets acquired in the business combination — Aracruz
Databases
)
Relationship with suppliers
Chemical products
)
Intangible in progress and trademarks and patents
Others
)
)
(a) Roll forward of net book value
2017
2016
At the beginning of the year
Additions
Amortization
)
)
Disposals
)
Transfers and others (*)
At the end of the year
(*) Includes transfers between property, plant and equipment and intangible assets.
Amortization of intangible asset was recorded in “General and administrative expenses” and “Other operating income and expense”.
The impairment test for the goodwill related to the Aracruz is described in Note 38.</t>
  </si>
  <si>
    <t>Finance and operating lease agreements</t>
  </si>
  <si>
    <t>21 Finance and operating lease agreements
(a) Financial leases
Financial leases correspond to the purchase of industrial equipment for processing of chemicals and oxygen. The financial lease agreements have purchase options at the end of the lease term.
The assets are recognized substantially under “Machinery, equipment and facilities” within property, plant and equipment and the respective obligations under “Other payables”.
2017
2016
Accumulated
Cost
depreciation
Net
Net
Oxygen and chemical facilities
)
)
Present value and future minimum payments:
Years
Present value
Future value
2018
2019 to 2023
After 2024
There are no restrictions imposed by financial lease agreements.
(b) Operating leases
(i) Minimum non-cancellable payments
·
Land leases - the Company leases land for planting forests based on third-party operational leases supplementing raw materials for its production. The leases are for a period of up to 21 years. Lease payments, equivalent to market value are made according to the contract. The land lease agreements have renewal options of the lease period at market value.
·
Coastal transportation - the Company has 20-year coastal freight service contracts, ending in 2023, for the domestic transportation by sea of raw materials utilizing maritime barges from the Caravelas (BA) to Portocel (ES) Terminals.
·
Ocean transportation - the Company has 25-year sea freight services contracts, ending in 2039, with STX Pan Ocean Co. Ltd. for transportation of pulp from Brazil to several ports in Europe, North America and Asia.
At December 31, 2017, minimum payments of future operating leases are as follows:
Coastal
Ocean
Years
Land leases
transport
transport
2018
2019 to 2020
2021 to 2023
After 2024
(ii) Contingent payments
·
Forestry partnership agreements — on December 30, 2013, the Company entered into a forestry partnership and a standing timber supply agreement for a maximum term of 24 years, with contingent payments related to the repurchase of the standing timber that the counterparty has the right to receive. The purchase price is established in U.S. Dollars, as defined in the contract, and adjusted according to the US-CPI index.
Since there is not a mandatory volume of timber determined by the forestry partnership agreement that could guarantee a minimum payment to the counterparty, there are no minimum future payments to be disclosed by the Company.</t>
  </si>
  <si>
    <t>Advances to suppliers - forestry partnership programs</t>
  </si>
  <si>
    <t>22 Advances to suppliers - forestry partnership programs
The program, which commenced in 1990, in the States of Espírito Santo and expanded to other States: Bahia, Minas Gerais, São Paulo, Mato Grosso do Sul, Rio Grande do Sul and Rio de Janeiro, is directed towards planting eucalyptus forests on the land of partners. Under the program, the Company provides technology, technical assistance, inputs and funding depending on the type of agreement, and is guaranteed wood for its pulp production. These advances will be settled through delivery of wood by forest producers.
2017
2016
At the beginning of the year
Advances made
Wood harvested
)
)
Transfers to forests
)
)
Foreign exchange
At the end of the year</t>
  </si>
  <si>
    <t>Loans and financing</t>
  </si>
  <si>
    <t>23 Loans and financing
(a) Breakdown by type of loan
Average
annual
Interest
interest
Current
Non-current
Total
Type/purpose
rate
rate -%
2017
2016
2017
2016
2017
2016
In foreign currency
BNDES - currency basket
UMBNDES
Bonds (i)
Fixed
Finnvera
LIBOR
Export credits (prepayment)
LIBOR
In Reais
BNDES
TJLP
BNDES
Fixed
BNDES
Selic
FINAME
TJLP/Fixed
BNB
Fixed
CRA
CDI/IPCA
NCE
CDI
FCO, FDCO and FINEP
Fixed
Others (Revolving costs)
Interest
Long-term borrowing
(i)
Includes US$ 1.9 billion (equivalent to R$ 6,285,200 as at December 31, 2017), regarding Fibria 2024, Fibria 2025 and Fibria 2027 issued by Fibria Overseas Finance Ltd., wholly owned financial subsidiary, fully and unconditionally guaranteed by the Company.
The average rates were calculated based on the forward yield curve of benchmark rates to which the loans are indexed, weighted through the maturity date for each installment, including the issuing/contracting costs, when applicable.
(b) Breakdown by maturity of the non-current portion
2019
2020
2021
2022
2023
2024
2025
2026
2027
Total
In foreign currency
BNDES — currency basket
Bonds
Finnvera
Export credits (prepayment)
In Reais
BNDES - TJLP
BNDES - Fixed rate
BNDES - Selic
BNB
CRA
NCE
FCO, FDCO and FINEP
(c) Breakdown by currency
Currency
2017
2016
Real
U.S. Dollar
Selic (*)
Currency basket
(*) Contractual definition of currency in contracts with BNDES that are in Reais plus Selic interests.
(d) Amortization of transaction costs
Annual effects of the amortization of transaction costs on the effective interest rate method:
2017
Description
2018
2019
2020
2021
2022
After
Total
BNDES
BNB
FDCO
Bonds
Finnvera
CRA
Export credits (prepayment)
The capitalization of transaction costs for loans and financing increases the average effective cost of the debt by 0.31% p.a.
(e) Roll forward
2017
2016
At the beginning of year
Borrowings
Interest expense
Foreign exchange gains (losses), net
)
Repayments - principal amount
)
)
Interest paid
)
)
Additional transaction costs
)
)
Other (*)
At the end of the year
(*) Includes amortization of transactions costs.
(f) Relevant operations settled in the year
Export credits (prepayments)
In 2017, the Company prepaid the amount of US$ 1.487 billion (equivalents then to R$ 4,899,831) regarding the outstanding balance of the contracts. This settlement is part of the Company’s strategy for improving its distribution debt amortization and lengthen the average debt term.
(g) Significant operations contracted in the year
Green Bond Fibria 2027
On January 11, 2017, the Company, through its subsidiary Fibria Overseas Finance Ltd., concluded the issuance in the international market of the notes, the “Green Bond Fibria 2027”, maturing in 2027, with a fixed interest rate of 5.5% p.a., with semi-annual payments, in the amount of US$ 700 million (equivalent to R$ 2,247,000). The funds were received on January 17, 2017 and will be used for investments in environmental projects that contribute to the achievement of the Company’s long-term sustainability goals. This transaction is fully guaranteed by the Company.
Bond Fibria 2025
On November 9, 2017, the Company, through its subsidiary Fibria Overseas Finance Ltd., concluded the issuance in the international market of the notes, the “Bond Fibria 2025”, maturing in January 2025, with a fixed interest rate of 4% p.a., with semi-annual payments, in the amount of US$ 600 million (equivalent to R$ 1,970,040). The funds were received on November 14, 2017 and were used to prepay debts, in order to improve even more the distribution of the Company’s debt amortization and extend the average debt term. This transaction is fully guaranteed by the Company.
Middle West Development Fund (FDCO)
In January 2017, was released the amount of R$ 98,504 from the total of R$ 831,478 contracted with Banco do Brasil, through its subsidiary Fibria-MS (incorporated by the Company, as Note 1(d)), with an interest rate of 8.0% p.a., monthly payments of principal and interest as from June 2019 and final maturity in December 2027. The remaining balance of R$ 309,353 might be released during 2018.
BNDES
In 2017, was released the amount of R$ 301,271 from BNDES, with maturities between 2017 and 2024, subject to an interest rate between TJLP plus 1.86% p.a. to 2.56% p.a. and Selic plus 2.44% p.a. to 2.80% p.a. The funds were used in the industrial, forestry and IT projects.
In 2017 , was released the amount of R$ 523,069 from the total credit limit contracted of R$ 2,347,524 from BNDES, through its subsidiary Fibria-MS (incorporated by the Company, as Note 1(d)), maturing in 2026 and an interest rate of TJLP plus 2.26% p.a. and Selic plus 2.66% p.a. The remaining balance will be released according to the fulfillment of the conditions of releases as per the needs for the settlement of the commitments related of the Horizonte 2 Project.
Finnvera (Finnish Development Agency)
In 2017, was released the amount of US$ 70 million (equivalent then R$ 231,706) from the contract signed in May 2016, through its subsidiary Fibria-MS (incorporated by the Company, as Note 1(d)), regarding the financing of imported equipment for the second pulp production line in Três Lagoas (Horizonte 2 Project), maturing in December 2025 and interest rates at semi-annual LIBOR plus 1.03% p.a. and semi-annual LIBOR plus 1.08% p.a.
Agribusiness Credit Receivable Certificates - CRA
In September 2017, the Company concluded the public distribution of 941 thousand Agribusiness Credit Receivable Certificates to be issued by RB Capital Companhia de Securitização in the total amount of R$ 941 million, in two tranches, being the first in the amount of R$ 757 million, with final maturity for the principal in 2022, payments of interest semi-annually and an interest rate of 97% of CDI and the second in the amount of R$ 184 million, with final maturity for the principal in 2023, payments of interest annually and an interest rate of IPCA plus 4.5055% p.a. The funds were received by the Company on September 22, 2017.
Export credits (prepayments)
In December 2017, the Company, through its subsidiary Fibria International Trade GmbH, entered into an export prepayment contract, in the amount of US$ 700 million (equivalent then to R$ 2,322,740), with quarterly interest payments of 1.15% p.a. plus quarterly LIBOR, depending on the current risk rating of the Company, with a five-year term.
(h) Covenants
Some of the financing agreements of the Company contain covenants establishing indebtedness ceilings and leverage indices, as well as minimum coverage of outstanding amounts.
The Company’s debt financial covenants are measured based on consolidated information translated into U.S. Dollars. The covenants specify that the indebtedness ratio (Net debt to Adjusted EBITDA, as defined (Note 4.2.2)) cannot exceed 4.5 times and the Company shall keep the minimum of 1.00 of debt service coverage ratio.
Therefore, in March 2017, the company renegotiated the financial covenants resulting in the following changes: (a) the debt service coverage ratio covenant is suspended from April 1 st , 2017 until the end of 2018; (b) the indebtedness ratio was increased to a maximum of 7 times from April 1 st , 2017 until the end of 2017; and (c) in 2018, the indebtedness ratio will be a maximum of 6 times. As from January 1 st , 2019, both debt service coverage ratio and the indebtedness ratio will back to the same levels practiced until March 31, 2017. No fees or commissions were paid in connection with this renegotiation.
The Company is in full compliance with the covenants established in the financial contracts at December 31, 2017.
The loan indentures with debt financial covenants also present the following events of default:
·
Non-payment, within the stipulated period, of the principal or interest.
·
Inaccuracy of any declaration, guarantee or certification provided.
·
Cross-default and cross-judgment default, subject to an agreed.
·
Subject to certain periods for resolution, breach of any obligation under the contract.
·
Certain events of bankruptcy or insolvency of the Company, its main subsidiaries or Veracel.
·
Expropriation, confiscation or any other action affecting a significant portion of the Company’s assets;
·
Addiction, invalidity, ineffectiveness or unenforceability of the contract;
·
Extinction or termination the contract for any reason or person;
·
Split of the Company without the prior consent of the creditor;
·
Any direct or indirect controlling which does not integrate the Votorantim Group, to perform any act aimed annul, revise, cancel or repudiate by judicial or extrajudicial means the contract;
·
Compliance with certain environmental and social conditions on the Horizon Project 2, for Finnvera’s contract.
(i) Loans and financing guarantees
At December 31, 2017, certain loans and financing are guaranteed mainly by property, plant and equipment items from the Jacareí, Aracruz and Três Lagoas units, with a net book value of R$ 11,589,557 (December 31, 2016 - R$9,881,389, from the Jacareí, Aracruz and Três Lagoas units), considered sufficient to cover the corresponding loans and financing amounts.
(j) Unused credit line
Credit lines
Entities
Amount
Maturity
Cost
Commission
Revolving credit facility
Fibria Celulose S.A.
R$
1 billion
2021
100% of CDI plus 2.5% p.a.
0.40% p.a.
The Company has not used this credit facility. The total amount paid related to unused credit lines at December 31, 2017 was R$9,724 (R$ 8,334 as at December 31, 2016).</t>
  </si>
  <si>
    <t>24 Trade payables
2017
2016
Local currency
Related parties
Third parties
Foreign currency
Third parties (i)
(i)
We have a long-term take or pay supply agreement of hardwood pulp with Klabin with special conditions in terms of volume, exclusivity, guarantees and payment terms up to 360 days, whose prices were practiced in market conditions, as established in the agreement. As at December 31, 2017, the amount of R$ 1,392,072 (R$ 740,196 as at December 31, 2016) refers to pulp purchases of the contract abovementioned.</t>
  </si>
  <si>
    <t>Contingencies</t>
  </si>
  <si>
    <t>25 Contingencies
2017
2016
Judicial
Provision
Net
Judicial
Provision
Net
Nature of claims
Tax
Labor
Civil
The change in the provision for legal proceeds is as follows:
2017
2016
At the beginning of the year
Settlement
)
)
Reversal
)
)
New litigation
Accrual of financial charges
At the end of the year
The Company has tax and civil claims arising in the normal course of business that are assessed as possible (but not probable) losses by Management, as supported by outside legal counsel. No provision has been recorded to cover possible unfavorable outcomes from these claims. At December 31, 2017, these claims amount to: tax R$ 7,495,933 (item (b) below) (R$ 6,826,837 as at December 31, 2016) and civil R$ 2,256,637 (item (d) below) (R$ 1,957,936 as at December 31, 2016).
(a) Probable tax contingencies
The tax claims representing probable losses refer to discussions related to federal, state and municipal taxes, for which, substantially, there are judicial deposits as collateral, so there is no material exposure.
(b) Possible tax contingencies
Estimated
Tax incentive - ADENE development agency (i)
IRPJ/CSLL - partial approval (ii)
Income tax assessment - IRPJ/CSLL - swap of industrial and forestry assets (iii)
Income tax assessment - IRPJ/CSLL - Fibria Trading International II (iv)
Income tax assessment - IRPJ/CSLL - disallowance of depreciation, amortization and depletion expenses - 2010 (v)
Income tax assessment - IRPJ/CSLL - FTI and FIT 2011 (vi)
Income tax assessment - IRPJ/CSLL - Veracel (vii) (*)
Other tax liabilities (viii)
Total possible tax contingencies
(*) Corresponding to our 50% interest.
(i) Tax incentive - Agency for the Development of Northeastern Brazil (ADENE)
In 2002 the Company was granted its request by the Brazilian Federal Revenue Service ( Receita Federal do Brasil ) to benefit from reductions in corporate income tax and non-refundable surcharges calculated on operating profits (as defined) for Aracruz plants A and B (period from 2003 to 2013) and plant C (period from 2003 to 2012), when the qualification reports for the tax reductions are approved by ADENE.
In 2004, the Company was served an Official Notice by the liquidator of the former Superintendence for the Development of the Northeast (SUDENE), who reported that, the right to use the benefit previously granted is unfounded and would be cancelled. In 2005, the Brazilian Federal Revenue Service served the Company an assessment notice requiring the payment of the amounts of the tax incentive used, plus interest. After administrative discussion, the assessment notice was partially upheld and recognized the Company’s right to the tax incentive through 2003.
The Company’s Management, supported by its legal counsel, believes that the decision to cancel the tax benefits is erroneous and should not prevail, either with respect to benefits already used, or with respect to benefits not used until the corresponding final periods.
Currently, the claim is under discussion in the judicial level, where it is pending of judgment regarding the appeal presented by the Company.
(ii) IRPJ/CSLL - partial approval
The Company requested approval to offset 1997 tax losses with amounts owed to the tax authorities. The authorities approved in March 2009, only R$ 83 million, which generated a difference of R$ 51 million. The Company has appealed the rejection of the tax credits and obtained a partially favorable decision and the final decision is under discussion in the judicial level.
(iii) Income tax assessment - IRPJ/CSLL - Swap of industrial and forestry assets
In December 2012, the Company received a tax assessment for the collection of income tax and social contribution, alleging unpaid tax on a capital gain in February 2007, closing of the transaction, when the Company executed an agreement with International Paper for the swap of industrial and forestry assets.
On January 19, 2016, the Tax Federal Administrative Court (CARF - Conselho Administrativo de Recursos Fiscais) rejected as per the casting vote of CARF’s President, the appeal filed by the Company in the administrative process. The Company was notified of the decision on May 25, 2016 and due to the impossibility of new appeal and the consequent closure of the case at the administrative level, decided to continue the discussion with the Judiciary. The Company presented judicial guarantee, which was accepted, and is now awaiting the judgement of the case. We maintain our position to not constitute provisions for contingencies, based on the Company’s and its external legal advisors’ opinion that the probability of loss on this case is possible.
(iv) Income tax assessment - IRPJ/CSLL - Fibria Trading International II
In June 2014, the Company received a tax assessment notice with respect to the 2010 Fibria Trading International equity earnings which was recognized by Fibria’s former subsidiary Normus (merged by the Company in June 2013). We received favorable decision in the administrative instance and are awaiting the judgment for the appeal presented by the tax authorities.
(v) Income tax assessment - IRPJ/CSLL - disallowance of depreciation, amortization and depletion expenses - 2010
In December 2015, we received a tax assessment requiring the payment of IRPJ and CSLL, questioning the deductibility of depreciation, amortization and depletion expenses of 2010 included by us in the calculation of income tax expense. We present administrative appeal on the legal period, judged partially valid. The decision was object of voluntary recourse, presented by us in November 2017, and are awaiting the judgement.
(vi)
In November 2015, the Company received a tax assessment with respect to its share of 2011 earnings in Fibria Trading International and Fibria International Trade GmbH, which had been recognized under the equity method.
However, this assessment did not reflect the accumulated losses of Fibria Trading International. The payment of the amount regarding the Fibria International Trade GmbH has been included on the REFIS.
In November 2017, the Company was intimated of the decision of first administrative instance, that judged partially valid the appeal presented by us, so that was presented voluntary recourse to discuss the partially unfavorable decision. At the moment, we are awaiting the judgement of the recourse presented by us.
(vii)
In June 2017, our jointly-operated entity Veracel received a tax assessment notice, in the total amount of R$ 226.3 million, related to the collection of income tax and social contribution (IRPJ and CSLL) of the years 2012 and 2013. Regarding the year 2012, the tax authorities considered that the Veracel would have opted, in the transfer pricing calculation, by the transfer pricing method for commodities (“PECEX”) method, when in fact, the used method was the acquisition cost or production plus taxes and net income (“CAP”). As the price parameter calculated through the PECEX method is higher than the price calculated through the CAP method, the tax authorities adjusted in the Veracel’s net income.
Regarding the year 2013, Veracel received a tax assessment related to the method adopted to convert its export revenues. The tax authorities considered the need to account, as income or expense, the foreign exchange gains or losses arising from the change in the exchange rate between the date of issuance of the export invoices and the effective date of the export revenue, with the shipments of the goods. However, the calculation of the foreign exchange gains considered by the tax authorities is based on a calculation error, which, if corrected, proves that the foreign exchange was negative and, therefore, there is no omission of revenue, but a misleading in the deduction of negative expenses with foreign exchange.
(viii) Other tax liabilities with probability of loss classified as possible
Fibria has over 706 tax cases for individual amounts of less than R$ 100 million. The total estimated possible loss for these legal cases is R$ 3,657,046. The average estimated for each case is R$ 5,180.
(c) Comments on labor proceedings
The Company is a party to approximately 4,045 labor lawsuits, with a total exposure of R$ 1,004,660, filed by former employees, third parties and unions, claiming the payment of health and safety premiums, overtime, commuting time, occupational illnesses and workers’ compensation, tangible and moral damages, understated indexation on the fine of 40% of the Government Severance Indemnity Fund for Employees (FGTS), severance pay of employees of thirty parties.
(d) Comments on possible civil proceedings
The Company has a Public Civil Action filed by the Federal Public Prosecutor in June 2012, to prohibit the Company´s trucks from using federal highways above certain weight limits alleging damage to federal highways, the environment and economic order. The updated amount penalty of R$ 1,771,783 as at December 31, 2017, was indicated by the Federal Public Prosecutor. The Company successfully appealed the decision and filed suit for the others matters against the Action. The proceeding is concluded for sentence.
Furthermore, the Company has also 620 civil lawsuits, with a total exposure of R$ 484,854, with an average estimated value for each case of R$ 782. Most of these lawsuits refers to claims for compensation by former employees or third parties for alleged occupational illnesses and workers’ compensation, collection lawsuits and bankruptcy situations, reimbursement of funds claimed from delinquent landowners and possessory actions filed in order to protect the Company’s equity. The Company has insurance for public liability that covers, within the limits set in the policy, unfavorable sentences in the civil courts for claims for compensation of losses.
(e) Judicial deposits
The Company has judicial escrow deposits at December 31, 2017 of R$ 161,694 (R$ 145,956 in December 31, 2016) for cases classified by external legal advisors as being remote or possible loss, for which no provision have been recorded. The contingencies refer to PIS, COFINS, income taxes and INSS, among other amounts.</t>
  </si>
  <si>
    <t>Tax Amnesty and Refinancing Program ("REFIS") and Special Tax Regularization Program ("PERT")</t>
  </si>
  <si>
    <t>26 Tax Amnesty and Refinancing Program (“REFIS”) and Special Tax Regularization Program (“PERT”)
(i) REFIS
In November 2009, the Company elected to join a REFIS program and in 2011, agreed the amount of the eligible liabilities after meeting all formal requirements established in the legislation. At December 31, 2017 the balance is R$ 147,021 and it is fully covered by judicial deposits.
(ii) PERT
In August 2017, the Company elected to join a PERT program, whose the total settlement might occur in January 2018, with the use of tax loss carryforwards. The total amount recognized as of December 31, 2017 is R$ 32,419 and is not covered by judicial deposits.</t>
  </si>
  <si>
    <t>Asset retirement obligations</t>
  </si>
  <si>
    <t>27 Asset retirement obligations
The Company uses judgment and various assumptions when determining the asset retirement obligations. Environmental obligations relate to future obligations to restore/recover the environment arising from the right of use of the asset, which causes environmental damages as a result of the activities of the project or from regulatory requirements of the environmental agencies, and which are required to be compensated.
The dismantling and retirement of an asset occurs when it is permanently retired, through its shutdown, sale or disposal. This future long term obligation accrues interest which is recorded as a financial expense in profit and loss and it is also adjusted for inflation. Depreciation expense of the asset retirement obligation asset is recorded in the Statement of profit or loss.
In 2017, we recognized financial expenses in the amount of R$ 533 against the provision for asset retirement (R$541 in 2016).
The balance of the provision for asset retirement obligations as of December 31, 2017 amounted to R$ 15,051 and it is included in non-current “Other payables” (R$ 11,136 as of December 31, 2016).</t>
  </si>
  <si>
    <t>Long-term commitments</t>
  </si>
  <si>
    <t>28 Long-term commitments
Take or pay arrangements
The Company entered into long-term take-or-pay agreements with pulp, transportation, diesel, and chemical and natural gas suppliers effective for an average period of six years. These agreements contain termination and supply interruption clauses in the event of default of certain essential obligations. Generally, the Company purchases the minimum agreed under the agreements, hence there is no liability recorded at December 31, 2017. The contractual obligations assumed at December 31, 2017 correspond to R$ 1,326,090 per year (R$ 1,387,613 at December 31, 2016).</t>
  </si>
  <si>
    <t>Shareholders' equity</t>
  </si>
  <si>
    <t>29 Shareholders’ equity
(a) Capital
The Company is authorized to increase its capital up to 150 million new common shares, by resolution of the Board of Directors, which will decide the price and the number of shares to be issued, as well as the term and conditions of payment.
At December 31, 2017 and 2016, fully subscribed and paid-up capital is represented by 553,934,646 nominative common voting shares without par value.
(b) Dividends
The Company’s by-laws provide for a minimum annual dividend of 25% of net income, adjusted by the changes in reserves, as determined by Brazilian Corporate Law.
2017
2016
Net income attributable to the shareholders of the Company
(-) Legal reserve (5%)
)
)
Calculation basis
Minimum mandatory dividends (25%)
(c) Statutory reserves
The legal reserve is constituted under Brazilian corporate law through the appropriation of 5% of the net income for the year and cannot exceed 20% of the capital. The purpose of the legal reserve is to protect capital, and it can only be used to offset losses and increase capital.
The investment reserve, corresponding to the balance of retained earnings, after the appropriation of the legal reserve, mainly relates to earnings reserved to meet the investment plans, upgrading and maintenance of plants, as approved by the Statutory Audit Committee and the Board of Directors.
(d) Repurchase and sales shares programs
In the meeting held on March 16, 2017, the Company’s Board of Directors approved the launch of a program for repurchase up to 548,090 shares issued by the Company, with the maximum term up to 18 months, starting on March 28, 2017 and ending on September 27, 2018 to be carried out in B3, at market price. The objective of the repurchase program is the acquisition of shares to be used in connection with the potential exercise of the call options by the Company’s CEO, statutory and non-statutory Officers and General Managers, under the Company’s stock option plan, without a Company’s corporate capital reduction, in compliance with the 1st paragraph of the article 30 of Brazilian Corporations Law and the provisions of CVM Instruction nº 567/15.
On June 29, 2017, the Company’s Board of Directors approved the closing of the repurchase shares program and the beginning of the sales program. During the repurchase shares program, the Company repurchased 548,090 shares for the total amount of R$ 17,046 that are recorded under “Treasury shares” in the shareholders’ equity. The sales share program is to make shares available to be purchased by the beneficiaries of the Company’s Stock Options Plans, in case they wish to exercise their option. The share program establishes that 892,132 Company’s registered, book-entry, common shares with no par value may be sold.
(e) Treasury shares
As at December 31, 2017, the Company holds in treasury 751,022 (344,042 as at December 31, 2016) common shares with a unit value of R$ 30.74 per share, which corresponds to R$ 23,086 (R$ 10,378 as at December 31, 2016).
(f) Other reserves
The amount of R$ 1,608,867 as at December 31, 2017 (R$ 1,599,640 as at December 31, 2016) refers, mainly, to the effects of the fair value uplift of the prior interest of Votorantim Celulose e Papel S.A. (“VCP”) (predecessor company) in Aracruz, at the time of the 2009 business combination.
(g) Share-based payments
Share options are granted to Company’s CEO, statutory and non-statutory Officers and General Managers. The exercise price of the granted options is equal to the share’s weighted average price in the three months prior to the date of the grant, without discount or indexation. Options are conditional on the beneficiaries completing three years’ service (the vesting period) from the grant date, subject to the group achieving its target. The options have a contractual option term of six years. The Company has no legal or constructive obligation to repurchase or settle the options in cash (Note 31(ii)).
Share options outstanding at the end of the year have the following expiry date and exercise prices:
Grant date
Expiration date
Exercise price
2017
2016
01/01/2014
12/31/2016
01/01/2015
12/31/2017
01/01/2016
12/31/2018</t>
  </si>
  <si>
    <t>Employee benefits</t>
  </si>
  <si>
    <t>30 Employee benefits
(a) Variable remuneration program
The Company maintains a performance based bonus program for its employees, which is tied to its performance plans and the attainment of specific objectives based on cash generation, which are established and agreed upon at the beginning of each year. The amount recorded as expenses for the year ended December 31, 2017 was R$ 79,765 (December 31, 2016 - R$ 79,167 and December 31, 2015 - R$ 95,954).
(b) Defined contribution pension plan
In 2000, the Company became a sponsor of the Senador José Ermírio de Moraes Foundation (FUNSEJEM), a not-for-profit pension fund for the employees of the Votorantim Group. Under the fund’s regulations, the Company matches employees’ contributions to FUNSEJEM, which may range from 0.5% to 6% of nominal salary. The Company’s contributions for the year ended December 31, 2017 amounted to R$ 11,449 (R$ 11,657 as of December 31, 2016 and R$ 9,682 as of December 31, 2015), recognized under “Labor expenses”.
(c) Medical assistance provided to retirees
The Company entered into an agreement with the São Paulo State Pulp and Paper Industry Workers’ Union to provide the funding for a lifetime medical assistance plan (SEPACO) for all of the Company’s employees covered in this agreement, their dependents, until they come of age, and their spouses, for life.
The Company’s policy determines that the cost of the benefit be allocated from the date of hiring to the date on which the employee becomes eligible to receive the medical assistance benefit. The amount recorded as expenses for the year ended December 31, 2017 was R$ 8,512 (R$ 6,678 as of December 31, 2016 and R$ 6,940 as of December 31, 2015).
The actuarial methods are based on economic and biometric assumptions, as follows:
Actuarial assumptions
2017
2016
Discount rate - %
Real growth rate of medical costs - %
Rate of increase of utilization of medical assistance - %
Long-term inflation - %
Biometric table of general mortality
AT-2000
AT-2000
Biometric table of general mortality for invalids
IAPB 57
IAPB 57
The sensitivity analysis of the obligation related to the healthcare plan regarding changes in the main assumptions is the follows:
Change in
Increase in
Decrease in
Discount rate - %
Decrease of 5.6%
Increase of 6.1%
Trend rate of medical costs - %
Increase of 6.3%
Decrease of 5.8%
Mortality
1 year
Increase of 4.3%
Decrease of 4.3%
The sensitivity analysis is based on changes in just one assumption while the other assumptions remain unchanged.
The actuarial obligation, recorded under “Other payables”, is as follows:
2017
2016
Reconciliation of liabilities
Present value of actuarial obligations at beginning of the year
Cost of current service from:
Interest on actuarial obligations
Benefits paid
)
)
Actuarial (gain) losses in the “Other comprehensive income”
)
Others
Present value of actuarial obligations at end of the year
(d) Employee benefits expenses
2017
2016
2015
Payroll, profit sharing and related charges
FGTS and other rescission indemnifications
INSS
Others</t>
  </si>
  <si>
    <t>Compensation program based on shares</t>
  </si>
  <si>
    <t>31 Compensation program based on shares
(i) Phantom Share Plan
The program consists of an award in cash, based on the future appreciation of Company’s shares in the long term, referenced by the variation of the shares in the stock exchanges quotations. The program does not allow effective negotiation (sales and purchase of the shares). The Company’s CEO, the statutory and non-statutory officers and the general managers, according to the selection made by the Board of Directors, are eligible for the plan.
At the time of each grant, the eligible executive receives a quantity of Phantom Shares based on the Board of Directors’ assessment of the Company’s perceived value generation over the period. At the end of the period, if the beneficiary has complied with the foreseen conditions in the Phantom Shares Plan, including the 5-year term, is entitled to receive the ordinary remuneration (linked to 50% of the total Phantom Sharing granted), and, if applicable, additional remuneration (linked to the remaining 50% of the total Phantom Shares granted). The ordinary remuneration is equivalent to the value linked to the reference shares attributed to the beneficiary and that he will be entitled on the settled date. The complementary remuneration is equivalent to the value linked to the complementary reference shares, and the amount is determined according to the performance of the valuation of the Company’s shares in Reais, according to B3.
The plan has an expected duration of 10 years and it is worth mentioning that the granting of the right over the valuation of shares will be subject to the annual limit, expressed in reference shares covered by the right over the valuation, equivalent to 0.1% (one tenth percent) of the Company’s capital at the time of each grant and, at any case during the duration of the plan, to the global limit equivalent to 1% (one percent) of the Company’s capital at the time of each grant over the increase of the shares. For the purposes of checking the aforementioned limits, an individual value per reference share is attributed, corresponding to the weighted average of the closing values of the Company’s shares traded in B3 of the months of September, October and November of the fiscal year immediately preceding the financial year of granting.
Programs
Program
Award date
Vesting
Options
2017
01/02/2017
01/02/2022
(ii) Stock Options
The Program consists of a plan to grant Options to purchase shares. The Company’s CEO, statutory and non-statutory Officers and General Managers are eligible for the plan.
The Stock Option plan is managed by the Board of Directors of the Company, that establishes grant programs annually, and is responsible for defining: (i) the beneficiaries of the options, (ii) the total number of options of each grant, and the number of each type of options to which each Beneficiary will be entitled individually, (iii) the goals related to performance to establish criteria for the selection of beneficiaries and determining the number of options to be granted to each beneficiary, and (iv) the form and time of payment of the exercise price of the options.
The Stock Option plan can only be exercised after a vesting period of three years, as from the grant date established in the contracts, and the maximum period for the exercise of the option is six years since granted.
The exercise price of the options at the award date is calculated by reference to the average price of the FIBR3 shares, in accordance with the volume traded in the three months prior to the date of the award.
Assumptions and calculation of fair value of options granted
The fair value of each option granted was estimated at the grant date based on the Black &amp; Scholes option pricing model. The significant inputs into the model were:
Fair value assumptions
Grant
Expectations
Free
Program
Grant-
Number of
Exercise
Fair value
Dividends
Volatility
interest
Term
2014
01/01/2014
—
%
% p.a.
3 years
2015
01/01/2015
—
%
% p.a.
3 years
2016
01/01/2016
—
%
% p.a.
3 years
The settlement of this benefit plan for executives will be made by the Company in shares when the options are exercised.
Changes in the number of share options outstanding and their related weighted average exercise prices are as follows:
2017
2016
Average exercise
Options
Average exercise
Options
At the beginning of the year
Granted
Exercised
)
Canceled
)
At the end of the year
In 2017, the compensation expense with the options to purchase shares was R$ 3,090 (R$ 4,124 of reversal of expense in 2016 and R$ 11,554 of expense in 2015), charged to the Statement of profit or loss under “Other operating (expenses) income” and the corresponding provision (or reversal) made against the “Capital reserve”.</t>
  </si>
  <si>
    <t>Revenue</t>
  </si>
  <si>
    <t>32 Revenue
(a) Reconciliation
2017
2016
2015
Gross amount
Sales taxes
)
)
)
Discounts and returns (*)
)
)
)
Net revenues
(*) Related mainly to trade discounts.
(b) Information about markets
2017
2016
2015
Revenue
Export market
Domestic market
Services
(c) Information by geographic areas
2017
2016
2015
Europe
North America
Asia
Brazil and others</t>
  </si>
  <si>
    <t>Financial results</t>
  </si>
  <si>
    <t>Financial Results</t>
  </si>
  <si>
    <t>33 Financial results
2017
2016
2015
Financial expenses
Interest on loans and financing (i)
)
)
)
Loan commissions
)
)
)
Others
)
)
)
)
)
)
Financial income
Financial investment earnings
Others (ii)
Gains (losses) on derivative financial instruments
Gain
Losses
)
)
)
)
Foreign exchange and losses
Loans and financing
)
)
Other assets and liabilities (iii)
)
)
)
)
Net financial result
)
)
(i)
Does not include the amount of R$ 139,645 as at December 31, 2017 (R$ 108,668 as at December 31, 2016 and R$ 9,147 as at December 31, 2015), related to capitalized financing costs.
(ii)
Includes interest accrual of the tax credits.
(iii)
Includes the effect of foreign currency exchange on cash and cash equivalents, trade accounts receivable, trade payable and others.</t>
  </si>
  <si>
    <t>Expenses by nature</t>
  </si>
  <si>
    <t>34 Expenses by nature
2017
2016
2015
Cost of sales
Depreciation, depletion and amortization
)
)
)
Freight
)
)
)
Labor expenses
)
)
)
Variable costs (raw and consumable materials)
)
)
)
)
)
)
Selling expenses
Labor expenses
)
)
)
Selling expenses (i)
)
)
)
Operating leases
)
)
)
Depreciation and amortization charges
)
)
)
Other expenses
)
)
)
)
)
)
General and administrative and directors’ compensation expenses
Labor expenses
)
)
)
Third-party services (consulting, legal and others)
)
)
)
Depreciation and amortization charges
)
)
)
Donations and sponsorship
)
)
)
Taxes and contributions
)
)
)
Operating leases and insurance
)
)
)
Other expenses
)
)
)
)
)
)
Other operating income, net
Program of variable compensation to employees
)
)
)
Gain on sale of investment - Losango Project (Note 1(b))
Tax credits
Increment of the provision for impairment of the ICMS credits
)
Gain (loss) on disposal of property, plant and equipment
)
)
Change in fair value of biological assets (Note 18)
)
)
Provision (reversal) for contingencies
)
)
Others
)
)
)
)
)
(i) Includes handling expenses, storage and transportation expenses and sales commissions, among others.</t>
  </si>
  <si>
    <t>Insurance</t>
  </si>
  <si>
    <t>35 Insurance
The Company has insurance coverage for operational risks, with a maximum coverage of R$ 6,820,000. Additionally, the Company has insurance coverage for civil general liabilities in the amount of US$ 25 million corresponding to R$ 82.7 million on December 31, 2017.
Fibria’s management considers these amounts sufficient to cover any potential liability, risks and damages to its assets and loss of profits.
The Company does not have insurance coverage for its forests. To mitigate the risk of fire, the Company maintains internal fire brigades, a watchtower network, and a fleet of fire trucks. There is no history of material losses from forest fires.
The Company has a domestic and international (import and export) transportation insurance policy effective through August 31, 2018, renewable for additional 12 months.
In addition, Fibria has insurance coverage for civil responsibility of its directors and officers for amounts considered adequate by management.</t>
  </si>
  <si>
    <t>Earnings per share</t>
  </si>
  <si>
    <t>36 Earnings per share
(a) Basic
The basic earnings per share is calculated by dividing net income attributable to the Company’s shareholders by the weighted average of the number of common shares outstanding during the period, excluding the common shares purchased by the Company and maintained as treasury shares.
2017
2016
2015
Numerator
Net income attributable to the shareholders of the Company
Denominator
Weighted average number of common shares outstanding
Basic earnings per share (in Reais)
The weighted average number of shares in the period is represented by a total number of shares of 553,934,646 issued and outstanding for the year ended December 31, 2017, 2016 and 2015, excluding the 751,022 treasury shares of shares in the year ended December 31, 2017 (344,042 as at December 31, 2016 and 2015). During the years 2017 and 2016 there were no changes in the number of shares of Company.
(b) Diluted
Diluted earnings per share are calculated by dividing net income attributable to the Company’s shareholders common shares by the weighted average number of common shares available during the year plus the weighted average number of common shares that would be issued when converting all potentially dilutive common shares into common shares:
2017
2016
2015
Numerator
Net income attributable to the shareholders of the Company
Denominator
Weighted average number of common shares outstanding
Dilution effect
Stock options
Number of common shares outstanding adjusted according to dilution effect
Diluted earnings per share (in Reais)</t>
  </si>
  <si>
    <t>Non-current assets held for sale</t>
  </si>
  <si>
    <t>37 Non-current assets held for sale
2017
2016
Losango Project
Biological assets
Property, plant and equipment - substantially land
Others
(-) Disposals (Note 1(b))
)
Upon classification as assets held for sale, the carrying amount of the assets held for sale was compared to their estimated fair values less cost of sale, and no impairment losses were recognized.
The Company assumed indemnification commitments with respect to potential losses, as agreed in the corresponding sale agreements which have specific limits, period for the indemnification commitments and procedures for the other party to require the indemnification.</t>
  </si>
  <si>
    <t>Impairment testing</t>
  </si>
  <si>
    <t>38 Impairment testing
As of December 31, 2017, the Company performed its annual impairment test of the CGUs to which goodwill is allocated as described in item (a) below. As described in item (b) below, the Company also performed an impairment analysis of its long lived assets.
(a) CGUs with goodwill allocated - Aracruz
In December 2017, the Company performed an impairment analysis of the carrying amount of goodwill based on the value in use of the group of CGUs where goodwill was allocated. Value in use was estimated using a discounted cash flow model for the group of CGUs. The process of estimating the value in use involves assumptions, judgments and estimates for future cash flows which represent the Company’s best estimate approved by management. The impairment test did not result in the need to recognize an impairment loss.
Goodwill allocated to the group of CGUs (Aracruz, Portocel and Veracel) amounted to R$ 4,230,450 at December 31, 2017 and 2016.
Cash flows for a period of ten years were considered and an additional amount was calculated for the perpetuity of the cash flow of the tenth year, discounted to present value using the WACC (Weighted Average Cost of Capital) rate. This rate takes into consideration the various components of financing, debt and own capital used by the Company to finance its activities. The cost of capital of the CGU was determined using the Company’s own capital cost through the Capital Asset Pricing Model. WACC was adjusted to a pre-tax rate of 10.47%
The main assumptions used in determining value in use at December 31, 2017, are as follows:
Assumptions
Net average pulp price - U.S. Dollar/ton (*)
Average exchange rate in the period - R$/U.S. Dollar
Discount rate - WACC (nominal and real) - %
9.37 and 6.91
(*) The net average pulp price was obtained from external sources in the sector and it is consistent with the Company’s strategic budget.
Management determined the gross margin based on its expectations of market development. The weighted average growth rates used are consistent with the forecasts included in industry reports and in the Company’s strategic budget.
Management believes it to be reasonably possible that future changes in the pulp price combined with changes in the exchange rate may result in the recoverable amount of the CGUs to be different.
The recoverable value of the CGU as per the impairment test exceeds its book value (headroom) by R$ 6.05 billion (R$ 3.96 billion in 2016).
For purposes of the sensitivity analysis, we evaluated that even with a combined reduction of 10% in the pulp price and in the exchange rate (U.S. Dollar) over the next four years of discounted cash flows, the recoverable amount will still being higher than its value in use.
(b) Company’s long lived assets
At December 31, 2017, the Company assessed whether the value in use of its long lived assets exceeded its carrying amount. Value in use was measured using the discounted cash flows method. The processes to estimate the value in use followed the same assumptions and judgments described in item (a) above. The impairment test did not result in the need to recognize an impairment loss.</t>
  </si>
  <si>
    <t>Subsequent events</t>
  </si>
  <si>
    <t>39 Subsequent events
Early payment of BNDES contracts
On January 29, 2018, the Company prepaid the amount of R$ 909 million regarding to contracts signed with BNDES for forestry and industrial projects, with original maturities between 2018 and 2022 and interest rates of TJLP plus 2.42% p.a. and 4.65% p.a., UMBNDES (currency basket) plus 2.42% p.a. and 2.48% p.a. and fixed interest rate of 6% p.a. The balances regarding the contracts paid were presented as current liabilities as of December 31, 2017. This settlement helps the decrease of the Company’s average debt cost.
Export credits (prepayments) contracted
On December 10, 2018, the Company, through its subsidiary Fibria International Trade GmbH, entered into an export prepayment contract, in the amount of US$ 170 million (equivalent to R$ 547,723), with quarterly interest payments of 1.15% p.a. plus quarterly LIBOR, depending on the current risk rating of the Company, with a five-year term. The funds were received on January 16, 2018.
Hiring of port services
On January 29, 2018, the Company’s Board of Directors approved the hiring of logistic operations services for the handling of pulp, with a take-or-pay condition, to be rendered by Embraport - Empresa Brasileira de Terminais Portuários S.A. (“DP World Santos”), in its private use terminal located at the left bank of the Santos Estuary, São Paulo State, where will be constructed by the Company a logistic port installation dedicated to the warehousing, handling and shipping of pulp, with an estimated investment of R$ 700 million.
The port operation will start after the conclusion of the new warehouse and other harbor-logistic structures, expected to take place up to the end of 2020. It is assured to the Company the use of the port services in this terminal up to 2039, which could be extended up to 2042, subject to the obtaining of the port authorization renew by DP World Santos. The contracts were signed on January 29, 2018.</t>
  </si>
  <si>
    <t>Presentation of financial statements and summary of significant accounting policies (Policies)</t>
  </si>
  <si>
    <t>Financial statements - basis of preparation</t>
  </si>
  <si>
    <t>2.1 Financial statements - basis of preparation
The financial statements have been prepared under the accounting basis of business continuity and the historical cost convention, as modified by available-for-sale financial assets, other assets, financial liabilities (including derivative instruments) and biological assets measured at fair value.
(a) Accounting policies adopted
The Company’s consolidated financial statements have been prepared and are being presented in accordance with and in compliance with International Financial Reporting Standards (IFRS) as issued by the International Accounting Standards Board (IASB), and disclose all (and only) the applicable significant information related to the financial statements, which is consistent with the information utilized by management in the performance of its duties.
The preparation of financial statements requires the use of certain critical accounting estimates. It also requires management to exercise its judgment in the process of applying the Fibria’s accounting policies. The areas involving a higher degree of judgment or complexity, or areas where assumptions and estimates are significant to the financial statements, are disclosed in Note 3.
(b) Approval of the financial statements
The consolidated financial statements were approved by the Board of Directors and Fibria’s Management on January 29, 2018.</t>
  </si>
  <si>
    <t>Consolidation</t>
  </si>
  <si>
    <t>2.2 Consolidation
2.2.1 Consolidated financial statements
Intercompany transactions, balances and unrealized gains and losses on transactions between group companies are eliminated. Unrealized losses are also eliminated unless the transaction provides evidence of a loss in value (impairment) of the asset transferred. Accounting policies of subsidiaries have been modified where necessary to ensure consistency with the policies adopted by the Company.
(a) Subsidiaries
Subsidiaries are all entities (including special-purpose entities) over which Fibria has the power to govern the financial and operating policies of the entity, generally through a majority voting rights. The Company controls an entity when the Company is exposed to, or has rights to, variable returns from its involvement with the entity and has the ability to affect those returns through its power over the entity. The existence and effect of potential voting rights that are currently exercisable or convertible are considered when assessing whether Fibria controls another entity. Subsidiaries are fully consolidated from the date on which control is transferred to Fibria and de-consolidated from the date that control ceases.
The exclusive controlled investment fund is consolidated.
(b) Joint operations
Veracel Celulose S.A. (“Veracel”), Asapir Produção Florestal e Comércio Ltda. (“Asapir”) and VOTO — Votorantim Overseas Trading Operations IV Limited (“VOTO IV”) are joint operations, accordingly, assets, liabilities, revenue and expenses are recognized in relation to the interest in the joint operation.
None of the jointly-operated entities have publicly traded shares.
The Company does not have any significant restrictions or commitments with regards to its jointly-operated entities.
The balance of assets, liabilities and net revenue at December 31, 2017 and 2016 of the jointly-operations are separately presented (Note 17(a)).
(c) Associated companies and joint ventures
Associates are all entities over which the Company has significant influence but not control or joint control, generally with an ownership percentage between 20% and 50% through voting rights.
Investments in associates and joint ventur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Currently the Company has a 50% share in the joint venture F&amp;E Technologies LLC, an US incorporated entity.
(d) Subsidiaries and jointly-operated entities
The subsidiaries and jointly-operated entities included in the consolidation are as follows:
Percentage of total capital
2017
2016
Direct
Indirect
Total
Total
Companies located in Brazil
Asapir (i)
Fibria-MS (ii)
Fibria Terminais Portuários S.A.
Fibria Terminal de Celulose de Santos SPE S.A.
F&amp;E Participações Ltda.
F&amp;E Tecnologia do Brasil S.A.
Portocel
Projetos Especiais e Investimentos S.A.
Veracel (i)
Companies located abroad
Fibria Celulose (USA) Inc.
Fibria Innovations Inc.
Fibria International Trade GmbH
Fibria Overseas Finance Ltd.
Fibria Overseas Holding KFT.
Fibria Trading International KFT.
VOTO IV (i)
(i)
Jointly-operated entities, as detailed in Note 2.2.2 (b).
(ii)
On December 31, 2017, in order to simplify our corporate structure, the Company performed the incorporation of its subsidiary Fibria-MS Celulose Sul Mato-Grossense Ltda. (“Fibria-MS”), whose equity’s value was evaluated through the accounting criteria. The incorporation did not produce effects on the Company’s consolidated financial statements once 100% of the Fibria-MS’s capital was held by the Company. The incorporation was approved in the Extraordinary General Meeting held on December 18, 2017.</t>
  </si>
  <si>
    <t>Segregation of assets and liabilities between current and non-current</t>
  </si>
  <si>
    <t>2.3 Segregation of assets and liabilities between current and non-current
Current assets or liabilities are those for which expectation for realization or disbursement is no more than 12 months after the balance sheet date.</t>
  </si>
  <si>
    <t>Foreign currency translation</t>
  </si>
  <si>
    <t>2.4 Foreign currency translation
(a) Functional and presentation currency
The Brazilian Real (“Real”, “Reais” or “R$”) is the functional and presentation currency of the Company.
(b) Transactions and balances
Foreign currency transactions are translated into the functional currency using the exchange rates prevailing at the dates of the transactions or the date of valuation when re-measured. Foreign exchange gains and losses resulting from the settlement of such transactions and from the translation at year-end exchange rates of monetary assets and liabilities denominated in foreign currencies are presented as “Foreign exchange gain (loss) and indexation charges, net” in the Statement of profit or loss.</t>
  </si>
  <si>
    <t>2.5 Cash and cash equivalents
Cash and cash equivalents include cash, bank deposits, and highly liquid short-term investments, which have original maturities up to 90 days and are readily convertible into a known amount of cash and subject to an immaterial risk of change in value.</t>
  </si>
  <si>
    <t>Financial assets</t>
  </si>
  <si>
    <t>2.6 Financial assets
2.6.1 Classification, recognition and measurement
The Company classifies its financial assets in the following categories: (a) at fair value through profit or loss (b) held-to-maturity investments, (c) loans and receivables and (d) available for sale financial assets. The classification depends on the purpose for which the financial assets were acquired. Management determines the classification of its financial assets at initial recognition.
Regular purchases and sales of financial assets are recognized on the trade date — the date on which Fibria commits to purchase or sell the asset. Financial assets are derecognized when the rights to receive cash flows from the investments have expired or have been transferred but only if Fibria has transferred substantially all risks and rewards of ownership.
(a) Financial assets at fair value through profit or loss
Financial assets at fair value through profit or loss comprise the financial assets held for trading and the derivative financial instruments, including embedded derivatives and are initially recognized at fair value, and the transaction costs are recorded in the Statement of profit or loss. Changes in fair value are recognized in the profit or loss under “Financial income” or “Financial expenses”, depending of the results obtained, for non-derivative instruments, and under “Result of derivative financial instruments” for derivative instruments.
(b) Held-to-maturity investments
The held-to-maturity investments comprise the investments in non-derivative instruments that the Company has the capability and intention to hold until maturity and are measured initially at fair value, including cost of the transaction and subsequently at amortized cost. The Company evaluates whether there is objective evidence that a financial asset or a group of financial assets is registered above its recovery value.
(c) Loans and receivables
Loans and receivables are non-derivative financial assets with fixed or determinable payments that are not quoted in an active market, comprise the “Trade account receivables”, “Related parties receivables” and “Cash and cash equivalents” and are carried at amortized cost using the effective interest method.
(d) Available-for-sale financial assets
Available-for-sale financial assets are non-derivative instruments that are either designated in this category or not classified in any of the other categories. The changes in the fair value of the available for sale financial asset are recognized as follow: (i) the effect of foreign currency exchange and changes in the fair value of the investment are recognized directly in “Other comprehensive income” in equity; and (ii) the effect of foreign currency exchange and changes in the fair value of the warrant of acquire shares are recognized in profit or loss of the year.
2.6.2 Offsetting financial instruments
Financial assets and liabilities are offset and the net amount is reported in the balance sheet when there is a legally enforceable right to offset the recognized amounts and there is an intention to settle on a net basis, or realize the asset and settle the liability simultaneously.
2.6.3 Impairment of financial assets
(a) Assets carried at amortized cost
The Company assesses at the end of each reporting period whether there is objective evidence that a financial asset or group of financial assets is impaired. A financial asset or a group of financial assets is impaired only if there is objective evidence of an impairment as a result of one or more events that occurred after the initial recognition of the asset and that loss event has an impact on the estimated future cash flows of the financial asset or group of financial assets that can be reliably estimated.
The criteria that the Company uses to determine whether there is objective evidence of an impairment loss include:
·
significant financial difficulty of the issuer or debtor;
·
a breach of contract, such as a default or delinquency in interest or principal payments;
·
where Fibria, for economic or legal reasons relating to the borrower’s financial difficulty, grants to the borrower a concession that the lender would not otherwise receive;
·
it becomes probable that the borrower will enter bankruptcy or other financial reorganization;
·
the disappearance of an active market for that financial asset because of financial difficulties;
·
observable data indicating that there is a measurable decrease in the estimated future cash flows from a portfolio of financial assets since the initial recognition of those assets, although the decrease cannot yet be identified with the individual financial assets in the portfolio.
The amount of an impairment loss is measured as the difference between the carrying amount of the asset and the present value of estimated future cash flows discounted at the financial asset’s original effective interest rate. If the financial asset is impaired the carrying amount of the asset is reduced and a loss is recognized in the Statement of profit or loss.
If, in a subsequent period, the impairment loss decreases and the decrease can be related objectively to an event occurring after the impairment was recognized (such as an improvement in the debtor’s credit rating), the reversal of the previously recognized impairment loss is recognized in the Statement of profit or loss.
(b) Assets classified as available for sale
The Company assesses at the end of each reporting period whether there is objective evidence that a financial asset or a group of financial assets is impaired. In the case of investments classified as available for sale, a significant or prolonged decline in the fair value of the equity below its cost is also evidence that the assets are impaired. If any such evidence exists for available for sale financial assets, the cumulative loss — measured as the difference between the acquisition cost and the current fair value, less any impairment loss on that financial asset previously recognized other comprehensive income — will be recognized in profit or loss.</t>
  </si>
  <si>
    <t>Derivative financial instruments and hedging activities</t>
  </si>
  <si>
    <t>2.7 Derivative financial instruments and hedging activities
Derivatives are initially recognized at fair value on the date the derivative contract is entered into and are subsequently re-measured at fair value. Changes in fair value are recorded in “Result of derivative financial instruments” in the Statement of profit or loss.
Embedded derivatives in non-derivative host contracts are required to be separated when their risks and characteristics are not-closely related to those of host contracts and these are not measured at fair value through profit or loss.
Non-option embedded derivative are separated from the host contracts in accordance with its stated or implied substantive terms, so that they have zero fair value on initial recognition.
Even though the Company uses derivatives to mitigate risks, hedge accounting has not been applied in the periods presented. The fair value of derivative instruments is disclosed in Note 11.</t>
  </si>
  <si>
    <t>2.8 Trade accounts receivable
Trade accounts receivable correspond to the amounts receivable from sales made in the course of the Company’s normal business, less a provision for impairment, if necessary.
The calculation of the provision is based on a reasonable estimate to cover expected probable losses on the realization of receivables, considering the situation of each customer and the respective guarantees.
In performing such analysis of impairment, our Treasury Department examines on a monthly basis the maturity of receivables from domestic and foreign customers and identifies those customers with overdue balances assessing the specific situation of each client including the risk of loss, the existence of contracted insurance, letters of credit, collateral and the customer’s financial situation and the legal processes in the event of execution. As a result of this analysis management determines the amount to be recorded as an impairment.
The recognition and reversal of a provision for trade receivables is recorded as “Selling expenses” in the Statement of profit or loss.</t>
  </si>
  <si>
    <t>2.9 Inventory
Inventory is stated at the lower of average purchase or production cost and the net realizable value. Finished products and work-in-process consist of raw materials, direct labor, other direct costs and general production expenses.
The raw materials derived from biological assets are measured based on their fair value less cost to sell at the point of harvest, when transferred from biological assets to inventory.
Imports in transit are stated at the accumulated cost of each import. The net realizable value is the estimated sales price in the normal course of business, less selling expenses.</t>
  </si>
  <si>
    <t>Current and deferred income tax and social contribution</t>
  </si>
  <si>
    <t>2.10 Current and deferred income tax and social contribution
Taxes on income comprise current and deferred tax. Tax is recognized in the Statement of profit or loss, except to the extent that it relates to items recognized in other comprehensive income. In this case the tax is recognized directly in shareholders’ equity in other comprehensive income.
The current income tax charge is calculated based on the tax laws enacted or substantively enacted at the balance sheet date in the countries where the Company operates and generates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zed, using the liability method, on temporary differences arising between the tax bases of assets and liabilities and their carrying amounts. Deferred income tax is determined using tax rates (and laws) that have been enacted or substantially enacted at the balance sheet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except where the timing of the reversal of the temporary difference is controlled by Fibria and it is probable that the temporary difference will not be reversed in the foreseeable future.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the same taxable entity.</t>
  </si>
  <si>
    <t>2.11 Intangible assets
(a) Goodwill
Goodwill arises on the acquisition of subsidiaries and represents the excess of the consideration transferred over the Company’s interest in the net fair value of identifiable assets, liabilities and contingent liabilities acquired and the fair value of the non-controlling interest in the acquired. Goodwill is recorded in intangible assets. Goodwill impairment reviews are undertaken annually or more frequently if events or changes in circumstances indicate a potential impairment. The carrying value of goodwill is compared to the recoverable amount, which is the higher of value in use and the fair value less costs to sell. An impairment charge is recognized immediately as an expense and is not subsequently reversed. Gains and losses on sale of subsidiaries include the accounting value of the goodwill related to the subsidiary sold.
Goodwill is allocated to Cash Generating Units (“CGUs”) or groups of CGUs. The allocation is made to the CGUs or group of CGUs which will benefit/from the business combination originating the goodwill. Each CGU or group of CGUs to which the goodwill is allocated represents the lowest level within the entity at which the goodwill is monitored for internal management purposes.
(b) Database
The database represents the technical knowledge accumulated over several years and the database of forestry and industrial technologies originating from the Aracruz Celulose S.A. (“Aracruz”) acquisition. These assets are the bases for improvements in the productivity per hectare of eucalyptus and also in the industrial process of pulp production.
The database was recognized at fair value at the acquisition date; it has a definite useful life and is recorded at cost less accumulated amortization. The amortization is calculated on a straight-line basis, at the annual rate of 10%, and recorded in the Statement of profit or loss in “Other operating income and expense”.
(c) Relationship with suppliers
This relates to the contracts that the Company has for the supply of chemical products, arising from the Aracruz acquisition.
This asset was recorded at fair value on the acquisition date, it has a definite useful life and is subsequently recorded at cost less accumulated amortization. Amortization is calculated on a straight-line basis, at the annual rates of 6.3%.
(d) Development and implementation of systems (software)
The costs directly attributable to the development and testing of identifiable and unique software, controlled by Fibria, are recognized as intangible assets when the following criteria are met: (i) it is technically feasible to complete the software for it to be available for use; (ii) management intends to complete the software and use or sell it; (iii) there is an ability to use or sell the software product; (iv) it will provide probable future benefits that can be demonstrated; (v) suitable technical, financial and other resources are available to conclude its development and to use or sell it; (vi) the attributable expenditure during its development can be reliably measured.
Software development costs are amortized over their estimated useful lives at an annual rate of 20%.</t>
  </si>
  <si>
    <t>2.12 Property, plant and equipment
Property, plant and equipment are stated at cost and depreciated on a straight-line basis, in accordance with the estimated economic useful lives of the related assets. Annual depreciation rates are described in Note 19. Land is not depreciated.
The cost of major renovations is capitalized if the future economic benefits exceed the performance standard initially estimated for the asset. Renovations are depreciated over the remaining useful life of the related asset.
Repairs and maintenance are expensed when incurred.
Loans and financing costs are capitalized during the period necessary to execute and prepare the asset for its intended use (Note 19).
The residual values and useful lives of assets are reviewed and adjusted, if appropriate, at the end of each year.
An asset’s book value is immediately written down to its recoverable amount if it is greater than its estimated recoverable amount.
Gains and losses on disposals are determined by comparing the proceeds with the book value and are recognized as “Other operating income and expense” in the Statement of profit or loss.</t>
  </si>
  <si>
    <t>Leases</t>
  </si>
  <si>
    <t>2.13 Leases
At the inception of an agreement the Company determines whether a contract or set of contracts is or contains a lease when: (i) the performance of the contract is dependent upon the use of that specified asset and, (ii) the contract gives the Company the right of use of the asset.
Leases of property, plant and equipment in which the Company assumes substantially all the risks and benefits of ownership are classified as finance leases. Finance leases are recorded as a financed purchase, initially recognized as property, plant and equipment with a corresponding leasing liability.
Leases in which substantially all of the ownership risks and benefits are retained by the lessor are classified as operating leases.
The minimum payments for operating leases (net of any incentives received from the lessor) are expensed on the straight-line method over the lease term. The contingent values of payment (those that are not a fixed amount but are based in the future amount of a factor such as volume of standing timber) are accounted in the periods where they are incurred.
Operational leases are recognized in profit and loss except for those related to land leased for forest plantations which are capitalized as part of the cost of biological assets.</t>
  </si>
  <si>
    <t>2.14 Biological assets
Biological assets are measured semi-annually (June and December) at fair value, net of estimated costs to sell. Depletion is calculated based on the total volume harvested. The fair value of the biological assets is estimated by Company’s management and the counter entry of the valuation is recorded in “Other operating income and expense”.
Biological assets consist of eucalyptus forests exclusively from renewable plantations and intended for the production of bleached pulp. The cycle of harvesting following replanting occurs between six and seven years.</t>
  </si>
  <si>
    <t>Business combination</t>
  </si>
  <si>
    <t>2.15 Business combination
Business combinations are accounted for using the acquisition method. The cost of an acquisition is measured by the sum of consideration transferred, measured at fair value on the acquisition date. The costs directly attributable to the acquisition are recorded as expense when incurred.
Initially, the goodwill is measured as the surplus of the consideration transferred in relation to the net assets acquired at fair value. After initial recognition, the goodwill is measured at cost, less any accumulated impairment.</t>
  </si>
  <si>
    <t>Impairment of non-financial assets other than goodwill</t>
  </si>
  <si>
    <t>2.16 Impairment of non-financial assets other than goodwill
Assets that are subject to amortization are reviewed for impairment annually or whenever events or changes in circumstances indicate that the carrying amount may not be recoverable. For the purposes of assessing impairment, assets are grouped at the lowest levels for which there are separately identifiable cash flows (CGUs). Non-financial assets other than goodwill that suffered impairment are reviewed for possible reversal of the impairment at each reporting date.</t>
  </si>
  <si>
    <t>2.17 Trade payables
Trade payables are obligations to pay for goods or services that have been acquired in the ordinary course of business from suppliers and are recognized initially at fair value and subsequently measured at amortized cost using the effective interest method. In practice, they are usually recognized at the invoiced amount.</t>
  </si>
  <si>
    <t>2.18 Loans and financing
Loans and financing are initially recognized at fair value, net of transaction costs incurred and are subsequently stated at amortized cost. Any difference between the proceeds and the redemption value is recognized in the Statement of profit or loss over the period of the loans and financing using the effective interest rate method.
The premium paid in the repurchase of Bonds are presented as financing activities in the Statement of Cash Flows, when applicable.</t>
  </si>
  <si>
    <t>2.19 Employee benefits
(a) Pension obligations
The Company participates in pension plans, managed by a private pension entity, which provide post-employment benefits to employees, under defined contribution plans to which the Company pays fixed contributions and for which it has no legal liability to make additional contributions if the fund does not have sufficient assets to honor the benefits due to employees for service in the current and prior periods.
Contributions represent net costs and are recorded in the Statement of profit or loss in the period in which they are due.
(b) Health care (post-retirement)
Some of Fibria’s subsidiaries used to provide post-retirement health care benefits in the form of a lifetime benefit to a specific group of employees which has since been discontinued and closed to new participants from July 2007.
The liability related to the health care plan for retired employees is stated at the present value of the obligation. Management’s estimate of the defined benefit obligation is calculated annually together with independent qualified actuaries. The present value of the defined benefit obligation is determined through discounted future cash outflows (Note 30(c)).
Changes in the present value of the liabilities of the plan regarding the interest accrued are immediately recognized in the Statement of profit or loss. Actuarial gains and losses are recognized directly in shareholder’s equity, in “Other comprehensive income”.
(c) Profit-sharing and bonus plans
As from 2015, the provisions for bonuses and profit-sharing programs are calculated based on qualitative and quantitative targets established by management and are recorded with a charge to the Statement of profit or loss under “Other operating income and expense”.
(d) Share-based compensation
(i) Phantom Share Plan
The Company offers a compensation plan in which the amount of the benefit is determined based on changes in the quoted market price of its shares, based on a predetermined floor price and an established measurement date. The plan consists of cash payments, not involving the issue and/or delivery of shares for purposes of the plan. The Company’s CEO, statutory and non-statutory officers and the general managers are eligible for the plan.
The provisions are recorded with a charge to the Statement of profit or loss under “Other operating income and expense”, based on the fair value of the benefits granted and the vesting period. The fair value of this liability is re-measured at each reporting period.
(ii) Stock Options Plan
The Company operates an equity-settled arrangement under which it receives services from employees as consideration for equity instruments (stock options) of the Company. The fair value of the employee services received in exchange for the grant of the options is recognized in the Statement of profit or loss under “Other operating income (expenses), net”, against to the capital reserve. The Company’s CEO, statutory and non-statutory officers and general managers are eligible for the plan.
The total amount expensed is determined by reference to the fair value of the options granted, including any market performance conditions and the impact of any non-vesting conditions and excluding the impact of any service and non-market performance vesting conditions. Non-market performance and service conditions include assumptions about the number of options that are expected to vest.
The total expense is recognized over the vesting period, which is the period over which all of the specified vesting conditions are to be satisfied.
At the end of each reporting period, the Company revises its estimates of the number of options that are expected to vest based on the non-market vesting conditions. If necessary, we recognize the impact of the revision to original estimates in the Statement of profit or loss, with a corresponding adjustment to shareholders’ equity.
The assumptions and model used to estimate the fair value of share-based compensation plans are presented in Note 31(ii).</t>
  </si>
  <si>
    <t>Contingent assets and liabilities</t>
  </si>
  <si>
    <t>2.20 Contingent assets and liabilities
Assets, previously treated as contingent, are recognized only when there is evidence that realization is virtually certain, generally when favorable, final and unappealable court decisions have been obtained and for which the value can be measured. Contingent assets, for which such conditions are not met, are only disclosed in the notes to the financial statements when material.
Contingent liabilities are provided to the extent that the Company expects that is probable that it will disburse cash and the amount can be reliably estimated. Tax and civil proceedings are accrued when losses are assessed as probable and the amounts involved can be reliably measured. When the expectation of loss is possible, a description of the processes and amounts involved is disclosed in the notes to the financial statements. Labor proceedings are provisioned based on the historical percentage of disbursements. Tax and civil contingent liabilities assessed as remote losses are neither accrued nor disclosed.</t>
  </si>
  <si>
    <t>2.21 Asset retirement obligations
These primarily relate to future costs for the decommissioning of industrial landfill and related assets. A provision is recorded as a long-term obligation against fixed assets. The provision and the corresponding asset are initially recorded at fair value, based on the present value of estimated cash flows for future cash payments discounted by an adjusted risk-free rate. The long-term obligation accrues interest using a long-term discount rate. The asset is depreciated on a straight-line basis over the useful life of the principal. Depreciation is recorded in the Statement of profit or loss.</t>
  </si>
  <si>
    <t>Revenue recognition</t>
  </si>
  <si>
    <t>2.22 Revenue recognition
Fibria recognizes revenue when: (i) the amount of revenue can be reliably measured; (ii) it is probable that future economic benefits will flow to the entity; and (iii) when specific sales criteria have been met including transfer of property and transfer of the risk of the product to the client. The latter is based on “Incoterm” (pre-defined commercial terms published by the International Chamber of Commerce) parameters and confirmation of available credit by the customer in order for the sale to be consummated. Revenue is the net amount after deduction of taxes, discounts and sales returns.
(a) Sale of products
The recognition of revenue for domestic and export pulp sales is based on the following principles:
(i)
Domestic market - sales are mainly made on credit. Revenue is recognized when the customer receives the product, whether on the carrier’s premises or at its own premises, at which point risk and rewards of ownership are transferred.
(ii)
Export market - export orders are normally supplied from third party warehouses located near strategic markets; sales are mainly made on credit. Revenue is recognized as per the “Incoterm” parameters.
(b) Financial income
Financial income is recognized on an accrual basis, using the effective interest method, and to the extent that realization is probable.</t>
  </si>
  <si>
    <t>Dividend distribution</t>
  </si>
  <si>
    <t>2.23 Dividend distribution
Dividend distribution to the Company’s shareholders is recognized as a liability based on the Company’s by-laws and in the dividend policy. Any amount that exceeds the minimum mandatory dividend is highlighted in the statement of changes in shareholders’ equity as “Additional dividends proposed” until approval by the shareholders at the general meeting.</t>
  </si>
  <si>
    <t>2.24 Non-current assets held for sale
The Company records assets held for sale as non-current assets when the asset (or disposal group of assets) is available for immediate sale in its present condition and subject only to terms that are usual and customary for sales of such assets and the sale is highly probable.
The Company measures the assets held for sale (or group of assets) at the lower of its carrying amount and fair value less costs to sell. If the carrying amount exceeds the fair value less costs to sell an impairment loss is recognized in the Statement of profit or loss. Any subsequent reversal of impairment is recognized only to the extent of the loss previously recognized.
The depreciation of an asset (or group of assets) stops when it is classified as held for sale. The assets and liabilities of a disposal group classified as held for sale are presented separately and are not offset and presented as a single amount.</t>
  </si>
  <si>
    <t>New standards, amendments and interpretations issued by IASB</t>
  </si>
  <si>
    <t>2.25 New standards, amendments and interpretations issued by IASB
The standards below have been issued and are effective for future periods, as from January 1, 2018. We have not early adopted these standards.
Standard
IFRS 9 - Financial Instruments
Effective date
January 1, 2018
Main points introduced by the standard
The main change is that, in cases where the fair value option is taken for financial liabilities, the part of a fair value change which is due to an entity’s own credit risk is recorded in Other comprehensive income rather than in the Statement of profit or loss.
Impacts of the adoption
The Company assessed the changes introduced by the standard and concluded that its adoption will not bring significant impacts, mainly regarding the measurement of the financial instruments when compared to the principles of the IAS 39.
Furthermore, some aspects regarding the presentation and the disclosure of the financial instruments in the financial statements might be changed in order to reflect the new concepts introduced by the IFRS 9.
Standard
IFRS 15 - Revenue recognition
Effective date
January 1, 2018
Main points introduced by the standard
This accounting standard establishes the accounting principles to determine and measure revenue and when the revenue should be recognized.
Impacts of the adoption
The Company assessed the principles and changes introduced by the new standard and concluded that its adoption will not bring impacts on the timing for the revenue recognition from contracts with customers, as well on the measurement, presentation and disclosure in the financial statements.
Standard
IFRS 16 — Leases
Effective date
January 1, 2019
Main points introduced by the standard
This accounting standard replaces the previous leases standard, IAS 17 Leases, and related interpretations and sets out the principles for the recognition, measurement, presentation and disclosure of leases for both parties to a contract, i.e., the customers (‘lessees’) and the suppliers (‘lessor’).
Impacts of the adoption
The Company´s evaluation of the impacts of the new standard is in progress. Our assessment is being conducted in several areas of the Company in order to identify the existing contracts, as well as the environmental of internal controls and systems impacted by the adoption of the new standard.
There are no other IFRS or IFRIC interpretations that are not yet effective that the Company expects to have a material impact on the Company’s financial position and results of operations.</t>
  </si>
  <si>
    <t>Operations and current developments (Tables)</t>
  </si>
  <si>
    <t>Summary of accounting effects related to the sale of Losango project assets</t>
  </si>
  <si>
    <t>Proceeds from sale (*)
(-) Costs of investments derecognized, classified as “Assets held for sale”
)
(-) Expenses on sales (obtainment of licenses, register of the estates and others)
)
(=) Gain on sale before income tax and social contribution
(-) Income tax and social contribution expense - 34%
)
(=)Gain on sale, net of income tax and social contribution
(*) The amount was received as follows: payments in advance of R$ 470,000 and R$ 7,000 in December 2012 and November 2014, respectively and, the transfer of R$ 201,999 in March 2017, as abovementioned.</t>
  </si>
  <si>
    <t>Summary of Merger of its subsidiary</t>
  </si>
  <si>
    <t>We present below a summary of the main account groups of balance sheets of Fibria-MS as of December 31, 2017.
Assets
Current
Cash and cash equivalents
Marketable securities
Derivative financial instruments
Trade accounts receivable, net
Inventory
Recoverable taxes
Other assets
Non-current
Derivative financial instruments
Recoverable taxes
Advances to suppliers
Other assets
Biological assets
Property, plant and equipment
Intangible assets
Total assets
Liabilities and shareholders’ equity
Current
Loans and financing
Trade payables
Payroll, profit sharing and related charges
Taxes payable
Related parties
Other payables
Non-current
Loans and financing
Deferred taxes
Provision for legal proceeds, net
Other payables
Total liabilities
Shareholders’ equity
Total liabilities and shareholders’ equity</t>
  </si>
  <si>
    <t>Presentation of financial statements and summary of significant accounting policies (Tables)</t>
  </si>
  <si>
    <t>Schedule of subsidiaries and jointly-operated entities</t>
  </si>
  <si>
    <t>Percentage of total capital
2017
2016
Direct
Indirect
Total
Total
Companies located in Brazil
Asapir (i)
Fibria-MS (ii)
Fibria Terminais Portuários S.A.
Fibria Terminal de Celulose de Santos SPE S.A.
F&amp;E Participações Ltda.
F&amp;E Tecnologia do Brasil S.A.
Portocel
Projetos Especiais e Investimentos S.A.
Veracel (i)
Companies located abroad
Fibria Celulose (USA) Inc.
Fibria Innovations Inc.
Fibria International Trade GmbH
Fibria Overseas Finance Ltd.
Fibria Overseas Holding KFT.
Fibria Trading International KFT.
VOTO IV (i)
(i)
Jointly-operated entities, as detailed in Note 2.2.2 (b).
(ii)
On December 31, 2017, in order to simplify our corporate structure, the Company performed the incorporation of its subsidiary Fibria-MS Celulose Sul Mato-Grossense Ltda. (“Fibria-MS”), whose equity’s value was evaluated through the accounting criteria. The incorporation did not produce effects on the Company’s consolidated financial statements once 100% of the Fibria-MS’s capital was held by the Company. The incorporation was approved in the Extraordinary General Meeting held on December 18, 2017.</t>
  </si>
  <si>
    <t>Risk management (Tables)</t>
  </si>
  <si>
    <t>Schedule of assets and liabilities denominated in U.S. Dollars</t>
  </si>
  <si>
    <t>The following table presents the carrying amount of the assets and liabilities denominated in U.S. Dollars:
2017
2016
Assets in foreign currency
Cash and cash equivalents
Trade accounts receivable (Note 12)
Liabilities in foreign currency
Loans and financing (Note 23)
Trade payables (Note 24)
Derivative financial instruments (Note 11)
Liability exposure</t>
  </si>
  <si>
    <t>Schedule of contractual undiscounted cash flows for financial liabilities</t>
  </si>
  <si>
    <t>Less than
Between
Between
Over five
At December 31, 2017
Loans and financing
Derivative financial instruments
Trade and other payables
At December 31, 2016
Loans and financing
Derivative financial instruments
Trade and other payables</t>
  </si>
  <si>
    <t>Sensitivity analysis (Tables)</t>
  </si>
  <si>
    <t>Foreign exchange risk</t>
  </si>
  <si>
    <t>Summary of sensitivity analysis</t>
  </si>
  <si>
    <t>Impact of an appreciation/depreciation of
Possible (25%)
Remote (50%)
Derivative financial instruments
Loans and financing
Cash and cash equivalents</t>
  </si>
  <si>
    <t>Interest rate risk</t>
  </si>
  <si>
    <t>Impact of an increase/decrease of the interest
Possible (25%)
Remote (50%)
Loans and financing
LIBOR
Currency basket
TJLP
Interbank Deposit Certificate (CDI)
IPCA
Derivative financial instruments
Interbank Deposit Certificate (CDI)
IPCA
Marketable securities (a)
Interbank Deposit Certificate (CDI)
(a)
Only marketable securities indexed to post-fixed rate were considered in the sensitivity analysis above.</t>
  </si>
  <si>
    <t>U.S. Consumer Price Index</t>
  </si>
  <si>
    <t>Impact of an increase/decrease of
Possible (25%)
Remote (50%)
Embedded derivative in forestry partnership and standing timber supply agreements</t>
  </si>
  <si>
    <t>Fair value estimates (Tables)</t>
  </si>
  <si>
    <t>Schedule of fair value measurements of assets and liabilities</t>
  </si>
  <si>
    <t>2017
Level 1
Level 2
Level 3
Total
Fair value measurements
Assets
At fair value through profit and loss
Derivative financial instruments (Note 11)
Warrant to acquire Ensyn’s shares (Note 17(b))
Marketable securities (Note 10)
Available for sale financial assets
Other investments - Ensyn (Note 17(b))
Other investments - CelluForce (Note 17(b))
Other investments - Spinnova (Note 17(b))
Biological asset (Note 18) (*)
Total assets
Liabilities
At fair value through profit and loss
Derivative financial instruments (Note 11)
)
)
Total liabilities
)
)
2016
Level 1
Level 2
Level 3
Total
Fair value measurements
Assets
At fair value through profit and loss
Derivative financial instruments (Note 11)
Warrant to acquire Ensyn’s shares (Note 17(b))
Marketable securities (Note 10)
Available for sale financial assets
Other investments - Ensyn (Note 17(b))
Other investments - CelluForce (Note 17(b))
Biological asset (Note 18) (*)
Total assets
Liabilities
At fair value through profit and loss
Derivative financial instruments (Note 11)
)
)
Total liabilities
)
)
(*) See the changes in the fair value of the biological assets in Note 18.</t>
  </si>
  <si>
    <t>Schedule of fair value of loans and financing</t>
  </si>
  <si>
    <t>Yield used to
discount (*)
2017
2016
Quoted in the secondary market
In foreign currency
Bonds - VOTO IV
Bonds - Fibria Overseas
Estimated based on discounted cash flow
In foreign currency
Export credits
LIBOR US$
Export credits (Finnvera)
LIBOR US$
In local currency
BNDES — TJLP
Brazilian interbank rate (DI 1)
BNDES — Fixed rate
Brazilian interbank rate (DI 1)
BNDES — Selic
Brazilian interbank rate (DI 1)
Currency basket
Brazilian interbank rate (DI 1)
Banco do Nordeste
Brazilian interbank rate (DI 1)
CRA
Brazilian interbank rate (DI 1)
FINEP
Brazilian interbank rate (DI 1)
FINAME
Brazilian interbank rate (DI 1)
NCE in Reais
Brazilian interbank rate (DI 1)
Midwest Fund
Brazilian interbank rate (DI 1)
FDCO
Brazilian interbank rate (DI 1)
(*) Used to calculate the present value of the loans.</t>
  </si>
  <si>
    <t>Summary of yield curves used to calculate fair value of derivative financial instruments</t>
  </si>
  <si>
    <t>The yield curves used to calculate the fair value in December 31, 2017, are as follows:
Interest rate curves
Brazil
United States
Dollar coupon
Vertex
Rate (p.a.) - %
Vertex
Rate (p.a.) - %
Vertex
Rate (p.a.) - %
1M
1M
1M
6M
6M
6M
1Y
1Y
1Y
2Y
2Y
2Y
3Y
3Y
3Y
5Y
5Y
5Y
10Y
10Y
10Y</t>
  </si>
  <si>
    <t>Financial instruments by category (Tables)</t>
  </si>
  <si>
    <t>Schedule of financial instruments by category</t>
  </si>
  <si>
    <t>2017
2016
Assets
Loans and receivables
Cash and cash equivalents (Note 9)
Trade accounts receivable (Note 12)
Other
At fair value through profit and loss
Derivative financial instruments (Note 11)
Warrant to acquire Ensyn’s shares (Note 17(b))
Marketable securities (Note 10)
Held-to-maturity investments
Marketable securities (Note 10)
Available for sale financial assets
Other investments - fair value method (Note 17(b))
Liabilities
At amortized cost
Loans and financing (Note 23)
Trade and other payables
At fair value through profit and loss
Derivative financial instruments (Note 11)</t>
  </si>
  <si>
    <t>Credit quality of financial assets (Tables)</t>
  </si>
  <si>
    <t>Summary of credit quality of financial assets</t>
  </si>
  <si>
    <t>2017
2016
Trade accounts receivable
Counterparties with external credit rating
AA-
A
BBB+
BBB
BBB-
BB+
BB-
B+
B
Counterparties without external credit rating
A - Low risk
B - Average risk
C - Average to high risk
D - High risk
Total trade accounts receivable (Note 12)
Cash and cash equivalents and marketable securities
brAAA
brAA+
brAA
brAA-
brA+
brA
A+
A
A-
BBB+
BBB (ii)
Other (i)
Total cash and cash equivalents and marketable securities (Notes 9 and 10)
Assets - derivative financial instruments
brAAA
brAA+
brAA-
AA-
A+
A-
BBB+
(i)
Ioncludes counterparties with no external credit rating from the three main rating agencies.
(ii)
Transaction approved by the Finance Committee.</t>
  </si>
  <si>
    <t>Cash and cash equivalents (Tables)</t>
  </si>
  <si>
    <t>Schedule of cash and cash equivalents</t>
  </si>
  <si>
    <t>Average
2017
2016
Cash and banks (i)
Fixed-term deposits
Local currency
101.66 of CDI
Foreign currency (ii)
(i)
It includes the balances of our foreign subsidiaries.
(ii)
Refers mainly to Time Deposits maturing within 90 days (as at December 31, 2016, refers mainly to Overnight maturing within 90 days).</t>
  </si>
  <si>
    <t>Marketable securities (Tables)</t>
  </si>
  <si>
    <t>Schedule of marketable securities</t>
  </si>
  <si>
    <t>Average
2017
2016
In local currency
Brazilian Federal provision fund
22 of CDI
Brazilian Federal Government securities
At fair value through profit and loss
99,63 of CDI
Held to maturity (i)
Private securities (repurchase agreements)
101,46 of CDI
Private securities (repurchase agreements) - Escrow account (ii)
102 of CDI
Marketable securities
Current
Non-Current
(i)
The yield of 6% p.a. refers to the agrarian debt bonds.
(ii)
The amount will be held in the escrow account and shall be released upon remaining governmental approvals and the fulfilment, by the Company, of other precedent conditions for the conclusion of the Losango Project.</t>
  </si>
  <si>
    <t>Derivative financial instruments (including embedded derivative) (Tables)</t>
  </si>
  <si>
    <t>Schedule of derivative financial instruments by type and classification</t>
  </si>
  <si>
    <t>Reference value
Fair value
Type of derivative
2017
2016
2017
2016
Instruments contracted of economic hedge strategy
Operational hedge
Cash flow hedges of exports
Zero cost collar
Hedges of debts
Hedges of interest rates
Swap LIBOR x Fixed (USD)
)
Swap IPCA x CDI (notional in Reais)
Hedges of foreign currency
Swap DI x US$ (USD)
)
)
Swap TJLP x US$ (USD)
)
Swap Pre x US$ (USD)
)
)
)
)
Embedded derivative in forestry partnership and standing timber supply agreements (*)
Swap of US-CPI
Classified
In current assets
In non-current assets
In current liabilities
)
)
In non-current liabilities
)
)
Total, net
(*) The embedded derivative is a swap of the US-CPI changes during the term of the Forestry Partnership and Standing Timber Supply Agreements.</t>
  </si>
  <si>
    <t>Schedule of derivative financial instruments of economic hedge strategy by type and nature of exposure</t>
  </si>
  <si>
    <t>Reference value (notional) -
Fair value
Type of derivative and protected risk
Currency
2017
2016
2017
2016
Swap contracts - Hedge of debts
Asset
LIBOR to fixed
US$
Real CDI to USD
R$
Real TJLP to USD
R$
Real Pre to USD
R$
IPCA to CDI
R$
Liability
LIBOR to fixed
US$
)
)
Real CDI to USD
US$
)
)
Real TJLP to USD
US$
)
Real Pre to USD
US$
)
)
IPCA to CDI
R$
)
)
Total of swap contracts
)
)
Options - Cash flow hedge Zero cost collar
US$
)
)</t>
  </si>
  <si>
    <t>Schedule of derivative financial instruments by type of economic hedge strategy contracts</t>
  </si>
  <si>
    <t>Fair value
Value (paid) or received
Type of derivative
2017
2016
2017
2016
Operational hedge
Cash flow hedge of exports
Hedge of debts
Hedge of interest rates
)
)
Hedge of foreign currency
)
)
)
)
)
)
)</t>
  </si>
  <si>
    <t>Schedule of fair value of maturity date of economic hedge strategy contracts</t>
  </si>
  <si>
    <t>2017
2016
2017
2018
)
)
2019
)
)
2020
)
)
2021
)
2022
)
)
2023
)
)
)</t>
  </si>
  <si>
    <t>Trade accounts receivable (Tables)</t>
  </si>
  <si>
    <t>Schedule of breakdown of the balance by type of customer</t>
  </si>
  <si>
    <t>2017
2016
Domestic customers
Export customers
Allowance for doubtful accounts
)
)</t>
  </si>
  <si>
    <t>Schedule of breakdown of the balance by maturity and allowance for doubtful accounts</t>
  </si>
  <si>
    <t>2017
2016
Not past due
Up to two months
Two to six months
Six months to one year
Past due
Up to two months
Two to six months
Six months to one year</t>
  </si>
  <si>
    <t>Schedule of changes in the allowance for doubtful accounts</t>
  </si>
  <si>
    <t>2017
2016
At the beginning of the year
)
)
Reversal
Provision
)
At the end of the year
)
)</t>
  </si>
  <si>
    <t>Schedule of breakdown of the balance by currency</t>
  </si>
  <si>
    <t>2017
2016
Real
U.S. Dollar</t>
  </si>
  <si>
    <t>Inventory (Tables)</t>
  </si>
  <si>
    <t>Schedule of inventory</t>
  </si>
  <si>
    <t>2017
2016
Finished goods at plants/warehouses
Brazil
Abroad
Work in process
Raw materials
Supplies(*)
Imports in transit
(*) Net of R$ 8,340 as at December 31, 2017 (R$ 11,455 as at December 31, 2016) related to the provision for obsolescence of the inventory for maintenance.</t>
  </si>
  <si>
    <t>Recoverable taxes (Tables)</t>
  </si>
  <si>
    <t>Summary of components of recoverable taxes</t>
  </si>
  <si>
    <t>2017
2016
Withholding tax and prepaid Income Tax (IRPJ) and Social Contribution (CSLL)
Value-added Tax on Sales and Services (ICMS and IPI) on purchases of raw materials and supplies
Tax on Manufactured Products (IPI)
Credit related to Reintegra Program
Social Integration Program (PIS) and Social Contribution on Revenue (COFINS) Recoverable
Provision for the impairment of ICMS credits
)
)
Current
Non-current</t>
  </si>
  <si>
    <t>Schedule of tax credits expected to be realized</t>
  </si>
  <si>
    <t>Amount
In 2018
In 2019
In 2020
In 2021
In 2022</t>
  </si>
  <si>
    <t>Schedule of changes in the provision for impairment of the Company's recoverable taxes</t>
  </si>
  <si>
    <t>2017
2016
At the beginning of the year
)
)
Provision for impairment
)
)
At the end of the year
)
)</t>
  </si>
  <si>
    <t>Income taxes (Tables)</t>
  </si>
  <si>
    <t>Schedule of deferred taxes</t>
  </si>
  <si>
    <t>2017
2016
Tax loss carryforwards (i)(ii)
Provision for legal proceeds (ii)
Sundry provisions (impairment, operational and other) (ii)
Results of derivative contracts - payable on a cash basis for tax purposes
)
)
Exchange losses (net) - payable on a cash basis for tax purposes (ii)
Tax amortization of the assets acquired in the business combination - Aracruz (ii)
Actuarial gains on medical assistance plan (SEPACO) (ii)
Provision for tax on investments in foreign-domiciled subsidiaries
)
)
Tax accelerated depreciation
)
Reforestation costs already deducted for tax purposes
)
)
Fair values of biological assets (ii)
)
Transaction costs and capitalized financing costs
)
)
Tax benefit of goodwill - goodwill not amortized for accounting purposes
)
)
Other provisions
)
)
Total deferred taxes, net
Deferred taxes - asset (net by entity)
Deferred taxes - liability (net by entity)
(i)
The balance as at December 31, 2017 is presented net of R$ 329,428 (R$ 286,209 in 2016) related to the provision for impairment for foreign tax losses, as detailed in item (d) below.
(ii)
Total gross deferred tax assets at December 31, 2017 were R$ 2,111,976, which are expected to be realized as below.</t>
  </si>
  <si>
    <t>Schedule of recovery for tax loss carryforwards and deferred tax credits</t>
  </si>
  <si>
    <t>Amount
In the next 12 months
In 2019
In 2020
In 2021
In 2022
Between 2023 to 2024
Between 2025 to 2026
After 2027</t>
  </si>
  <si>
    <t>Schedule of changes in the net balance of deferred income taxes</t>
  </si>
  <si>
    <t>2017
2016
At the beginning of the year
Tax loss carryforwards
)
Temporary differences from provisions
)
Provision for tax on investments in foreign-domiciled subsidiaries
)
Derivative financial instruments taxed on a cash basis
)
)
Amortization of goodwill
)
)
Reforestation costs (i)
)
Exchange losses (net) taxed on a cash basis
)
)
Fair value of biological assets
Actuarial losses on medical assistance plan (SEPACO)(ii)
)
Transaction costs and capitalized financing costs
)
)
Other
)
At the end of the year
(i)
In 2017, we opted to stop the anticipation of reforestation costs already deducted for tax purposes. Consequently, there was only realization of the deferred tax liabilities referring to the investments of previous years.
(ii)
Deferred taxes related to the other comprehensive income.</t>
  </si>
  <si>
    <t>Reconciliation of taxes on income</t>
  </si>
  <si>
    <t>2017
2016
2015
Income (loss) before tax
)
Income tax and social contribution benefit (expense) at statutory nominal rate - 34%
)
)
Reconciliation to effective expense
Equity in results of joint-venture
)
Credit from Reintegra Program
Benefits to directors
)
)
)
Foreign exchange effects on foreign subsidiaries (i)
)
Other, mainly non-deductible provisions
)
)
)
Income tax and Social Contribution benefit (expense) for the year
)
)
Effective rate - %
(i)
Relates to net foreign exchange gains recognized by our foreign subsidiaries that use the Real as the functional currency. As the Real is not used for tax purposes in the foreign country, this net foreign exchange gain is not recognized for tax purposes in the foreign country nor will it be subject to tax in Brazil.</t>
  </si>
  <si>
    <t>Summary of changes in provision for impairment of the Company's foreign tax credits</t>
  </si>
  <si>
    <t>2017
2016
At the beginning of the year
)
)
Exchange gain/loss
)
At the end of the year
)
)</t>
  </si>
  <si>
    <t>Significant transactions and balances with related parties (Tables)</t>
  </si>
  <si>
    <t>Schedule of balances recognized in assets and liabilities</t>
  </si>
  <si>
    <t>Balances receivable (payable)
Nature
2017
2016
Transactions with controlling shareholders
Votorantim S.A.
Rendering of services
)
)
Votorantim S.A.
Land leases
)
BNDES
Financing
)
)
)
)
Transactions with Votorantim Group companies
Votorantim S.A.
Financing
Votener - Votorantim Comercializadora e Energia
Energy supplier
)
Banco Votorantim S.A.
Investments
Votorantim Cimentos S.A.
Input supplier
)
)
Votorantim Cimentos S.A.
Land leases
)
Votorantim Siderurgia S.A.
Standing wood supplier
)
)
Sitrel - Siderurgia Três Lagoas Ltda.
Land leases
)
)
Pedreira Pedra Negra
Input supplier
)
Votorantim Metais Ltda.
Chemical products supplier
)
)
Companhia Brasileira de Alumínio (CBA)
Land leases
)
)
Net
)
)
Presented in the following lines
In assets
Marketable securities
Related parties - non-current
Other assets - current
In liabilities
Loans and financing (Note 23)
)
)
Suppliers
)
)
)
)</t>
  </si>
  <si>
    <t>Amounts transacted in the year</t>
  </si>
  <si>
    <t>Amounts transacted
Nature
2017
2016
2015
Transactions with controlling shareholders
Votorantim S.A.
Rendering of services
)
)
)
Votorantim S.A.
Land leases
)
)
Votorantim S.A.
Sale of land
Votorantim S.A.
Land purchased
)
BNDES
Financing
)
)
)
)
)
)
Transactions with Votorantim Group Companies
Votorantim S.A.
Financing
)
Votener - Votorantim Comercializadora de Energia
Energy supplier
)
Banco Votorantim S.A.
Investments
Banco Votorantim S.A.
Financial instruments
)
)
Banco Votorantim S.A.
Rendering of services
)
)
Votorantim CTVM Ltda.
Rendering of services
)
)
)
Votorantim Cimentos S.A.
Energy supplier
Votorantim Cimentos S.A.
Input supplier
)
)
)
Votorantim Cimentos S.A.
Sales of wood
Votorantim Cimentos S.A.
Land leases
)
Polimix Concreto Ltda.
Rendering of services
)
Votorantim Siderurgia S.A.
Standing wood supplier
)
)
)
Sitrel Siderurgia Três Lagoas Ltda.
Energy supplier
Sitrel Siderurgia Três Lagoas Ltda.
Land leases
)
)
Pedreira Pedra Negra
Input supplier
)
)
Nexa Resources (formerly Vototantim Metais Ltda.)
Chemical products supplier
)
)
)
Nexa Resources (formerly Vototantim Metais Ltda.)
Land leases
)
Nexa Resources (formerly Vototantim Metais Ltda.)
Energy supplier
)
Companhia Brasileira de Alumínio (CBA)
Land leases
)
)
)
)</t>
  </si>
  <si>
    <t>Summary of remuneration expenses of officers and directors, including all benefits</t>
  </si>
  <si>
    <t>2017
2016
2015
Benefits to officers and directors (i)
Benefit program - Phantom Share Plan, Stock Options and Stock Option plans
)
(i) Benefits include fixed compensation, social security contributions to the National Institute of Social Security (INSS) and the variable compensation program.</t>
  </si>
  <si>
    <t>Schedule of balances to be paid to officers and directors</t>
  </si>
  <si>
    <t>2017
2016
Current liability
Payroll, profit sharing and related charges
Non-current liability
Other payables
Shareholders’ equity
Capital reserve</t>
  </si>
  <si>
    <t>Investments (Tables)</t>
  </si>
  <si>
    <t>Summary of investments</t>
  </si>
  <si>
    <t>2017
2016
Investment in associate and joint-venture - equity method
Other investments — at fair value (b)</t>
  </si>
  <si>
    <t>Selected financial information of subsidiaries and joint-operations</t>
  </si>
  <si>
    <t>Total assets
Total liabilities
Net revenue
2017
2016
2017
2016
2017
2016
2015
Subsidiaries
Direct
Fibria Celulose (USA) Inc.
Fibria Innovations Inc.
Fibria International Trade GmbH
Fibria Overseas Finance Ltd.
Fibria Overseas Holding KFT.
Fibria Terminais Portuários S.A.
Fibria Terminal de Celulose de Santos SPE S.A.
Fibria Trading International KFT.
Fibria-MS (Note 1(d))
F&amp;E Participações Ltda.
Portocel
Projetos Especiais e Investimentos Ltda.
Indirect
F&amp;E Tecnologia do Brasil S.A.
Fibria International Trade GmbH
Joint-operations (*)
Asapir
Veracel
VOTO IV
(*) Corresponding to our 50% interest.</t>
  </si>
  <si>
    <t>Summary of other investments</t>
  </si>
  <si>
    <t>Percentage of
2017
2016
Ensyn (i)
CelluForce
Spinnova
(i)
The Company holds certain rights, which, if exercised, would allow us to subscribe an additional US$ 10 million in its capital.</t>
  </si>
  <si>
    <t>Changes in other investments during the period</t>
  </si>
  <si>
    <t>2017
2016
At the beginning of the year
Acquisition of ownership - CelluForce
Acquisition of ownership - Spinnova
Fair value of the warrants, recognized in the profit and loss - Ensyn (*)
)
)
Foreign exchange gains of the warrants, recognized in the profit and loss - Ensyn
)
Foreign exchange gains of the shares, recognized in the “Other comprehensive income”
)
At the end of the year
(*) The fair value of the warrants was calculated based on the discounted cash flow of the investment, considering the following main assumptions: future currency exchange rate, price of heating oil in the United States, oil gas WTI (West Texas Intermediate) and any relevant change in the business plan of the investment.</t>
  </si>
  <si>
    <t>Biological assets (Tables)</t>
  </si>
  <si>
    <t>Schedule of changes in the biological assets</t>
  </si>
  <si>
    <t>2017
2016
At the beginning of the year
Additions
Harvests in the year (depletion)
)
)
Change in fair value - step up
)
)
Disposals / provision for disposals
)
)
At the end of the year</t>
  </si>
  <si>
    <t>Summary of inputs used to estimate the fair value of biological assets</t>
  </si>
  <si>
    <t>2017
2016
Planted area (hectare)(*)
Average annual growth (IMA) - m 3 /hectare
Remuneration of own contributory assets - %
Discount rate - %
(*) It includes 188,622 hectares of forests under two years, that are valued at cost, as at December 31, 2017 (143,336 hectares as at December 31, 2016).</t>
  </si>
  <si>
    <t>Schedule of gains (losses) from fluctuations in valuation inputs</t>
  </si>
  <si>
    <t>2017
2016
Physical changes
)
)
Prices
)
)
)</t>
  </si>
  <si>
    <t>Property, plant and equipment (Tables)</t>
  </si>
  <si>
    <t>Schedule of property, plant and equipment</t>
  </si>
  <si>
    <t>Land
Buildings
Machinery,
Property, plant
Other(i)
Total
At December 31, 2015
Additions
Disposals
)
)
)
)
)
Depreciation
)
)
)
)
Transfers and others (ii)
)
At December 31, 2016
Additions
Disposals
)
)
)
)
)
Depreciation
)
)
)
)
Transfers and others (ii)
)
At December 31, 2017
At December 31, 2016
Cost
Accumulated depreciation
)
)
)
)
Net
At December 31, 2017
Cost
Accumulated depreciation
)
)
)
)
Net
(i)
Includes vehicles, furniture, IT equipment and others.
(ii)
Includes transfers between property, plant and equipment, intangible assets and inventory.</t>
  </si>
  <si>
    <t>Summary of average rates of depreciation for property, plant and equipment</t>
  </si>
  <si>
    <t>The annual average depreciation rates for property plant and equipment as of December 31, 2017 and 2016, based on their useful life, are as follow:
Average rates
Buildings
Machinery, equipment and facilities
Others
10% to 20%</t>
  </si>
  <si>
    <t>Intangible assets (Tables)</t>
  </si>
  <si>
    <t>Schedule of intangible assets and goodwill</t>
  </si>
  <si>
    <t>Annual
2017
2016
amortization
Accumulated
rate - %
Cost
amortization
Net
Net
Goodwill — Aracruz
Systems development and deployment
)
Concession right —Terminal Macuco
Intangible assets acquired in the business combination — Aracruz
Databases
)
Relationship with suppliers
Chemical products
)
Intangible in progress and trademarks and patents
Others
)
)</t>
  </si>
  <si>
    <t>Schedule of roll forward of net book value of intangible assets</t>
  </si>
  <si>
    <t>2017
2016
At the beginning of the year
Additions
Amortization
)
)
Disposals
)
Transfers and others (*)
At the end of the year
(*) Includes transfers between property, plant and equipment and intangible assets.</t>
  </si>
  <si>
    <t>Finance and operating lease agreements (Tables)</t>
  </si>
  <si>
    <t>Summary of finance leases</t>
  </si>
  <si>
    <t>2017
2016
Accumulated
Cost
depreciation
Net
Net
Oxygen and chemical facilities
)
)</t>
  </si>
  <si>
    <t>Schedule of future minimum payments due for financing leases</t>
  </si>
  <si>
    <t>Years
Present value
Future value
2018
2019 to 2023
After 2024</t>
  </si>
  <si>
    <t>Schedule of future minimum payments due for operating leases</t>
  </si>
  <si>
    <t>At December 31, 2017, minimum payments of future operating leases are as follows:
Coastal
Ocean
Years
Land leases
transport
transport
2018
2019 to 2020
2021 to 2023
After 2024</t>
  </si>
  <si>
    <t>Advances to suppliers - forestry partnership programs (Tables)</t>
  </si>
  <si>
    <t>Schedule of changes in advances to suppliers</t>
  </si>
  <si>
    <t>2017
2016
At the beginning of the year
Advances made
Wood harvested
)
)
Transfers to forests
)
)
Foreign exchange
At the end of the year</t>
  </si>
  <si>
    <t>Loans and financing (Tables)</t>
  </si>
  <si>
    <t>Schedule of loans and financing by type</t>
  </si>
  <si>
    <t>Average
annual
Interest
interest
Current
Non-current
Total
Type/purpose
rate
rate -%
2017
2016
2017
2016
2017
2016
In foreign currency
BNDES - currency basket
UMBNDES
Bonds (i)
Fixed
Finnvera
LIBOR
Export credits (prepayment)
LIBOR
In Reais
BNDES
TJLP
BNDES
Fixed
BNDES
Selic
FINAME
TJLP/Fixed
BNB
Fixed
CRA
CDI/IPCA
NCE
CDI
FCO, FDCO and FINEP
Fixed
Others (Revolving costs)
Interest
Long-term borrowing
(i)
Includes US$ 1.9 billion (equivalent to R$ 6,285,200 as at December 31, 2017), regarding Fibria 2024, Fibria 2025 and Fibria 2027 issued by Fibria Overseas Finance Ltd., wholly owned financial subsidiary, fully and unconditionally guaranteed by the Company.</t>
  </si>
  <si>
    <t>Schedule of non-current portion of loans and financing by maturity</t>
  </si>
  <si>
    <t>2019
2020
2021
2022
2023
2024
2025
2026
2027
Total
In foreign currency
BNDES — currency basket
Bonds
Finnvera
Export credits (prepayment)
In Reais
BNDES - TJLP
BNDES - Fixed rate
BNDES - Selic
BNB
CRA
NCE
FCO, FDCO and FINEP</t>
  </si>
  <si>
    <t>Schedule of loans and financing by currency</t>
  </si>
  <si>
    <t>Currency
2017
2016
Real
U.S. Dollar
Selic (*)
Currency basket
(*) Contractual definition of currency in contracts with BNDES that are in Reais plus Selic interests.</t>
  </si>
  <si>
    <t>Schedule of amortization of transaction costs</t>
  </si>
  <si>
    <t>2017
Description
2018
2019
2020
2021
2022
After
Total
BNDES
BNB
FDCO
Bonds
Finnvera
CRA
Export credits (prepayment)</t>
  </si>
  <si>
    <t>Schedule of changes in loans and financing</t>
  </si>
  <si>
    <t>2017
2016
At the beginning of year
Borrowings
Interest expense
Foreign exchange gains (losses), net
)
Repayments - principal amount
)
)
Interest paid
)
)
Additional transaction costs
)
)
Other (*)
At the end of the year
(*) Includes amortization of transactions costs.</t>
  </si>
  <si>
    <t>Summary of unused credit lines</t>
  </si>
  <si>
    <t>Credit lines
Entities
Amount
Maturity
Cost
Commission
Revolving credit facility
Fibria Celulose S.A.
R$
1 billion
2021
100% of CDI plus 2.5% p.a.
0.40% p.a.</t>
  </si>
  <si>
    <t>Trade payables (Tables)</t>
  </si>
  <si>
    <t>Schedule of trade payables</t>
  </si>
  <si>
    <t>2017
2016
Local currency
Related parties
Third parties
Foreign currency
Third parties (i)
(i)
We have a long-term take or pay supply agreement of hardwood pulp with Klabin with special conditions in terms of volume, exclusivity, guarantees and payment terms up to 360 days, whose prices were practiced in market conditions, as established in the agreement. As at December 31, 2017, the amount of R$ 1,392,072 (R$ 740,196 as at December 31, 2016) refers to pulp purchases of the contract abovementioned.</t>
  </si>
  <si>
    <t>Contingencies (Tables)</t>
  </si>
  <si>
    <t>Schedule of loss contingencies</t>
  </si>
  <si>
    <t>2017
2016
Judicial
Provision
Net
Judicial
Provision
Net
Nature of claims
Tax
Labor
Civil</t>
  </si>
  <si>
    <t>Schedule of change in the provision for legal proceeds</t>
  </si>
  <si>
    <t>2017
2016
At the beginning of the year
Settlement
)
)
Reversal
)
)
New litigation
Accrual of financial charges
At the end of the year</t>
  </si>
  <si>
    <t>Summary of possible tax contingencies</t>
  </si>
  <si>
    <t>Estimated
Tax incentive - ADENE development agency (i)
IRPJ/CSLL - partial approval (ii)
Income tax assessment - IRPJ/CSLL - swap of industrial and forestry assets (iii)
Income tax assessment - IRPJ/CSLL - Fibria Trading International II (iv)
Income tax assessment - IRPJ/CSLL - disallowance of depreciation, amortization and depletion expenses - 2010 (v)
Income tax assessment - IRPJ/CSLL - FTI and FIT 2011 (vi)
Income tax assessment - IRPJ/CSLL - Veracel (vii) (*)
Other tax liabilities (viii)
Total possible tax contingencies
(*) Corresponding to our 50% interest.
(i) Tax incentive - Agency for the Development of Northeastern Brazil (ADENE)
In 2002 the Company was granted its request by the Brazilian Federal Revenue Service ( Receita Federal do Brasil ) to benefit from reductions in corporate income tax and non-refundable surcharges calculated on operating profits (as defined) for Aracruz plants A and B (period from 2003 to 2013) and plant C (period from 2003 to 2012), when the qualification reports for the tax reductions are approved by ADENE.
In 2004, the Company was served an Official Notice by the liquidator of the former Superintendence for the Development of the Northeast (SUDENE), who reported that, the right to use the benefit previously granted is unfounded and would be cancelled. In 2005, the Brazilian Federal Revenue Service served the Company an assessment notice requiring the payment of the amounts of the tax incentive used, plus interest. After administrative discussion, the assessment notice was partially upheld and recognized the Company’s right to the tax incentive through 2003.
The Company’s Management, supported by its legal counsel, believes that the decision to cancel the tax benefits is erroneous and should not prevail, either with respect to benefits already used, or with respect to benefits not used until the corresponding final periods.
Currently, the claim is under discussion in the judicial level, where it is pending of judgment regarding the appeal presented by the Company.
(ii) IRPJ/CSLL - partial approval
The Company requested approval to offset 1997 tax losses with amounts owed to the tax authorities. The authorities approved in March 2009, only R$ 83 million, which generated a difference of R$ 51 million. The Company has appealed the rejection of the tax credits and obtained a partially favorable decision and the final decision is under discussion in the judicial level.
(iii) Income tax assessment - IRPJ/CSLL - Swap of industrial and forestry assets
In December 2012, the Company received a tax assessment for the collection of income tax and social contribution, alleging unpaid tax on a capital gain in February 2007, closing of the transaction, when the Company executed an agreement with International Paper for the swap of industrial and forestry assets.
On January 19, 2016, the Tax Federal Administrative Court (CARF - Conselho Administrativo de Recursos Fiscais) rejected as per the casting vote of CARF’s President, the appeal filed by the Company in the administrative process. The Company was notified of the decision on May 25, 2016 and due to the impossibility of new appeal and the consequent closure of the case at the administrative level, decided to continue the discussion with the Judiciary. The Company presented judicial guarantee, which was accepted, and is now awaiting the judgement of the case. We maintain our position to not constitute provisions for contingencies, based on the Company’s and its external legal advisors’ opinion that the probability of loss on this case is possible.
(iv) Income tax assessment - IRPJ/CSLL - Fibria Trading International II
In June 2014, the Company received a tax assessment notice with respect to the 2010 Fibria Trading International equity earnings which was recognized by Fibria’s former subsidiary Normus (merged by the Company in June 2013). We received favorable decision in the administrative instance and are awaiting the judgment for the appeal presented by the tax authorities.
(v) Income tax assessment - IRPJ/CSLL - disallowance of depreciation, amortization and depletion expenses - 2010
In December 2015, we received a tax assessment requiring the payment of IRPJ and CSLL, questioning the deductibility of depreciation, amortization and depletion expenses of 2010 included by us in the calculation of income tax expense. We present administrative appeal on the legal period, judged partially valid. The decision was object of voluntary recourse, presented by us in November 2017, and are awaiting the judgement.
(vi)
In November 2015, the Company received a tax assessment with respect to its share of 2011 earnings in Fibria Trading International and Fibria International Trade GmbH, which had been recognized under the equity method.
However, this assessment did not reflect the accumulated losses of Fibria Trading International. The payment of the amount regarding the Fibria International Trade GmbH has been included on the REFIS.
In November 2017, the Company was intimated of the decision of first administrative instance, that judged partially valid the appeal presented by us, so that was presented voluntary recourse to discuss the partially unfavorable decision. At the moment, we are awaiting the judgement of the recourse presented by us.
(vii)
In June 2017, our jointly-operated entity Veracel received a tax assessment notice, in the total amount of R$ 226.3 million, related to the collection of income tax and social contribution (IRPJ and CSLL) of the years 2012 and 2013. Regarding the year 2012, the tax authorities considered that the Veracel would have opted, in the transfer pricing calculation, by the transfer pricing method for commodities (“PECEX”) method, when in fact, the used method was the acquisition cost or production plus taxes and net income (“CAP”). As the price parameter calculated through the PECEX method is higher than the price calculated through the CAP method, the tax authorities adjusted in the Veracel’s net income.
Regarding the year 2013, Veracel received a tax assessment related to the method adopted to convert its export revenues. The tax authorities considered the need to account, as income or expense, the foreign exchange gains or losses arising from the change in the exchange rate between the date of issuance of the export invoices and the effective date of the export revenue, with the shipments of the goods. However, the calculation of the foreign exchange gains considered by the tax authorities is based on a calculation error, which, if corrected, proves that the foreign exchange was negative and, therefore, there is no omission of revenue, but a misleading in the deduction of negative expenses with foreign exchange.
(viii) Other tax liabilities with probability of loss classified as possible
Fibria has over 706 tax cases for individual amounts of less than R$ 100 million. The total estimated possible loss for these legal cases is R$ 3,657,046. The average estimated for each case is R$ 5,180.</t>
  </si>
  <si>
    <t>Shareholders' equity (Tables)</t>
  </si>
  <si>
    <t>Schedule of minimum mandatory dividends</t>
  </si>
  <si>
    <t>2017
2016
Net income attributable to the shareholders of the Company
(-) Legal reserve (5%)
)
)
Calculation basis
Minimum mandatory dividends (25%)</t>
  </si>
  <si>
    <t>Schedule of share options outstanding</t>
  </si>
  <si>
    <t>Grant date
Expiration date
Exercise price
2017
2016
01/01/2014
12/31/2016
01/01/2015
12/31/2017
01/01/2016
12/31/2018</t>
  </si>
  <si>
    <t>Employee benefits (Tables)</t>
  </si>
  <si>
    <t>Summary of actuarial methods based on economic and biometric assumptions</t>
  </si>
  <si>
    <t>Actuarial assumptions
2017
2016
Discount rate - %
Real growth rate of medical costs - %
Rate of increase of utilization of medical assistance - %
Long-term inflation - %
Biometric table of general mortality
AT-2000
AT-2000
Biometric table of general mortality for invalids
IAPB 57
IAPB 57</t>
  </si>
  <si>
    <t>Summary of sensitivity analysis of the obligation related to the healthcare plan</t>
  </si>
  <si>
    <t>Change in
Increase in
Decrease in
Discount rate - %
Decrease of 5.6%
Increase of 6.1%
Trend rate of medical costs - %
Increase of 6.3%
Decrease of 5.8%
Mortality
1 year
Increase of 4.3%
Decrease of 4.3%</t>
  </si>
  <si>
    <t>Schedule of changes in the actuarial obligation during the period</t>
  </si>
  <si>
    <t>2017
2016
Reconciliation of liabilities
Present value of actuarial obligations at beginning of the year
Cost of current service from:
Interest on actuarial obligations
Benefits paid
)
)
Actuarial (gain) losses in the “Other comprehensive income”
)
Others
Present value of actuarial obligations at end of the year</t>
  </si>
  <si>
    <t>Schedule of employee benefit expenses</t>
  </si>
  <si>
    <t>2017
2016
2015
Payroll, profit sharing and related charges
FGTS and other rescission indemnifications
INSS
Others</t>
  </si>
  <si>
    <t>Compensation program based on shares (Tables)</t>
  </si>
  <si>
    <t>PSO</t>
  </si>
  <si>
    <t>Summary of options exercised during the period</t>
  </si>
  <si>
    <t>Programs
Program
Award date
Vesting
Options
2017
01/02/2017
01/02/2022</t>
  </si>
  <si>
    <t>Stock Options</t>
  </si>
  <si>
    <t>Summary of assumptions and calculation of fair value of options granted</t>
  </si>
  <si>
    <t>Fair value assumptions
Grant
Expectations
Free
Program
Grant-
Number of
Exercise
Fair value
Dividends
Volatility
interest
Term
2014
01/01/2014
—
%
% p.a.
3 years
2015
01/01/2015
—
%
% p.a.
3 years
2016
01/01/2016
—
%
% p.a.
3 years</t>
  </si>
  <si>
    <t>Summary of changes in options outstanding during the period</t>
  </si>
  <si>
    <t>2017
2016
Average exercise
Options
Average exercise
Options
At the beginning of the year
Granted
Exercised
)
Canceled
)
At the end of the year</t>
  </si>
  <si>
    <t>Revenue (Tables)</t>
  </si>
  <si>
    <t>Schedule of Net Revenues</t>
  </si>
  <si>
    <t>(a) Reconciliation
2017
2016
2015
Gross amount
Sales taxes
)
)
)
Discounts and returns (*)
)
)
)
Net revenues
(*) Related mainly to trade discounts.
(b) Information about markets
2017
2016
2015
Revenue
Export market
Domestic market
Services
(c) Information by geographic areas
2017
2016
2015
Europe
North America
Asia
Brazil and others</t>
  </si>
  <si>
    <t>Financial results (Tables)</t>
  </si>
  <si>
    <t>Schedule of financial results</t>
  </si>
  <si>
    <t>2017
2016
2015
Financial expenses
Interest on loans and financing (i)
)
)
)
Loan commissions
)
)
)
Others
)
)
)
)
)
)
Financial income
Financial investment earnings
Others (ii)
Gains (losses) on derivative financial instruments
Gain
Losses
)
)
)
)
Foreign exchange and losses
Loans and financing
)
)
Other assets and liabilities (iii)
)
)
)
)
Net financial result
)
)
(i)
Does not include the amount of R$ 139,645 as at December 31, 2017 (R$ 108,668 as at December 31, 2016 and R$ 9,147 as at December 31, 2015), related to capitalized financing costs.
(ii)
Includes interest accrual of the tax credits.
(iii)
Includes the effect of foreign currency exchange on cash and cash equivalents, trade accounts receivable, trade payable and others.</t>
  </si>
  <si>
    <t>Expenses by nature (Tables)</t>
  </si>
  <si>
    <t>Schedule of expenses by nature</t>
  </si>
  <si>
    <t>2017
2016
2015
Cost of sales
Depreciation, depletion and amortization
)
)
)
Freight
)
)
)
Labor expenses
)
)
)
Variable costs (raw and consumable materials)
)
)
)
)
)
)
Selling expenses
Labor expenses
)
)
)
Selling expenses (i)
)
)
)
Operating leases
)
)
)
Depreciation and amortization charges
)
)
)
Other expenses
)
)
)
)
)
)
General and administrative and directors’ compensation expenses
Labor expenses
)
)
)
Third-party services (consulting, legal and others)
)
)
)
Depreciation and amortization charges
)
)
)
Donations and sponsorship
)
)
)
Taxes and contributions
)
)
)
Operating leases and insurance
)
)
)
Other expenses
)
)
)
)
)
)
Other operating income, net
Program of variable compensation to employees
)
)
)
Gain on sale of investment - Losango Project (Note 1(b))
Tax credits
Increment of the provision for impairment of the ICMS credits
)
Gain (loss) on disposal of property, plant and equipment
)
)
Change in fair value of biological assets (Note 18)
)
)
Provision (reversal) for contingencies
)
)
Others
)
)
)
)
)
(i) Includes handling expenses, storage and transportation expenses and sales commissions, among others.</t>
  </si>
  <si>
    <t>Earnings per share (Tables)</t>
  </si>
  <si>
    <t>Schedule of basic earnings per share</t>
  </si>
  <si>
    <t>2017
2016
2015
Numerator
Net income attributable to the shareholders of the Company
Denominator
Weighted average number of common shares outstanding
Basic earnings per share (in Reais)</t>
  </si>
  <si>
    <t>Schedule of diluted earnings per share</t>
  </si>
  <si>
    <t>2017
2016
2015
Numerator
Net income attributable to the shareholders of the Company
Denominator
Weighted average number of common shares outstanding
Dilution effect
Stock options
Number of common shares outstanding adjusted according to dilution effect
Diluted earnings per share (in Reais)</t>
  </si>
  <si>
    <t>Non-current assets held for sale (Tables)</t>
  </si>
  <si>
    <t>Schedule of non-current assets held for sale</t>
  </si>
  <si>
    <t>2017
2016
Losango Project
Biological assets
Property, plant and equipment - substantially land
Others
(-) Disposals (Note 1(b))
)</t>
  </si>
  <si>
    <t>Impairment testing (Tables)</t>
  </si>
  <si>
    <t>Schedule of main assumptions used in determining value in use</t>
  </si>
  <si>
    <t>The main assumptions used in determining value in use at December 31, 2017, are as follows:
Assumptions
Net average pulp price - U.S. Dollar/ton (*)
Average exchange rate in the period - R$/U.S. Dollar
Discount rate - WACC (nominal and real) - %
9.37 and 6.91
(*) The net average pulp price was obtained from external sources in the sector and it is consistent with the Company’s strategic budget.</t>
  </si>
  <si>
    <t>Operations and current developments - Terminal Macuco (Details) - Concession right - Macuco Terminal</t>
  </si>
  <si>
    <t>Initial term of lease</t>
  </si>
  <si>
    <t>25 years</t>
  </si>
  <si>
    <t>Lease renewal term</t>
  </si>
  <si>
    <t>Operations and current developments - Losagno Purchase and Sale Agreement (Details) ha in Thousands, BRL in Thousands</t>
  </si>
  <si>
    <t>Mar. 31, 2017BRL</t>
  </si>
  <si>
    <t>Dec. 31, 2017BRL</t>
  </si>
  <si>
    <t>Dec. 28, 2012BRLha</t>
  </si>
  <si>
    <t>Total gross proceeds from sale of investment - Losango Project</t>
  </si>
  <si>
    <t>Losango Project</t>
  </si>
  <si>
    <t>Cash proceeds from sale of investment</t>
  </si>
  <si>
    <t>Cash proceeds held in escrow</t>
  </si>
  <si>
    <t>Escrow deposit balance</t>
  </si>
  <si>
    <t>Losango-RS | Losango Project</t>
  </si>
  <si>
    <t>Proportion of ownership interest in subsidiary</t>
  </si>
  <si>
    <t>51.00%</t>
  </si>
  <si>
    <t>Purchase And Sale Agreement, Losango Project Assets | Losango Project</t>
  </si>
  <si>
    <t>Area of land | ha</t>
  </si>
  <si>
    <t>Area of land, eucalyptus and leased | ha</t>
  </si>
  <si>
    <t>Sale price for biological assets and land</t>
  </si>
  <si>
    <t>Amended Purchase And Sale Agreement, Losango Project Assets | Losango-FBR | Losango Project</t>
  </si>
  <si>
    <t>Percentage of quotas transferred</t>
  </si>
  <si>
    <t>100.00%</t>
  </si>
  <si>
    <t>Amended Purchase And Sale Agreement, Losango Project Assets | Losango-RS | Losango Project</t>
  </si>
  <si>
    <t>49.00%</t>
  </si>
  <si>
    <t>Percentage of quotas to be transferred after regulatory approval</t>
  </si>
  <si>
    <t>Operations and current developments - Losagno project assets, proceeds from sale (Details) - BRL BRL in Thousands</t>
  </si>
  <si>
    <t>Mar. 31, 2017</t>
  </si>
  <si>
    <t>Nov. 30, 2014</t>
  </si>
  <si>
    <t>Dec. 31, 2012</t>
  </si>
  <si>
    <t>Accounting effects recognized under "Other operating income and expense, net"</t>
  </si>
  <si>
    <t>Cash proceeds received during the period</t>
  </si>
  <si>
    <t>Applicable tax rate</t>
  </si>
  <si>
    <t>34.00%</t>
  </si>
  <si>
    <t>Proceeds from sale</t>
  </si>
  <si>
    <t>Costs of investments derecognized, classified as "Assets held for sale"</t>
  </si>
  <si>
    <t>Expenses on sales (obtainment of licenses, register of the estates and others)</t>
  </si>
  <si>
    <t>Gain on sale before income tax and social contribution</t>
  </si>
  <si>
    <t>Income tax and social contribution expense - 34%</t>
  </si>
  <si>
    <t>Gain on sale, net of income tax and social contribution</t>
  </si>
  <si>
    <t>Payments received in advance of sale</t>
  </si>
  <si>
    <t>Operations and current developments - Expansion plan of Tres Lagoas Unit (Details) - 12 months ended Dec. 31, 2017 - Horizonte 2 Project T in Thousands, BRL in Billions, $ in Billions</t>
  </si>
  <si>
    <t>USD ($)T</t>
  </si>
  <si>
    <t>BRL</t>
  </si>
  <si>
    <t>Estimated investment</t>
  </si>
  <si>
    <t>Bleached eucalyptus pulp</t>
  </si>
  <si>
    <t>Production line capacity (in tons)</t>
  </si>
  <si>
    <t>Operations and current developments - Merger of Subsidiary (Details) - BRL BRL in Thousands</t>
  </si>
  <si>
    <t>Dec. 31, 2014</t>
  </si>
  <si>
    <t>Marketable securities, current</t>
  </si>
  <si>
    <t>Derivative financial assets, current</t>
  </si>
  <si>
    <t>Recoverable taxes, current</t>
  </si>
  <si>
    <t>Derivative financial assets, non-current</t>
  </si>
  <si>
    <t>Recoverable taxes, non-current</t>
  </si>
  <si>
    <t>Advances to suppliers</t>
  </si>
  <si>
    <t>Current loans and financing</t>
  </si>
  <si>
    <t>Non-current loans and financing</t>
  </si>
  <si>
    <t>Provision for legal proceeds, net</t>
  </si>
  <si>
    <t>Brazil | Fibria-MS</t>
  </si>
  <si>
    <t>Merger of subsidiary</t>
  </si>
  <si>
    <t>Interest in subsidiary incorporated into parent company</t>
  </si>
  <si>
    <t>Related parties</t>
  </si>
  <si>
    <t>Presentation of financial statements and summary of significant accounting policies - Subsidiaries and jointly-operated entities (Details)</t>
  </si>
  <si>
    <t>Asapir</t>
  </si>
  <si>
    <t>Total ownership interest in joint operation (as a percent)</t>
  </si>
  <si>
    <t>50.00%</t>
  </si>
  <si>
    <t>Veracel</t>
  </si>
  <si>
    <t>VOTO IV</t>
  </si>
  <si>
    <t>Brazil | Asapir</t>
  </si>
  <si>
    <t>Direct ownership interest in joint operation (as a percent)</t>
  </si>
  <si>
    <t>Brazil | Veracel</t>
  </si>
  <si>
    <t>Abroad | VOTO IV</t>
  </si>
  <si>
    <t>Direct ownership interest in subsidiary (as a percent)</t>
  </si>
  <si>
    <t>Total ownership interest in subsidiary (as a percent)</t>
  </si>
  <si>
    <t>Fibria-MS | Brazil</t>
  </si>
  <si>
    <t>Fibria Terminais Portuarios S.A. | Brazil</t>
  </si>
  <si>
    <t>Fibria Terminal de Celulose de Santos SPE S.A. | Brazil</t>
  </si>
  <si>
    <t>F&amp;E Participacoes Ltda | Brazil</t>
  </si>
  <si>
    <t>F&amp;E Tecnologia do Brasil S.A. | Brazil</t>
  </si>
  <si>
    <t>Indirect ownership interest in subsidiary (as a percent)</t>
  </si>
  <si>
    <t>Portocel | Brazil</t>
  </si>
  <si>
    <t>Projetos Especiais e Investimentos | Brazil</t>
  </si>
  <si>
    <t>Fibria Celulose (USA) Inc. | Abroad</t>
  </si>
  <si>
    <t>Fibria Innovations Inc. | Abroad</t>
  </si>
  <si>
    <t>Fibria International Trade GmbH | Abroad</t>
  </si>
  <si>
    <t>Fibria Overseas Finance Ltd. | Abroad</t>
  </si>
  <si>
    <t>Fibria Overseas Holding KFT | Abroad</t>
  </si>
  <si>
    <t>F&amp;E Technologies LLC</t>
  </si>
  <si>
    <t>Ownership interest in joint venture (as a percent)</t>
  </si>
  <si>
    <t>Presentation of financial statements and summary of significant accounting policies - Intangible assets (Details)</t>
  </si>
  <si>
    <t>Databases</t>
  </si>
  <si>
    <t>Finite-Lived Intangible Assets, Amortization Rate</t>
  </si>
  <si>
    <t>10.00%</t>
  </si>
  <si>
    <t>Relationships with suppliers</t>
  </si>
  <si>
    <t>6.30%</t>
  </si>
  <si>
    <t>Systems development and deployment</t>
  </si>
  <si>
    <t>20.00%</t>
  </si>
  <si>
    <t>Presentation of financial statements and summary of significant accounting policies - Biological assets (Details) - Biological assets</t>
  </si>
  <si>
    <t>Minimum</t>
  </si>
  <si>
    <t>Harvest Cycle</t>
  </si>
  <si>
    <t>6 years</t>
  </si>
  <si>
    <t>Maximum</t>
  </si>
  <si>
    <t>7 years</t>
  </si>
  <si>
    <t>Critical accounting estimates and assumptions (Details)</t>
  </si>
  <si>
    <t>Maximum age of immature forests</t>
  </si>
  <si>
    <t>2 years</t>
  </si>
  <si>
    <t>Risk management -Social, environmental and foreign exchange risks (Details) - BRL BRL in Thousands</t>
  </si>
  <si>
    <t>U.S. Dollar</t>
  </si>
  <si>
    <t>Environmental risk</t>
  </si>
  <si>
    <t>Certification term for supplier compliance</t>
  </si>
  <si>
    <t>Foreign exchange risk | U.S. Dollar</t>
  </si>
  <si>
    <t>Liability exposure</t>
  </si>
  <si>
    <t>Foreign exchange risk | U.S. Dollar or Euro | Minimum</t>
  </si>
  <si>
    <t>Term of exposure requiring recommendation by the Finance Committee</t>
  </si>
  <si>
    <t>19 months</t>
  </si>
  <si>
    <t>Foreign exchange risk | U.S. Dollar or Euro | Maximum</t>
  </si>
  <si>
    <t>Term of exposure to foreign risk</t>
  </si>
  <si>
    <t>24 months</t>
  </si>
  <si>
    <t>Risk management - Price and credit risks (Details)</t>
  </si>
  <si>
    <t>Dec. 31, 2017itemDerivativeInstrument</t>
  </si>
  <si>
    <t>Pulp</t>
  </si>
  <si>
    <t>Number of price risk derivatives held | DerivativeInstrument</t>
  </si>
  <si>
    <t>Credit risk | Minimum</t>
  </si>
  <si>
    <t>Term of relationship with major customers</t>
  </si>
  <si>
    <t>20 years</t>
  </si>
  <si>
    <t>Credit risk | Brazil | Minimum</t>
  </si>
  <si>
    <t>Percent of resources under management</t>
  </si>
  <si>
    <t>Credit risk | Abroad | Minimum</t>
  </si>
  <si>
    <t>27.50%</t>
  </si>
  <si>
    <t>Credit risk | One Rating</t>
  </si>
  <si>
    <t>Number of rating assessments</t>
  </si>
  <si>
    <t>Credit risk | Two Ratings</t>
  </si>
  <si>
    <t>Credit risk | Three Ratings</t>
  </si>
  <si>
    <t>Risk management - Liquidity risks and Capital risk management (Details) - BRL BRL in Thousands</t>
  </si>
  <si>
    <t>Liquidity risk</t>
  </si>
  <si>
    <t>Term of operational cash flow to be covered</t>
  </si>
  <si>
    <t>12 years</t>
  </si>
  <si>
    <t>Term of debt service to be covered</t>
  </si>
  <si>
    <t>Term of highly-liquid instruments purchased with surplus cash</t>
  </si>
  <si>
    <t>723 days</t>
  </si>
  <si>
    <t>Liquidity risk | Not later than one year</t>
  </si>
  <si>
    <t>Derivative financial instruments</t>
  </si>
  <si>
    <t>Trade and other payables</t>
  </si>
  <si>
    <t>Liquidity risk | Later than one year and not later than two years</t>
  </si>
  <si>
    <t>Liquidity risk | Later than two years and not later than five years</t>
  </si>
  <si>
    <t>Liquidity risk | Later than five years</t>
  </si>
  <si>
    <t>Capital risk management</t>
  </si>
  <si>
    <t>12 months</t>
  </si>
  <si>
    <t>Sensitivity analysis - Foreign currency exchange (Details) - Foreign exchange risk BRL in Thousands</t>
  </si>
  <si>
    <t>Dec. 31, 2017BRLBRL / $</t>
  </si>
  <si>
    <t>Probable</t>
  </si>
  <si>
    <t>Closing foreign exchange rate | BRL / $</t>
  </si>
  <si>
    <t>Possible</t>
  </si>
  <si>
    <t>Percentage of appreciation</t>
  </si>
  <si>
    <t>Percentage of depreciation</t>
  </si>
  <si>
    <t>(25.00%)</t>
  </si>
  <si>
    <t>Possible | Derivative financial assets</t>
  </si>
  <si>
    <t>Change in fair value of financial assets due to appreciation of market risk indicator</t>
  </si>
  <si>
    <t>Change in fair value of financial assets due to depreciation of market risk indicator</t>
  </si>
  <si>
    <t>Possible | Loans and Financing</t>
  </si>
  <si>
    <t>Change in fair value of financial liabilities due to appreciation of market risk indicator</t>
  </si>
  <si>
    <t>Change in fair value of financial liabilities due to depreciation of market risk indicator</t>
  </si>
  <si>
    <t>Possible | Cash and cash equivalents</t>
  </si>
  <si>
    <t>Remote</t>
  </si>
  <si>
    <t>(50.00%)</t>
  </si>
  <si>
    <t>Remote | Derivative financial assets</t>
  </si>
  <si>
    <t>Remote | Loans and Financing</t>
  </si>
  <si>
    <t>Remote | Cash and cash equivalents</t>
  </si>
  <si>
    <t>Sensitivity analysis - Interest rates (Details) - Interest rate risk BRL in Thousands</t>
  </si>
  <si>
    <t>Possible | Loans and Financing | LIBOR</t>
  </si>
  <si>
    <t>Possible | Loans and Financing | Currency basket</t>
  </si>
  <si>
    <t>Possible | Loans and Financing | TJLP</t>
  </si>
  <si>
    <t>Possible | Loans and Financing | CDI</t>
  </si>
  <si>
    <t>Possible | Loans and Financing | IPCA</t>
  </si>
  <si>
    <t>Possible | Derivative financial liabilities | CDI</t>
  </si>
  <si>
    <t>Possible | Derivative financial liabilities | IPCA</t>
  </si>
  <si>
    <t>Possible | Marketable securities | CDI</t>
  </si>
  <si>
    <t>Remote | Loans and Financing | LIBOR</t>
  </si>
  <si>
    <t>Remote | Loans and Financing | Currency basket</t>
  </si>
  <si>
    <t>Remote | Loans and Financing | TJLP</t>
  </si>
  <si>
    <t>Remote | Loans and Financing | CDI</t>
  </si>
  <si>
    <t>Remote | Loans and Financing | IPCA</t>
  </si>
  <si>
    <t>Remote | Derivative financial liabilities | CDI</t>
  </si>
  <si>
    <t>Remote | Derivative financial liabilities | IPCA</t>
  </si>
  <si>
    <t>Remote | Marketable securities | CDI</t>
  </si>
  <si>
    <t>Sensitivity analysis - U.S. Consumer price index (Details) - U.S. Consumer Price Index BRL in Thousands</t>
  </si>
  <si>
    <t>Possible | Embedded derivative</t>
  </si>
  <si>
    <t>Remote | Embedded derivative</t>
  </si>
  <si>
    <t>Fair value estimates - Recurring fair value measurements (Details) - BRL</t>
  </si>
  <si>
    <t>Biological asset (Note 18)</t>
  </si>
  <si>
    <t>Recurring</t>
  </si>
  <si>
    <t>Financial liabilities</t>
  </si>
  <si>
    <t>Transfers between levels</t>
  </si>
  <si>
    <t>Transfers out of Level 1 into Level 2 of fair value hierarchy, assets</t>
  </si>
  <si>
    <t>Transfers out of Level 1 into Level 2 of fair value hierarchy, liabilities</t>
  </si>
  <si>
    <t>Transfers out of Level 2 into Level 1 of fair value hierarchy, assets</t>
  </si>
  <si>
    <t>Transfers out of Level 2 into Level 1 of fair value hierarchy, liabilities</t>
  </si>
  <si>
    <t>Transfers into Level 3 of fair value hierarchy, assets</t>
  </si>
  <si>
    <t>Transfers into Level 3 of fair value hierarchy, liabilities</t>
  </si>
  <si>
    <t>Transfers out of Level 3 of fair value hierarchy, assets</t>
  </si>
  <si>
    <t>Transfers out of Level 3 of fair value hierarchy, liabilities</t>
  </si>
  <si>
    <t>Recurring | Fair Value, Level 1</t>
  </si>
  <si>
    <t>Recurring | Fair Value, Level 2</t>
  </si>
  <si>
    <t>Recurring | Fair Value, Level 3</t>
  </si>
  <si>
    <t>Recurring | Derivatives | At fair value through profit and loss</t>
  </si>
  <si>
    <t>Recurring | Derivatives | At fair value through profit and loss | Fair Value, Level 2</t>
  </si>
  <si>
    <t>Recurring | Warrants and rights | At fair value through profit and loss</t>
  </si>
  <si>
    <t>Recurring | Warrants and rights | At fair value through profit and loss | Fair Value, Level 3</t>
  </si>
  <si>
    <t>Recurring | Marketable securities | At fair value through profit and loss</t>
  </si>
  <si>
    <t>Recurring | Marketable securities | At fair value through profit and loss | Fair Value, Level 1</t>
  </si>
  <si>
    <t>Recurring | Marketable securities | At fair value through profit and loss | Fair Value, Level 2</t>
  </si>
  <si>
    <t>Recurring | Investments in Ensyn | Available for sale financial assets</t>
  </si>
  <si>
    <t>Recurring | Investments in Ensyn | Available for sale financial assets | Fair Value, Level 3</t>
  </si>
  <si>
    <t>Recurring | Investments in CelluForce | Available for sale financial assets</t>
  </si>
  <si>
    <t>Recurring | Investments in CelluForce | Available for sale financial assets | Fair Value, Level 3</t>
  </si>
  <si>
    <t>Recurring | Investments in Spinnova | Available for sale financial assets</t>
  </si>
  <si>
    <t>Recurring | Investments in Spinnova | Available for sale financial assets | Fair Value, Level 3</t>
  </si>
  <si>
    <t>Recurring | Biological assets</t>
  </si>
  <si>
    <t>Recurring | Biological assets | Fair Value, Level 3</t>
  </si>
  <si>
    <t>Fair value estimates - Fair value of loans and financing (Details) - Not measured at fair value in statement of financial position but for which fair value is disclosed - Fair Value, Level 2 - BRL BRL in Thousands</t>
  </si>
  <si>
    <t>Financial liabilities, at fair value</t>
  </si>
  <si>
    <t>Secondary market | Loans and financing in foreign currency | Bonds | VOTO IV</t>
  </si>
  <si>
    <t>Secondary market | Loans and financing in foreign currency | Bonds | Fibria Overseas Finance Ltd.</t>
  </si>
  <si>
    <t>Discounted cash flow, LIBOR | Loans and financing in foreign currency | Export credits | U.S. Dollar</t>
  </si>
  <si>
    <t>Discounted cash flow, LIBOR | Loans and financing in foreign currency | Finnvera | U.S. Dollar</t>
  </si>
  <si>
    <t>Discounted cash flow, Brazilian interbank rate (DI 1) | Loans and financing in Reais | Currency basket</t>
  </si>
  <si>
    <t>Discounted cash flow, Brazilian interbank rate (DI 1) | Loans and financing in Reais | BNDES | TJLP</t>
  </si>
  <si>
    <t>Discounted cash flow, Brazilian interbank rate (DI 1) | Loans and financing in Reais | BNDES | Fixed</t>
  </si>
  <si>
    <t>Discounted cash flow, Brazilian interbank rate (DI 1) | Loans and financing in Reais | BNDES | Selic</t>
  </si>
  <si>
    <t>Discounted cash flow, Brazilian interbank rate (DI 1) | Loans and financing in Reais | BNB</t>
  </si>
  <si>
    <t>Discounted cash flow, Brazilian interbank rate (DI 1) | Loans and financing in Reais | CRA</t>
  </si>
  <si>
    <t>Discounted cash flow, Brazilian interbank rate (DI 1) | Loans and financing in Reais | FINEP</t>
  </si>
  <si>
    <t>Discounted cash flow, Brazilian interbank rate (DI 1) | Loans and financing in Reais | FINAME</t>
  </si>
  <si>
    <t>Discounted cash flow, Brazilian interbank rate (DI 1) | Loans and financing in Reais | NCE</t>
  </si>
  <si>
    <t>Discounted cash flow, Brazilian interbank rate (DI 1) | Loans and financing in Reais | Midwest Fund</t>
  </si>
  <si>
    <t>Discounted cash flow, Brazilian interbank rate (DI 1) | Loans and financing in Reais | FDCO</t>
  </si>
  <si>
    <t>Fair value estimates - Derivatives (Details)</t>
  </si>
  <si>
    <t>Interest rate curves | 1M | Brazil</t>
  </si>
  <si>
    <t>Term of contract</t>
  </si>
  <si>
    <t>1 month</t>
  </si>
  <si>
    <t>Interest rate curve</t>
  </si>
  <si>
    <t>6.90%</t>
  </si>
  <si>
    <t>Interest rate curves | 1M | United States</t>
  </si>
  <si>
    <t>1.72%</t>
  </si>
  <si>
    <t>Interest rate curves | 6M | Brazil</t>
  </si>
  <si>
    <t>6 months</t>
  </si>
  <si>
    <t>6.66%</t>
  </si>
  <si>
    <t>Interest rate curves | 6M | United States</t>
  </si>
  <si>
    <t>1.75%</t>
  </si>
  <si>
    <t>Interest rate curves | 1Y | Brazil</t>
  </si>
  <si>
    <t>1 year</t>
  </si>
  <si>
    <t>6.87%</t>
  </si>
  <si>
    <t>Interest rate curves | 1Y | United States</t>
  </si>
  <si>
    <t>1.90%</t>
  </si>
  <si>
    <t>Interest rate curves | 2Y | Brazil</t>
  </si>
  <si>
    <t>8.07%</t>
  </si>
  <si>
    <t>Interest rate curves | 2Y | United States</t>
  </si>
  <si>
    <t>2.07%</t>
  </si>
  <si>
    <t>Interest rate curves | 3Y | Brazil</t>
  </si>
  <si>
    <t>3 years</t>
  </si>
  <si>
    <t>9.06%</t>
  </si>
  <si>
    <t>Interest rate curves | 3Y | United States</t>
  </si>
  <si>
    <t>2.17%</t>
  </si>
  <si>
    <t>Interest rate curves | 5Y | Brazil</t>
  </si>
  <si>
    <t>5 years</t>
  </si>
  <si>
    <t>9.99%</t>
  </si>
  <si>
    <t>Interest rate curves | 5Y | United States</t>
  </si>
  <si>
    <t>2.25%</t>
  </si>
  <si>
    <t>Interest rate curves | 10Y | Brazil</t>
  </si>
  <si>
    <t>10 years</t>
  </si>
  <si>
    <t>10.78%</t>
  </si>
  <si>
    <t>Interest rate curves | 10Y | United States</t>
  </si>
  <si>
    <t>2.41%</t>
  </si>
  <si>
    <t>Dollar coupon | 1M</t>
  </si>
  <si>
    <t>2.66%</t>
  </si>
  <si>
    <t>Dollar coupon | 6M</t>
  </si>
  <si>
    <t>2.48%</t>
  </si>
  <si>
    <t>Dollar coupon | 1Y</t>
  </si>
  <si>
    <t>2.70%</t>
  </si>
  <si>
    <t>Dollar coupon | 2Y</t>
  </si>
  <si>
    <t>3.00%</t>
  </si>
  <si>
    <t>Dollar coupon | 3Y</t>
  </si>
  <si>
    <t>3.24%</t>
  </si>
  <si>
    <t>Dollar coupon | 5Y</t>
  </si>
  <si>
    <t>3.84%</t>
  </si>
  <si>
    <t>Dollar coupon | 10Y</t>
  </si>
  <si>
    <t>4.28%</t>
  </si>
  <si>
    <t>Financial instruments by category (Details) - BRL BRL in Thousands</t>
  </si>
  <si>
    <t>Assets</t>
  </si>
  <si>
    <t>Other investments - fair value method (Note 17(b))</t>
  </si>
  <si>
    <t>Liabilities</t>
  </si>
  <si>
    <t>At amortized cost</t>
  </si>
  <si>
    <t>Total financial liabilities at amortised cost</t>
  </si>
  <si>
    <t>At fair value through profit and loss</t>
  </si>
  <si>
    <t>Loans and receivables</t>
  </si>
  <si>
    <t>Other</t>
  </si>
  <si>
    <t>Total loans and receivables</t>
  </si>
  <si>
    <t>Warrant to acquire Ensyn's shares (Note 17(b))</t>
  </si>
  <si>
    <t>Total financial assets at fair value through profit or loss</t>
  </si>
  <si>
    <t>Held-to-maturity investments</t>
  </si>
  <si>
    <t>Available for sale financial assets</t>
  </si>
  <si>
    <t>Credit quality of financial assets - Trade accounts receivable (Details) - Trade accounts receivable - BRL BRL in Thousands</t>
  </si>
  <si>
    <t>Total credit exposure</t>
  </si>
  <si>
    <t>A - Low risk</t>
  </si>
  <si>
    <t>Unrated credit exposures</t>
  </si>
  <si>
    <t>B - Average risk</t>
  </si>
  <si>
    <t>C - Average to high risk</t>
  </si>
  <si>
    <t>D - High risk</t>
  </si>
  <si>
    <t>AA-</t>
  </si>
  <si>
    <t>Rated credit exposures</t>
  </si>
  <si>
    <t>A</t>
  </si>
  <si>
    <t>BBB+</t>
  </si>
  <si>
    <t>BBB</t>
  </si>
  <si>
    <t>BBB-</t>
  </si>
  <si>
    <t>BB+</t>
  </si>
  <si>
    <t>BB-</t>
  </si>
  <si>
    <t>B+</t>
  </si>
  <si>
    <t>B</t>
  </si>
  <si>
    <t>Credit quality of financial assets - Cash and cash equivalents (Details) - Cash and cash equivalents and marketable securities - BRL BRL in Thousands</t>
  </si>
  <si>
    <t>Credit exposure</t>
  </si>
  <si>
    <t>brAAA</t>
  </si>
  <si>
    <t>brAA+</t>
  </si>
  <si>
    <t>brAA</t>
  </si>
  <si>
    <t>brAA-</t>
  </si>
  <si>
    <t>brA+</t>
  </si>
  <si>
    <t>brA</t>
  </si>
  <si>
    <t>A+</t>
  </si>
  <si>
    <t>A-</t>
  </si>
  <si>
    <t>Credit quality of financial assets - Derivatives (Details) BRL in Thousands</t>
  </si>
  <si>
    <t>Dec. 31, 2017BRLloan</t>
  </si>
  <si>
    <t>Dec. 31, 2016BRL</t>
  </si>
  <si>
    <t>Number of loans to related parties which are past due or impaired | loan</t>
  </si>
  <si>
    <t>Derivatives</t>
  </si>
  <si>
    <t>brAAA | Derivatives</t>
  </si>
  <si>
    <t>brAA+ | Derivatives</t>
  </si>
  <si>
    <t>brAA- | Derivatives</t>
  </si>
  <si>
    <t>AA- | Derivatives</t>
  </si>
  <si>
    <t>A+ | Derivatives</t>
  </si>
  <si>
    <t>A- | Derivatives</t>
  </si>
  <si>
    <t>BBB+ | Derivatives</t>
  </si>
  <si>
    <t>Cash and cash equivalents (Details) - BRL BRL in Thousands</t>
  </si>
  <si>
    <t>Cash and banks</t>
  </si>
  <si>
    <t>Fixed-term deposits</t>
  </si>
  <si>
    <t>Total cash and cash equivalents</t>
  </si>
  <si>
    <t>Average yield (as a percent)</t>
  </si>
  <si>
    <t>1.59%</t>
  </si>
  <si>
    <t>Local currency | CDI</t>
  </si>
  <si>
    <t>Percentage of basis used to calculate interest on investments</t>
  </si>
  <si>
    <t>101.66%</t>
  </si>
  <si>
    <t>Interest rate basis</t>
  </si>
  <si>
    <t>CDI</t>
  </si>
  <si>
    <t>Foreign currency</t>
  </si>
  <si>
    <t>1.95%</t>
  </si>
  <si>
    <t>Marketable securities (Details) - BRL BRL in Thousands</t>
  </si>
  <si>
    <t>Non-Current</t>
  </si>
  <si>
    <t>Brazilian Federal provision fund | CDI</t>
  </si>
  <si>
    <t>22.00%</t>
  </si>
  <si>
    <t>Interest Rate Basis</t>
  </si>
  <si>
    <t>Brazilian Federal Government securities | At fair value through profit and loss | CDI</t>
  </si>
  <si>
    <t>99.63%</t>
  </si>
  <si>
    <t>Brazilian Federal Government securities | Held-to-maturity investments</t>
  </si>
  <si>
    <t>6.00%</t>
  </si>
  <si>
    <t>Private securities (repurchase agreements) | CDI</t>
  </si>
  <si>
    <t>101.46%</t>
  </si>
  <si>
    <t>Private securities (repurchase agreements) - Escrow account | CDI</t>
  </si>
  <si>
    <t>102.00%</t>
  </si>
  <si>
    <t>Agrarian debt bonds | Held-to-maturity investments</t>
  </si>
  <si>
    <t>Derivative financial instruments (including embedded derivative) (Details) BRL in Thousands, $ in Thousands</t>
  </si>
  <si>
    <t>Dec. 31, 2017USD ($)</t>
  </si>
  <si>
    <t>Dec. 31, 2016USD ($)</t>
  </si>
  <si>
    <t>Derivative financial instruments by type</t>
  </si>
  <si>
    <t>Derivative economic hedge contracts</t>
  </si>
  <si>
    <t>Total, net</t>
  </si>
  <si>
    <t>Swaps</t>
  </si>
  <si>
    <t>Swaps | Embedded derivative</t>
  </si>
  <si>
    <t>Reference value (notional) | $</t>
  </si>
  <si>
    <t>Embedded derivative asset</t>
  </si>
  <si>
    <t>Cash flow hedges | Option | Zero cost collar</t>
  </si>
  <si>
    <t>Reference value (notional), hedging instrument | $</t>
  </si>
  <si>
    <t>Hedges of debts | Interest rate swaps</t>
  </si>
  <si>
    <t>Hedges of debts | Interest rate swaps | LIBOR to Fixed (USD)</t>
  </si>
  <si>
    <t>Hedges of debts | Interest rate swaps | IPCA to CDI</t>
  </si>
  <si>
    <t>Reference value (notional), hedging instrument</t>
  </si>
  <si>
    <t>Hedges of debts | Foreign currency swaps</t>
  </si>
  <si>
    <t>Hedges of debts | Foreign currency swaps | DI to USD</t>
  </si>
  <si>
    <t>Hedges of debts | Foreign currency swaps | TJLP To USD</t>
  </si>
  <si>
    <t>Hedges of debts | Foreign currency swaps | Pre To USD</t>
  </si>
  <si>
    <t>Derivative financial instruments (including embedded derivative) - Classified (Details) - BRL BRL in Thousands</t>
  </si>
  <si>
    <t>Classified</t>
  </si>
  <si>
    <t>Derivative financial liabilities, current</t>
  </si>
  <si>
    <t>Derivative financial liabilities, non-current</t>
  </si>
  <si>
    <t>Derivative financial instruments (including embedded derivative) - Economic hedge by nature of exposure (Details) BRL in Thousands, $ in Thousands</t>
  </si>
  <si>
    <t>Derivative financial instruments of economic hedge strategy by type and broken down by nature of the exposure</t>
  </si>
  <si>
    <t>Total derivative economic hedge contracts</t>
  </si>
  <si>
    <t>Interest rate swaps | Hedges of debts</t>
  </si>
  <si>
    <t>Interest rate swaps | Hedges of debts | LIBOR to Fixed (USD)</t>
  </si>
  <si>
    <t>Fair value of derivative financial assets</t>
  </si>
  <si>
    <t>Fair value of derivative financial liabilities</t>
  </si>
  <si>
    <t>Interest rate swaps | Hedges of debts | IPCA to CDI</t>
  </si>
  <si>
    <t>Foreign currency swaps | Hedges of debts</t>
  </si>
  <si>
    <t>Foreign currency swaps | Hedges of debts | DI to USD</t>
  </si>
  <si>
    <t>Foreign currency swaps | Hedges of debts | TJLP To USD</t>
  </si>
  <si>
    <t>Foreign currency swaps | Hedges of debts | Pre To USD</t>
  </si>
  <si>
    <t>Option | Cash flow hedges | Zero cost collar</t>
  </si>
  <si>
    <t>Derivative financial instruments (including embedded derivative) - Economic hedge by type of contract (Details) - BRL BRL in Thousands</t>
  </si>
  <si>
    <t>Derivative financial instruments by type of economic hedge strategy contracts</t>
  </si>
  <si>
    <t>Value (paid) or received</t>
  </si>
  <si>
    <t>Derivative financial instruments (including embedded derivative) - Economic hedge by maturity of contract (Details) - BRL BRL in Thousands</t>
  </si>
  <si>
    <t>Fair value by maturity date of economic hedge strategy contracts</t>
  </si>
  <si>
    <t>Not later than one year</t>
  </si>
  <si>
    <t>Later than one year and not later than two years</t>
  </si>
  <si>
    <t>Later than two years and not later than three years</t>
  </si>
  <si>
    <t>Later than three years and not later than four years</t>
  </si>
  <si>
    <t>Later than four years and not later than five years</t>
  </si>
  <si>
    <t>Later than five years and not later than six years</t>
  </si>
  <si>
    <t>Later than six years and not later than seven years</t>
  </si>
  <si>
    <t>Trade accounts receivable - Breakdown of the balance by type of customer (Details) - BRL BRL in Thousands</t>
  </si>
  <si>
    <t>Trade accounts receivable, gross</t>
  </si>
  <si>
    <t>Allowance for doubtful accounts</t>
  </si>
  <si>
    <t>Trade accounts receivable, net</t>
  </si>
  <si>
    <t>Factored receivables</t>
  </si>
  <si>
    <t>Domestic customers</t>
  </si>
  <si>
    <t>Export customers</t>
  </si>
  <si>
    <t>Trade accounts receivable - Breakdown of the balance by maturity and allowance for doubtful accounts and by currency and main customers (Details) - BRL BRL in Thousands</t>
  </si>
  <si>
    <t>Impaired</t>
  </si>
  <si>
    <t>Not past due | Up to two months</t>
  </si>
  <si>
    <t>Not past due | Two to six months</t>
  </si>
  <si>
    <t>Not past due | Six months to one year</t>
  </si>
  <si>
    <t>Past due | Up to two months</t>
  </si>
  <si>
    <t>Past due | Two to six months</t>
  </si>
  <si>
    <t>Past due | Six months to one year</t>
  </si>
  <si>
    <t>Past due | Not impaired</t>
  </si>
  <si>
    <t>Trade accounts receivable - Changes in Allowance for Doubtful Accounts and Main Customers (Details) BRL in Thousands</t>
  </si>
  <si>
    <t>Dec. 31, 2017BRLcustomer</t>
  </si>
  <si>
    <t>Dec. 31, 2015BRL</t>
  </si>
  <si>
    <t>Main customers</t>
  </si>
  <si>
    <t>Number of major customers | customer</t>
  </si>
  <si>
    <t>Percentage of Company's net revenue</t>
  </si>
  <si>
    <t>46.00%</t>
  </si>
  <si>
    <t>54.00%</t>
  </si>
  <si>
    <t>Changes in the allowance for doubtful accounts are as follows:</t>
  </si>
  <si>
    <t>At the beginning of the year</t>
  </si>
  <si>
    <t>Reversal</t>
  </si>
  <si>
    <t>Provision</t>
  </si>
  <si>
    <t>At the end of the year</t>
  </si>
  <si>
    <t>Trade accounts receivable - Balance by currency (Details) - BRL BRL in Thousands</t>
  </si>
  <si>
    <t>Real</t>
  </si>
  <si>
    <t>Inventory (Details) - BRL BRL in Thousands</t>
  </si>
  <si>
    <t>Work in process</t>
  </si>
  <si>
    <t>Raw materials</t>
  </si>
  <si>
    <t>Supplies</t>
  </si>
  <si>
    <t>Imports in transit</t>
  </si>
  <si>
    <t>Total inventory</t>
  </si>
  <si>
    <t>Obsolescence reserves</t>
  </si>
  <si>
    <t>Brazil</t>
  </si>
  <si>
    <t>Finished goods at plants/warehouses</t>
  </si>
  <si>
    <t>Abroad</t>
  </si>
  <si>
    <t>Recoverable taxes - Summary (Details) - BRL BRL in Thousands</t>
  </si>
  <si>
    <t>Withholding tax and prepaid Income Tax (IRPJ) and Social Contribution (CSLL)</t>
  </si>
  <si>
    <t>Value-added Tax on Sales and Services (ICMS and IPI) on purchases of raw materials and supplies</t>
  </si>
  <si>
    <t>Tax on Manufactured Products (IPI)</t>
  </si>
  <si>
    <t>Credit related to Reintegra Program</t>
  </si>
  <si>
    <t>Social Integration Program (PIS) and Social Contribution on Revenue (COFINS) Recoverable</t>
  </si>
  <si>
    <t>Provision for the impairment of ICMS credits</t>
  </si>
  <si>
    <t>Total recoverable taxes</t>
  </si>
  <si>
    <t>Recoverable taxes - Schedule of recoverable taxes (Details) - BRL BRL in Thousands</t>
  </si>
  <si>
    <t>Recoverable taxes - Changes in provision for impairment of recoverable taxes (Details) - BRL BRL in Thousands</t>
  </si>
  <si>
    <t>Provision for impairment</t>
  </si>
  <si>
    <t>Income taxes - Components of deferred taxes (Details) - BRL BRL in Thousands</t>
  </si>
  <si>
    <t>Total deferred taxes, net</t>
  </si>
  <si>
    <t>Deferred taxes - asset (net by entity)</t>
  </si>
  <si>
    <t>Deferred taxes - liability (net by entity)</t>
  </si>
  <si>
    <t>Provision for impairment for foreign tax losses</t>
  </si>
  <si>
    <t>Gross deferred tax assets</t>
  </si>
  <si>
    <t>Tax loss carryforwards</t>
  </si>
  <si>
    <t>Provision for legal proceeds</t>
  </si>
  <si>
    <t>Sundry provisions (impairment, operational and other)</t>
  </si>
  <si>
    <t>Results of derivative contracts - payable on a cash basis for tax purposes</t>
  </si>
  <si>
    <t>Exchange losses (net) - payable on a cash basis for tax purposes</t>
  </si>
  <si>
    <t>Tax amortization of the assets acquired in the business combination - Aracruz</t>
  </si>
  <si>
    <t>Actuarial gains on medical assistance plan (SEPACO)</t>
  </si>
  <si>
    <t>Provision for tax on investments in foreign-domiciled subsidiaries</t>
  </si>
  <si>
    <t>Tax accelerated depreciation</t>
  </si>
  <si>
    <t>Reforestation costs already deducted for tax purposes</t>
  </si>
  <si>
    <t>Fair values of biological assets</t>
  </si>
  <si>
    <t>Transaction costs and capitalized financing costs</t>
  </si>
  <si>
    <t>Tax benefit of goodwill - goodwill not amortized for accounting purposes</t>
  </si>
  <si>
    <t>Other provisions</t>
  </si>
  <si>
    <t>Income taxes -Tax loss carryforwards and deferred taxes schedule of recovery (Details) BRL in Thousands</t>
  </si>
  <si>
    <t>Deferred tax assets</t>
  </si>
  <si>
    <t>Deferred tax liabilities</t>
  </si>
  <si>
    <t>Later than five years and not later than seven years</t>
  </si>
  <si>
    <t>Later than seven years and not later than nine years</t>
  </si>
  <si>
    <t>Later than nine years</t>
  </si>
  <si>
    <t>Income taxes - Changes in deferred taxes (Details) - BRL BRL in Thousands</t>
  </si>
  <si>
    <t>Temporary differences from provisions</t>
  </si>
  <si>
    <t>Derivative financial instruments taxed on a cash basis</t>
  </si>
  <si>
    <t>Amortization of goodwill</t>
  </si>
  <si>
    <t>Reforestation costs</t>
  </si>
  <si>
    <t>Exchange losses (net) taxed on a cash basis</t>
  </si>
  <si>
    <t>Fair value of biological assets</t>
  </si>
  <si>
    <t>Actuarial losses on medical assistance plan (SEPACO)</t>
  </si>
  <si>
    <t>Income taxes - Tax reconciliation (Details) - BRL BRL in Thousands</t>
  </si>
  <si>
    <t>Income (loss) before tax</t>
  </si>
  <si>
    <t>Income tax and social contribution benefit (expense) at statutory nominal rate - 34%</t>
  </si>
  <si>
    <t>Reconciliation to effective expense</t>
  </si>
  <si>
    <t>Credit from Reintegra Program</t>
  </si>
  <si>
    <t>Benefits to directors</t>
  </si>
  <si>
    <t>Foreign exchange effects on foreign subsidiaries</t>
  </si>
  <si>
    <t>Other, mainly non-deductible provisions</t>
  </si>
  <si>
    <t>Income tax and Social Contribution benefit (expense) for the year</t>
  </si>
  <si>
    <t>Effective rate - %</t>
  </si>
  <si>
    <t>28.80%</t>
  </si>
  <si>
    <t>45.30%</t>
  </si>
  <si>
    <t>321.80%</t>
  </si>
  <si>
    <t>Income taxes - Income tax on business combinations (Details) BRL in Thousands</t>
  </si>
  <si>
    <t>Unrecognized deferred tax liability related to bargain purchase</t>
  </si>
  <si>
    <t>Aracruz</t>
  </si>
  <si>
    <t>Goodwill expected to be deductible for tax purposes</t>
  </si>
  <si>
    <t>Tax benefit for income tax and social contribution</t>
  </si>
  <si>
    <t>Tax benefit for income tax and social contribution, recognition period</t>
  </si>
  <si>
    <t>14 months</t>
  </si>
  <si>
    <t>Income taxes - Recoverability of tax loss carryforwards (Details) HUF in Thousands, BRL in Thousands</t>
  </si>
  <si>
    <t>Dec. 31, 2016HUF</t>
  </si>
  <si>
    <t>Dec. 31, 2015HUF</t>
  </si>
  <si>
    <t>Dec. 31, 2011HUF</t>
  </si>
  <si>
    <t>Impairment of tax loss carryforwards</t>
  </si>
  <si>
    <t>Changes in the provision for impairment of the Company's foreign tax credits</t>
  </si>
  <si>
    <t>Exchange gain/loss</t>
  </si>
  <si>
    <t>Significant transactions and balances with related parties - Summary of balances (Details) - BRL BRL in Thousands</t>
  </si>
  <si>
    <t>Balances receivable (payable), net</t>
  </si>
  <si>
    <t>Controlling shareholders</t>
  </si>
  <si>
    <t>Balances payable</t>
  </si>
  <si>
    <t>Votorantim S.A.</t>
  </si>
  <si>
    <t>Ownership interest held by controlling shareholders (as a percent)</t>
  </si>
  <si>
    <t>29.42%</t>
  </si>
  <si>
    <t>Votorantim S.A. | Rendering of services</t>
  </si>
  <si>
    <t>Votorantim S.A. | Land leases</t>
  </si>
  <si>
    <t>BNDES Participacoes S.A.</t>
  </si>
  <si>
    <t>29.08%</t>
  </si>
  <si>
    <t>BNDES Participacoes S.A. | Financing</t>
  </si>
  <si>
    <t>Votorantim Group companies</t>
  </si>
  <si>
    <t>Votorantim S.A. | Financing</t>
  </si>
  <si>
    <t>Balances receivable</t>
  </si>
  <si>
    <t>Votener - Votorantim Comercializadora e Energia | Energy supplier</t>
  </si>
  <si>
    <t>Banco Votorantim S.A. | Investments</t>
  </si>
  <si>
    <t>Votorantim Cimentos S.A. | Land leases</t>
  </si>
  <si>
    <t>Votorantim Cimentos S.A. | Input supplier</t>
  </si>
  <si>
    <t>Votorantim Siderurgia S.A. | Standing wood supplier</t>
  </si>
  <si>
    <t>Sitrel - Siderurgia Tres Lagoas Ltda. | Land leases</t>
  </si>
  <si>
    <t>Pedreira Pedra Negra | Input supplier</t>
  </si>
  <si>
    <t>Nexa Resources (formerly Vototantim Metais Ltda.) | Chemical products supplier</t>
  </si>
  <si>
    <t>Companhia Brasileira de Alumnio (CBA) | Land leases</t>
  </si>
  <si>
    <t>Significant transactions and balances with related parties - Balance sheet location (Details) - BRL BRL in Thousands</t>
  </si>
  <si>
    <t>Related parties - non-current</t>
  </si>
  <si>
    <t>Other assets - current</t>
  </si>
  <si>
    <t>Suppliers</t>
  </si>
  <si>
    <t>Net assets (liabilities)</t>
  </si>
  <si>
    <t>Significant transactions and balances with related parties - Transactions in the year with controlling shareholders and subsidiary (Details) - BRL BRL in Thousands</t>
  </si>
  <si>
    <t>Total income (expense) from transactions with related parties</t>
  </si>
  <si>
    <t>Related party, services received</t>
  </si>
  <si>
    <t>Related party, land leases</t>
  </si>
  <si>
    <t>Votorantim S.A. | Sale of land</t>
  </si>
  <si>
    <t>Related party, sale of property and other assets</t>
  </si>
  <si>
    <t>Votorantim S.A. | Land purchased</t>
  </si>
  <si>
    <t>Related party, purchases of property</t>
  </si>
  <si>
    <t>Related party, financing</t>
  </si>
  <si>
    <t>Significant transactions and balances with related parties - Transactions in the year with Votorantim Group Companies (Details) - BRL BRL in Thousands</t>
  </si>
  <si>
    <t>Related party, financial transfers from (to) entity</t>
  </si>
  <si>
    <t>Related party, (purchases of) revenue from transfers of energy</t>
  </si>
  <si>
    <t>Banco Votorantim S.A. | Financial instruments</t>
  </si>
  <si>
    <t>Banco Votorantim S.A. | Rendering of services</t>
  </si>
  <si>
    <t>Votorantim CTVM Ltda. | Rendering of services</t>
  </si>
  <si>
    <t>Votorantim Cimentos S.A. | Energy supplier</t>
  </si>
  <si>
    <t>Related party, purchases of goods</t>
  </si>
  <si>
    <t>Votorantim Cimentos S.A. | Sales of wood</t>
  </si>
  <si>
    <t>Polimix Concreto Ltda. | Rendering of services</t>
  </si>
  <si>
    <t>Sitrel - Siderurgia Tres Lagoas Ltda. | Energy supplier</t>
  </si>
  <si>
    <t>Nexa Resources (formerly Vototantim Metais Ltda.) | Energy supplier</t>
  </si>
  <si>
    <t>Nexa Resources (formerly Vototantim Metais Ltda.) | Land leases</t>
  </si>
  <si>
    <t>Significant transactions and balances with related parties - Transactions and contracts (Details) $ in Thousands</t>
  </si>
  <si>
    <t>Dec. 21, 2017BRL</t>
  </si>
  <si>
    <t>Dec. 14, 2017BRL</t>
  </si>
  <si>
    <t>Jun. 14, 2017BRL</t>
  </si>
  <si>
    <t>Dec. 31, 2017USD ($)T</t>
  </si>
  <si>
    <t>Dec. 31, 2017BRLhaT</t>
  </si>
  <si>
    <t>Dec. 31, 2017BRLT</t>
  </si>
  <si>
    <t>Impairment loss recognised in profit or loss</t>
  </si>
  <si>
    <t>Related party, contract for goods or services to be received</t>
  </si>
  <si>
    <t>Related party, term of service contract</t>
  </si>
  <si>
    <t>Votorantim S.A. | VOTO IV</t>
  </si>
  <si>
    <t>Amounts receivable through joint operations</t>
  </si>
  <si>
    <t>Banco Votorantim S.A. | Financial instruments | CDI</t>
  </si>
  <si>
    <t>Banco Votorantim S.A. | Financial instruments | Portocel</t>
  </si>
  <si>
    <t>Banco Votorantim S.A. | Financial instruments | Portocel | CDI</t>
  </si>
  <si>
    <t>99.60%</t>
  </si>
  <si>
    <t>Banco Votorantim S.A. | Financial instruments | Fibria Terminal de Celulose de Santos SPE S.A.</t>
  </si>
  <si>
    <t>Banco Votorantim S.A. | Financial instruments | Fibria Terminal de Celulose de Santos SPE S.A. | CDI</t>
  </si>
  <si>
    <t>99.50%</t>
  </si>
  <si>
    <t>Votorantim CTVM Ltda. | Rendering of services | Agribusiness Credit Receivable Certificates - CRA</t>
  </si>
  <si>
    <t>Payments for distribution fees</t>
  </si>
  <si>
    <t>Votorantim Cimentos S.A. | Rendering of services</t>
  </si>
  <si>
    <t>Votorantim Siderurgia S.A. | Harvesting rights | Eucalyptus forests</t>
  </si>
  <si>
    <t>Percent of the total contract balance paid during the period</t>
  </si>
  <si>
    <t>85.00%</t>
  </si>
  <si>
    <t>Reimbursement for payment made in advance</t>
  </si>
  <si>
    <t>Number of days after harvest in which final payment is due</t>
  </si>
  <si>
    <t>20 days</t>
  </si>
  <si>
    <t>Votorantim Siderurgia S.A. | Purchase and sale agreement | Eucalyptus forests</t>
  </si>
  <si>
    <t>80.00%</t>
  </si>
  <si>
    <t>Nexa Resources (formerly Vototantim Metais Ltda.) | Rendering of services | Sulfuric acid</t>
  </si>
  <si>
    <t>Volume of product to be required (in tons) | T</t>
  </si>
  <si>
    <t>Agreement renewal term</t>
  </si>
  <si>
    <t>Related party, contract for goods or services to be received under renewal agreement</t>
  </si>
  <si>
    <t>Volume of product to be required under the renewal agreement (in tons) | T</t>
  </si>
  <si>
    <t>Planted area (hectare) | ha</t>
  </si>
  <si>
    <t>Sitrel - Siderurgia Tres Lagoas Ltda. | Land leases | Fibria-MS</t>
  </si>
  <si>
    <t>Significant transactions and balances with related parties -Remuneration of officers and directors (Details) - BRL BRL in Thousands</t>
  </si>
  <si>
    <t>Capital reserve</t>
  </si>
  <si>
    <t>Officers and directors</t>
  </si>
  <si>
    <t>Benefits to officers and directors</t>
  </si>
  <si>
    <t>Benefit program - Phantom Stock Options and Stock Option plans (Note 31)</t>
  </si>
  <si>
    <t>Remuneration expenses</t>
  </si>
  <si>
    <t>Current liability</t>
  </si>
  <si>
    <t>Non-current liability</t>
  </si>
  <si>
    <t>Total balances to be paid</t>
  </si>
  <si>
    <t>Statutory Audit Committee, Finance, Compensation and Sustainability Committees</t>
  </si>
  <si>
    <t>Investments - Summary (Details) - BRL BRL in Thousands</t>
  </si>
  <si>
    <t>Investment in associate and joint-venture - equity method</t>
  </si>
  <si>
    <t>Other investments - at fair value</t>
  </si>
  <si>
    <t>Total Investments</t>
  </si>
  <si>
    <t>Investments - Selected financial information of subsidiaries and joint-operations (Details) BRL in Thousands</t>
  </si>
  <si>
    <t>Dec. 31, 2017BRLentity</t>
  </si>
  <si>
    <t>Dec. 31, 2016BRLentity</t>
  </si>
  <si>
    <t>Dec. 31, 2015BRLentity</t>
  </si>
  <si>
    <t>Disclosure of subsidiaries and joint-operations</t>
  </si>
  <si>
    <t>Net revenue</t>
  </si>
  <si>
    <t>Number of subsidiaries and joint-operations entities with publicly-traded stock | entity</t>
  </si>
  <si>
    <t>Proportion of ownership interest in joint operation</t>
  </si>
  <si>
    <t>Fibria Celulose (USA) Inc. | Direct</t>
  </si>
  <si>
    <t>Fibria Innovations Inc. | Direct</t>
  </si>
  <si>
    <t>Fibria International Trade GmbH | Direct</t>
  </si>
  <si>
    <t>Fibria International Trade GmbH | Indirect</t>
  </si>
  <si>
    <t>Fibria Overseas Finance Ltd. | Direct</t>
  </si>
  <si>
    <t>Fibria Overseas Holding KFT | Direct</t>
  </si>
  <si>
    <t>Fibria Terminais Portuarios S.A. | Direct</t>
  </si>
  <si>
    <t>Fibria Terminal de Celulose de Santos SPE S.A. | Direct</t>
  </si>
  <si>
    <t>Fibria Trading International KFT | Direct</t>
  </si>
  <si>
    <t>Fibria-MS | Direct</t>
  </si>
  <si>
    <t>F&amp;E Participacoes Ltda | Direct</t>
  </si>
  <si>
    <t>Portocel | Direct</t>
  </si>
  <si>
    <t>Projetos Especiais e Investimentos | Direct</t>
  </si>
  <si>
    <t>F&amp;E Tecnologia do Brasil S.A. | Indirect</t>
  </si>
  <si>
    <t>Investments - Other Investments (Details) BRL in Thousands, € in Millions, $ in Millions</t>
  </si>
  <si>
    <t>Jul. 06, 2017EUR (€)</t>
  </si>
  <si>
    <t>Jul. 06, 2017BRL</t>
  </si>
  <si>
    <t>Other Investments</t>
  </si>
  <si>
    <t>Equity investments</t>
  </si>
  <si>
    <t>Financial assets, at fair value</t>
  </si>
  <si>
    <t>Foreign exchange gains of the shares, recognized in the "Other comprehensive income"</t>
  </si>
  <si>
    <t>Equity investments | Ensyn</t>
  </si>
  <si>
    <t>Minority equity interest (as a percent)</t>
  </si>
  <si>
    <t>12.11%</t>
  </si>
  <si>
    <t>Equity investments | CelluForce</t>
  </si>
  <si>
    <t>8.30%</t>
  </si>
  <si>
    <t>Increase of ownership</t>
  </si>
  <si>
    <t>Equity investments | Spinnova</t>
  </si>
  <si>
    <t>18.00%</t>
  </si>
  <si>
    <t>Warrants and rights | Ensyn</t>
  </si>
  <si>
    <t>Warrant to acquire Ensyn's shares | $</t>
  </si>
  <si>
    <t>Fair value of the warrants, recognized in the profit and loss</t>
  </si>
  <si>
    <t>Foreign exchange gains of the warrants, recognized in the profit and loss</t>
  </si>
  <si>
    <t>Biological assets - Summary (Details) BRL in Thousands</t>
  </si>
  <si>
    <t>Dec. 31, 2017BRLham / ha</t>
  </si>
  <si>
    <t>Dec. 31, 2016BRLham / ha</t>
  </si>
  <si>
    <t>Changes in biological assets during the year</t>
  </si>
  <si>
    <t>Additions</t>
  </si>
  <si>
    <t>Harvests in the year (depletion)</t>
  </si>
  <si>
    <t>Change in fair value - step up</t>
  </si>
  <si>
    <t>Disposals / provision for disposals</t>
  </si>
  <si>
    <t>Harvest cycle (in years)</t>
  </si>
  <si>
    <t>Main inputs considered in estimating the fair value of biological assets</t>
  </si>
  <si>
    <t>Average annual growth (IMA) - m3/hectare | m / ha</t>
  </si>
  <si>
    <t>Remuneration of own contributory assets (as a percent)</t>
  </si>
  <si>
    <t>5.90%</t>
  </si>
  <si>
    <t>Discount rate (as a percent)</t>
  </si>
  <si>
    <t>6.91%</t>
  </si>
  <si>
    <t>7.18%</t>
  </si>
  <si>
    <t>Immature biological assets | Biological assets</t>
  </si>
  <si>
    <t>Biological assets - Gains (Losses) from changes in fair value (Details) - BRL BRL in Thousands</t>
  </si>
  <si>
    <t>Total changes in the fair value of biological assets</t>
  </si>
  <si>
    <t>Biological assets pledged</t>
  </si>
  <si>
    <t>Other operating income (expenses)</t>
  </si>
  <si>
    <t>Physical changes</t>
  </si>
  <si>
    <t>Prices</t>
  </si>
  <si>
    <t>Property, plant and equipment (Details) - BRL BRL in Thousands</t>
  </si>
  <si>
    <t>Capitalization rate of borrowing costs eligible for capitalisation</t>
  </si>
  <si>
    <t>9.75%</t>
  </si>
  <si>
    <t>12.98%</t>
  </si>
  <si>
    <t>Changes in property, plant and equipment</t>
  </si>
  <si>
    <t>Property, plant and equipment at beginning of period</t>
  </si>
  <si>
    <t>Disposals</t>
  </si>
  <si>
    <t>Depreciation</t>
  </si>
  <si>
    <t>Transfers and others</t>
  </si>
  <si>
    <t>Property, plant and equipment at end of period</t>
  </si>
  <si>
    <t>Cost</t>
  </si>
  <si>
    <t>Accumulated depreciation</t>
  </si>
  <si>
    <t>Land</t>
  </si>
  <si>
    <t>Land | Cost</t>
  </si>
  <si>
    <t>Buildings</t>
  </si>
  <si>
    <t>Average depreciation rate</t>
  </si>
  <si>
    <t>4.00%</t>
  </si>
  <si>
    <t>Buildings | Cost</t>
  </si>
  <si>
    <t>Buildings | Accumulated depreciation</t>
  </si>
  <si>
    <t>Machinery, equipment and facilities</t>
  </si>
  <si>
    <t>5.50%</t>
  </si>
  <si>
    <t>Machinery, equipment and facilities | Cost</t>
  </si>
  <si>
    <t>Machinery, equipment and facilities | Accumulated depreciation</t>
  </si>
  <si>
    <t>Property, plant and equipment in progress</t>
  </si>
  <si>
    <t>Property, plant and equipment in progress | Cost</t>
  </si>
  <si>
    <t>Jacarei</t>
  </si>
  <si>
    <t>Fibria-MS</t>
  </si>
  <si>
    <t>Varacel and others</t>
  </si>
  <si>
    <t>Other | Minimum</t>
  </si>
  <si>
    <t>Other | Maximum</t>
  </si>
  <si>
    <t>Other | Cost</t>
  </si>
  <si>
    <t>Other | Accumulated depreciation</t>
  </si>
  <si>
    <t>Intangible assets - Summary (Details) - BRL BRL in Thousands</t>
  </si>
  <si>
    <t>Annual amortization rate (as a percent)</t>
  </si>
  <si>
    <t>Systems development and deployment | Cost</t>
  </si>
  <si>
    <t>Systems development and deployment | Accumulated depreciation</t>
  </si>
  <si>
    <t>Concession right | Macuco Terminal</t>
  </si>
  <si>
    <t>Concession right | Cost | Macuco Terminal</t>
  </si>
  <si>
    <t>Databases | Aracruz</t>
  </si>
  <si>
    <t>Databases | Cost | Aracruz</t>
  </si>
  <si>
    <t>Databases | Accumulated depreciation | Aracruz</t>
  </si>
  <si>
    <t>Relationships with suppliers | Aracruz | Chemical products</t>
  </si>
  <si>
    <t>Relationships with suppliers | Cost | Aracruz | Chemical products</t>
  </si>
  <si>
    <t>Relationships with suppliers | Accumulated depreciation | Aracruz | Chemical products</t>
  </si>
  <si>
    <t>Goodwill | Aracruz</t>
  </si>
  <si>
    <t>Goodwill | Cost | Aracruz</t>
  </si>
  <si>
    <t>Intangible in progress and trademarks and patents</t>
  </si>
  <si>
    <t>Intangible in progress and trademarks and patents | Cost</t>
  </si>
  <si>
    <t>6.20%</t>
  </si>
  <si>
    <t>Intangible assets - Roll forward of net book value (Details) - BRL BRL in Thousands</t>
  </si>
  <si>
    <t>Amortization</t>
  </si>
  <si>
    <t>Finance and operating lease agreements - Financial leases (Details) - BRL BRL in Thousands</t>
  </si>
  <si>
    <t>Present value and future minimum payments:</t>
  </si>
  <si>
    <t>Present value</t>
  </si>
  <si>
    <t>Future value</t>
  </si>
  <si>
    <t>Later than one year and not later than six years</t>
  </si>
  <si>
    <t>Later than six years</t>
  </si>
  <si>
    <t>Financial leases</t>
  </si>
  <si>
    <t>Recognised finance lease as assets</t>
  </si>
  <si>
    <t>Oxygen and chemical facilities</t>
  </si>
  <si>
    <t>Oxygen and chemical facilities | Cost</t>
  </si>
  <si>
    <t>Oxygen and chemical facilities | Accumulated depreciation</t>
  </si>
  <si>
    <t>Finance and operating lease agreements - Operating leases (Details) BRL in Thousands</t>
  </si>
  <si>
    <t>Land leases</t>
  </si>
  <si>
    <t>Minimum payments of future operating leases</t>
  </si>
  <si>
    <t>Future minimum payments, operating leases</t>
  </si>
  <si>
    <t>Coastal transport</t>
  </si>
  <si>
    <t>Ocean transport</t>
  </si>
  <si>
    <t>Forestry partnership agreements</t>
  </si>
  <si>
    <t>Maximum | Land leases</t>
  </si>
  <si>
    <t>21 years</t>
  </si>
  <si>
    <t>Maximum | Forestry partnership agreements</t>
  </si>
  <si>
    <t>24 years</t>
  </si>
  <si>
    <t>Not later than one year | Land leases</t>
  </si>
  <si>
    <t>Not later than one year | Coastal transport</t>
  </si>
  <si>
    <t>Not later than one year | Ocean transport</t>
  </si>
  <si>
    <t>Later than one year and not later than three years | Land leases</t>
  </si>
  <si>
    <t>Later than one year and not later than three years | Coastal transport</t>
  </si>
  <si>
    <t>Later than one year and not later than three years | Ocean transport</t>
  </si>
  <si>
    <t>Later than three years and not later than six years | Land leases</t>
  </si>
  <si>
    <t>Later than three years and not later than six years | Coastal transport</t>
  </si>
  <si>
    <t>Later than three years and not later than six years | Ocean transport</t>
  </si>
  <si>
    <t>Later than six years | Land leases</t>
  </si>
  <si>
    <t>Later than six years | Ocean transport</t>
  </si>
  <si>
    <t>Advances to suppliers - forestry partnership programs (Details) - BRL BRL in Thousands</t>
  </si>
  <si>
    <t>Advances made</t>
  </si>
  <si>
    <t>Wood harvested</t>
  </si>
  <si>
    <t>Transfers to forests</t>
  </si>
  <si>
    <t>Foreign exchange</t>
  </si>
  <si>
    <t>Loans and financing - Summary by currency type (Details) BRL in Thousands, $ in Billions</t>
  </si>
  <si>
    <t>Total borrowings</t>
  </si>
  <si>
    <t>Loans and financing in foreign currency</t>
  </si>
  <si>
    <t>Loans and financing in foreign currency | BNDES currency basket</t>
  </si>
  <si>
    <t>Loans and financing in foreign currency | BNDES currency basket | UMBNDES</t>
  </si>
  <si>
    <t>Interest rate</t>
  </si>
  <si>
    <t>6.83%</t>
  </si>
  <si>
    <t>Loans and financing in foreign currency | Bonds - US$ | Fixed</t>
  </si>
  <si>
    <t>5.08%</t>
  </si>
  <si>
    <t>Loans and financing in foreign currency | Fibria 2024, Fibria 2025 and Fibria and 2027 Bonds</t>
  </si>
  <si>
    <t>Loans and financing in foreign currency | Finnvera</t>
  </si>
  <si>
    <t>Loans and financing in foreign currency | Finnvera | LIBOR</t>
  </si>
  <si>
    <t>3.32%</t>
  </si>
  <si>
    <t>Loans and financing in foreign currency | Export credits (prepayment)</t>
  </si>
  <si>
    <t>Loans and financing in foreign currency | Export credits (prepayment) | LIBOR</t>
  </si>
  <si>
    <t>3.28%</t>
  </si>
  <si>
    <t>Loans and financing in Reais</t>
  </si>
  <si>
    <t>Loans and financing in Reais | BNDES | TJLP</t>
  </si>
  <si>
    <t>8.41%</t>
  </si>
  <si>
    <t>Loans and financing in Reais | BNDES | Fixed</t>
  </si>
  <si>
    <t>5.92%</t>
  </si>
  <si>
    <t>Loans and financing in Reais | BNDES | Selic</t>
  </si>
  <si>
    <t>7.21%</t>
  </si>
  <si>
    <t>Loans and financing in Reais | FINAME | TJLP/Fixed</t>
  </si>
  <si>
    <t>2.50%</t>
  </si>
  <si>
    <t>Loans and financing in Reais | BNB</t>
  </si>
  <si>
    <t>Loans and financing in Reais | BNB | Fixed</t>
  </si>
  <si>
    <t>10.81%</t>
  </si>
  <si>
    <t>Loans and financing in Reais | CRA</t>
  </si>
  <si>
    <t>Loans and financing in Reais | CRA | CDI/IPCA</t>
  </si>
  <si>
    <t>8.60%</t>
  </si>
  <si>
    <t>Loans and financing in Reais | NCE</t>
  </si>
  <si>
    <t>Loans and financing in Reais | NCE | CDI</t>
  </si>
  <si>
    <t>7.10%</t>
  </si>
  <si>
    <t>Loans and financing in Reais | FCO, FDCO and FINEP</t>
  </si>
  <si>
    <t>Loans and financing in Reais | FCO, FDCO and FINEP | Fixed</t>
  </si>
  <si>
    <t>7.99%</t>
  </si>
  <si>
    <t>Loans and financing in Reais | Others (Revolving costs)</t>
  </si>
  <si>
    <t>Loans and financing - Gross amounts and interest (Details) - BRL BRL in Thousands</t>
  </si>
  <si>
    <t>Current interest</t>
  </si>
  <si>
    <t>Current portion of long-term borrowings, before accrued charges</t>
  </si>
  <si>
    <t>Total current loans and financing, including interest</t>
  </si>
  <si>
    <t>Non-current interest</t>
  </si>
  <si>
    <t>Non-current portion of long-term borrowings, before accrued charges</t>
  </si>
  <si>
    <t>Total non-current loans and financing, including interest</t>
  </si>
  <si>
    <t>Total interest</t>
  </si>
  <si>
    <t>Total long-term borrowing, before accrued charges</t>
  </si>
  <si>
    <t>Loans and financing - Breakdown by maturity of the non-current portion (Details) - BRL BRL in Thousands</t>
  </si>
  <si>
    <t>Later than seven years and not later than eight years</t>
  </si>
  <si>
    <t>Later than eight years and not later than nine years</t>
  </si>
  <si>
    <t>Later than nine years and not later than ten years</t>
  </si>
  <si>
    <t>Loans and financing in foreign currency | Later than one year and not later than two years</t>
  </si>
  <si>
    <t>Loans and financing in foreign currency | Later than two years and not later than three years</t>
  </si>
  <si>
    <t>Loans and financing in foreign currency | Later than three years and not later than four years</t>
  </si>
  <si>
    <t>Loans and financing in foreign currency | Later than four years and not later than five years</t>
  </si>
  <si>
    <t>Loans and financing in foreign currency | Later than five years and not later than six years</t>
  </si>
  <si>
    <t>Loans and financing in foreign currency | Later than six years and not later than seven years</t>
  </si>
  <si>
    <t>Loans and financing in foreign currency | Later than seven years and not later than eight years</t>
  </si>
  <si>
    <t>Loans and financing in foreign currency | Later than nine years and not later than ten years</t>
  </si>
  <si>
    <t>Loans and financing in foreign currency | BNDES currency basket | Later than one year and not later than two years</t>
  </si>
  <si>
    <t>Loans and financing in foreign currency | BNDES currency basket | Later than two years and not later than three years</t>
  </si>
  <si>
    <t>Loans and financing in foreign currency | BNDES currency basket | Later than three years and not later than four years</t>
  </si>
  <si>
    <t>Loans and financing in foreign currency | BNDES currency basket | Later than four years and not later than five years</t>
  </si>
  <si>
    <t>Loans and financing in foreign currency | BNDES currency basket | Later than five years and not later than six years</t>
  </si>
  <si>
    <t>Loans and financing in foreign currency | Bonds</t>
  </si>
  <si>
    <t>Loans and financing in foreign currency | Bonds | Later than two years and not later than three years</t>
  </si>
  <si>
    <t>Loans and financing in foreign currency | Bonds | Later than six years and not later than seven years</t>
  </si>
  <si>
    <t>Loans and financing in foreign currency | Bonds | Later than seven years and not later than eight years</t>
  </si>
  <si>
    <t>Loans and financing in foreign currency | Bonds | Later than nine years and not later than ten years</t>
  </si>
  <si>
    <t>Loans and financing in foreign currency | Finnvera | Later than one year and not later than two years</t>
  </si>
  <si>
    <t>Loans and financing in foreign currency | Finnvera | Later than two years and not later than three years</t>
  </si>
  <si>
    <t>Loans and financing in foreign currency | Finnvera | Later than three years and not later than four years</t>
  </si>
  <si>
    <t>Loans and financing in foreign currency | Finnvera | Later than four years and not later than five years</t>
  </si>
  <si>
    <t>Loans and financing in foreign currency | Finnvera | Later than five years and not later than six years</t>
  </si>
  <si>
    <t>Loans and financing in foreign currency | Finnvera | Later than six years and not later than seven years</t>
  </si>
  <si>
    <t>Loans and financing in foreign currency | Finnvera | Later than seven years and not later than eight years</t>
  </si>
  <si>
    <t>Loans and financing in foreign currency | Export credits (prepayment) | Later than one year and not later than two years</t>
  </si>
  <si>
    <t>Loans and financing in foreign currency | Export credits (prepayment) | Later than three years and not later than four years</t>
  </si>
  <si>
    <t>Loans and financing in foreign currency | Export credits (prepayment) | Later than four years and not later than five years</t>
  </si>
  <si>
    <t>Loans and financing in Reais | Later than one year and not later than two years</t>
  </si>
  <si>
    <t>Loans and financing in Reais | Later than two years and not later than three years</t>
  </si>
  <si>
    <t>Loans and financing in Reais | Later than three years and not later than four years</t>
  </si>
  <si>
    <t>Loans and financing in Reais | Later than four years and not later than five years</t>
  </si>
  <si>
    <t>Loans and financing in Reais | Later than five years and not later than six years</t>
  </si>
  <si>
    <t>Loans and financing in Reais | Later than six years and not later than seven years</t>
  </si>
  <si>
    <t>Loans and financing in Reais | Later than seven years and not later than eight years</t>
  </si>
  <si>
    <t>Loans and financing in Reais | Later than eight years and not later than nine years</t>
  </si>
  <si>
    <t>Loans and financing in Reais | Later than nine years and not later than ten years</t>
  </si>
  <si>
    <t>Loans and financing in Reais | BNDES | TJLP | Later than one year and not later than two years</t>
  </si>
  <si>
    <t>Loans and financing in Reais | BNDES | TJLP | Later than two years and not later than three years</t>
  </si>
  <si>
    <t>Loans and financing in Reais | BNDES | TJLP | Later than three years and not later than four years</t>
  </si>
  <si>
    <t>Loans and financing in Reais | BNDES | TJLP | Later than four years and not later than five years</t>
  </si>
  <si>
    <t>Loans and financing in Reais | BNDES | TJLP | Later than five years and not later than six years</t>
  </si>
  <si>
    <t>Loans and financing in Reais | BNDES | TJLP | Later than six years and not later than seven years</t>
  </si>
  <si>
    <t>Loans and financing in Reais | BNDES | TJLP | Later than seven years and not later than eight years</t>
  </si>
  <si>
    <t>Loans and financing in Reais | BNDES | TJLP | Later than eight years and not later than nine years</t>
  </si>
  <si>
    <t>Loans and financing in Reais | BNDES | Fixed | Later than one year and not later than two years</t>
  </si>
  <si>
    <t>Loans and financing in Reais | BNDES | Fixed | Later than two years and not later than three years</t>
  </si>
  <si>
    <t>Loans and financing in Reais | BNDES | Fixed | Later than three years and not later than four years</t>
  </si>
  <si>
    <t>Loans and financing in Reais | BNDES | Fixed | Later than four years and not later than five years</t>
  </si>
  <si>
    <t>Loans and financing in Reais | BNDES | Selic | Later than one year and not later than two years</t>
  </si>
  <si>
    <t>Loans and financing in Reais | BNDES | Selic | Later than two years and not later than three years</t>
  </si>
  <si>
    <t>Loans and financing in Reais | BNDES | Selic | Later than three years and not later than four years</t>
  </si>
  <si>
    <t>Loans and financing in Reais | BNDES | Selic | Later than four years and not later than five years</t>
  </si>
  <si>
    <t>Loans and financing in Reais | BNDES | Selic | Later than five years and not later than six years</t>
  </si>
  <si>
    <t>Loans and financing in Reais | BNDES | Selic | Later than six years and not later than seven years</t>
  </si>
  <si>
    <t>Loans and financing in Reais | BNDES | Selic | Later than seven years and not later than eight years</t>
  </si>
  <si>
    <t>Loans and financing in Reais | BNDES | Selic | Later than eight years and not later than nine years</t>
  </si>
  <si>
    <t>Loans and financing in Reais | BNB | Later than five years and not later than six years</t>
  </si>
  <si>
    <t>Loans and financing in Reais | CRA | Later than two years and not later than three years</t>
  </si>
  <si>
    <t>Loans and financing in Reais | CRA | Later than three years and not later than four years</t>
  </si>
  <si>
    <t>Loans and financing in Reais | CRA | Later than four years and not later than five years</t>
  </si>
  <si>
    <t>Loans and financing in Reais | CRA | Later than five years and not later than six years</t>
  </si>
  <si>
    <t>Loans and financing in Reais | NCE | Later than one year and not later than two years</t>
  </si>
  <si>
    <t>Loans and financing in Reais | NCE | Later than two years and not later than three years</t>
  </si>
  <si>
    <t>Loans and financing in Reais | FCO, FDCO and FINEP | Later than one year and not later than two years</t>
  </si>
  <si>
    <t>Loans and financing in Reais | FCO, FDCO and FINEP | Later than two years and not later than three years</t>
  </si>
  <si>
    <t>Loans and financing in Reais | FCO, FDCO and FINEP | Later than three years and not later than four years</t>
  </si>
  <si>
    <t>Loans and financing in Reais | FCO, FDCO and FINEP | Later than four years and not later than five years</t>
  </si>
  <si>
    <t>Loans and financing in Reais | FCO, FDCO and FINEP | Later than five years and not later than six years</t>
  </si>
  <si>
    <t>Loans and financing in Reais | FCO, FDCO and FINEP | Later than six years and not later than seven years</t>
  </si>
  <si>
    <t>Loans and financing in Reais | FCO, FDCO and FINEP | Later than seven years and not later than eight years</t>
  </si>
  <si>
    <t>Loans and financing in Reais | FCO, FDCO and FINEP | Later than eight years and not later than nine years</t>
  </si>
  <si>
    <t>Loans and financing in Reais | FCO, FDCO and FINEP | Later than nine years and not later than ten years</t>
  </si>
  <si>
    <t>Loans and financing - Breakdown by currency (Details) - BRL BRL in Thousands</t>
  </si>
  <si>
    <t>Borrowings</t>
  </si>
  <si>
    <t>Loans and financing - Amortization of transaction costs (Details) BRL in Thousands</t>
  </si>
  <si>
    <t>Transaction costs</t>
  </si>
  <si>
    <t>Increase in effective cost of debt (as a percent)</t>
  </si>
  <si>
    <t>0.31%</t>
  </si>
  <si>
    <t>Later than five years</t>
  </si>
  <si>
    <t>BNDES</t>
  </si>
  <si>
    <t>BNDES | Not later than one year</t>
  </si>
  <si>
    <t>BNDES | Later than one year and not later than two years</t>
  </si>
  <si>
    <t>BNDES | Later than two years and not later than three years</t>
  </si>
  <si>
    <t>BNDES | Later than three years and not later than four years</t>
  </si>
  <si>
    <t>BNDES | Later than four years and not later than five years</t>
  </si>
  <si>
    <t>BNDES | Later than five years</t>
  </si>
  <si>
    <t>BNB</t>
  </si>
  <si>
    <t>BNB | Not later than one year</t>
  </si>
  <si>
    <t>BNB | Later than one year and not later than two years</t>
  </si>
  <si>
    <t>BNB | Later than two years and not later than three years</t>
  </si>
  <si>
    <t>BNB | Later than three years and not later than four years</t>
  </si>
  <si>
    <t>BNB | Later than four years and not later than five years</t>
  </si>
  <si>
    <t>BNB | Later than five years</t>
  </si>
  <si>
    <t>FDCO</t>
  </si>
  <si>
    <t>FDCO | Not later than one year</t>
  </si>
  <si>
    <t>FDCO | Later than one year and not later than two years</t>
  </si>
  <si>
    <t>FDCO | Later than two years and not later than three years</t>
  </si>
  <si>
    <t>FDCO | Later than three years and not later than four years</t>
  </si>
  <si>
    <t>FDCO | Later than four years and not later than five years</t>
  </si>
  <si>
    <t>FDCO | Later than five years</t>
  </si>
  <si>
    <t>Bonds</t>
  </si>
  <si>
    <t>Bonds | Not later than one year</t>
  </si>
  <si>
    <t>Bonds | Later than one year and not later than two years</t>
  </si>
  <si>
    <t>Bonds | Later than two years and not later than three years</t>
  </si>
  <si>
    <t>Bonds | Later than three years and not later than four years</t>
  </si>
  <si>
    <t>Bonds | Later than four years and not later than five years</t>
  </si>
  <si>
    <t>Bonds | Later than five years</t>
  </si>
  <si>
    <t>Finnvera</t>
  </si>
  <si>
    <t>Finnvera | Not later than one year</t>
  </si>
  <si>
    <t>Finnvera | Later than one year and not later than two years</t>
  </si>
  <si>
    <t>Finnvera | Later than two years and not later than three years</t>
  </si>
  <si>
    <t>Finnvera | Later than three years and not later than four years</t>
  </si>
  <si>
    <t>Finnvera | Later than four years and not later than five years</t>
  </si>
  <si>
    <t>Finnvera | Later than five years</t>
  </si>
  <si>
    <t>CRA</t>
  </si>
  <si>
    <t>CRA | Not later than one year</t>
  </si>
  <si>
    <t>CRA | Later than one year and not later than two years</t>
  </si>
  <si>
    <t>CRA | Later than two years and not later than three years</t>
  </si>
  <si>
    <t>CRA | Later than three years and not later than four years</t>
  </si>
  <si>
    <t>CRA | Later than four years and not later than five years</t>
  </si>
  <si>
    <t>CRA | Later than five years</t>
  </si>
  <si>
    <t>Export credits (prepayment)</t>
  </si>
  <si>
    <t>Export credits (prepayment) | Not later than one year</t>
  </si>
  <si>
    <t>Export credits (prepayment) | Later than one year and not later than two years</t>
  </si>
  <si>
    <t>Export credits (prepayment) | Later than two years and not later than three years</t>
  </si>
  <si>
    <t>Export credits (prepayment) | Later than three years and not later than four years</t>
  </si>
  <si>
    <t>Export credits (prepayment) | Later than four years and not later than five years</t>
  </si>
  <si>
    <t>Loans and financing - Rollforward (Details) - BRL BRL in Thousands</t>
  </si>
  <si>
    <t>Beginning of the year</t>
  </si>
  <si>
    <t>Foreign exchange gains (losses), net</t>
  </si>
  <si>
    <t>Repayments - principal amount</t>
  </si>
  <si>
    <t>Additional transaction costs</t>
  </si>
  <si>
    <t>End of the year</t>
  </si>
  <si>
    <t>Loans and financing - Relevant operations settled in the year (Details) BRL in Thousands, $ in Millions</t>
  </si>
  <si>
    <t>Payments on borrowings</t>
  </si>
  <si>
    <t>Loans and financing - Fibria Bonds (Details) BRL in Thousands, $ in Millions</t>
  </si>
  <si>
    <t>Nov. 09, 2017USD ($)</t>
  </si>
  <si>
    <t>Nov. 09, 2017BRL</t>
  </si>
  <si>
    <t>Jan. 11, 2017USD ($)</t>
  </si>
  <si>
    <t>Jan. 11, 2017BRL</t>
  </si>
  <si>
    <t>Green Bond Fibria 2027</t>
  </si>
  <si>
    <t>Semi-annual payment amount</t>
  </si>
  <si>
    <t>Green Bond Fibria 2027 | Fixed</t>
  </si>
  <si>
    <t>Fibria 2025 Bonds</t>
  </si>
  <si>
    <t>Fibria 2025 Bonds | Fixed</t>
  </si>
  <si>
    <t>Loans and financing - Middle West Development Fund (Details) - FDCO BRL in Thousands</t>
  </si>
  <si>
    <t>Jan. 31, 2017BRL</t>
  </si>
  <si>
    <t>Loans received</t>
  </si>
  <si>
    <t>Maximum borrowing capacity</t>
  </si>
  <si>
    <t>Undrawn borrowing facilities</t>
  </si>
  <si>
    <t>Fixed</t>
  </si>
  <si>
    <t>8.00%</t>
  </si>
  <si>
    <t>Loans and financing - BNDES (Details) - BNDES BRL in Thousands</t>
  </si>
  <si>
    <t>Industrial, forestry, and IT projects</t>
  </si>
  <si>
    <t>TJLP | Industrial, forestry, and IT projects</t>
  </si>
  <si>
    <t>TJLP</t>
  </si>
  <si>
    <t>TJLP | Industrial, forestry, and IT projects | Minimum</t>
  </si>
  <si>
    <t>Interest rate margin</t>
  </si>
  <si>
    <t>1.86%</t>
  </si>
  <si>
    <t>TJLP | Industrial, forestry, and IT projects | Maximum</t>
  </si>
  <si>
    <t>2.56%</t>
  </si>
  <si>
    <t>Selic | Industrial, forestry, and IT projects</t>
  </si>
  <si>
    <t>Selic</t>
  </si>
  <si>
    <t>Selic | Industrial, forestry, and IT projects | Minimum</t>
  </si>
  <si>
    <t>2.44%</t>
  </si>
  <si>
    <t>Selic | Industrial, forestry, and IT projects | Maximum</t>
  </si>
  <si>
    <t>2.80%</t>
  </si>
  <si>
    <t>Fibria-MS | TJLP</t>
  </si>
  <si>
    <t>2.26%</t>
  </si>
  <si>
    <t>Fibria-MS | Selic</t>
  </si>
  <si>
    <t>Loans and financing - Finnvera (Details) - Horizonte 2 Project BRL in Thousands, $ in Millions</t>
  </si>
  <si>
    <t>Finnvera, Tranche One | LIBOR</t>
  </si>
  <si>
    <t>semi-annual LIBOR</t>
  </si>
  <si>
    <t>1.03%</t>
  </si>
  <si>
    <t>Finnvera, Tranche Two | LIBOR</t>
  </si>
  <si>
    <t>1.08%</t>
  </si>
  <si>
    <t>Loans and financing - Agribusiness Credit Receivable Certificates and Export credits (Details) item in Thousands, BRL in Thousands, $ in Millions</t>
  </si>
  <si>
    <t>1 Months Ended</t>
  </si>
  <si>
    <t>Sep. 30, 2017BRLitemloan</t>
  </si>
  <si>
    <t>Agribusiness Credit Receivable Certificates - CRA</t>
  </si>
  <si>
    <t>Number of certificates issued | item</t>
  </si>
  <si>
    <t>Number of tranches | loan</t>
  </si>
  <si>
    <t>Agribusiness Credit Receivable Certificates - Distribution One</t>
  </si>
  <si>
    <t>Agribusiness Credit Receivable Certificates - Distribution One | CDI</t>
  </si>
  <si>
    <t>Percentage of basis used to calculate interest</t>
  </si>
  <si>
    <t>97.00%</t>
  </si>
  <si>
    <t>Agribusiness Credit Receivable Certificates - Distribution Two | IPCA</t>
  </si>
  <si>
    <t>IPCA</t>
  </si>
  <si>
    <t>4.5055%</t>
  </si>
  <si>
    <t>Contracted amount</t>
  </si>
  <si>
    <t>Term of loan</t>
  </si>
  <si>
    <t>Export credits (prepayment) | LIBOR</t>
  </si>
  <si>
    <t>quarterly LIBOR</t>
  </si>
  <si>
    <t>1.15%</t>
  </si>
  <si>
    <t>Loans and financing - Covenants and Guarantees (Details) - BRL BRL in Thousands</t>
  </si>
  <si>
    <t>3 Months Ended</t>
  </si>
  <si>
    <t>Dec. 31, 2018</t>
  </si>
  <si>
    <t>Fees and commissions</t>
  </si>
  <si>
    <t>Debt coverage required reserves</t>
  </si>
  <si>
    <t>Indebtedness Ratio</t>
  </si>
  <si>
    <t>450.00%</t>
  </si>
  <si>
    <t>700.00%</t>
  </si>
  <si>
    <t>Jacare, Aracruz and Tres Lagoas</t>
  </si>
  <si>
    <t>Net book value of PP&amp;E used to securitize loans and financing</t>
  </si>
  <si>
    <t>Forecast | Maximum</t>
  </si>
  <si>
    <t>600.00%</t>
  </si>
  <si>
    <t>Loans and financing - Unused Credit Lines (Details) - BRL BRL in Thousands</t>
  </si>
  <si>
    <t>Unused borrowing capacity expenses paid</t>
  </si>
  <si>
    <t>Revolving Credit Facility One | Fibria Celulose S.A. | CDI</t>
  </si>
  <si>
    <t>Commissions, as a percent of the loan</t>
  </si>
  <si>
    <t>0.40%</t>
  </si>
  <si>
    <t>Trade payables (Details) - BRL BRL in Thousands</t>
  </si>
  <si>
    <t>Total trade payables</t>
  </si>
  <si>
    <t>Payment terms</t>
  </si>
  <si>
    <t>P360D</t>
  </si>
  <si>
    <t>Purchase of biological assets</t>
  </si>
  <si>
    <t>Local currency</t>
  </si>
  <si>
    <t>Third parties</t>
  </si>
  <si>
    <t>Contingencies - Summary (Details) - BRL BRL in Thousands</t>
  </si>
  <si>
    <t>Nature of claims</t>
  </si>
  <si>
    <t>Net</t>
  </si>
  <si>
    <t>Tax</t>
  </si>
  <si>
    <t>Provision for possible loss contingency</t>
  </si>
  <si>
    <t>Estimate of possible loss contingency</t>
  </si>
  <si>
    <t>Labor</t>
  </si>
  <si>
    <t>Civil</t>
  </si>
  <si>
    <t>Contingencies - Changes in provision for legal proceeds (Details) - BRL BRL in Thousands</t>
  </si>
  <si>
    <t>Settlement</t>
  </si>
  <si>
    <t>New litigation</t>
  </si>
  <si>
    <t>Accrual of financial charges</t>
  </si>
  <si>
    <t>Contingencies - Possible tax contingencies (Details) BRL in Thousands, $ in Millions</t>
  </si>
  <si>
    <t>May 31, 2009BRL</t>
  </si>
  <si>
    <t>Dec. 31, 2017BRLlawsuit</t>
  </si>
  <si>
    <t>Jun. 30, 2017USD ($)</t>
  </si>
  <si>
    <t>Tax incentive - ADENE development agency</t>
  </si>
  <si>
    <t>IRPJ/CSLL - partial approval</t>
  </si>
  <si>
    <t>Income tax assessment - IRPJ/CSLL - swap of industrial and forestry assets</t>
  </si>
  <si>
    <t>Income tax assessment - IRPJ/CSLL - Fibria Trading International II</t>
  </si>
  <si>
    <t>Income tax assessment - IRPJ/CSLL - disallowance of depreciation, amortization and depletion expenses - 2010</t>
  </si>
  <si>
    <t>Income tax assessment - IRPJ/CSLL - FTI and FIT 2011</t>
  </si>
  <si>
    <t>Income tax assessment - IRPJ/CSLL - Veracel</t>
  </si>
  <si>
    <t>Other tax liabilities</t>
  </si>
  <si>
    <t>Total possible contingencies</t>
  </si>
  <si>
    <t>Prior net operating losses approved by tax authorities</t>
  </si>
  <si>
    <t>Prior net operating losses disallowed by tax authorities</t>
  </si>
  <si>
    <t>Number of legal cases | lawsuit</t>
  </si>
  <si>
    <t>Other loss contingency, maximum amount of individual claims</t>
  </si>
  <si>
    <t>Other loss contingency, average amount of individual claims</t>
  </si>
  <si>
    <t>Tax | Veracel</t>
  </si>
  <si>
    <t>Income tax assessment - IRPJ/CSLL - Veracel | $</t>
  </si>
  <si>
    <t>Contingencies - Labor and civil proceedings and judicial deposits (Details)</t>
  </si>
  <si>
    <t>Judicial deposit, remote or possible loss</t>
  </si>
  <si>
    <t>Provision for remote or possible loss contingency</t>
  </si>
  <si>
    <t>Portion of REFIS tax credit included in judicial deposits</t>
  </si>
  <si>
    <t>Estimate of total exposure</t>
  </si>
  <si>
    <t>Penalty assessed by FGTS (as a percent)</t>
  </si>
  <si>
    <t>40.00%</t>
  </si>
  <si>
    <t>Penalty assessed by Federal Public Prosecutor</t>
  </si>
  <si>
    <t>Tax Amnesty and Refinancing Program ("REFIS") and Special Tax Regularization (Details) BRL in Thousands</t>
  </si>
  <si>
    <t>Tax loss carryforwards, PERT Program</t>
  </si>
  <si>
    <t>Asset retirement obligations (Details) - BRL BRL in Thousands</t>
  </si>
  <si>
    <t>Asset Retirement Obligations, Accretion Expense</t>
  </si>
  <si>
    <t>Noncurrent asset retirement obligations</t>
  </si>
  <si>
    <t>Long-term commitments (Details) - BRL</t>
  </si>
  <si>
    <t>Average term of agreement</t>
  </si>
  <si>
    <t>Purchase liability</t>
  </si>
  <si>
    <t>Contractual obligations assumed</t>
  </si>
  <si>
    <t>Shareholders' equity - Capital (Details) - Common shares - shares</t>
  </si>
  <si>
    <t>Number of new shares authorized</t>
  </si>
  <si>
    <t>Number of shares issued and fully paid</t>
  </si>
  <si>
    <t>Shareholders' equity - Dividends (Details) - BRL BRL in Thousands</t>
  </si>
  <si>
    <t>Minimum annual dividend as a percent of adjusted net income</t>
  </si>
  <si>
    <t>Net income attributable to the shareholders of the Company</t>
  </si>
  <si>
    <t>Less: Legal reserve (5%)</t>
  </si>
  <si>
    <t>Calculation basis</t>
  </si>
  <si>
    <t>Minimum mandatory dividends (25%)</t>
  </si>
  <si>
    <t>Legal reserve, as a percent of net income</t>
  </si>
  <si>
    <t>5.00%</t>
  </si>
  <si>
    <t>Shareholders' equity - Statutory Reserves (Details)</t>
  </si>
  <si>
    <t>Maximum legal reserve, as a percent of net income</t>
  </si>
  <si>
    <t>Shareholders' equity - Repurchase and sales shares programs (Details) - BRL BRL / shares in Units, BRL in Thousands</t>
  </si>
  <si>
    <t>Jun. 29, 2017</t>
  </si>
  <si>
    <t>Sales shares program</t>
  </si>
  <si>
    <t>Repurchase and sales shares programs</t>
  </si>
  <si>
    <t>Number of nominative common shares authorized</t>
  </si>
  <si>
    <t>Par value per share</t>
  </si>
  <si>
    <t>B3 Share Repurchase Program, Call Options</t>
  </si>
  <si>
    <t>Number of shares authorized to be repurchased</t>
  </si>
  <si>
    <t>Term of share repurchase program</t>
  </si>
  <si>
    <t>18 months</t>
  </si>
  <si>
    <t>Treasury shares acquired</t>
  </si>
  <si>
    <t>Value of repurchased treasury shares</t>
  </si>
  <si>
    <t>Shareholders' equity - Treasury Shares (Details) - BRL BRL / shares in Units, BRL in Thousands</t>
  </si>
  <si>
    <t>Treasury shares (in shares)</t>
  </si>
  <si>
    <t>Treasury shares, value per share</t>
  </si>
  <si>
    <t>Treasury shares, aggregate value</t>
  </si>
  <si>
    <t>Shareholders' equity - Other Reserves (Details) - BRL BRL in Thousands</t>
  </si>
  <si>
    <t>Equity</t>
  </si>
  <si>
    <t>Shareholders' equity - Share-Based payments (Details)</t>
  </si>
  <si>
    <t>Dec. 31, 2017BRLOptions</t>
  </si>
  <si>
    <t>Dec. 31, 2016Options</t>
  </si>
  <si>
    <t>Vesting period</t>
  </si>
  <si>
    <t>Contractual option term</t>
  </si>
  <si>
    <t>Shares outstanding</t>
  </si>
  <si>
    <t>Stock Options - 2014 Program</t>
  </si>
  <si>
    <t>Exercise price per share | BRL</t>
  </si>
  <si>
    <t>Stock Options - 2015 Program</t>
  </si>
  <si>
    <t>Stock Options - 2016 Program</t>
  </si>
  <si>
    <t>Employee benefits - Performance plans and defined contribution pension plan (Details) - BRL BRL in Thousands</t>
  </si>
  <si>
    <t>Variable remuneration program</t>
  </si>
  <si>
    <t>Performance-based compensation plan expense</t>
  </si>
  <si>
    <t>Defined contribution pension plan</t>
  </si>
  <si>
    <t>Employer match (as a percent)</t>
  </si>
  <si>
    <t>0.50%</t>
  </si>
  <si>
    <t>Post-employment benefit expense, defined contribution plans</t>
  </si>
  <si>
    <t>Employee benefits - Medical assistance provided to retirees (Details) - SEPACO - BRL BRL in Thousands</t>
  </si>
  <si>
    <t>Medical assistance plan expense</t>
  </si>
  <si>
    <t>Economic and biometric assumptions</t>
  </si>
  <si>
    <t>Long-term inflation</t>
  </si>
  <si>
    <t>4.40%</t>
  </si>
  <si>
    <t>Discount rate</t>
  </si>
  <si>
    <t>5.39%</t>
  </si>
  <si>
    <t>5.65%</t>
  </si>
  <si>
    <t>Sensitivity analysis of the obligation</t>
  </si>
  <si>
    <t>Increase in assumptions (as a percent)</t>
  </si>
  <si>
    <t>Decrease in assumptions (as a percent)</t>
  </si>
  <si>
    <t>Effect on the benefit obligation of an increase in assumptions (as a percent)</t>
  </si>
  <si>
    <t>(5.60%)</t>
  </si>
  <si>
    <t>Increase (Decrease) In Defined Benefit Obligation Due To Reasonably Possible Decrease In Actuarial Assumption, Percent</t>
  </si>
  <si>
    <t>6.10%</t>
  </si>
  <si>
    <t>Medical costs</t>
  </si>
  <si>
    <t>Real growth rate of medical costs</t>
  </si>
  <si>
    <t>3.25%</t>
  </si>
  <si>
    <t>Rate of increase of utilization of medical assistance</t>
  </si>
  <si>
    <t>(5.80%)</t>
  </si>
  <si>
    <t>Mortality rates</t>
  </si>
  <si>
    <t>Biometric table of general mortality</t>
  </si>
  <si>
    <t>AT2000</t>
  </si>
  <si>
    <t>Biometric table of general mortality for invalids</t>
  </si>
  <si>
    <t>Increase in assumptions (in years)</t>
  </si>
  <si>
    <t>Decrease in assumptions (in years)</t>
  </si>
  <si>
    <t>4.30%</t>
  </si>
  <si>
    <t>(4.30%)</t>
  </si>
  <si>
    <t>Employee benefits - Reconciliation of actuarial obligations (Details) - SEPACO - Present value of actuarial obligations - BRL BRL in Thousands</t>
  </si>
  <si>
    <t>Reconciliation of liabilities</t>
  </si>
  <si>
    <t>Cost of current service from:</t>
  </si>
  <si>
    <t>Interest on actuarial obligations</t>
  </si>
  <si>
    <t>Benefits paid</t>
  </si>
  <si>
    <t>Actuarial (gain) losses in the "Other comprehensive income"</t>
  </si>
  <si>
    <t>Employee benefits - Employee benefits expenses (Details) - BRL BRL in Thousands</t>
  </si>
  <si>
    <t>FGTS and other rescission indemnifications</t>
  </si>
  <si>
    <t>INSS</t>
  </si>
  <si>
    <t>Total employee benefits expense</t>
  </si>
  <si>
    <t>Compensation program based on shares - Phantom Stock Options (Details) - PSO</t>
  </si>
  <si>
    <t>Dec. 31, 2017Options</t>
  </si>
  <si>
    <t>Term of plan</t>
  </si>
  <si>
    <t>Annual limit of awards at the time of each grant, as a percent of capital</t>
  </si>
  <si>
    <t>0.10%</t>
  </si>
  <si>
    <t>Maximum percentage of Company's capital</t>
  </si>
  <si>
    <t>1.00%</t>
  </si>
  <si>
    <t>Number of share options granted in share-based payment arrangement</t>
  </si>
  <si>
    <t>Service Requirement</t>
  </si>
  <si>
    <t>Percentage of remuneration</t>
  </si>
  <si>
    <t>Performance Requirement</t>
  </si>
  <si>
    <t>Compensation program based on shares - Stock Options (Details) - BRL</t>
  </si>
  <si>
    <t>Stock Options | Maximum</t>
  </si>
  <si>
    <t>Number of Options</t>
  </si>
  <si>
    <t>Exercise price</t>
  </si>
  <si>
    <t>Fair value of options</t>
  </si>
  <si>
    <t>Expected volatility</t>
  </si>
  <si>
    <t>36.27%</t>
  </si>
  <si>
    <t>Free interest rate risk</t>
  </si>
  <si>
    <t>12.26%</t>
  </si>
  <si>
    <t>33.03%</t>
  </si>
  <si>
    <t>12.43%</t>
  </si>
  <si>
    <t>31.69%</t>
  </si>
  <si>
    <t>15.63%</t>
  </si>
  <si>
    <t>Compensation program based on shares - Changes in Stock Options (Details) - BRL BRL / shares in Units, BRL in Thousands</t>
  </si>
  <si>
    <t>Options</t>
  </si>
  <si>
    <t>Increase (decrease) in capital reserve</t>
  </si>
  <si>
    <t>Average exercise price per share option</t>
  </si>
  <si>
    <t>Granted</t>
  </si>
  <si>
    <t>Exercised</t>
  </si>
  <si>
    <t>Canceled</t>
  </si>
  <si>
    <t>Revenue (Details) - BRL BRL in Thousands</t>
  </si>
  <si>
    <t>Gross amount</t>
  </si>
  <si>
    <t>Sales taxes</t>
  </si>
  <si>
    <t>Discounts and returns</t>
  </si>
  <si>
    <t>Europe</t>
  </si>
  <si>
    <t>North America</t>
  </si>
  <si>
    <t>Asia</t>
  </si>
  <si>
    <t>Brazil and others</t>
  </si>
  <si>
    <t>Export market</t>
  </si>
  <si>
    <t>Domestic market</t>
  </si>
  <si>
    <t>Services</t>
  </si>
  <si>
    <t>Financial results (Details) - BRL BRL in Thousands</t>
  </si>
  <si>
    <t>Financial expenses</t>
  </si>
  <si>
    <t>Interest on loans and financing</t>
  </si>
  <si>
    <t>Loan commissions</t>
  </si>
  <si>
    <t>Total financial expenses</t>
  </si>
  <si>
    <t>Capitalized financing costs</t>
  </si>
  <si>
    <t>Financial income</t>
  </si>
  <si>
    <t>Financial investment earnings</t>
  </si>
  <si>
    <t>Total financial income</t>
  </si>
  <si>
    <t>Gains (losses) on derivative financial instruments</t>
  </si>
  <si>
    <t>Gain</t>
  </si>
  <si>
    <t>Losses</t>
  </si>
  <si>
    <t>Total gains (losses) on derivative financial instruments</t>
  </si>
  <si>
    <t>Foreign exchange and losses</t>
  </si>
  <si>
    <t>Other assets and liabilities</t>
  </si>
  <si>
    <t>Total foreign exchange and losses</t>
  </si>
  <si>
    <t>Expenses by nature (Details) - BRL BRL in Thousands</t>
  </si>
  <si>
    <t>Cost of sales</t>
  </si>
  <si>
    <t>Depreciation, depletion and amortization</t>
  </si>
  <si>
    <t>Freight</t>
  </si>
  <si>
    <t>Labor expenses</t>
  </si>
  <si>
    <t>Variable costs (raw and consumable materials)</t>
  </si>
  <si>
    <t>Total cost of sales</t>
  </si>
  <si>
    <t>Selling expenses</t>
  </si>
  <si>
    <t>Operating leases</t>
  </si>
  <si>
    <t>Depreciation and amortization charges</t>
  </si>
  <si>
    <t>Other expenses</t>
  </si>
  <si>
    <t>Total selling expenses</t>
  </si>
  <si>
    <t>General and administrative and directors' compensation expenses</t>
  </si>
  <si>
    <t>Third-party services (consulting, legal and others)</t>
  </si>
  <si>
    <t>Donations and sponsorship</t>
  </si>
  <si>
    <t>Taxes and contributions</t>
  </si>
  <si>
    <t>Operating leases and insurance</t>
  </si>
  <si>
    <t>Total general and administrative and directors' compensation expenses</t>
  </si>
  <si>
    <t>Other operating income, net</t>
  </si>
  <si>
    <t>Program of variable compensation to employees</t>
  </si>
  <si>
    <t>Capital gain on land and buildings sold - Asset Light Project (Note 1(d))</t>
  </si>
  <si>
    <t>Increment of the provision for impairment of the ICMS credits</t>
  </si>
  <si>
    <t>Gain (loss) on disposal of property, plant and equipment</t>
  </si>
  <si>
    <t>Change in fair value of biological assets (Note 18)</t>
  </si>
  <si>
    <t>Provision (reversal) for contingencies</t>
  </si>
  <si>
    <t>Total other operating income, net</t>
  </si>
  <si>
    <t>Insurance (Details) - 12 months ended Dec. 31, 2017 BRL in Thousands, $ in Millions</t>
  </si>
  <si>
    <t>USD ($)</t>
  </si>
  <si>
    <t>Operational risks</t>
  </si>
  <si>
    <t>Maximum insurance coverage</t>
  </si>
  <si>
    <t>Civil general liabilities</t>
  </si>
  <si>
    <t>Domestic and international transportation insurance policy</t>
  </si>
  <si>
    <t>Insurance renewal period (in months)</t>
  </si>
  <si>
    <t>Earnings per share - Basic (Details) - BRL BRL / shares in Units, BRL in Thousands</t>
  </si>
  <si>
    <t>Numerator</t>
  </si>
  <si>
    <t>Denominator</t>
  </si>
  <si>
    <t>Weighted average number of common shares outstanding</t>
  </si>
  <si>
    <t>Basic earnings per share (in Reais)</t>
  </si>
  <si>
    <t>Total number of shares issued</t>
  </si>
  <si>
    <t>Total number of shares outstanding</t>
  </si>
  <si>
    <t>Total number of shares held in treasury</t>
  </si>
  <si>
    <t>Increase (decrease) in number of shares outstanding</t>
  </si>
  <si>
    <t>Earnings per share - Diluted (Details) - BRL BRL / shares in Units, BRL in Thousands</t>
  </si>
  <si>
    <t>Stock options</t>
  </si>
  <si>
    <t>Number of common shares outstanding adjusted according to dilution effect</t>
  </si>
  <si>
    <t>Diluted earnings per share (in Reais)</t>
  </si>
  <si>
    <t>Non-current assets held for sale (Details) - BRL BRL in Thousands</t>
  </si>
  <si>
    <t>Dec. 28, 2012</t>
  </si>
  <si>
    <t>Total non-current assets held for sale</t>
  </si>
  <si>
    <t>Property, plant and equipment - substantially land</t>
  </si>
  <si>
    <t>Disposals (Note 1(b))</t>
  </si>
  <si>
    <t>Impairment loss</t>
  </si>
  <si>
    <t>Impairment testing (Details) BRL in Thousands</t>
  </si>
  <si>
    <t>Dec. 31, 2017BRLBRL / $$ / T</t>
  </si>
  <si>
    <t>Goodwill allocated to CGUs</t>
  </si>
  <si>
    <t>Period of cashflows considered for impairment testing</t>
  </si>
  <si>
    <t>Adjusted pre-tax WACC (as a percent)</t>
  </si>
  <si>
    <t>10.47%</t>
  </si>
  <si>
    <t>Net average pulp price - U.S. Dollar/ton | $ / T</t>
  </si>
  <si>
    <t>Average exchange rate in the period - R$/U.S. Dollar | BRL / $</t>
  </si>
  <si>
    <t>Nominal discount rate - WACC (in percentage)</t>
  </si>
  <si>
    <t>9.37%</t>
  </si>
  <si>
    <t>Real discount rate - WACC (in percentage)</t>
  </si>
  <si>
    <t>Excess of recoverable value over book value</t>
  </si>
  <si>
    <t>Reduction in the pulp price</t>
  </si>
  <si>
    <t>Period of reduction in exchange rate over discounted cash flows</t>
  </si>
  <si>
    <t>4 years</t>
  </si>
  <si>
    <t>Subsequent events (Details) BRL in Thousands, $ in Millions</t>
  </si>
  <si>
    <t>Jan. 29, 2018BRL</t>
  </si>
  <si>
    <t>Dec. 10, 2017USD ($)</t>
  </si>
  <si>
    <t>Dec. 10, 2017BRL</t>
  </si>
  <si>
    <t>Advance payments on contracts | BNDES | Forestry and industrial projects</t>
  </si>
  <si>
    <t>Prepayments on contracts</t>
  </si>
  <si>
    <t>Advance payments on contracts | BNDES | TJLP | Forestry and industrial projects</t>
  </si>
  <si>
    <t>Advance payments on contracts | BNDES | TJLP | Forestry and industrial projects | Minimum</t>
  </si>
  <si>
    <t>2.42%</t>
  </si>
  <si>
    <t>Advance payments on contracts | BNDES | TJLP | Forestry and industrial projects | Maximum</t>
  </si>
  <si>
    <t>4.65%</t>
  </si>
  <si>
    <t>Advance payments on contracts | BNDES | UMBNDES | Forestry and industrial projects</t>
  </si>
  <si>
    <t>UMBNDES</t>
  </si>
  <si>
    <t>Advance payments on contracts | BNDES | UMBNDES | Forestry and industrial projects | Minimum</t>
  </si>
  <si>
    <t>Advance payments on contracts | BNDES | UMBNDES | Forestry and industrial projects | Maximum</t>
  </si>
  <si>
    <t>Advance payments on contracts | BNDES | Fixed | Forestry and industrial projects</t>
  </si>
  <si>
    <t>Export credits (prepayment) | Fibria International Trade GmbH</t>
  </si>
  <si>
    <t>Export credits (prepayment) | LIBOR | Fibria International Trade GmbH</t>
  </si>
  <si>
    <t>Hiring of port services</t>
  </si>
  <si>
    <t>Estimated amount of investment</t>
  </si>
</sst>
</file>

<file path=xl/styles.xml><?xml version="1.0" encoding="utf-8"?>
<styleSheet xmlns="http://schemas.openxmlformats.org/spreadsheetml/2006/main">
  <numFmts count="10">
    <numFmt formatCode="_(&quot;BRL &quot;#,##0_);_(&quot;BRL &quot;(#,##0)" numFmtId="164"/>
    <numFmt formatCode="_(&quot;BRL &quot;#,##0.00_);_(&quot;BRL &quot;(#,##0.00)" numFmtId="165"/>
    <numFmt formatCode="_(&quot;$ &quot;#,##0.0_);_(&quot;$ &quot;(#,##0.0)" numFmtId="166"/>
    <numFmt formatCode="_(&quot;BRL &quot;#,##0.0_);_(&quot;BRL &quot;(#,##0.0)" numFmtId="167"/>
    <numFmt formatCode="#,##0.0000_);(#,##0.0000)" numFmtId="168"/>
    <numFmt formatCode="_(&quot;$ &quot;#,##0_);_(&quot;$ &quot;(#,##0)" numFmtId="169"/>
    <numFmt formatCode="_(&quot;HUF &quot;#,##0_);_(&quot;HUF &quot;(#,##0)" numFmtId="170"/>
    <numFmt formatCode="_(&quot;€ &quot;#,##0_);_(&quot;€ &quot;(#,##0)" numFmtId="171"/>
    <numFmt formatCode="#,##0.0_);(#,##0.0)" numFmtId="172"/>
    <numFmt formatCode="_(&quot;IAPB &quot;#,##0_);_(&quot;IAPB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0"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sharedStrings.xml" Type="http://schemas.openxmlformats.org/officeDocument/2006/relationships/sharedStrings"/><Relationship Id="rId187" Target="styles.xml" Type="http://schemas.openxmlformats.org/officeDocument/2006/relationships/styles"/><Relationship Id="rId1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1110649</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5</v>
      </c>
    </row>
    <row r="13" spans="1:2">
      <c r="A13" s="4" t="s">
        <v>19</v>
      </c>
      <c r="B13" s="4" t="s">
        <v>20</v>
      </c>
    </row>
    <row r="14" spans="1:2">
      <c r="A14" s="4" t="s">
        <v>21</v>
      </c>
      <c r="B14" s="5" t="n">
        <v>553934646</v>
      </c>
    </row>
    <row r="15" spans="1:2">
      <c r="A15" s="4" t="s">
        <v>22</v>
      </c>
      <c r="B15" s="5" t="n">
        <v>2017</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6</v>
      </c>
    </row>
    <row r="3" spans="1:2">
      <c r="A3" s="3" t="s">
        <v>202</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6</v>
      </c>
      <c r="C1" s="2" t="s">
        <v>27</v>
      </c>
    </row>
    <row r="2" spans="1:3">
      <c r="A2" s="3" t="s">
        <v>212</v>
      </c>
    </row>
    <row r="3" spans="1:3">
      <c r="A3" s="4" t="s">
        <v>805</v>
      </c>
      <c r="B3" s="6" t="n">
        <v>1199582</v>
      </c>
      <c r="C3" s="6" t="n">
        <v>641670</v>
      </c>
    </row>
    <row r="4" spans="1:3">
      <c r="A4" s="4" t="s">
        <v>806</v>
      </c>
    </row>
    <row r="5" spans="1:3">
      <c r="A5" s="3" t="s">
        <v>212</v>
      </c>
    </row>
    <row r="6" spans="1:3">
      <c r="A6" s="4" t="s">
        <v>807</v>
      </c>
      <c r="B6" s="5" t="n">
        <v>595924</v>
      </c>
      <c r="C6" s="5" t="n">
        <v>210835</v>
      </c>
    </row>
    <row r="7" spans="1:3">
      <c r="A7" s="4" t="s">
        <v>808</v>
      </c>
    </row>
    <row r="8" spans="1:3">
      <c r="A8" s="3" t="s">
        <v>212</v>
      </c>
    </row>
    <row r="9" spans="1:3">
      <c r="A9" s="4" t="s">
        <v>807</v>
      </c>
      <c r="B9" s="5" t="n">
        <v>318846</v>
      </c>
      <c r="C9" s="5" t="n">
        <v>142217</v>
      </c>
    </row>
    <row r="10" spans="1:3">
      <c r="A10" s="4" t="s">
        <v>809</v>
      </c>
    </row>
    <row r="11" spans="1:3">
      <c r="A11" s="3" t="s">
        <v>212</v>
      </c>
    </row>
    <row r="12" spans="1:3">
      <c r="A12" s="4" t="s">
        <v>807</v>
      </c>
      <c r="B12" s="5" t="n">
        <v>85572</v>
      </c>
      <c r="C12" s="5" t="n">
        <v>69679</v>
      </c>
    </row>
    <row r="13" spans="1:3">
      <c r="A13" s="4" t="s">
        <v>810</v>
      </c>
    </row>
    <row r="14" spans="1:3">
      <c r="A14" s="3" t="s">
        <v>212</v>
      </c>
    </row>
    <row r="15" spans="1:3">
      <c r="A15" s="4" t="s">
        <v>807</v>
      </c>
      <c r="B15" s="5" t="n">
        <v>6425</v>
      </c>
      <c r="C15" s="5" t="n">
        <v>6683</v>
      </c>
    </row>
    <row r="16" spans="1:3">
      <c r="A16" s="4" t="s">
        <v>811</v>
      </c>
    </row>
    <row r="17" spans="1:3">
      <c r="A17" s="3" t="s">
        <v>212</v>
      </c>
    </row>
    <row r="18" spans="1:3">
      <c r="A18" s="4" t="s">
        <v>812</v>
      </c>
      <c r="C18" s="5" t="n">
        <v>18978</v>
      </c>
    </row>
    <row r="19" spans="1:3">
      <c r="A19" s="4" t="s">
        <v>813</v>
      </c>
    </row>
    <row r="20" spans="1:3">
      <c r="A20" s="3" t="s">
        <v>212</v>
      </c>
    </row>
    <row r="21" spans="1:3">
      <c r="A21" s="4" t="s">
        <v>812</v>
      </c>
      <c r="B21" s="5" t="n">
        <v>120336</v>
      </c>
      <c r="C21" s="5" t="n">
        <v>62458</v>
      </c>
    </row>
    <row r="22" spans="1:3">
      <c r="A22" s="4" t="s">
        <v>814</v>
      </c>
    </row>
    <row r="23" spans="1:3">
      <c r="A23" s="3" t="s">
        <v>212</v>
      </c>
    </row>
    <row r="24" spans="1:3">
      <c r="A24" s="4" t="s">
        <v>812</v>
      </c>
      <c r="C24" s="5" t="n">
        <v>51546</v>
      </c>
    </row>
    <row r="25" spans="1:3">
      <c r="A25" s="4" t="s">
        <v>815</v>
      </c>
    </row>
    <row r="26" spans="1:3">
      <c r="A26" s="3" t="s">
        <v>212</v>
      </c>
    </row>
    <row r="27" spans="1:3">
      <c r="A27" s="4" t="s">
        <v>812</v>
      </c>
      <c r="B27" s="5" t="n">
        <v>2786</v>
      </c>
      <c r="C27" s="5" t="n">
        <v>6621</v>
      </c>
    </row>
    <row r="28" spans="1:3">
      <c r="A28" s="4" t="s">
        <v>816</v>
      </c>
    </row>
    <row r="29" spans="1:3">
      <c r="A29" s="3" t="s">
        <v>212</v>
      </c>
    </row>
    <row r="30" spans="1:3">
      <c r="A30" s="4" t="s">
        <v>812</v>
      </c>
      <c r="B30" s="5" t="n">
        <v>67010</v>
      </c>
    </row>
    <row r="31" spans="1:3">
      <c r="A31" s="4" t="s">
        <v>817</v>
      </c>
    </row>
    <row r="32" spans="1:3">
      <c r="A32" s="3" t="s">
        <v>212</v>
      </c>
    </row>
    <row r="33" spans="1:3">
      <c r="A33" s="4" t="s">
        <v>812</v>
      </c>
      <c r="C33" s="5" t="n">
        <v>10663</v>
      </c>
    </row>
    <row r="34" spans="1:3">
      <c r="A34" s="4" t="s">
        <v>818</v>
      </c>
    </row>
    <row r="35" spans="1:3">
      <c r="A35" s="3" t="s">
        <v>212</v>
      </c>
    </row>
    <row r="36" spans="1:3">
      <c r="A36" s="4" t="s">
        <v>812</v>
      </c>
      <c r="B36" s="5" t="n">
        <v>1373</v>
      </c>
      <c r="C36" s="5" t="n">
        <v>4621</v>
      </c>
    </row>
    <row r="37" spans="1:3">
      <c r="A37" s="4" t="s">
        <v>819</v>
      </c>
    </row>
    <row r="38" spans="1:3">
      <c r="A38" s="3" t="s">
        <v>212</v>
      </c>
    </row>
    <row r="39" spans="1:3">
      <c r="A39" s="4" t="s">
        <v>812</v>
      </c>
      <c r="B39" s="6" t="n">
        <v>1310</v>
      </c>
      <c r="C39" s="5" t="n">
        <v>56459</v>
      </c>
    </row>
    <row r="40" spans="1:3">
      <c r="A40" s="4" t="s">
        <v>820</v>
      </c>
    </row>
    <row r="41" spans="1:3">
      <c r="A41" s="3" t="s">
        <v>212</v>
      </c>
    </row>
    <row r="42" spans="1:3">
      <c r="A42" s="4" t="s">
        <v>812</v>
      </c>
      <c r="C42" s="6" t="n">
        <v>91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6</v>
      </c>
      <c r="C1" s="2" t="s">
        <v>27</v>
      </c>
    </row>
    <row r="2" spans="1:3">
      <c r="A2" s="3" t="s">
        <v>212</v>
      </c>
    </row>
    <row r="3" spans="1:3">
      <c r="A3" s="4" t="s">
        <v>822</v>
      </c>
      <c r="B3" s="6" t="n">
        <v>6833395</v>
      </c>
      <c r="C3" s="6" t="n">
        <v>4698920</v>
      </c>
    </row>
    <row r="4" spans="1:3">
      <c r="A4" s="4" t="s">
        <v>823</v>
      </c>
    </row>
    <row r="5" spans="1:3">
      <c r="A5" s="3" t="s">
        <v>212</v>
      </c>
    </row>
    <row r="6" spans="1:3">
      <c r="A6" s="4" t="s">
        <v>822</v>
      </c>
      <c r="B6" s="5" t="n">
        <v>105023</v>
      </c>
    </row>
    <row r="7" spans="1:3">
      <c r="A7" s="4" t="s">
        <v>824</v>
      </c>
    </row>
    <row r="8" spans="1:3">
      <c r="A8" s="3" t="s">
        <v>212</v>
      </c>
    </row>
    <row r="9" spans="1:3">
      <c r="A9" s="4" t="s">
        <v>822</v>
      </c>
      <c r="B9" s="5" t="n">
        <v>116081</v>
      </c>
      <c r="C9" s="5" t="n">
        <v>1417</v>
      </c>
    </row>
    <row r="10" spans="1:3">
      <c r="A10" s="4" t="s">
        <v>825</v>
      </c>
    </row>
    <row r="11" spans="1:3">
      <c r="A11" s="3" t="s">
        <v>212</v>
      </c>
    </row>
    <row r="12" spans="1:3">
      <c r="A12" s="4" t="s">
        <v>822</v>
      </c>
      <c r="B12" s="5" t="n">
        <v>207419</v>
      </c>
    </row>
    <row r="13" spans="1:3">
      <c r="A13" s="4" t="s">
        <v>826</v>
      </c>
    </row>
    <row r="14" spans="1:3">
      <c r="A14" s="3" t="s">
        <v>212</v>
      </c>
    </row>
    <row r="15" spans="1:3">
      <c r="A15" s="4" t="s">
        <v>822</v>
      </c>
      <c r="B15" s="5" t="n">
        <v>3849892</v>
      </c>
      <c r="C15" s="5" t="n">
        <v>3174565</v>
      </c>
    </row>
    <row r="16" spans="1:3">
      <c r="A16" s="4" t="s">
        <v>827</v>
      </c>
    </row>
    <row r="17" spans="1:3">
      <c r="A17" s="3" t="s">
        <v>212</v>
      </c>
    </row>
    <row r="18" spans="1:3">
      <c r="A18" s="4" t="s">
        <v>822</v>
      </c>
      <c r="B18" s="5" t="n">
        <v>10271</v>
      </c>
      <c r="C18" s="5" t="n">
        <v>196730</v>
      </c>
    </row>
    <row r="19" spans="1:3">
      <c r="A19" s="4" t="s">
        <v>828</v>
      </c>
    </row>
    <row r="20" spans="1:3">
      <c r="A20" s="3" t="s">
        <v>212</v>
      </c>
    </row>
    <row r="21" spans="1:3">
      <c r="A21" s="4" t="s">
        <v>822</v>
      </c>
      <c r="C21" s="5" t="n">
        <v>145970</v>
      </c>
    </row>
    <row r="22" spans="1:3">
      <c r="A22" s="4" t="s">
        <v>829</v>
      </c>
    </row>
    <row r="23" spans="1:3">
      <c r="A23" s="3" t="s">
        <v>212</v>
      </c>
    </row>
    <row r="24" spans="1:3">
      <c r="A24" s="4" t="s">
        <v>822</v>
      </c>
      <c r="B24" s="5" t="n">
        <v>918570</v>
      </c>
      <c r="C24" s="5" t="n">
        <v>413081</v>
      </c>
    </row>
    <row r="25" spans="1:3">
      <c r="A25" s="4" t="s">
        <v>813</v>
      </c>
    </row>
    <row r="26" spans="1:3">
      <c r="A26" s="3" t="s">
        <v>212</v>
      </c>
    </row>
    <row r="27" spans="1:3">
      <c r="A27" s="4" t="s">
        <v>822</v>
      </c>
      <c r="B27" s="5" t="n">
        <v>969753</v>
      </c>
      <c r="C27" s="5" t="n">
        <v>456586</v>
      </c>
    </row>
    <row r="28" spans="1:3">
      <c r="A28" s="4" t="s">
        <v>830</v>
      </c>
    </row>
    <row r="29" spans="1:3">
      <c r="A29" s="3" t="s">
        <v>212</v>
      </c>
    </row>
    <row r="30" spans="1:3">
      <c r="A30" s="4" t="s">
        <v>822</v>
      </c>
      <c r="B30" s="5" t="n">
        <v>579480</v>
      </c>
    </row>
    <row r="31" spans="1:3">
      <c r="A31" s="4" t="s">
        <v>814</v>
      </c>
    </row>
    <row r="32" spans="1:3">
      <c r="A32" s="3" t="s">
        <v>212</v>
      </c>
    </row>
    <row r="33" spans="1:3">
      <c r="A33" s="4" t="s">
        <v>822</v>
      </c>
      <c r="B33" s="5" t="n">
        <v>73965</v>
      </c>
      <c r="C33" s="5" t="n">
        <v>255053</v>
      </c>
    </row>
    <row r="34" spans="1:3">
      <c r="A34" s="4" t="s">
        <v>815</v>
      </c>
    </row>
    <row r="35" spans="1:3">
      <c r="A35" s="3" t="s">
        <v>212</v>
      </c>
    </row>
    <row r="36" spans="1:3">
      <c r="A36" s="4" t="s">
        <v>822</v>
      </c>
      <c r="C36" s="5" t="n">
        <v>53943</v>
      </c>
    </row>
    <row r="37" spans="1:3">
      <c r="A37" s="4" t="s">
        <v>798</v>
      </c>
    </row>
    <row r="38" spans="1:3">
      <c r="A38" s="3" t="s">
        <v>212</v>
      </c>
    </row>
    <row r="39" spans="1:3">
      <c r="A39" s="4" t="s">
        <v>822</v>
      </c>
      <c r="B39" s="6" t="n">
        <v>2941</v>
      </c>
      <c r="C39" s="6" t="n">
        <v>157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21"/>
    <col customWidth="1" max="3" min="3" width="17"/>
  </cols>
  <sheetData>
    <row r="1" spans="1:3">
      <c r="A1" s="1" t="s">
        <v>831</v>
      </c>
      <c r="B1" s="2" t="s">
        <v>832</v>
      </c>
      <c r="C1" s="2" t="s">
        <v>833</v>
      </c>
    </row>
    <row r="2" spans="1:3">
      <c r="A2" s="3" t="s">
        <v>212</v>
      </c>
    </row>
    <row r="3" spans="1:3">
      <c r="A3" s="4" t="s">
        <v>834</v>
      </c>
      <c r="B3" s="5" t="n">
        <v>0</v>
      </c>
    </row>
    <row r="4" spans="1:3">
      <c r="A4" s="4" t="s">
        <v>835</v>
      </c>
    </row>
    <row r="5" spans="1:3">
      <c r="A5" s="3" t="s">
        <v>212</v>
      </c>
    </row>
    <row r="6" spans="1:3">
      <c r="A6" s="4" t="s">
        <v>822</v>
      </c>
      <c r="B6" s="6" t="n">
        <v>285198</v>
      </c>
      <c r="C6" s="6" t="n">
        <v>371186</v>
      </c>
    </row>
    <row r="7" spans="1:3">
      <c r="A7" s="4" t="s">
        <v>836</v>
      </c>
    </row>
    <row r="8" spans="1:3">
      <c r="A8" s="3" t="s">
        <v>212</v>
      </c>
    </row>
    <row r="9" spans="1:3">
      <c r="A9" s="4" t="s">
        <v>822</v>
      </c>
      <c r="B9" s="5" t="n">
        <v>5090</v>
      </c>
      <c r="C9" s="5" t="n">
        <v>16162</v>
      </c>
    </row>
    <row r="10" spans="1:3">
      <c r="A10" s="4" t="s">
        <v>837</v>
      </c>
    </row>
    <row r="11" spans="1:3">
      <c r="A11" s="3" t="s">
        <v>212</v>
      </c>
    </row>
    <row r="12" spans="1:3">
      <c r="A12" s="4" t="s">
        <v>822</v>
      </c>
      <c r="B12" s="5" t="n">
        <v>9651</v>
      </c>
      <c r="C12" s="5" t="n">
        <v>22710</v>
      </c>
    </row>
    <row r="13" spans="1:3">
      <c r="A13" s="4" t="s">
        <v>838</v>
      </c>
    </row>
    <row r="14" spans="1:3">
      <c r="A14" s="3" t="s">
        <v>212</v>
      </c>
    </row>
    <row r="15" spans="1:3">
      <c r="A15" s="4" t="s">
        <v>822</v>
      </c>
      <c r="B15" s="5" t="n">
        <v>84343</v>
      </c>
      <c r="C15" s="5" t="n">
        <v>229465</v>
      </c>
    </row>
    <row r="16" spans="1:3">
      <c r="A16" s="4" t="s">
        <v>839</v>
      </c>
    </row>
    <row r="17" spans="1:3">
      <c r="A17" s="3" t="s">
        <v>212</v>
      </c>
    </row>
    <row r="18" spans="1:3">
      <c r="A18" s="4" t="s">
        <v>822</v>
      </c>
      <c r="C18" s="5" t="n">
        <v>57458</v>
      </c>
    </row>
    <row r="19" spans="1:3">
      <c r="A19" s="4" t="s">
        <v>840</v>
      </c>
    </row>
    <row r="20" spans="1:3">
      <c r="A20" s="3" t="s">
        <v>212</v>
      </c>
    </row>
    <row r="21" spans="1:3">
      <c r="A21" s="4" t="s">
        <v>822</v>
      </c>
      <c r="B21" s="5" t="n">
        <v>66147</v>
      </c>
      <c r="C21" s="5" t="n">
        <v>1149</v>
      </c>
    </row>
    <row r="22" spans="1:3">
      <c r="A22" s="4" t="s">
        <v>841</v>
      </c>
    </row>
    <row r="23" spans="1:3">
      <c r="A23" s="3" t="s">
        <v>212</v>
      </c>
    </row>
    <row r="24" spans="1:3">
      <c r="A24" s="4" t="s">
        <v>822</v>
      </c>
      <c r="B24" s="5" t="n">
        <v>59889</v>
      </c>
      <c r="C24" s="5" t="n">
        <v>24730</v>
      </c>
    </row>
    <row r="25" spans="1:3">
      <c r="A25" s="4" t="s">
        <v>842</v>
      </c>
    </row>
    <row r="26" spans="1:3">
      <c r="A26" s="3" t="s">
        <v>212</v>
      </c>
    </row>
    <row r="27" spans="1:3">
      <c r="A27" s="4" t="s">
        <v>822</v>
      </c>
      <c r="B27" s="6" t="n">
        <v>60078</v>
      </c>
      <c r="C27" s="6" t="n">
        <v>1951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843</v>
      </c>
      <c r="B1" s="2" t="s">
        <v>1</v>
      </c>
    </row>
    <row r="2" spans="1:5">
      <c r="B2" s="2" t="s">
        <v>26</v>
      </c>
      <c r="C2" s="2" t="s">
        <v>27</v>
      </c>
      <c r="D2" s="2" t="s">
        <v>72</v>
      </c>
      <c r="E2" s="2" t="s">
        <v>551</v>
      </c>
    </row>
    <row r="3" spans="1:5">
      <c r="A3" s="3" t="s">
        <v>214</v>
      </c>
    </row>
    <row r="4" spans="1:5">
      <c r="A4" s="4" t="s">
        <v>844</v>
      </c>
      <c r="B4" s="6" t="n">
        <v>3239685</v>
      </c>
      <c r="C4" s="6" t="n">
        <v>2019923</v>
      </c>
    </row>
    <row r="5" spans="1:5">
      <c r="A5" s="3" t="s">
        <v>845</v>
      </c>
    </row>
    <row r="6" spans="1:5">
      <c r="A6" s="4" t="s">
        <v>846</v>
      </c>
      <c r="B6" s="6" t="n">
        <v>4051717</v>
      </c>
      <c r="C6" s="6" t="n">
        <v>2660073</v>
      </c>
      <c r="D6" s="6" t="n">
        <v>1077651</v>
      </c>
      <c r="E6" s="6" t="n">
        <v>461067</v>
      </c>
    </row>
    <row r="7" spans="1:5">
      <c r="A7" s="4" t="s">
        <v>847</v>
      </c>
      <c r="B7" s="4" t="s">
        <v>848</v>
      </c>
      <c r="C7" s="4" t="s">
        <v>848</v>
      </c>
    </row>
    <row r="8" spans="1:5">
      <c r="A8" s="4" t="s">
        <v>849</v>
      </c>
    </row>
    <row r="9" spans="1:5">
      <c r="A9" s="3" t="s">
        <v>845</v>
      </c>
    </row>
    <row r="10" spans="1:5">
      <c r="A10" s="4" t="s">
        <v>845</v>
      </c>
      <c r="B10" s="6" t="n">
        <v>415377</v>
      </c>
      <c r="C10" s="6" t="n">
        <v>64087</v>
      </c>
    </row>
    <row r="11" spans="1:5">
      <c r="A11" s="4" t="s">
        <v>850</v>
      </c>
      <c r="B11" s="4" t="s">
        <v>851</v>
      </c>
      <c r="C11" s="4" t="s">
        <v>851</v>
      </c>
    </row>
    <row r="12" spans="1:5">
      <c r="A12" s="4" t="s">
        <v>852</v>
      </c>
      <c r="B12" s="4" t="s">
        <v>853</v>
      </c>
      <c r="C12" s="4" t="s">
        <v>853</v>
      </c>
    </row>
    <row r="13" spans="1:5">
      <c r="A13" s="4" t="s">
        <v>854</v>
      </c>
    </row>
    <row r="14" spans="1:5">
      <c r="A14" s="3" t="s">
        <v>845</v>
      </c>
    </row>
    <row r="15" spans="1:5">
      <c r="A15" s="4" t="s">
        <v>845</v>
      </c>
      <c r="B15" s="6" t="n">
        <v>396655</v>
      </c>
      <c r="C15" s="6" t="n">
        <v>576063</v>
      </c>
    </row>
    <row r="16" spans="1:5">
      <c r="A16" s="4" t="s">
        <v>847</v>
      </c>
      <c r="B16" s="4" t="s">
        <v>855</v>
      </c>
      <c r="C16" s="4" t="s">
        <v>85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6</v>
      </c>
      <c r="C2" s="2" t="s">
        <v>27</v>
      </c>
    </row>
    <row r="3" spans="1:3">
      <c r="A3" s="3" t="s">
        <v>216</v>
      </c>
    </row>
    <row r="4" spans="1:3">
      <c r="A4" s="4" t="s">
        <v>216</v>
      </c>
      <c r="B4" s="6" t="n">
        <v>2781678</v>
      </c>
      <c r="C4" s="6" t="n">
        <v>2038847</v>
      </c>
    </row>
    <row r="5" spans="1:3">
      <c r="A5" s="4" t="s">
        <v>28</v>
      </c>
      <c r="B5" s="5" t="n">
        <v>2619424</v>
      </c>
      <c r="C5" s="5" t="n">
        <v>2033159</v>
      </c>
    </row>
    <row r="6" spans="1:3">
      <c r="A6" s="4" t="s">
        <v>857</v>
      </c>
      <c r="B6" s="5" t="n">
        <v>162254</v>
      </c>
      <c r="C6" s="5" t="n">
        <v>5688</v>
      </c>
    </row>
    <row r="7" spans="1:3">
      <c r="A7" s="4" t="s">
        <v>796</v>
      </c>
    </row>
    <row r="8" spans="1:3">
      <c r="A8" s="3" t="s">
        <v>216</v>
      </c>
    </row>
    <row r="9" spans="1:3">
      <c r="A9" s="4" t="s">
        <v>216</v>
      </c>
      <c r="B9" s="5" t="n">
        <v>2775962</v>
      </c>
      <c r="C9" s="5" t="n">
        <v>2027415</v>
      </c>
    </row>
    <row r="10" spans="1:3">
      <c r="A10" s="4" t="s">
        <v>802</v>
      </c>
    </row>
    <row r="11" spans="1:3">
      <c r="A11" s="3" t="s">
        <v>216</v>
      </c>
    </row>
    <row r="12" spans="1:3">
      <c r="A12" s="4" t="s">
        <v>216</v>
      </c>
      <c r="B12" s="5" t="n">
        <v>5716</v>
      </c>
      <c r="C12" s="5" t="n">
        <v>11432</v>
      </c>
    </row>
    <row r="13" spans="1:3">
      <c r="A13" s="4" t="s">
        <v>858</v>
      </c>
    </row>
    <row r="14" spans="1:3">
      <c r="A14" s="3" t="s">
        <v>216</v>
      </c>
    </row>
    <row r="15" spans="1:3">
      <c r="A15" s="4" t="s">
        <v>216</v>
      </c>
      <c r="B15" s="6" t="n">
        <v>1945</v>
      </c>
      <c r="C15" s="6" t="n">
        <v>54</v>
      </c>
    </row>
    <row r="16" spans="1:3">
      <c r="A16" s="4" t="s">
        <v>850</v>
      </c>
      <c r="B16" s="4" t="s">
        <v>859</v>
      </c>
      <c r="C16" s="4" t="s">
        <v>859</v>
      </c>
    </row>
    <row r="17" spans="1:3">
      <c r="A17" s="4" t="s">
        <v>860</v>
      </c>
      <c r="B17" s="4" t="s">
        <v>853</v>
      </c>
      <c r="C17" s="4" t="s">
        <v>853</v>
      </c>
    </row>
    <row r="18" spans="1:3">
      <c r="A18" s="4" t="s">
        <v>861</v>
      </c>
    </row>
    <row r="19" spans="1:3">
      <c r="A19" s="3" t="s">
        <v>216</v>
      </c>
    </row>
    <row r="20" spans="1:3">
      <c r="A20" s="4" t="s">
        <v>216</v>
      </c>
      <c r="B20" s="6" t="n">
        <v>1990762</v>
      </c>
      <c r="C20" s="6" t="n">
        <v>170693</v>
      </c>
    </row>
    <row r="21" spans="1:3">
      <c r="A21" s="4" t="s">
        <v>850</v>
      </c>
      <c r="B21" s="4" t="s">
        <v>862</v>
      </c>
      <c r="C21" s="4" t="s">
        <v>862</v>
      </c>
    </row>
    <row r="22" spans="1:3">
      <c r="A22" s="4" t="s">
        <v>860</v>
      </c>
      <c r="B22" s="4" t="s">
        <v>853</v>
      </c>
      <c r="C22" s="4" t="s">
        <v>853</v>
      </c>
    </row>
    <row r="23" spans="1:3">
      <c r="A23" s="4" t="s">
        <v>863</v>
      </c>
    </row>
    <row r="24" spans="1:3">
      <c r="A24" s="3" t="s">
        <v>216</v>
      </c>
    </row>
    <row r="25" spans="1:3">
      <c r="A25" s="4" t="s">
        <v>216</v>
      </c>
      <c r="B25" s="6" t="n">
        <v>5716</v>
      </c>
      <c r="C25" s="6" t="n">
        <v>11432</v>
      </c>
    </row>
    <row r="26" spans="1:3">
      <c r="A26" s="4" t="s">
        <v>847</v>
      </c>
      <c r="B26" s="4" t="s">
        <v>864</v>
      </c>
      <c r="C26" s="4" t="s">
        <v>864</v>
      </c>
    </row>
    <row r="27" spans="1:3">
      <c r="A27" s="4" t="s">
        <v>865</v>
      </c>
    </row>
    <row r="28" spans="1:3">
      <c r="A28" s="3" t="s">
        <v>216</v>
      </c>
    </row>
    <row r="29" spans="1:3">
      <c r="A29" s="4" t="s">
        <v>216</v>
      </c>
      <c r="B29" s="6" t="n">
        <v>621001</v>
      </c>
      <c r="C29" s="6" t="n">
        <v>1856668</v>
      </c>
    </row>
    <row r="30" spans="1:3">
      <c r="A30" s="4" t="s">
        <v>850</v>
      </c>
      <c r="B30" s="4" t="s">
        <v>866</v>
      </c>
      <c r="C30" s="4" t="s">
        <v>866</v>
      </c>
    </row>
    <row r="31" spans="1:3">
      <c r="A31" s="4" t="s">
        <v>860</v>
      </c>
      <c r="B31" s="4" t="s">
        <v>853</v>
      </c>
      <c r="C31" s="4" t="s">
        <v>853</v>
      </c>
    </row>
    <row r="32" spans="1:3">
      <c r="A32" s="4" t="s">
        <v>867</v>
      </c>
    </row>
    <row r="33" spans="1:3">
      <c r="A33" s="3" t="s">
        <v>216</v>
      </c>
    </row>
    <row r="34" spans="1:3">
      <c r="A34" s="4" t="s">
        <v>216</v>
      </c>
      <c r="B34" s="6" t="n">
        <v>162254</v>
      </c>
    </row>
    <row r="35" spans="1:3">
      <c r="A35" s="4" t="s">
        <v>850</v>
      </c>
      <c r="B35" s="4" t="s">
        <v>868</v>
      </c>
    </row>
    <row r="36" spans="1:3">
      <c r="A36" s="4" t="s">
        <v>860</v>
      </c>
      <c r="B36" s="4" t="s">
        <v>853</v>
      </c>
    </row>
    <row r="37" spans="1:3">
      <c r="A37" s="4" t="s">
        <v>869</v>
      </c>
    </row>
    <row r="38" spans="1:3">
      <c r="A38" s="3" t="s">
        <v>216</v>
      </c>
    </row>
    <row r="39" spans="1:3">
      <c r="A39" s="4" t="s">
        <v>847</v>
      </c>
      <c r="B39" s="4" t="s">
        <v>864</v>
      </c>
      <c r="C39" s="4" t="s">
        <v>86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870</v>
      </c>
      <c r="B1" s="2" t="s">
        <v>871</v>
      </c>
      <c r="C1" s="2" t="s">
        <v>509</v>
      </c>
      <c r="D1" s="2" t="s">
        <v>872</v>
      </c>
      <c r="E1" s="2" t="s">
        <v>833</v>
      </c>
    </row>
    <row r="2" spans="1:5">
      <c r="A2" s="3" t="s">
        <v>873</v>
      </c>
    </row>
    <row r="3" spans="1:5">
      <c r="A3" s="4" t="s">
        <v>874</v>
      </c>
      <c r="C3" s="6" t="n">
        <v>-28892</v>
      </c>
      <c r="E3" s="6" t="n">
        <v>-109448</v>
      </c>
    </row>
    <row r="4" spans="1:5">
      <c r="A4" s="4" t="s">
        <v>875</v>
      </c>
      <c r="C4" s="5" t="n">
        <v>134202</v>
      </c>
      <c r="E4" s="5" t="n">
        <v>18412</v>
      </c>
    </row>
    <row r="5" spans="1:5">
      <c r="A5" s="4" t="s">
        <v>876</v>
      </c>
    </row>
    <row r="6" spans="1:5">
      <c r="A6" s="3" t="s">
        <v>873</v>
      </c>
    </row>
    <row r="7" spans="1:5">
      <c r="A7" s="4" t="s">
        <v>874</v>
      </c>
      <c r="C7" s="5" t="n">
        <v>-118970</v>
      </c>
      <c r="E7" s="5" t="n">
        <v>-377891</v>
      </c>
    </row>
    <row r="8" spans="1:5">
      <c r="A8" s="4" t="s">
        <v>877</v>
      </c>
    </row>
    <row r="9" spans="1:5">
      <c r="A9" s="3" t="s">
        <v>873</v>
      </c>
    </row>
    <row r="10" spans="1:5">
      <c r="A10" s="4" t="s">
        <v>878</v>
      </c>
      <c r="B10" s="11" t="n">
        <v>768598</v>
      </c>
      <c r="D10" s="11" t="n">
        <v>813154</v>
      </c>
    </row>
    <row r="11" spans="1:5">
      <c r="A11" s="4" t="s">
        <v>879</v>
      </c>
      <c r="C11" s="5" t="n">
        <v>163094</v>
      </c>
      <c r="E11" s="5" t="n">
        <v>127860</v>
      </c>
    </row>
    <row r="12" spans="1:5">
      <c r="A12" s="4" t="s">
        <v>880</v>
      </c>
    </row>
    <row r="13" spans="1:5">
      <c r="A13" s="3" t="s">
        <v>873</v>
      </c>
    </row>
    <row r="14" spans="1:5">
      <c r="A14" s="4" t="s">
        <v>881</v>
      </c>
      <c r="B14" s="5" t="n">
        <v>1981000</v>
      </c>
      <c r="D14" s="5" t="n">
        <v>1760000</v>
      </c>
    </row>
    <row r="15" spans="1:5">
      <c r="A15" s="4" t="s">
        <v>874</v>
      </c>
      <c r="C15" s="5" t="n">
        <v>90078</v>
      </c>
      <c r="E15" s="5" t="n">
        <v>268443</v>
      </c>
    </row>
    <row r="16" spans="1:5">
      <c r="A16" s="4" t="s">
        <v>882</v>
      </c>
    </row>
    <row r="17" spans="1:5">
      <c r="A17" s="3" t="s">
        <v>873</v>
      </c>
    </row>
    <row r="18" spans="1:5">
      <c r="A18" s="4" t="s">
        <v>874</v>
      </c>
      <c r="C18" s="5" t="n">
        <v>71618</v>
      </c>
      <c r="E18" s="5" t="n">
        <v>18029</v>
      </c>
    </row>
    <row r="19" spans="1:5">
      <c r="A19" s="4" t="s">
        <v>883</v>
      </c>
    </row>
    <row r="20" spans="1:5">
      <c r="A20" s="3" t="s">
        <v>873</v>
      </c>
    </row>
    <row r="21" spans="1:5">
      <c r="A21" s="4" t="s">
        <v>881</v>
      </c>
      <c r="B21" s="5" t="n">
        <v>40800</v>
      </c>
      <c r="D21" s="5" t="n">
        <v>590257</v>
      </c>
    </row>
    <row r="22" spans="1:5">
      <c r="A22" s="4" t="s">
        <v>874</v>
      </c>
      <c r="C22" s="5" t="n">
        <v>1231</v>
      </c>
      <c r="E22" s="5" t="n">
        <v>-1832</v>
      </c>
    </row>
    <row r="23" spans="1:5">
      <c r="A23" s="4" t="s">
        <v>884</v>
      </c>
    </row>
    <row r="24" spans="1:5">
      <c r="A24" s="3" t="s">
        <v>873</v>
      </c>
    </row>
    <row r="25" spans="1:5">
      <c r="A25" s="4" t="s">
        <v>885</v>
      </c>
      <c r="B25" s="5" t="n">
        <v>1028022</v>
      </c>
      <c r="C25" s="5" t="n">
        <v>1028022</v>
      </c>
      <c r="D25" s="5" t="n">
        <v>843845</v>
      </c>
      <c r="E25" s="5" t="n">
        <v>843845</v>
      </c>
    </row>
    <row r="26" spans="1:5">
      <c r="A26" s="4" t="s">
        <v>874</v>
      </c>
      <c r="C26" s="5" t="n">
        <v>70387</v>
      </c>
      <c r="E26" s="5" t="n">
        <v>19861</v>
      </c>
    </row>
    <row r="27" spans="1:5">
      <c r="A27" s="4" t="s">
        <v>886</v>
      </c>
    </row>
    <row r="28" spans="1:5">
      <c r="A28" s="3" t="s">
        <v>873</v>
      </c>
    </row>
    <row r="29" spans="1:5">
      <c r="A29" s="4" t="s">
        <v>874</v>
      </c>
      <c r="C29" s="5" t="n">
        <v>-190588</v>
      </c>
      <c r="E29" s="5" t="n">
        <v>-395920</v>
      </c>
    </row>
    <row r="30" spans="1:5">
      <c r="A30" s="4" t="s">
        <v>887</v>
      </c>
    </row>
    <row r="31" spans="1:5">
      <c r="A31" s="3" t="s">
        <v>873</v>
      </c>
    </row>
    <row r="32" spans="1:5">
      <c r="A32" s="4" t="s">
        <v>885</v>
      </c>
      <c r="B32" s="5" t="n">
        <v>173547</v>
      </c>
      <c r="C32" s="5" t="n">
        <v>340618</v>
      </c>
      <c r="D32" s="5" t="n">
        <v>315686</v>
      </c>
      <c r="E32" s="5" t="n">
        <v>616099</v>
      </c>
    </row>
    <row r="33" spans="1:5">
      <c r="A33" s="4" t="s">
        <v>874</v>
      </c>
      <c r="C33" s="5" t="n">
        <v>-147359</v>
      </c>
      <c r="E33" s="5" t="n">
        <v>-259021</v>
      </c>
    </row>
    <row r="34" spans="1:5">
      <c r="A34" s="4" t="s">
        <v>888</v>
      </c>
    </row>
    <row r="35" spans="1:5">
      <c r="A35" s="3" t="s">
        <v>873</v>
      </c>
    </row>
    <row r="36" spans="1:5">
      <c r="A36" s="4" t="s">
        <v>885</v>
      </c>
      <c r="D36" s="5" t="n">
        <v>36240</v>
      </c>
      <c r="E36" s="5" t="n">
        <v>59265</v>
      </c>
    </row>
    <row r="37" spans="1:5">
      <c r="A37" s="4" t="s">
        <v>874</v>
      </c>
      <c r="E37" s="5" t="n">
        <v>-58188</v>
      </c>
    </row>
    <row r="38" spans="1:5">
      <c r="A38" s="4" t="s">
        <v>889</v>
      </c>
    </row>
    <row r="39" spans="1:5">
      <c r="A39" s="3" t="s">
        <v>873</v>
      </c>
    </row>
    <row r="40" spans="1:5">
      <c r="A40" s="4" t="s">
        <v>885</v>
      </c>
      <c r="B40" s="11" t="n">
        <v>46829</v>
      </c>
      <c r="C40" s="5" t="n">
        <v>106441</v>
      </c>
      <c r="D40" s="11" t="n">
        <v>81867</v>
      </c>
      <c r="E40" s="5" t="n">
        <v>177633</v>
      </c>
    </row>
    <row r="41" spans="1:5">
      <c r="A41" s="4" t="s">
        <v>874</v>
      </c>
      <c r="C41" s="6" t="n">
        <v>-43229</v>
      </c>
      <c r="E41" s="6" t="n">
        <v>-7871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6</v>
      </c>
      <c r="C1" s="2" t="s">
        <v>27</v>
      </c>
    </row>
    <row r="2" spans="1:3">
      <c r="A2" s="3" t="s">
        <v>891</v>
      </c>
    </row>
    <row r="3" spans="1:3">
      <c r="A3" s="4" t="s">
        <v>553</v>
      </c>
      <c r="B3" s="6" t="n">
        <v>124340</v>
      </c>
      <c r="C3" s="6" t="n">
        <v>256723</v>
      </c>
    </row>
    <row r="4" spans="1:3">
      <c r="A4" s="4" t="s">
        <v>555</v>
      </c>
      <c r="B4" s="5" t="n">
        <v>323952</v>
      </c>
      <c r="C4" s="5" t="n">
        <v>242323</v>
      </c>
    </row>
    <row r="5" spans="1:3">
      <c r="A5" s="4" t="s">
        <v>892</v>
      </c>
      <c r="B5" s="5" t="n">
        <v>-151571</v>
      </c>
      <c r="C5" s="5" t="n">
        <v>-245839</v>
      </c>
    </row>
    <row r="6" spans="1:3">
      <c r="A6" s="4" t="s">
        <v>893</v>
      </c>
      <c r="B6" s="5" t="n">
        <v>-162519</v>
      </c>
      <c r="C6" s="5" t="n">
        <v>-234795</v>
      </c>
    </row>
    <row r="7" spans="1:3">
      <c r="A7" s="4" t="s">
        <v>875</v>
      </c>
      <c r="B7" s="6" t="n">
        <v>134202</v>
      </c>
      <c r="C7" s="6" t="n">
        <v>1841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894</v>
      </c>
      <c r="B1" s="2" t="s">
        <v>871</v>
      </c>
      <c r="C1" s="2" t="s">
        <v>509</v>
      </c>
      <c r="D1" s="2" t="s">
        <v>872</v>
      </c>
      <c r="E1" s="2" t="s">
        <v>833</v>
      </c>
    </row>
    <row r="2" spans="1:5">
      <c r="A2" s="3" t="s">
        <v>895</v>
      </c>
    </row>
    <row r="3" spans="1:5">
      <c r="A3" s="4" t="s">
        <v>896</v>
      </c>
      <c r="C3" s="6" t="n">
        <v>-28892</v>
      </c>
      <c r="E3" s="6" t="n">
        <v>-109448</v>
      </c>
    </row>
    <row r="4" spans="1:5">
      <c r="A4" s="4" t="s">
        <v>876</v>
      </c>
    </row>
    <row r="5" spans="1:5">
      <c r="A5" s="3" t="s">
        <v>895</v>
      </c>
    </row>
    <row r="6" spans="1:5">
      <c r="A6" s="4" t="s">
        <v>896</v>
      </c>
      <c r="C6" s="5" t="n">
        <v>-118970</v>
      </c>
      <c r="E6" s="5" t="n">
        <v>-377891</v>
      </c>
    </row>
    <row r="7" spans="1:5">
      <c r="A7" s="4" t="s">
        <v>897</v>
      </c>
    </row>
    <row r="8" spans="1:5">
      <c r="A8" s="3" t="s">
        <v>895</v>
      </c>
    </row>
    <row r="9" spans="1:5">
      <c r="A9" s="4" t="s">
        <v>896</v>
      </c>
      <c r="C9" s="5" t="n">
        <v>71618</v>
      </c>
      <c r="E9" s="5" t="n">
        <v>18029</v>
      </c>
    </row>
    <row r="10" spans="1:5">
      <c r="A10" s="4" t="s">
        <v>898</v>
      </c>
    </row>
    <row r="11" spans="1:5">
      <c r="A11" s="3" t="s">
        <v>895</v>
      </c>
    </row>
    <row r="12" spans="1:5">
      <c r="A12" s="4" t="s">
        <v>881</v>
      </c>
      <c r="B12" s="11" t="n">
        <v>40800</v>
      </c>
      <c r="D12" s="11" t="n">
        <v>590257</v>
      </c>
    </row>
    <row r="13" spans="1:5">
      <c r="A13" s="4" t="s">
        <v>899</v>
      </c>
      <c r="C13" s="5" t="n">
        <v>134156</v>
      </c>
      <c r="E13" s="5" t="n">
        <v>1868111</v>
      </c>
    </row>
    <row r="14" spans="1:5">
      <c r="A14" s="4" t="s">
        <v>900</v>
      </c>
      <c r="C14" s="5" t="n">
        <v>-132925</v>
      </c>
      <c r="E14" s="5" t="n">
        <v>-1869943</v>
      </c>
    </row>
    <row r="15" spans="1:5">
      <c r="A15" s="4" t="s">
        <v>896</v>
      </c>
      <c r="C15" s="5" t="n">
        <v>1231</v>
      </c>
      <c r="E15" s="5" t="n">
        <v>-1832</v>
      </c>
    </row>
    <row r="16" spans="1:5">
      <c r="A16" s="4" t="s">
        <v>901</v>
      </c>
    </row>
    <row r="17" spans="1:5">
      <c r="A17" s="3" t="s">
        <v>895</v>
      </c>
    </row>
    <row r="18" spans="1:5">
      <c r="A18" s="4" t="s">
        <v>885</v>
      </c>
      <c r="B18" s="5" t="n">
        <v>1028022</v>
      </c>
      <c r="C18" s="5" t="n">
        <v>1028022</v>
      </c>
      <c r="D18" s="5" t="n">
        <v>843845</v>
      </c>
      <c r="E18" s="5" t="n">
        <v>843845</v>
      </c>
    </row>
    <row r="19" spans="1:5">
      <c r="A19" s="4" t="s">
        <v>899</v>
      </c>
      <c r="C19" s="5" t="n">
        <v>1123400</v>
      </c>
      <c r="E19" s="5" t="n">
        <v>867675</v>
      </c>
    </row>
    <row r="20" spans="1:5">
      <c r="A20" s="4" t="s">
        <v>900</v>
      </c>
      <c r="C20" s="5" t="n">
        <v>-1053013</v>
      </c>
      <c r="E20" s="5" t="n">
        <v>-847814</v>
      </c>
    </row>
    <row r="21" spans="1:5">
      <c r="A21" s="4" t="s">
        <v>896</v>
      </c>
      <c r="C21" s="5" t="n">
        <v>70387</v>
      </c>
      <c r="E21" s="5" t="n">
        <v>19861</v>
      </c>
    </row>
    <row r="22" spans="1:5">
      <c r="A22" s="4" t="s">
        <v>902</v>
      </c>
    </row>
    <row r="23" spans="1:5">
      <c r="A23" s="3" t="s">
        <v>895</v>
      </c>
    </row>
    <row r="24" spans="1:5">
      <c r="A24" s="4" t="s">
        <v>896</v>
      </c>
      <c r="C24" s="5" t="n">
        <v>-190588</v>
      </c>
      <c r="E24" s="5" t="n">
        <v>-395920</v>
      </c>
    </row>
    <row r="25" spans="1:5">
      <c r="A25" s="4" t="s">
        <v>903</v>
      </c>
    </row>
    <row r="26" spans="1:5">
      <c r="A26" s="3" t="s">
        <v>895</v>
      </c>
    </row>
    <row r="27" spans="1:5">
      <c r="A27" s="4" t="s">
        <v>885</v>
      </c>
      <c r="B27" s="5" t="n">
        <v>173547</v>
      </c>
      <c r="C27" s="5" t="n">
        <v>340618</v>
      </c>
      <c r="D27" s="5" t="n">
        <v>315686</v>
      </c>
      <c r="E27" s="5" t="n">
        <v>616099</v>
      </c>
    </row>
    <row r="28" spans="1:5">
      <c r="A28" s="4" t="s">
        <v>899</v>
      </c>
      <c r="C28" s="5" t="n">
        <v>579978</v>
      </c>
      <c r="E28" s="5" t="n">
        <v>1027838</v>
      </c>
    </row>
    <row r="29" spans="1:5">
      <c r="A29" s="4" t="s">
        <v>900</v>
      </c>
      <c r="C29" s="5" t="n">
        <v>-727337</v>
      </c>
      <c r="E29" s="5" t="n">
        <v>-1286859</v>
      </c>
    </row>
    <row r="30" spans="1:5">
      <c r="A30" s="4" t="s">
        <v>896</v>
      </c>
      <c r="C30" s="5" t="n">
        <v>-147359</v>
      </c>
      <c r="E30" s="5" t="n">
        <v>-259021</v>
      </c>
    </row>
    <row r="31" spans="1:5">
      <c r="A31" s="4" t="s">
        <v>904</v>
      </c>
    </row>
    <row r="32" spans="1:5">
      <c r="A32" s="3" t="s">
        <v>895</v>
      </c>
    </row>
    <row r="33" spans="1:5">
      <c r="A33" s="4" t="s">
        <v>885</v>
      </c>
      <c r="D33" s="5" t="n">
        <v>36240</v>
      </c>
      <c r="E33" s="5" t="n">
        <v>59265</v>
      </c>
    </row>
    <row r="34" spans="1:5">
      <c r="A34" s="4" t="s">
        <v>899</v>
      </c>
      <c r="E34" s="5" t="n">
        <v>59142</v>
      </c>
    </row>
    <row r="35" spans="1:5">
      <c r="A35" s="4" t="s">
        <v>900</v>
      </c>
      <c r="E35" s="5" t="n">
        <v>-117330</v>
      </c>
    </row>
    <row r="36" spans="1:5">
      <c r="A36" s="4" t="s">
        <v>896</v>
      </c>
      <c r="E36" s="5" t="n">
        <v>-58188</v>
      </c>
    </row>
    <row r="37" spans="1:5">
      <c r="A37" s="4" t="s">
        <v>905</v>
      </c>
    </row>
    <row r="38" spans="1:5">
      <c r="A38" s="3" t="s">
        <v>895</v>
      </c>
    </row>
    <row r="39" spans="1:5">
      <c r="A39" s="4" t="s">
        <v>885</v>
      </c>
      <c r="B39" s="5" t="n">
        <v>46829</v>
      </c>
      <c r="C39" s="5" t="n">
        <v>106441</v>
      </c>
      <c r="D39" s="5" t="n">
        <v>81867</v>
      </c>
      <c r="E39" s="5" t="n">
        <v>177633</v>
      </c>
    </row>
    <row r="40" spans="1:5">
      <c r="A40" s="4" t="s">
        <v>899</v>
      </c>
      <c r="C40" s="5" t="n">
        <v>100983</v>
      </c>
      <c r="E40" s="5" t="n">
        <v>155624</v>
      </c>
    </row>
    <row r="41" spans="1:5">
      <c r="A41" s="4" t="s">
        <v>900</v>
      </c>
      <c r="C41" s="5" t="n">
        <v>-144212</v>
      </c>
      <c r="E41" s="5" t="n">
        <v>-234335</v>
      </c>
    </row>
    <row r="42" spans="1:5">
      <c r="A42" s="4" t="s">
        <v>896</v>
      </c>
      <c r="C42" s="5" t="n">
        <v>-43229</v>
      </c>
      <c r="E42" s="5" t="n">
        <v>-78711</v>
      </c>
    </row>
    <row r="43" spans="1:5">
      <c r="A43" s="4" t="s">
        <v>906</v>
      </c>
    </row>
    <row r="44" spans="1:5">
      <c r="A44" s="3" t="s">
        <v>895</v>
      </c>
    </row>
    <row r="45" spans="1:5">
      <c r="A45" s="4" t="s">
        <v>881</v>
      </c>
      <c r="B45" s="11" t="n">
        <v>1981000</v>
      </c>
      <c r="D45" s="11" t="n">
        <v>1760000</v>
      </c>
    </row>
    <row r="46" spans="1:5">
      <c r="A46" s="4" t="s">
        <v>896</v>
      </c>
      <c r="C46" s="6" t="n">
        <v>90078</v>
      </c>
      <c r="E46" s="6" t="n">
        <v>26844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6</v>
      </c>
      <c r="C2" s="2" t="s">
        <v>27</v>
      </c>
      <c r="D2" s="2" t="s">
        <v>72</v>
      </c>
    </row>
    <row r="3" spans="1:4">
      <c r="A3" s="3" t="s">
        <v>908</v>
      </c>
    </row>
    <row r="4" spans="1:4">
      <c r="A4" s="4" t="s">
        <v>874</v>
      </c>
      <c r="B4" s="6" t="n">
        <v>-28892</v>
      </c>
      <c r="C4" s="6" t="n">
        <v>-109448</v>
      </c>
    </row>
    <row r="5" spans="1:4">
      <c r="A5" s="4" t="s">
        <v>909</v>
      </c>
      <c r="B5" s="5" t="n">
        <v>121770</v>
      </c>
      <c r="C5" s="5" t="n">
        <v>-145446</v>
      </c>
      <c r="D5" s="6" t="n">
        <v>-419631</v>
      </c>
    </row>
    <row r="6" spans="1:4">
      <c r="A6" s="4" t="s">
        <v>880</v>
      </c>
    </row>
    <row r="7" spans="1:4">
      <c r="A7" s="3" t="s">
        <v>908</v>
      </c>
    </row>
    <row r="8" spans="1:4">
      <c r="A8" s="4" t="s">
        <v>874</v>
      </c>
      <c r="B8" s="5" t="n">
        <v>90078</v>
      </c>
      <c r="C8" s="5" t="n">
        <v>268443</v>
      </c>
    </row>
    <row r="9" spans="1:4">
      <c r="A9" s="4" t="s">
        <v>909</v>
      </c>
      <c r="B9" s="5" t="n">
        <v>300044</v>
      </c>
      <c r="C9" s="5" t="n">
        <v>38576</v>
      </c>
    </row>
    <row r="10" spans="1:4">
      <c r="A10" s="4" t="s">
        <v>882</v>
      </c>
    </row>
    <row r="11" spans="1:4">
      <c r="A11" s="3" t="s">
        <v>908</v>
      </c>
    </row>
    <row r="12" spans="1:4">
      <c r="A12" s="4" t="s">
        <v>874</v>
      </c>
      <c r="B12" s="5" t="n">
        <v>71618</v>
      </c>
      <c r="C12" s="5" t="n">
        <v>18029</v>
      </c>
    </row>
    <row r="13" spans="1:4">
      <c r="A13" s="4" t="s">
        <v>909</v>
      </c>
      <c r="B13" s="5" t="n">
        <v>-31530</v>
      </c>
      <c r="C13" s="5" t="n">
        <v>-17446</v>
      </c>
    </row>
    <row r="14" spans="1:4">
      <c r="A14" s="4" t="s">
        <v>886</v>
      </c>
    </row>
    <row r="15" spans="1:4">
      <c r="A15" s="3" t="s">
        <v>908</v>
      </c>
    </row>
    <row r="16" spans="1:4">
      <c r="A16" s="4" t="s">
        <v>874</v>
      </c>
      <c r="B16" s="5" t="n">
        <v>-190588</v>
      </c>
      <c r="C16" s="5" t="n">
        <v>-395920</v>
      </c>
    </row>
    <row r="17" spans="1:4">
      <c r="A17" s="4" t="s">
        <v>909</v>
      </c>
      <c r="B17" s="6" t="n">
        <v>-146744</v>
      </c>
      <c r="C17" s="6" t="n">
        <v>-16657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6</v>
      </c>
      <c r="C1" s="2" t="s">
        <v>27</v>
      </c>
    </row>
    <row r="2" spans="1:3">
      <c r="A2" s="3" t="s">
        <v>911</v>
      </c>
    </row>
    <row r="3" spans="1:3">
      <c r="A3" s="4" t="s">
        <v>874</v>
      </c>
      <c r="B3" s="6" t="n">
        <v>-28892</v>
      </c>
      <c r="C3" s="6" t="n">
        <v>-109448</v>
      </c>
    </row>
    <row r="4" spans="1:3">
      <c r="A4" s="4" t="s">
        <v>912</v>
      </c>
    </row>
    <row r="5" spans="1:3">
      <c r="A5" s="3" t="s">
        <v>911</v>
      </c>
    </row>
    <row r="6" spans="1:3">
      <c r="A6" s="4" t="s">
        <v>874</v>
      </c>
      <c r="B6" s="5" t="n">
        <v>-31234</v>
      </c>
      <c r="C6" s="5" t="n">
        <v>7609</v>
      </c>
    </row>
    <row r="7" spans="1:3">
      <c r="A7" s="4" t="s">
        <v>913</v>
      </c>
    </row>
    <row r="8" spans="1:3">
      <c r="A8" s="3" t="s">
        <v>911</v>
      </c>
    </row>
    <row r="9" spans="1:3">
      <c r="A9" s="4" t="s">
        <v>874</v>
      </c>
      <c r="B9" s="5" t="n">
        <v>-57574</v>
      </c>
      <c r="C9" s="5" t="n">
        <v>-58385</v>
      </c>
    </row>
    <row r="10" spans="1:3">
      <c r="A10" s="4" t="s">
        <v>914</v>
      </c>
    </row>
    <row r="11" spans="1:3">
      <c r="A11" s="3" t="s">
        <v>911</v>
      </c>
    </row>
    <row r="12" spans="1:3">
      <c r="A12" s="4" t="s">
        <v>874</v>
      </c>
      <c r="B12" s="5" t="n">
        <v>-57165</v>
      </c>
      <c r="C12" s="5" t="n">
        <v>-28615</v>
      </c>
    </row>
    <row r="13" spans="1:3">
      <c r="A13" s="4" t="s">
        <v>915</v>
      </c>
    </row>
    <row r="14" spans="1:3">
      <c r="A14" s="3" t="s">
        <v>911</v>
      </c>
    </row>
    <row r="15" spans="1:3">
      <c r="A15" s="4" t="s">
        <v>874</v>
      </c>
      <c r="B15" s="5" t="n">
        <v>-27610</v>
      </c>
      <c r="C15" s="5" t="n">
        <v>-29514</v>
      </c>
    </row>
    <row r="16" spans="1:3">
      <c r="A16" s="4" t="s">
        <v>916</v>
      </c>
    </row>
    <row r="17" spans="1:3">
      <c r="A17" s="3" t="s">
        <v>911</v>
      </c>
    </row>
    <row r="18" spans="1:3">
      <c r="A18" s="4" t="s">
        <v>874</v>
      </c>
      <c r="B18" s="5" t="n">
        <v>-22209</v>
      </c>
      <c r="C18" s="5" t="n">
        <v>14237</v>
      </c>
    </row>
    <row r="19" spans="1:3">
      <c r="A19" s="4" t="s">
        <v>917</v>
      </c>
    </row>
    <row r="20" spans="1:3">
      <c r="A20" s="3" t="s">
        <v>911</v>
      </c>
    </row>
    <row r="21" spans="1:3">
      <c r="A21" s="4" t="s">
        <v>874</v>
      </c>
      <c r="B21" s="6" t="n">
        <v>166900</v>
      </c>
      <c r="C21" s="5" t="n">
        <v>-5451</v>
      </c>
    </row>
    <row r="22" spans="1:3">
      <c r="A22" s="4" t="s">
        <v>918</v>
      </c>
    </row>
    <row r="23" spans="1:3">
      <c r="A23" s="3" t="s">
        <v>911</v>
      </c>
    </row>
    <row r="24" spans="1:3">
      <c r="A24" s="4" t="s">
        <v>874</v>
      </c>
      <c r="C24" s="6" t="n">
        <v>-932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4</v>
      </c>
      <c r="B1" s="2" t="s">
        <v>1</v>
      </c>
    </row>
    <row r="2" spans="1:2">
      <c r="B2" s="2" t="s">
        <v>26</v>
      </c>
    </row>
    <row r="3" spans="1:2">
      <c r="A3" s="3" t="s">
        <v>204</v>
      </c>
    </row>
    <row r="4" spans="1:2">
      <c r="A4" s="4" t="s">
        <v>204</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6</v>
      </c>
      <c r="C1" s="2" t="s">
        <v>27</v>
      </c>
    </row>
    <row r="2" spans="1:3">
      <c r="A2" s="3" t="s">
        <v>164</v>
      </c>
    </row>
    <row r="3" spans="1:3">
      <c r="A3" s="4" t="s">
        <v>920</v>
      </c>
      <c r="B3" s="6" t="n">
        <v>1199582</v>
      </c>
      <c r="C3" s="6" t="n">
        <v>641670</v>
      </c>
    </row>
    <row r="4" spans="1:3">
      <c r="A4" s="4" t="s">
        <v>921</v>
      </c>
      <c r="B4" s="5" t="n">
        <v>-6425</v>
      </c>
      <c r="C4" s="5" t="n">
        <v>-6683</v>
      </c>
    </row>
    <row r="5" spans="1:3">
      <c r="A5" s="4" t="s">
        <v>922</v>
      </c>
      <c r="B5" s="5" t="n">
        <v>1193157</v>
      </c>
      <c r="C5" s="5" t="n">
        <v>634987</v>
      </c>
    </row>
    <row r="6" spans="1:3">
      <c r="A6" s="4" t="s">
        <v>923</v>
      </c>
      <c r="B6" s="5" t="n">
        <v>3254015</v>
      </c>
      <c r="C6" s="5" t="n">
        <v>1812105</v>
      </c>
    </row>
    <row r="7" spans="1:3">
      <c r="A7" s="4" t="s">
        <v>924</v>
      </c>
    </row>
    <row r="8" spans="1:3">
      <c r="A8" s="3" t="s">
        <v>164</v>
      </c>
    </row>
    <row r="9" spans="1:3">
      <c r="A9" s="4" t="s">
        <v>920</v>
      </c>
      <c r="B9" s="5" t="n">
        <v>157475</v>
      </c>
      <c r="C9" s="5" t="n">
        <v>115266</v>
      </c>
    </row>
    <row r="10" spans="1:3">
      <c r="A10" s="4" t="s">
        <v>925</v>
      </c>
    </row>
    <row r="11" spans="1:3">
      <c r="A11" s="3" t="s">
        <v>164</v>
      </c>
    </row>
    <row r="12" spans="1:3">
      <c r="A12" s="4" t="s">
        <v>920</v>
      </c>
      <c r="B12" s="6" t="n">
        <v>1042107</v>
      </c>
      <c r="C12" s="6" t="n">
        <v>52640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6</v>
      </c>
      <c r="C1" s="2" t="s">
        <v>27</v>
      </c>
    </row>
    <row r="2" spans="1:3">
      <c r="A2" s="3" t="s">
        <v>164</v>
      </c>
    </row>
    <row r="3" spans="1:3">
      <c r="A3" s="4" t="s">
        <v>164</v>
      </c>
      <c r="B3" s="6" t="n">
        <v>1193157</v>
      </c>
      <c r="C3" s="6" t="n">
        <v>634987</v>
      </c>
    </row>
    <row r="4" spans="1:3">
      <c r="A4" s="4" t="s">
        <v>921</v>
      </c>
      <c r="B4" s="5" t="n">
        <v>6425</v>
      </c>
      <c r="C4" s="5" t="n">
        <v>6683</v>
      </c>
    </row>
    <row r="5" spans="1:3">
      <c r="A5" s="4" t="s">
        <v>927</v>
      </c>
    </row>
    <row r="6" spans="1:3">
      <c r="A6" s="3" t="s">
        <v>164</v>
      </c>
    </row>
    <row r="7" spans="1:3">
      <c r="A7" s="4" t="s">
        <v>164</v>
      </c>
      <c r="B7" s="5" t="n">
        <v>6425</v>
      </c>
      <c r="C7" s="5" t="n">
        <v>6683</v>
      </c>
    </row>
    <row r="8" spans="1:3">
      <c r="A8" s="4" t="s">
        <v>928</v>
      </c>
    </row>
    <row r="9" spans="1:3">
      <c r="A9" s="3" t="s">
        <v>164</v>
      </c>
    </row>
    <row r="10" spans="1:3">
      <c r="A10" s="4" t="s">
        <v>164</v>
      </c>
      <c r="B10" s="5" t="n">
        <v>175733</v>
      </c>
      <c r="C10" s="5" t="n">
        <v>164312</v>
      </c>
    </row>
    <row r="11" spans="1:3">
      <c r="A11" s="4" t="s">
        <v>929</v>
      </c>
    </row>
    <row r="12" spans="1:3">
      <c r="A12" s="3" t="s">
        <v>164</v>
      </c>
    </row>
    <row r="13" spans="1:3">
      <c r="A13" s="4" t="s">
        <v>164</v>
      </c>
      <c r="B13" s="5" t="n">
        <v>829605</v>
      </c>
      <c r="C13" s="5" t="n">
        <v>344737</v>
      </c>
    </row>
    <row r="14" spans="1:3">
      <c r="A14" s="4" t="s">
        <v>930</v>
      </c>
    </row>
    <row r="15" spans="1:3">
      <c r="A15" s="3" t="s">
        <v>164</v>
      </c>
    </row>
    <row r="16" spans="1:3">
      <c r="A16" s="4" t="s">
        <v>164</v>
      </c>
      <c r="B16" s="5" t="n">
        <v>40383</v>
      </c>
      <c r="C16" s="5" t="n">
        <v>809</v>
      </c>
    </row>
    <row r="17" spans="1:3">
      <c r="A17" s="4" t="s">
        <v>931</v>
      </c>
    </row>
    <row r="18" spans="1:3">
      <c r="A18" s="3" t="s">
        <v>164</v>
      </c>
    </row>
    <row r="19" spans="1:3">
      <c r="A19" s="4" t="s">
        <v>164</v>
      </c>
      <c r="B19" s="5" t="n">
        <v>145029</v>
      </c>
      <c r="C19" s="5" t="n">
        <v>110870</v>
      </c>
    </row>
    <row r="20" spans="1:3">
      <c r="A20" s="4" t="s">
        <v>932</v>
      </c>
    </row>
    <row r="21" spans="1:3">
      <c r="A21" s="3" t="s">
        <v>164</v>
      </c>
    </row>
    <row r="22" spans="1:3">
      <c r="A22" s="4" t="s">
        <v>164</v>
      </c>
      <c r="B22" s="5" t="n">
        <v>2039</v>
      </c>
      <c r="C22" s="5" t="n">
        <v>14259</v>
      </c>
    </row>
    <row r="23" spans="1:3">
      <c r="A23" s="4" t="s">
        <v>933</v>
      </c>
    </row>
    <row r="24" spans="1:3">
      <c r="A24" s="3" t="s">
        <v>164</v>
      </c>
    </row>
    <row r="25" spans="1:3">
      <c r="A25" s="4" t="s">
        <v>164</v>
      </c>
      <c r="B25" s="5" t="n">
        <v>368</v>
      </c>
    </row>
    <row r="26" spans="1:3">
      <c r="A26" s="4" t="s">
        <v>934</v>
      </c>
    </row>
    <row r="27" spans="1:3">
      <c r="A27" s="3" t="s">
        <v>164</v>
      </c>
    </row>
    <row r="28" spans="1:3">
      <c r="A28" s="4" t="s">
        <v>164</v>
      </c>
      <c r="B28" s="6" t="n">
        <v>147436</v>
      </c>
      <c r="C28" s="6" t="n">
        <v>12512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935</v>
      </c>
      <c r="B1" s="2" t="s">
        <v>1</v>
      </c>
    </row>
    <row r="2" spans="1:4">
      <c r="B2" s="2" t="s">
        <v>936</v>
      </c>
      <c r="C2" s="2" t="s">
        <v>833</v>
      </c>
      <c r="D2" s="2" t="s">
        <v>937</v>
      </c>
    </row>
    <row r="3" spans="1:4">
      <c r="A3" s="3" t="s">
        <v>938</v>
      </c>
    </row>
    <row r="4" spans="1:4">
      <c r="A4" s="4" t="s">
        <v>939</v>
      </c>
      <c r="B4" s="5" t="n">
        <v>3</v>
      </c>
    </row>
    <row r="5" spans="1:4">
      <c r="A5" s="4" t="s">
        <v>940</v>
      </c>
      <c r="B5" s="4" t="s">
        <v>941</v>
      </c>
      <c r="C5" s="4" t="s">
        <v>527</v>
      </c>
      <c r="D5" s="4" t="s">
        <v>942</v>
      </c>
    </row>
    <row r="6" spans="1:4">
      <c r="A6" s="4" t="s">
        <v>164</v>
      </c>
    </row>
    <row r="7" spans="1:4">
      <c r="A7" s="3" t="s">
        <v>943</v>
      </c>
    </row>
    <row r="8" spans="1:4">
      <c r="A8" s="4" t="s">
        <v>944</v>
      </c>
      <c r="B8" s="6" t="n">
        <v>-6683</v>
      </c>
      <c r="C8" s="6" t="n">
        <v>-6683</v>
      </c>
      <c r="D8" s="6" t="n">
        <v>-7153</v>
      </c>
    </row>
    <row r="9" spans="1:4">
      <c r="A9" s="4" t="s">
        <v>945</v>
      </c>
      <c r="B9" s="5" t="n">
        <v>325</v>
      </c>
      <c r="C9" s="5" t="n">
        <v>470</v>
      </c>
    </row>
    <row r="10" spans="1:4">
      <c r="A10" s="4" t="s">
        <v>946</v>
      </c>
      <c r="B10" s="5" t="n">
        <v>-67</v>
      </c>
    </row>
    <row r="11" spans="1:4">
      <c r="A11" s="4" t="s">
        <v>947</v>
      </c>
      <c r="B11" s="6" t="n">
        <v>-6425</v>
      </c>
      <c r="C11" s="6" t="n">
        <v>-6683</v>
      </c>
      <c r="D11" s="6" t="n">
        <v>-668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6</v>
      </c>
      <c r="C1" s="2" t="s">
        <v>27</v>
      </c>
    </row>
    <row r="2" spans="1:3">
      <c r="A2" s="3" t="s">
        <v>164</v>
      </c>
    </row>
    <row r="3" spans="1:3">
      <c r="A3" s="4" t="s">
        <v>164</v>
      </c>
      <c r="B3" s="6" t="n">
        <v>1193157</v>
      </c>
      <c r="C3" s="6" t="n">
        <v>634987</v>
      </c>
    </row>
    <row r="4" spans="1:3">
      <c r="A4" s="4" t="s">
        <v>949</v>
      </c>
    </row>
    <row r="5" spans="1:3">
      <c r="A5" s="3" t="s">
        <v>164</v>
      </c>
    </row>
    <row r="6" spans="1:3">
      <c r="A6" s="4" t="s">
        <v>164</v>
      </c>
      <c r="B6" s="5" t="n">
        <v>151050</v>
      </c>
      <c r="C6" s="5" t="n">
        <v>108583</v>
      </c>
    </row>
    <row r="7" spans="1:3">
      <c r="A7" s="4" t="s">
        <v>610</v>
      </c>
    </row>
    <row r="8" spans="1:3">
      <c r="A8" s="3" t="s">
        <v>164</v>
      </c>
    </row>
    <row r="9" spans="1:3">
      <c r="A9" s="4" t="s">
        <v>164</v>
      </c>
      <c r="B9" s="6" t="n">
        <v>1042107</v>
      </c>
      <c r="C9" s="6" t="n">
        <v>52640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950</v>
      </c>
      <c r="B1" s="2" t="s">
        <v>26</v>
      </c>
      <c r="C1" s="2" t="s">
        <v>27</v>
      </c>
    </row>
    <row r="2" spans="1:3">
      <c r="A2" s="3" t="s">
        <v>165</v>
      </c>
    </row>
    <row r="3" spans="1:3">
      <c r="A3" s="4" t="s">
        <v>951</v>
      </c>
      <c r="B3" s="6" t="n">
        <v>18850</v>
      </c>
      <c r="C3" s="6" t="n">
        <v>20150</v>
      </c>
    </row>
    <row r="4" spans="1:3">
      <c r="A4" s="4" t="s">
        <v>952</v>
      </c>
      <c r="B4" s="5" t="n">
        <v>674379</v>
      </c>
      <c r="C4" s="5" t="n">
        <v>507020</v>
      </c>
    </row>
    <row r="5" spans="1:3">
      <c r="A5" s="4" t="s">
        <v>953</v>
      </c>
      <c r="B5" s="5" t="n">
        <v>184022</v>
      </c>
      <c r="C5" s="5" t="n">
        <v>158083</v>
      </c>
    </row>
    <row r="6" spans="1:3">
      <c r="A6" s="4" t="s">
        <v>954</v>
      </c>
      <c r="B6" s="5" t="n">
        <v>13917</v>
      </c>
      <c r="C6" s="5" t="n">
        <v>5911</v>
      </c>
    </row>
    <row r="7" spans="1:3">
      <c r="A7" s="4" t="s">
        <v>955</v>
      </c>
      <c r="B7" s="5" t="n">
        <v>2080403</v>
      </c>
      <c r="C7" s="5" t="n">
        <v>1638014</v>
      </c>
    </row>
    <row r="8" spans="1:3">
      <c r="A8" s="4" t="s">
        <v>956</v>
      </c>
      <c r="B8" s="5" t="n">
        <v>8340</v>
      </c>
      <c r="C8" s="5" t="n">
        <v>11455</v>
      </c>
    </row>
    <row r="9" spans="1:3">
      <c r="A9" s="4" t="s">
        <v>957</v>
      </c>
    </row>
    <row r="10" spans="1:3">
      <c r="A10" s="3" t="s">
        <v>165</v>
      </c>
    </row>
    <row r="11" spans="1:3">
      <c r="A11" s="4" t="s">
        <v>958</v>
      </c>
      <c r="B11" s="5" t="n">
        <v>460963</v>
      </c>
      <c r="C11" s="5" t="n">
        <v>216877</v>
      </c>
    </row>
    <row r="12" spans="1:3">
      <c r="A12" s="4" t="s">
        <v>959</v>
      </c>
    </row>
    <row r="13" spans="1:3">
      <c r="A13" s="3" t="s">
        <v>165</v>
      </c>
    </row>
    <row r="14" spans="1:3">
      <c r="A14" s="4" t="s">
        <v>958</v>
      </c>
      <c r="B14" s="6" t="n">
        <v>728272</v>
      </c>
      <c r="C14" s="6" t="n">
        <v>72997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0</v>
      </c>
      <c r="B1" s="2" t="s">
        <v>26</v>
      </c>
      <c r="C1" s="2" t="s">
        <v>27</v>
      </c>
      <c r="D1" s="2" t="s">
        <v>72</v>
      </c>
      <c r="E1" s="2" t="s">
        <v>551</v>
      </c>
    </row>
    <row r="2" spans="1:5">
      <c r="A2" s="3" t="s">
        <v>222</v>
      </c>
    </row>
    <row r="3" spans="1:5">
      <c r="A3" s="4" t="s">
        <v>961</v>
      </c>
      <c r="B3" s="6" t="n">
        <v>1150492</v>
      </c>
      <c r="C3" s="6" t="n">
        <v>988113</v>
      </c>
    </row>
    <row r="4" spans="1:5">
      <c r="A4" s="4" t="s">
        <v>962</v>
      </c>
      <c r="B4" s="5" t="n">
        <v>1210235</v>
      </c>
      <c r="C4" s="5" t="n">
        <v>1077366</v>
      </c>
    </row>
    <row r="5" spans="1:5">
      <c r="A5" s="4" t="s">
        <v>963</v>
      </c>
      <c r="B5" s="5" t="n">
        <v>12422</v>
      </c>
      <c r="C5" s="5" t="n">
        <v>7212</v>
      </c>
    </row>
    <row r="6" spans="1:5">
      <c r="A6" s="4" t="s">
        <v>964</v>
      </c>
      <c r="B6" s="5" t="n">
        <v>203540</v>
      </c>
      <c r="C6" s="5" t="n">
        <v>87434</v>
      </c>
    </row>
    <row r="7" spans="1:5">
      <c r="A7" s="4" t="s">
        <v>965</v>
      </c>
      <c r="B7" s="5" t="n">
        <v>738990</v>
      </c>
      <c r="C7" s="5" t="n">
        <v>764253</v>
      </c>
    </row>
    <row r="8" spans="1:5">
      <c r="A8" s="4" t="s">
        <v>966</v>
      </c>
      <c r="B8" s="5" t="n">
        <v>-1174762</v>
      </c>
      <c r="C8" s="5" t="n">
        <v>-1062295</v>
      </c>
      <c r="D8" s="6" t="n">
        <v>-1062295</v>
      </c>
      <c r="E8" s="6" t="n">
        <v>-967332</v>
      </c>
    </row>
    <row r="9" spans="1:5">
      <c r="A9" s="4" t="s">
        <v>967</v>
      </c>
      <c r="B9" s="5" t="n">
        <v>2140917</v>
      </c>
      <c r="C9" s="5" t="n">
        <v>1862083</v>
      </c>
    </row>
    <row r="10" spans="1:5">
      <c r="A10" s="4" t="s">
        <v>554</v>
      </c>
      <c r="B10" s="5" t="n">
        <v>272623</v>
      </c>
      <c r="C10" s="5" t="n">
        <v>144182</v>
      </c>
    </row>
    <row r="11" spans="1:5">
      <c r="A11" s="4" t="s">
        <v>556</v>
      </c>
      <c r="B11" s="6" t="n">
        <v>1868294</v>
      </c>
      <c r="C11" s="6" t="n">
        <v>171790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6</v>
      </c>
      <c r="C1" s="2" t="s">
        <v>27</v>
      </c>
    </row>
    <row r="2" spans="1:3">
      <c r="A2" s="3" t="s">
        <v>166</v>
      </c>
    </row>
    <row r="3" spans="1:3">
      <c r="A3" s="4" t="s">
        <v>967</v>
      </c>
      <c r="B3" s="6" t="n">
        <v>2140917</v>
      </c>
      <c r="C3" s="6" t="n">
        <v>1862083</v>
      </c>
    </row>
    <row r="4" spans="1:3">
      <c r="A4" s="4" t="s">
        <v>912</v>
      </c>
    </row>
    <row r="5" spans="1:3">
      <c r="A5" s="3" t="s">
        <v>166</v>
      </c>
    </row>
    <row r="6" spans="1:3">
      <c r="A6" s="4" t="s">
        <v>967</v>
      </c>
      <c r="B6" s="5" t="n">
        <v>272623</v>
      </c>
    </row>
    <row r="7" spans="1:3">
      <c r="A7" s="4" t="s">
        <v>913</v>
      </c>
    </row>
    <row r="8" spans="1:3">
      <c r="A8" s="3" t="s">
        <v>166</v>
      </c>
    </row>
    <row r="9" spans="1:3">
      <c r="A9" s="4" t="s">
        <v>967</v>
      </c>
      <c r="B9" s="5" t="n">
        <v>740264</v>
      </c>
    </row>
    <row r="10" spans="1:3">
      <c r="A10" s="4" t="s">
        <v>914</v>
      </c>
    </row>
    <row r="11" spans="1:3">
      <c r="A11" s="3" t="s">
        <v>166</v>
      </c>
    </row>
    <row r="12" spans="1:3">
      <c r="A12" s="4" t="s">
        <v>967</v>
      </c>
      <c r="B12" s="5" t="n">
        <v>949580</v>
      </c>
    </row>
    <row r="13" spans="1:3">
      <c r="A13" s="4" t="s">
        <v>915</v>
      </c>
    </row>
    <row r="14" spans="1:3">
      <c r="A14" s="3" t="s">
        <v>166</v>
      </c>
    </row>
    <row r="15" spans="1:3">
      <c r="A15" s="4" t="s">
        <v>967</v>
      </c>
      <c r="B15" s="5" t="n">
        <v>17564</v>
      </c>
    </row>
    <row r="16" spans="1:3">
      <c r="A16" s="4" t="s">
        <v>916</v>
      </c>
    </row>
    <row r="17" spans="1:3">
      <c r="A17" s="3" t="s">
        <v>166</v>
      </c>
    </row>
    <row r="18" spans="1:3">
      <c r="A18" s="4" t="s">
        <v>967</v>
      </c>
      <c r="B18" s="6" t="n">
        <v>16088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26</v>
      </c>
      <c r="C2" s="2" t="s">
        <v>27</v>
      </c>
    </row>
    <row r="3" spans="1:3">
      <c r="A3" s="3" t="s">
        <v>222</v>
      </c>
    </row>
    <row r="4" spans="1:3">
      <c r="A4" s="4" t="s">
        <v>944</v>
      </c>
      <c r="B4" s="6" t="n">
        <v>-1062295</v>
      </c>
      <c r="C4" s="6" t="n">
        <v>-1062295</v>
      </c>
    </row>
    <row r="5" spans="1:3">
      <c r="A5" s="4" t="s">
        <v>970</v>
      </c>
      <c r="B5" s="5" t="n">
        <v>-112467</v>
      </c>
      <c r="C5" s="5" t="n">
        <v>-94963</v>
      </c>
    </row>
    <row r="6" spans="1:3">
      <c r="A6" s="4" t="s">
        <v>947</v>
      </c>
      <c r="B6" s="6" t="n">
        <v>-1174762</v>
      </c>
      <c r="C6" s="6" t="n">
        <v>-1062295</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71</v>
      </c>
      <c r="B1" s="2" t="s">
        <v>26</v>
      </c>
      <c r="C1" s="2" t="s">
        <v>27</v>
      </c>
      <c r="D1" s="2" t="s">
        <v>72</v>
      </c>
    </row>
    <row r="2" spans="1:4">
      <c r="A2" s="3" t="s">
        <v>56</v>
      </c>
    </row>
    <row r="3" spans="1:4">
      <c r="A3" s="4" t="s">
        <v>972</v>
      </c>
      <c r="B3" s="6" t="n">
        <v>752545</v>
      </c>
      <c r="C3" s="6" t="n">
        <v>801275</v>
      </c>
      <c r="D3" s="6" t="n">
        <v>2128217</v>
      </c>
    </row>
    <row r="4" spans="1:4">
      <c r="A4" s="4" t="s">
        <v>973</v>
      </c>
      <c r="B4" s="5" t="n">
        <v>752545</v>
      </c>
      <c r="C4" s="5" t="n">
        <v>1210541</v>
      </c>
    </row>
    <row r="5" spans="1:4">
      <c r="A5" s="4" t="s">
        <v>974</v>
      </c>
      <c r="C5" s="5" t="n">
        <v>409266</v>
      </c>
    </row>
    <row r="6" spans="1:4">
      <c r="A6" s="4" t="s">
        <v>975</v>
      </c>
      <c r="B6" s="5" t="n">
        <v>329428</v>
      </c>
      <c r="C6" s="5" t="n">
        <v>286209</v>
      </c>
      <c r="D6" s="6" t="n">
        <v>346291</v>
      </c>
    </row>
    <row r="7" spans="1:4">
      <c r="A7" s="4" t="s">
        <v>976</v>
      </c>
      <c r="B7" s="5" t="n">
        <v>2111976</v>
      </c>
    </row>
    <row r="8" spans="1:4">
      <c r="A8" s="4" t="s">
        <v>977</v>
      </c>
    </row>
    <row r="9" spans="1:4">
      <c r="A9" s="3" t="s">
        <v>56</v>
      </c>
    </row>
    <row r="10" spans="1:4">
      <c r="A10" s="4" t="s">
        <v>972</v>
      </c>
      <c r="B10" s="5" t="n">
        <v>172016</v>
      </c>
      <c r="C10" s="5" t="n">
        <v>272134</v>
      </c>
    </row>
    <row r="11" spans="1:4">
      <c r="A11" s="4" t="s">
        <v>978</v>
      </c>
    </row>
    <row r="12" spans="1:4">
      <c r="A12" s="3" t="s">
        <v>56</v>
      </c>
    </row>
    <row r="13" spans="1:4">
      <c r="A13" s="4" t="s">
        <v>972</v>
      </c>
      <c r="B13" s="5" t="n">
        <v>114385</v>
      </c>
      <c r="C13" s="5" t="n">
        <v>138367</v>
      </c>
    </row>
    <row r="14" spans="1:4">
      <c r="A14" s="4" t="s">
        <v>979</v>
      </c>
    </row>
    <row r="15" spans="1:4">
      <c r="A15" s="3" t="s">
        <v>56</v>
      </c>
    </row>
    <row r="16" spans="1:4">
      <c r="A16" s="4" t="s">
        <v>972</v>
      </c>
      <c r="B16" s="5" t="n">
        <v>621420</v>
      </c>
      <c r="C16" s="5" t="n">
        <v>567144</v>
      </c>
    </row>
    <row r="17" spans="1:4">
      <c r="A17" s="4" t="s">
        <v>980</v>
      </c>
    </row>
    <row r="18" spans="1:4">
      <c r="A18" s="3" t="s">
        <v>56</v>
      </c>
    </row>
    <row r="19" spans="1:4">
      <c r="A19" s="4" t="s">
        <v>972</v>
      </c>
      <c r="B19" s="5" t="n">
        <v>-45629</v>
      </c>
      <c r="C19" s="5" t="n">
        <v>-6260</v>
      </c>
    </row>
    <row r="20" spans="1:4">
      <c r="A20" s="4" t="s">
        <v>981</v>
      </c>
    </row>
    <row r="21" spans="1:4">
      <c r="A21" s="3" t="s">
        <v>56</v>
      </c>
    </row>
    <row r="22" spans="1:4">
      <c r="A22" s="4" t="s">
        <v>972</v>
      </c>
      <c r="B22" s="5" t="n">
        <v>1016427</v>
      </c>
      <c r="C22" s="5" t="n">
        <v>1411652</v>
      </c>
    </row>
    <row r="23" spans="1:4">
      <c r="A23" s="4" t="s">
        <v>982</v>
      </c>
    </row>
    <row r="24" spans="1:4">
      <c r="A24" s="3" t="s">
        <v>56</v>
      </c>
    </row>
    <row r="25" spans="1:4">
      <c r="A25" s="4" t="s">
        <v>972</v>
      </c>
      <c r="B25" s="5" t="n">
        <v>95575</v>
      </c>
      <c r="C25" s="5" t="n">
        <v>97466</v>
      </c>
    </row>
    <row r="26" spans="1:4">
      <c r="A26" s="4" t="s">
        <v>983</v>
      </c>
    </row>
    <row r="27" spans="1:4">
      <c r="A27" s="3" t="s">
        <v>56</v>
      </c>
    </row>
    <row r="28" spans="1:4">
      <c r="A28" s="4" t="s">
        <v>972</v>
      </c>
      <c r="B28" s="5" t="n">
        <v>13840</v>
      </c>
      <c r="C28" s="5" t="n">
        <v>17273</v>
      </c>
    </row>
    <row r="29" spans="1:4">
      <c r="A29" s="4" t="s">
        <v>984</v>
      </c>
    </row>
    <row r="30" spans="1:4">
      <c r="A30" s="3" t="s">
        <v>56</v>
      </c>
    </row>
    <row r="31" spans="1:4">
      <c r="A31" s="4" t="s">
        <v>972</v>
      </c>
      <c r="B31" s="5" t="n">
        <v>-199198</v>
      </c>
      <c r="C31" s="5" t="n">
        <v>-414336</v>
      </c>
    </row>
    <row r="32" spans="1:4">
      <c r="A32" s="4" t="s">
        <v>985</v>
      </c>
    </row>
    <row r="33" spans="1:4">
      <c r="A33" s="3" t="s">
        <v>56</v>
      </c>
    </row>
    <row r="34" spans="1:4">
      <c r="A34" s="4" t="s">
        <v>972</v>
      </c>
      <c r="C34" s="5" t="n">
        <v>-22977</v>
      </c>
    </row>
    <row r="35" spans="1:4">
      <c r="A35" s="4" t="s">
        <v>986</v>
      </c>
    </row>
    <row r="36" spans="1:4">
      <c r="A36" s="3" t="s">
        <v>56</v>
      </c>
    </row>
    <row r="37" spans="1:4">
      <c r="A37" s="4" t="s">
        <v>972</v>
      </c>
      <c r="B37" s="5" t="n">
        <v>-263649</v>
      </c>
      <c r="C37" s="5" t="n">
        <v>-474324</v>
      </c>
    </row>
    <row r="38" spans="1:4">
      <c r="A38" s="4" t="s">
        <v>987</v>
      </c>
    </row>
    <row r="39" spans="1:4">
      <c r="A39" s="3" t="s">
        <v>56</v>
      </c>
    </row>
    <row r="40" spans="1:4">
      <c r="A40" s="4" t="s">
        <v>972</v>
      </c>
      <c r="B40" s="5" t="n">
        <v>78313</v>
      </c>
      <c r="C40" s="5" t="n">
        <v>-70848</v>
      </c>
    </row>
    <row r="41" spans="1:4">
      <c r="A41" s="4" t="s">
        <v>988</v>
      </c>
    </row>
    <row r="42" spans="1:4">
      <c r="A42" s="3" t="s">
        <v>56</v>
      </c>
    </row>
    <row r="43" spans="1:4">
      <c r="A43" s="4" t="s">
        <v>972</v>
      </c>
      <c r="B43" s="5" t="n">
        <v>-126571</v>
      </c>
      <c r="C43" s="5" t="n">
        <v>-80341</v>
      </c>
    </row>
    <row r="44" spans="1:4">
      <c r="A44" s="4" t="s">
        <v>989</v>
      </c>
    </row>
    <row r="45" spans="1:4">
      <c r="A45" s="3" t="s">
        <v>56</v>
      </c>
    </row>
    <row r="46" spans="1:4">
      <c r="A46" s="4" t="s">
        <v>972</v>
      </c>
      <c r="B46" s="5" t="n">
        <v>-715669</v>
      </c>
      <c r="C46" s="5" t="n">
        <v>-626210</v>
      </c>
    </row>
    <row r="47" spans="1:4">
      <c r="A47" s="4" t="s">
        <v>990</v>
      </c>
    </row>
    <row r="48" spans="1:4">
      <c r="A48" s="3" t="s">
        <v>56</v>
      </c>
    </row>
    <row r="49" spans="1:4">
      <c r="A49" s="4" t="s">
        <v>972</v>
      </c>
      <c r="B49" s="6" t="n">
        <v>-8715</v>
      </c>
      <c r="C49" s="6" t="n">
        <v>-746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7"/>
  </cols>
  <sheetData>
    <row r="1" spans="1:2">
      <c r="A1" s="1" t="s">
        <v>991</v>
      </c>
      <c r="B1" s="2" t="s">
        <v>509</v>
      </c>
    </row>
    <row r="2" spans="1:2">
      <c r="A2" s="3" t="s">
        <v>89</v>
      </c>
    </row>
    <row r="3" spans="1:2">
      <c r="A3" s="4" t="s">
        <v>992</v>
      </c>
      <c r="B3" s="6" t="n">
        <v>2111976</v>
      </c>
    </row>
    <row r="4" spans="1:2">
      <c r="A4" s="4" t="s">
        <v>912</v>
      </c>
    </row>
    <row r="5" spans="1:2">
      <c r="A5" s="3" t="s">
        <v>89</v>
      </c>
    </row>
    <row r="6" spans="1:2">
      <c r="A6" s="4" t="s">
        <v>992</v>
      </c>
      <c r="B6" s="5" t="n">
        <v>367276</v>
      </c>
    </row>
    <row r="7" spans="1:2">
      <c r="A7" s="4" t="s">
        <v>993</v>
      </c>
      <c r="B7" s="5" t="n">
        <v>35371</v>
      </c>
    </row>
    <row r="8" spans="1:2">
      <c r="A8" s="4" t="s">
        <v>913</v>
      </c>
    </row>
    <row r="9" spans="1:2">
      <c r="A9" s="3" t="s">
        <v>89</v>
      </c>
    </row>
    <row r="10" spans="1:2">
      <c r="A10" s="4" t="s">
        <v>992</v>
      </c>
      <c r="B10" s="5" t="n">
        <v>165454</v>
      </c>
    </row>
    <row r="11" spans="1:2">
      <c r="A11" s="4" t="s">
        <v>914</v>
      </c>
    </row>
    <row r="12" spans="1:2">
      <c r="A12" s="3" t="s">
        <v>89</v>
      </c>
    </row>
    <row r="13" spans="1:2">
      <c r="A13" s="4" t="s">
        <v>992</v>
      </c>
      <c r="B13" s="5" t="n">
        <v>192673</v>
      </c>
    </row>
    <row r="14" spans="1:2">
      <c r="A14" s="4" t="s">
        <v>915</v>
      </c>
    </row>
    <row r="15" spans="1:2">
      <c r="A15" s="3" t="s">
        <v>89</v>
      </c>
    </row>
    <row r="16" spans="1:2">
      <c r="A16" s="4" t="s">
        <v>992</v>
      </c>
      <c r="B16" s="5" t="n">
        <v>235582</v>
      </c>
    </row>
    <row r="17" spans="1:2">
      <c r="A17" s="4" t="s">
        <v>916</v>
      </c>
    </row>
    <row r="18" spans="1:2">
      <c r="A18" s="3" t="s">
        <v>89</v>
      </c>
    </row>
    <row r="19" spans="1:2">
      <c r="A19" s="4" t="s">
        <v>992</v>
      </c>
      <c r="B19" s="5" t="n">
        <v>642071</v>
      </c>
    </row>
    <row r="20" spans="1:2">
      <c r="A20" s="4" t="s">
        <v>994</v>
      </c>
    </row>
    <row r="21" spans="1:2">
      <c r="A21" s="3" t="s">
        <v>89</v>
      </c>
    </row>
    <row r="22" spans="1:2">
      <c r="A22" s="4" t="s">
        <v>992</v>
      </c>
      <c r="B22" s="5" t="n">
        <v>243243</v>
      </c>
    </row>
    <row r="23" spans="1:2">
      <c r="A23" s="4" t="s">
        <v>995</v>
      </c>
    </row>
    <row r="24" spans="1:2">
      <c r="A24" s="3" t="s">
        <v>89</v>
      </c>
    </row>
    <row r="25" spans="1:2">
      <c r="A25" s="4" t="s">
        <v>992</v>
      </c>
      <c r="B25" s="5" t="n">
        <v>64393</v>
      </c>
    </row>
    <row r="26" spans="1:2">
      <c r="A26" s="4" t="s">
        <v>996</v>
      </c>
    </row>
    <row r="27" spans="1:2">
      <c r="A27" s="3" t="s">
        <v>89</v>
      </c>
    </row>
    <row r="28" spans="1:2">
      <c r="A28" s="4" t="s">
        <v>992</v>
      </c>
      <c r="B28" s="6" t="n">
        <v>20128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6</v>
      </c>
    </row>
    <row r="3" spans="1:2">
      <c r="A3" s="3" t="s">
        <v>206</v>
      </c>
    </row>
    <row r="4" spans="1:2">
      <c r="A4" s="4" t="s">
        <v>206</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97</v>
      </c>
      <c r="B1" s="2" t="s">
        <v>1</v>
      </c>
    </row>
    <row r="2" spans="1:3">
      <c r="B2" s="2" t="s">
        <v>26</v>
      </c>
      <c r="C2" s="2" t="s">
        <v>27</v>
      </c>
    </row>
    <row r="3" spans="1:3">
      <c r="A3" s="3" t="s">
        <v>89</v>
      </c>
    </row>
    <row r="4" spans="1:3">
      <c r="A4" s="4" t="s">
        <v>944</v>
      </c>
      <c r="B4" s="6" t="n">
        <v>801275</v>
      </c>
      <c r="C4" s="6" t="n">
        <v>2128217</v>
      </c>
    </row>
    <row r="5" spans="1:3">
      <c r="A5" s="4" t="s">
        <v>977</v>
      </c>
      <c r="B5" s="5" t="n">
        <v>-100118</v>
      </c>
      <c r="C5" s="5" t="n">
        <v>217246</v>
      </c>
    </row>
    <row r="6" spans="1:3">
      <c r="A6" s="4" t="s">
        <v>998</v>
      </c>
      <c r="B6" s="5" t="n">
        <v>30294</v>
      </c>
      <c r="C6" s="5" t="n">
        <v>-51589</v>
      </c>
    </row>
    <row r="7" spans="1:3">
      <c r="A7" s="4" t="s">
        <v>984</v>
      </c>
      <c r="B7" s="5" t="n">
        <v>215138</v>
      </c>
      <c r="C7" s="5" t="n">
        <v>-76021</v>
      </c>
    </row>
    <row r="8" spans="1:3">
      <c r="A8" s="4" t="s">
        <v>999</v>
      </c>
      <c r="B8" s="5" t="n">
        <v>-39369</v>
      </c>
      <c r="C8" s="5" t="n">
        <v>-287767</v>
      </c>
    </row>
    <row r="9" spans="1:3">
      <c r="A9" s="4" t="s">
        <v>1000</v>
      </c>
      <c r="B9" s="5" t="n">
        <v>-91350</v>
      </c>
      <c r="C9" s="5" t="n">
        <v>-91188</v>
      </c>
    </row>
    <row r="10" spans="1:3">
      <c r="A10" s="4" t="s">
        <v>1001</v>
      </c>
      <c r="B10" s="5" t="n">
        <v>233652</v>
      </c>
      <c r="C10" s="5" t="n">
        <v>-102409</v>
      </c>
    </row>
    <row r="11" spans="1:3">
      <c r="A11" s="4" t="s">
        <v>1002</v>
      </c>
      <c r="B11" s="5" t="n">
        <v>-395225</v>
      </c>
      <c r="C11" s="5" t="n">
        <v>-984591</v>
      </c>
    </row>
    <row r="12" spans="1:3">
      <c r="A12" s="4" t="s">
        <v>1003</v>
      </c>
      <c r="B12" s="5" t="n">
        <v>149161</v>
      </c>
      <c r="C12" s="5" t="n">
        <v>103602</v>
      </c>
    </row>
    <row r="13" spans="1:3">
      <c r="A13" s="4" t="s">
        <v>1004</v>
      </c>
      <c r="B13" s="5" t="n">
        <v>-3433</v>
      </c>
      <c r="C13" s="5" t="n">
        <v>13530</v>
      </c>
    </row>
    <row r="14" spans="1:3">
      <c r="A14" s="4" t="s">
        <v>988</v>
      </c>
      <c r="B14" s="5" t="n">
        <v>-46230</v>
      </c>
      <c r="C14" s="5" t="n">
        <v>-74994</v>
      </c>
    </row>
    <row r="15" spans="1:3">
      <c r="A15" s="4" t="s">
        <v>798</v>
      </c>
      <c r="B15" s="5" t="n">
        <v>-1250</v>
      </c>
      <c r="C15" s="5" t="n">
        <v>7239</v>
      </c>
    </row>
    <row r="16" spans="1:3">
      <c r="A16" s="4" t="s">
        <v>947</v>
      </c>
      <c r="B16" s="6" t="n">
        <v>752545</v>
      </c>
      <c r="C16" s="6" t="n">
        <v>80127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6</v>
      </c>
      <c r="C2" s="2" t="s">
        <v>27</v>
      </c>
      <c r="D2" s="2" t="s">
        <v>72</v>
      </c>
    </row>
    <row r="3" spans="1:4">
      <c r="A3" s="3" t="s">
        <v>89</v>
      </c>
    </row>
    <row r="4" spans="1:4">
      <c r="A4" s="4" t="s">
        <v>1006</v>
      </c>
      <c r="B4" s="6" t="n">
        <v>1535449</v>
      </c>
      <c r="C4" s="6" t="n">
        <v>3043667</v>
      </c>
      <c r="D4" s="6" t="n">
        <v>-160941</v>
      </c>
    </row>
    <row r="5" spans="1:4">
      <c r="A5" s="4" t="s">
        <v>1007</v>
      </c>
      <c r="B5" s="6" t="n">
        <v>-522053</v>
      </c>
      <c r="C5" s="6" t="n">
        <v>-1034847</v>
      </c>
      <c r="D5" s="6" t="n">
        <v>54720</v>
      </c>
    </row>
    <row r="6" spans="1:4">
      <c r="A6" s="4" t="s">
        <v>535</v>
      </c>
      <c r="B6" s="4" t="s">
        <v>536</v>
      </c>
      <c r="C6" s="4" t="s">
        <v>536</v>
      </c>
      <c r="D6" s="4" t="s">
        <v>536</v>
      </c>
    </row>
    <row r="7" spans="1:4">
      <c r="A7" s="3" t="s">
        <v>1008</v>
      </c>
    </row>
    <row r="8" spans="1:4">
      <c r="A8" s="4" t="s">
        <v>79</v>
      </c>
      <c r="B8" s="6" t="n">
        <v>17</v>
      </c>
      <c r="C8" s="6" t="n">
        <v>-255</v>
      </c>
      <c r="D8" s="6" t="n">
        <v>134</v>
      </c>
    </row>
    <row r="9" spans="1:4">
      <c r="A9" s="4" t="s">
        <v>1009</v>
      </c>
      <c r="B9" s="5" t="n">
        <v>40596</v>
      </c>
      <c r="C9" s="5" t="n">
        <v>1924</v>
      </c>
      <c r="D9" s="5" t="n">
        <v>23178</v>
      </c>
    </row>
    <row r="10" spans="1:4">
      <c r="A10" s="4" t="s">
        <v>1010</v>
      </c>
      <c r="B10" s="5" t="n">
        <v>-5610</v>
      </c>
      <c r="C10" s="5" t="n">
        <v>-10975</v>
      </c>
      <c r="D10" s="5" t="n">
        <v>-6507</v>
      </c>
    </row>
    <row r="11" spans="1:4">
      <c r="A11" s="4" t="s">
        <v>1011</v>
      </c>
      <c r="B11" s="5" t="n">
        <v>52631</v>
      </c>
      <c r="C11" s="5" t="n">
        <v>-314151</v>
      </c>
      <c r="D11" s="5" t="n">
        <v>457790</v>
      </c>
    </row>
    <row r="12" spans="1:4">
      <c r="A12" s="4" t="s">
        <v>1012</v>
      </c>
      <c r="B12" s="5" t="n">
        <v>-7686</v>
      </c>
      <c r="C12" s="5" t="n">
        <v>-21747</v>
      </c>
      <c r="D12" s="5" t="n">
        <v>-11389</v>
      </c>
    </row>
    <row r="13" spans="1:4">
      <c r="A13" s="4" t="s">
        <v>1013</v>
      </c>
      <c r="B13" s="6" t="n">
        <v>-442105</v>
      </c>
      <c r="C13" s="6" t="n">
        <v>-1380051</v>
      </c>
      <c r="D13" s="6" t="n">
        <v>517926</v>
      </c>
    </row>
    <row r="14" spans="1:4">
      <c r="A14" s="4" t="s">
        <v>1014</v>
      </c>
      <c r="B14" s="4" t="s">
        <v>1015</v>
      </c>
      <c r="C14" s="4" t="s">
        <v>1016</v>
      </c>
      <c r="D14" s="4" t="s">
        <v>101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17"/>
  </cols>
  <sheetData>
    <row r="1" spans="1:2">
      <c r="A1" s="1" t="s">
        <v>1018</v>
      </c>
      <c r="B1" s="2" t="s">
        <v>1</v>
      </c>
    </row>
    <row r="2" spans="1:2">
      <c r="B2" s="2" t="s">
        <v>509</v>
      </c>
    </row>
    <row r="3" spans="1:2">
      <c r="A3" s="3" t="s">
        <v>89</v>
      </c>
    </row>
    <row r="4" spans="1:2">
      <c r="A4" s="4" t="s">
        <v>1019</v>
      </c>
      <c r="B4" s="6" t="n">
        <v>605540</v>
      </c>
    </row>
    <row r="5" spans="1:2">
      <c r="A5" s="4" t="s">
        <v>1020</v>
      </c>
    </row>
    <row r="6" spans="1:2">
      <c r="A6" s="3" t="s">
        <v>89</v>
      </c>
    </row>
    <row r="7" spans="1:2">
      <c r="A7" s="4" t="s">
        <v>1021</v>
      </c>
      <c r="B7" s="5" t="n">
        <v>306966</v>
      </c>
    </row>
    <row r="8" spans="1:2">
      <c r="A8" s="4" t="s">
        <v>1022</v>
      </c>
      <c r="B8" s="6" t="n">
        <v>104368</v>
      </c>
    </row>
    <row r="9" spans="1:2">
      <c r="A9" s="4" t="s">
        <v>1023</v>
      </c>
      <c r="B9" s="4" t="s">
        <v>102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17"/>
    <col customWidth="1" max="7" min="7" width="17"/>
  </cols>
  <sheetData>
    <row r="1" spans="1:7">
      <c r="A1" s="1" t="s">
        <v>1025</v>
      </c>
      <c r="B1" s="2" t="s">
        <v>1</v>
      </c>
    </row>
    <row r="2" spans="1:7">
      <c r="B2" s="2" t="s">
        <v>509</v>
      </c>
      <c r="C2" s="2" t="s">
        <v>833</v>
      </c>
      <c r="D2" s="2" t="s">
        <v>1026</v>
      </c>
      <c r="E2" s="2" t="s">
        <v>833</v>
      </c>
      <c r="F2" s="2" t="s">
        <v>1027</v>
      </c>
      <c r="G2" s="2" t="s">
        <v>1028</v>
      </c>
    </row>
    <row r="3" spans="1:7">
      <c r="A3" s="3" t="s">
        <v>89</v>
      </c>
    </row>
    <row r="4" spans="1:7">
      <c r="A4" s="4" t="s">
        <v>1029</v>
      </c>
      <c r="B4" s="6" t="n">
        <v>329428</v>
      </c>
      <c r="D4" s="12" t="n">
        <v>25752</v>
      </c>
      <c r="E4" s="6" t="n">
        <v>286209</v>
      </c>
      <c r="F4" s="12" t="n">
        <v>25752</v>
      </c>
      <c r="G4" s="12" t="n">
        <v>25752</v>
      </c>
    </row>
    <row r="5" spans="1:7">
      <c r="A5" s="3" t="s">
        <v>1030</v>
      </c>
    </row>
    <row r="6" spans="1:7">
      <c r="A6" s="4" t="s">
        <v>944</v>
      </c>
      <c r="B6" s="5" t="n">
        <v>-286209</v>
      </c>
      <c r="C6" s="6" t="n">
        <v>-346291</v>
      </c>
    </row>
    <row r="7" spans="1:7">
      <c r="A7" s="4" t="s">
        <v>1031</v>
      </c>
      <c r="B7" s="5" t="n">
        <v>-43219</v>
      </c>
      <c r="C7" s="5" t="n">
        <v>60082</v>
      </c>
    </row>
    <row r="8" spans="1:7">
      <c r="A8" s="4" t="s">
        <v>947</v>
      </c>
      <c r="B8" s="6" t="n">
        <v>-329428</v>
      </c>
      <c r="C8" s="6" t="n">
        <v>-286209</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6</v>
      </c>
      <c r="C1" s="2" t="s">
        <v>27</v>
      </c>
    </row>
    <row r="2" spans="1:3">
      <c r="A2" s="4" t="s">
        <v>564</v>
      </c>
    </row>
    <row r="3" spans="1:3">
      <c r="A3" s="3" t="s">
        <v>225</v>
      </c>
    </row>
    <row r="4" spans="1:3">
      <c r="A4" s="4" t="s">
        <v>1033</v>
      </c>
      <c r="B4" s="6" t="n">
        <v>-2975732</v>
      </c>
      <c r="C4" s="6" t="n">
        <v>-2266400</v>
      </c>
    </row>
    <row r="5" spans="1:3">
      <c r="A5" s="4" t="s">
        <v>1034</v>
      </c>
    </row>
    <row r="6" spans="1:3">
      <c r="A6" s="3" t="s">
        <v>225</v>
      </c>
    </row>
    <row r="7" spans="1:3">
      <c r="A7" s="4" t="s">
        <v>1035</v>
      </c>
      <c r="B7" s="6" t="n">
        <v>-3048402</v>
      </c>
      <c r="C7" s="5" t="n">
        <v>-2458725</v>
      </c>
    </row>
    <row r="8" spans="1:3">
      <c r="A8" s="4" t="s">
        <v>1036</v>
      </c>
    </row>
    <row r="9" spans="1:3">
      <c r="A9" s="3" t="s">
        <v>225</v>
      </c>
    </row>
    <row r="10" spans="1:3">
      <c r="A10" s="4" t="s">
        <v>1037</v>
      </c>
      <c r="B10" s="4" t="s">
        <v>1038</v>
      </c>
    </row>
    <row r="11" spans="1:3">
      <c r="A11" s="4" t="s">
        <v>1039</v>
      </c>
    </row>
    <row r="12" spans="1:3">
      <c r="A12" s="3" t="s">
        <v>225</v>
      </c>
    </row>
    <row r="13" spans="1:3">
      <c r="A13" s="4" t="s">
        <v>1035</v>
      </c>
      <c r="B13" s="6" t="n">
        <v>-2224</v>
      </c>
      <c r="C13" s="5" t="n">
        <v>-392</v>
      </c>
    </row>
    <row r="14" spans="1:3">
      <c r="A14" s="4" t="s">
        <v>1040</v>
      </c>
    </row>
    <row r="15" spans="1:3">
      <c r="A15" s="3" t="s">
        <v>225</v>
      </c>
    </row>
    <row r="16" spans="1:3">
      <c r="A16" s="4" t="s">
        <v>1035</v>
      </c>
      <c r="B16" s="6" t="n">
        <v>-196</v>
      </c>
    </row>
    <row r="17" spans="1:3">
      <c r="A17" s="4" t="s">
        <v>1041</v>
      </c>
    </row>
    <row r="18" spans="1:3">
      <c r="A18" s="3" t="s">
        <v>225</v>
      </c>
    </row>
    <row r="19" spans="1:3">
      <c r="A19" s="4" t="s">
        <v>1037</v>
      </c>
      <c r="B19" s="4" t="s">
        <v>1042</v>
      </c>
    </row>
    <row r="20" spans="1:3">
      <c r="A20" s="4" t="s">
        <v>1043</v>
      </c>
    </row>
    <row r="21" spans="1:3">
      <c r="A21" s="3" t="s">
        <v>225</v>
      </c>
    </row>
    <row r="22" spans="1:3">
      <c r="A22" s="4" t="s">
        <v>1035</v>
      </c>
      <c r="B22" s="6" t="n">
        <v>-3045982</v>
      </c>
      <c r="C22" s="5" t="n">
        <v>-2458333</v>
      </c>
    </row>
    <row r="23" spans="1:3">
      <c r="A23" s="4" t="s">
        <v>1044</v>
      </c>
    </row>
    <row r="24" spans="1:3">
      <c r="A24" s="3" t="s">
        <v>225</v>
      </c>
    </row>
    <row r="25" spans="1:3">
      <c r="A25" s="4" t="s">
        <v>1033</v>
      </c>
      <c r="B25" s="5" t="n">
        <v>72670</v>
      </c>
      <c r="C25" s="5" t="n">
        <v>192325</v>
      </c>
    </row>
    <row r="26" spans="1:3">
      <c r="A26" s="4" t="s">
        <v>1045</v>
      </c>
    </row>
    <row r="27" spans="1:3">
      <c r="A27" s="3" t="s">
        <v>225</v>
      </c>
    </row>
    <row r="28" spans="1:3">
      <c r="A28" s="4" t="s">
        <v>1046</v>
      </c>
      <c r="B28" s="5" t="n">
        <v>9924</v>
      </c>
      <c r="C28" s="5" t="n">
        <v>9777</v>
      </c>
    </row>
    <row r="29" spans="1:3">
      <c r="A29" s="4" t="s">
        <v>1047</v>
      </c>
    </row>
    <row r="30" spans="1:3">
      <c r="A30" s="3" t="s">
        <v>225</v>
      </c>
    </row>
    <row r="31" spans="1:3">
      <c r="A31" s="4" t="s">
        <v>1035</v>
      </c>
      <c r="B31" s="5" t="n">
        <v>-1018</v>
      </c>
    </row>
    <row r="32" spans="1:3">
      <c r="A32" s="4" t="s">
        <v>1048</v>
      </c>
    </row>
    <row r="33" spans="1:3">
      <c r="A33" s="3" t="s">
        <v>225</v>
      </c>
    </row>
    <row r="34" spans="1:3">
      <c r="A34" s="4" t="s">
        <v>1046</v>
      </c>
      <c r="B34" s="5" t="n">
        <v>68535</v>
      </c>
      <c r="C34" s="5" t="n">
        <v>186720</v>
      </c>
    </row>
    <row r="35" spans="1:3">
      <c r="A35" s="4" t="s">
        <v>1049</v>
      </c>
    </row>
    <row r="36" spans="1:3">
      <c r="A36" s="3" t="s">
        <v>225</v>
      </c>
    </row>
    <row r="37" spans="1:3">
      <c r="A37" s="4" t="s">
        <v>1035</v>
      </c>
      <c r="B37" s="5" t="n">
        <v>-532</v>
      </c>
    </row>
    <row r="38" spans="1:3">
      <c r="A38" s="4" t="s">
        <v>1050</v>
      </c>
    </row>
    <row r="39" spans="1:3">
      <c r="A39" s="3" t="s">
        <v>225</v>
      </c>
    </row>
    <row r="40" spans="1:3">
      <c r="A40" s="4" t="s">
        <v>1035</v>
      </c>
      <c r="B40" s="5" t="n">
        <v>-54</v>
      </c>
      <c r="C40" s="5" t="n">
        <v>-4</v>
      </c>
    </row>
    <row r="41" spans="1:3">
      <c r="A41" s="4" t="s">
        <v>1051</v>
      </c>
    </row>
    <row r="42" spans="1:3">
      <c r="A42" s="3" t="s">
        <v>225</v>
      </c>
    </row>
    <row r="43" spans="1:3">
      <c r="A43" s="4" t="s">
        <v>1035</v>
      </c>
      <c r="B43" s="5" t="n">
        <v>-3690</v>
      </c>
      <c r="C43" s="5" t="n">
        <v>-2140</v>
      </c>
    </row>
    <row r="44" spans="1:3">
      <c r="A44" s="4" t="s">
        <v>1052</v>
      </c>
    </row>
    <row r="45" spans="1:3">
      <c r="A45" s="3" t="s">
        <v>225</v>
      </c>
    </row>
    <row r="46" spans="1:3">
      <c r="A46" s="4" t="s">
        <v>1035</v>
      </c>
      <c r="B46" s="5" t="n">
        <v>-10</v>
      </c>
      <c r="C46" s="5" t="n">
        <v>-10</v>
      </c>
    </row>
    <row r="47" spans="1:3">
      <c r="A47" s="4" t="s">
        <v>1053</v>
      </c>
    </row>
    <row r="48" spans="1:3">
      <c r="A48" s="3" t="s">
        <v>225</v>
      </c>
    </row>
    <row r="49" spans="1:3">
      <c r="A49" s="4" t="s">
        <v>1035</v>
      </c>
      <c r="C49" s="5" t="n">
        <v>-11</v>
      </c>
    </row>
    <row r="50" spans="1:3">
      <c r="A50" s="4" t="s">
        <v>1054</v>
      </c>
    </row>
    <row r="51" spans="1:3">
      <c r="A51" s="3" t="s">
        <v>225</v>
      </c>
    </row>
    <row r="52" spans="1:3">
      <c r="A52" s="4" t="s">
        <v>1035</v>
      </c>
      <c r="B52" s="5" t="n">
        <v>-376</v>
      </c>
      <c r="C52" s="5" t="n">
        <v>-885</v>
      </c>
    </row>
    <row r="53" spans="1:3">
      <c r="A53" s="4" t="s">
        <v>1055</v>
      </c>
    </row>
    <row r="54" spans="1:3">
      <c r="A54" s="3" t="s">
        <v>225</v>
      </c>
    </row>
    <row r="55" spans="1:3">
      <c r="A55" s="4" t="s">
        <v>1035</v>
      </c>
      <c r="B55" s="6" t="n">
        <v>-109</v>
      </c>
      <c r="C55" s="6" t="n">
        <v>-112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1056</v>
      </c>
      <c r="B1" s="2" t="s">
        <v>26</v>
      </c>
      <c r="C1" s="2" t="s">
        <v>27</v>
      </c>
      <c r="D1" s="2" t="s">
        <v>72</v>
      </c>
    </row>
    <row r="2" spans="1:4">
      <c r="A2" s="3" t="s">
        <v>225</v>
      </c>
    </row>
    <row r="3" spans="1:4">
      <c r="A3" s="4" t="s">
        <v>216</v>
      </c>
      <c r="B3" s="6" t="n">
        <v>2781678</v>
      </c>
      <c r="C3" s="6" t="n">
        <v>2038847</v>
      </c>
    </row>
    <row r="4" spans="1:4">
      <c r="A4" s="4" t="s">
        <v>1057</v>
      </c>
      <c r="B4" s="5" t="n">
        <v>9924</v>
      </c>
      <c r="C4" s="5" t="n">
        <v>9777</v>
      </c>
    </row>
    <row r="5" spans="1:4">
      <c r="A5" s="4" t="s">
        <v>1058</v>
      </c>
      <c r="B5" s="5" t="n">
        <v>188497</v>
      </c>
      <c r="C5" s="5" t="n">
        <v>149718</v>
      </c>
    </row>
    <row r="6" spans="1:4">
      <c r="A6" s="4" t="s">
        <v>49</v>
      </c>
      <c r="B6" s="5" t="n">
        <v>-19298563</v>
      </c>
      <c r="C6" s="5" t="n">
        <v>-16152511</v>
      </c>
      <c r="D6" s="6" t="n">
        <v>-12743832</v>
      </c>
    </row>
    <row r="7" spans="1:4">
      <c r="A7" s="4" t="s">
        <v>564</v>
      </c>
    </row>
    <row r="8" spans="1:4">
      <c r="A8" s="3" t="s">
        <v>225</v>
      </c>
    </row>
    <row r="9" spans="1:4">
      <c r="A9" s="4" t="s">
        <v>216</v>
      </c>
      <c r="B9" s="5" t="n">
        <v>68535</v>
      </c>
      <c r="C9" s="5" t="n">
        <v>186720</v>
      </c>
    </row>
    <row r="10" spans="1:4">
      <c r="A10" s="4" t="s">
        <v>1057</v>
      </c>
      <c r="B10" s="5" t="n">
        <v>9924</v>
      </c>
      <c r="C10" s="5" t="n">
        <v>9777</v>
      </c>
    </row>
    <row r="11" spans="1:4">
      <c r="A11" s="4" t="s">
        <v>1058</v>
      </c>
      <c r="B11" s="5" t="n">
        <v>3343</v>
      </c>
    </row>
    <row r="12" spans="1:4">
      <c r="A12" s="4" t="s">
        <v>49</v>
      </c>
      <c r="B12" s="5" t="n">
        <v>-3045982</v>
      </c>
      <c r="C12" s="5" t="n">
        <v>-2458333</v>
      </c>
    </row>
    <row r="13" spans="1:4">
      <c r="A13" s="4" t="s">
        <v>1059</v>
      </c>
      <c r="B13" s="5" t="n">
        <v>-11552</v>
      </c>
      <c r="C13" s="5" t="n">
        <v>-4564</v>
      </c>
    </row>
    <row r="14" spans="1:4">
      <c r="A14" s="4" t="s">
        <v>1060</v>
      </c>
      <c r="B14" s="6" t="n">
        <v>-2975732</v>
      </c>
      <c r="C14" s="6" t="n">
        <v>-22664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6</v>
      </c>
      <c r="C2" s="2" t="s">
        <v>27</v>
      </c>
      <c r="D2" s="2" t="s">
        <v>72</v>
      </c>
    </row>
    <row r="3" spans="1:4">
      <c r="A3" s="4" t="s">
        <v>1034</v>
      </c>
    </row>
    <row r="4" spans="1:4">
      <c r="A4" s="3" t="s">
        <v>225</v>
      </c>
    </row>
    <row r="5" spans="1:4">
      <c r="A5" s="4" t="s">
        <v>1062</v>
      </c>
      <c r="B5" s="6" t="n">
        <v>-258896</v>
      </c>
      <c r="C5" s="6" t="n">
        <v>-49359</v>
      </c>
      <c r="D5" s="6" t="n">
        <v>-646933</v>
      </c>
    </row>
    <row r="6" spans="1:4">
      <c r="A6" s="4" t="s">
        <v>1039</v>
      </c>
    </row>
    <row r="7" spans="1:4">
      <c r="A7" s="3" t="s">
        <v>225</v>
      </c>
    </row>
    <row r="8" spans="1:4">
      <c r="A8" s="4" t="s">
        <v>1063</v>
      </c>
      <c r="B8" s="5" t="n">
        <v>-13212</v>
      </c>
      <c r="C8" s="5" t="n">
        <v>-14201</v>
      </c>
      <c r="D8" s="5" t="n">
        <v>-11320</v>
      </c>
    </row>
    <row r="9" spans="1:4">
      <c r="A9" s="4" t="s">
        <v>1040</v>
      </c>
    </row>
    <row r="10" spans="1:4">
      <c r="A10" s="3" t="s">
        <v>225</v>
      </c>
    </row>
    <row r="11" spans="1:4">
      <c r="A11" s="4" t="s">
        <v>1064</v>
      </c>
      <c r="B11" s="5" t="n">
        <v>-4652</v>
      </c>
      <c r="D11" s="5" t="n">
        <v>-7373</v>
      </c>
    </row>
    <row r="12" spans="1:4">
      <c r="A12" s="4" t="s">
        <v>1065</v>
      </c>
    </row>
    <row r="13" spans="1:4">
      <c r="A13" s="3" t="s">
        <v>225</v>
      </c>
    </row>
    <row r="14" spans="1:4">
      <c r="A14" s="4" t="s">
        <v>1066</v>
      </c>
      <c r="D14" s="5" t="n">
        <v>171700</v>
      </c>
    </row>
    <row r="15" spans="1:4">
      <c r="A15" s="4" t="s">
        <v>1067</v>
      </c>
    </row>
    <row r="16" spans="1:4">
      <c r="A16" s="3" t="s">
        <v>225</v>
      </c>
    </row>
    <row r="17" spans="1:4">
      <c r="A17" s="4" t="s">
        <v>1068</v>
      </c>
      <c r="D17" s="5" t="n">
        <v>-451700</v>
      </c>
    </row>
    <row r="18" spans="1:4">
      <c r="A18" s="4" t="s">
        <v>1043</v>
      </c>
    </row>
    <row r="19" spans="1:4">
      <c r="A19" s="3" t="s">
        <v>225</v>
      </c>
    </row>
    <row r="20" spans="1:4">
      <c r="A20" s="4" t="s">
        <v>1069</v>
      </c>
      <c r="B20" s="6" t="n">
        <v>-241032</v>
      </c>
      <c r="C20" s="6" t="n">
        <v>-35158</v>
      </c>
      <c r="D20" s="6" t="n">
        <v>-34824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6</v>
      </c>
      <c r="C2" s="2" t="s">
        <v>27</v>
      </c>
      <c r="D2" s="2" t="s">
        <v>72</v>
      </c>
    </row>
    <row r="3" spans="1:4">
      <c r="A3" s="4" t="s">
        <v>1044</v>
      </c>
    </row>
    <row r="4" spans="1:4">
      <c r="A4" s="3" t="s">
        <v>225</v>
      </c>
    </row>
    <row r="5" spans="1:4">
      <c r="A5" s="4" t="s">
        <v>1062</v>
      </c>
      <c r="B5" s="6" t="n">
        <v>44852</v>
      </c>
      <c r="C5" s="6" t="n">
        <v>-12136</v>
      </c>
      <c r="D5" s="6" t="n">
        <v>80486</v>
      </c>
    </row>
    <row r="6" spans="1:4">
      <c r="A6" s="4" t="s">
        <v>1045</v>
      </c>
    </row>
    <row r="7" spans="1:4">
      <c r="A7" s="3" t="s">
        <v>225</v>
      </c>
    </row>
    <row r="8" spans="1:4">
      <c r="A8" s="4" t="s">
        <v>1071</v>
      </c>
      <c r="B8" s="5" t="n">
        <v>147</v>
      </c>
      <c r="C8" s="5" t="n">
        <v>-1937</v>
      </c>
      <c r="D8" s="5" t="n">
        <v>3745</v>
      </c>
    </row>
    <row r="9" spans="1:4">
      <c r="A9" s="4" t="s">
        <v>1047</v>
      </c>
    </row>
    <row r="10" spans="1:4">
      <c r="A10" s="3" t="s">
        <v>225</v>
      </c>
    </row>
    <row r="11" spans="1:4">
      <c r="A11" s="4" t="s">
        <v>1072</v>
      </c>
      <c r="B11" s="5" t="n">
        <v>47031</v>
      </c>
      <c r="C11" s="5" t="n">
        <v>-16879</v>
      </c>
      <c r="D11" s="5" t="n">
        <v>84945</v>
      </c>
    </row>
    <row r="12" spans="1:4">
      <c r="A12" s="4" t="s">
        <v>1048</v>
      </c>
    </row>
    <row r="13" spans="1:4">
      <c r="A13" s="3" t="s">
        <v>225</v>
      </c>
    </row>
    <row r="14" spans="1:4">
      <c r="A14" s="4" t="s">
        <v>1071</v>
      </c>
      <c r="B14" s="5" t="n">
        <v>11254</v>
      </c>
      <c r="C14" s="5" t="n">
        <v>8973</v>
      </c>
      <c r="D14" s="5" t="n">
        <v>2825</v>
      </c>
    </row>
    <row r="15" spans="1:4">
      <c r="A15" s="4" t="s">
        <v>1073</v>
      </c>
    </row>
    <row r="16" spans="1:4">
      <c r="A16" s="3" t="s">
        <v>225</v>
      </c>
    </row>
    <row r="17" spans="1:4">
      <c r="A17" s="4" t="s">
        <v>1071</v>
      </c>
      <c r="B17" s="5" t="n">
        <v>-42</v>
      </c>
      <c r="C17" s="5" t="n">
        <v>2703</v>
      </c>
      <c r="D17" s="5" t="n">
        <v>-7236</v>
      </c>
    </row>
    <row r="18" spans="1:4">
      <c r="A18" s="4" t="s">
        <v>1074</v>
      </c>
    </row>
    <row r="19" spans="1:4">
      <c r="A19" s="3" t="s">
        <v>225</v>
      </c>
    </row>
    <row r="20" spans="1:4">
      <c r="A20" s="4" t="s">
        <v>1063</v>
      </c>
      <c r="C20" s="5" t="n">
        <v>-1884</v>
      </c>
      <c r="D20" s="5" t="n">
        <v>-649</v>
      </c>
    </row>
    <row r="21" spans="1:4">
      <c r="A21" s="4" t="s">
        <v>1075</v>
      </c>
    </row>
    <row r="22" spans="1:4">
      <c r="A22" s="3" t="s">
        <v>225</v>
      </c>
    </row>
    <row r="23" spans="1:4">
      <c r="A23" s="4" t="s">
        <v>1063</v>
      </c>
      <c r="B23" s="5" t="n">
        <v>-183</v>
      </c>
      <c r="C23" s="5" t="n">
        <v>-119</v>
      </c>
      <c r="D23" s="5" t="n">
        <v>-283</v>
      </c>
    </row>
    <row r="24" spans="1:4">
      <c r="A24" s="4" t="s">
        <v>1076</v>
      </c>
    </row>
    <row r="25" spans="1:4">
      <c r="A25" s="3" t="s">
        <v>225</v>
      </c>
    </row>
    <row r="26" spans="1:4">
      <c r="A26" s="4" t="s">
        <v>1072</v>
      </c>
      <c r="B26" s="5" t="n">
        <v>13275</v>
      </c>
      <c r="C26" s="5" t="n">
        <v>11045</v>
      </c>
      <c r="D26" s="5" t="n">
        <v>6536</v>
      </c>
    </row>
    <row r="27" spans="1:4">
      <c r="A27" s="4" t="s">
        <v>1050</v>
      </c>
    </row>
    <row r="28" spans="1:4">
      <c r="A28" s="3" t="s">
        <v>225</v>
      </c>
    </row>
    <row r="29" spans="1:4">
      <c r="A29" s="4" t="s">
        <v>1077</v>
      </c>
      <c r="B29" s="5" t="n">
        <v>-312</v>
      </c>
      <c r="C29" s="5" t="n">
        <v>-363</v>
      </c>
      <c r="D29" s="5" t="n">
        <v>-189</v>
      </c>
    </row>
    <row r="30" spans="1:4">
      <c r="A30" s="4" t="s">
        <v>1078</v>
      </c>
    </row>
    <row r="31" spans="1:4">
      <c r="A31" s="3" t="s">
        <v>225</v>
      </c>
    </row>
    <row r="32" spans="1:4">
      <c r="A32" s="4" t="s">
        <v>1066</v>
      </c>
      <c r="D32" s="5" t="n">
        <v>126</v>
      </c>
    </row>
    <row r="33" spans="1:4">
      <c r="A33" s="4" t="s">
        <v>1049</v>
      </c>
    </row>
    <row r="34" spans="1:4">
      <c r="A34" s="3" t="s">
        <v>225</v>
      </c>
    </row>
    <row r="35" spans="1:4">
      <c r="A35" s="4" t="s">
        <v>1064</v>
      </c>
      <c r="B35" s="5" t="n">
        <v>-2404</v>
      </c>
    </row>
    <row r="36" spans="1:4">
      <c r="A36" s="4" t="s">
        <v>1079</v>
      </c>
    </row>
    <row r="37" spans="1:4">
      <c r="A37" s="3" t="s">
        <v>225</v>
      </c>
    </row>
    <row r="38" spans="1:4">
      <c r="A38" s="4" t="s">
        <v>1063</v>
      </c>
      <c r="D38" s="5" t="n">
        <v>-143</v>
      </c>
    </row>
    <row r="39" spans="1:4">
      <c r="A39" s="4" t="s">
        <v>1051</v>
      </c>
    </row>
    <row r="40" spans="1:4">
      <c r="A40" s="3" t="s">
        <v>225</v>
      </c>
    </row>
    <row r="41" spans="1:4">
      <c r="A41" s="4" t="s">
        <v>1077</v>
      </c>
      <c r="B41" s="5" t="n">
        <v>-24278</v>
      </c>
      <c r="C41" s="5" t="n">
        <v>-9734</v>
      </c>
      <c r="D41" s="5" t="n">
        <v>-4164</v>
      </c>
    </row>
    <row r="42" spans="1:4">
      <c r="A42" s="4" t="s">
        <v>1080</v>
      </c>
    </row>
    <row r="43" spans="1:4">
      <c r="A43" s="3" t="s">
        <v>225</v>
      </c>
    </row>
    <row r="44" spans="1:4">
      <c r="A44" s="4" t="s">
        <v>1072</v>
      </c>
      <c r="B44" s="5" t="n">
        <v>5781</v>
      </c>
      <c r="C44" s="5" t="n">
        <v>6589</v>
      </c>
      <c r="D44" s="5" t="n">
        <v>4710</v>
      </c>
    </row>
    <row r="45" spans="1:4">
      <c r="A45" s="4" t="s">
        <v>1052</v>
      </c>
    </row>
    <row r="46" spans="1:4">
      <c r="A46" s="3" t="s">
        <v>225</v>
      </c>
    </row>
    <row r="47" spans="1:4">
      <c r="A47" s="4" t="s">
        <v>1064</v>
      </c>
      <c r="B47" s="5" t="n">
        <v>-124</v>
      </c>
      <c r="C47" s="5" t="n">
        <v>-38</v>
      </c>
    </row>
    <row r="48" spans="1:4">
      <c r="A48" s="4" t="s">
        <v>1053</v>
      </c>
    </row>
    <row r="49" spans="1:4">
      <c r="A49" s="3" t="s">
        <v>225</v>
      </c>
    </row>
    <row r="50" spans="1:4">
      <c r="A50" s="4" t="s">
        <v>1077</v>
      </c>
      <c r="C50" s="5" t="n">
        <v>-129</v>
      </c>
      <c r="D50" s="5" t="n">
        <v>-363</v>
      </c>
    </row>
    <row r="51" spans="1:4">
      <c r="A51" s="4" t="s">
        <v>1081</v>
      </c>
    </row>
    <row r="52" spans="1:4">
      <c r="A52" s="3" t="s">
        <v>225</v>
      </c>
    </row>
    <row r="53" spans="1:4">
      <c r="A53" s="4" t="s">
        <v>1072</v>
      </c>
      <c r="B53" s="5" t="n">
        <v>-24</v>
      </c>
    </row>
    <row r="54" spans="1:4">
      <c r="A54" s="4" t="s">
        <v>1082</v>
      </c>
    </row>
    <row r="55" spans="1:4">
      <c r="A55" s="3" t="s">
        <v>225</v>
      </c>
    </row>
    <row r="56" spans="1:4">
      <c r="A56" s="4" t="s">
        <v>1064</v>
      </c>
      <c r="D56" s="5" t="n">
        <v>-2318</v>
      </c>
    </row>
    <row r="57" spans="1:4">
      <c r="A57" s="4" t="s">
        <v>1054</v>
      </c>
    </row>
    <row r="58" spans="1:4">
      <c r="A58" s="3" t="s">
        <v>225</v>
      </c>
    </row>
    <row r="59" spans="1:4">
      <c r="A59" s="4" t="s">
        <v>1077</v>
      </c>
      <c r="B59" s="5" t="n">
        <v>-4567</v>
      </c>
      <c r="C59" s="5" t="n">
        <v>-9402</v>
      </c>
      <c r="D59" s="5" t="n">
        <v>-4387</v>
      </c>
    </row>
    <row r="60" spans="1:4">
      <c r="A60" s="4" t="s">
        <v>1055</v>
      </c>
    </row>
    <row r="61" spans="1:4">
      <c r="A61" s="3" t="s">
        <v>225</v>
      </c>
    </row>
    <row r="62" spans="1:4">
      <c r="A62" s="4" t="s">
        <v>1064</v>
      </c>
      <c r="B62" s="6" t="n">
        <v>-702</v>
      </c>
      <c r="C62" s="6" t="n">
        <v>-961</v>
      </c>
      <c r="D62" s="6" t="n">
        <v>-266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22"/>
    <col customWidth="1" max="6" min="6" width="20"/>
    <col customWidth="1" max="7" min="7" width="17"/>
    <col customWidth="1" max="8" min="8" width="18"/>
  </cols>
  <sheetData>
    <row r="1" spans="1:8">
      <c r="A1" s="1" t="s">
        <v>1083</v>
      </c>
      <c r="B1" s="2" t="s">
        <v>1084</v>
      </c>
      <c r="C1" s="2" t="s">
        <v>1085</v>
      </c>
      <c r="D1" s="2" t="s">
        <v>1086</v>
      </c>
      <c r="E1" s="2" t="s">
        <v>1087</v>
      </c>
      <c r="F1" s="2" t="s">
        <v>1088</v>
      </c>
      <c r="G1" s="2" t="s">
        <v>833</v>
      </c>
      <c r="H1" s="2" t="s">
        <v>1089</v>
      </c>
    </row>
    <row r="2" spans="1:8">
      <c r="A2" s="3" t="s">
        <v>225</v>
      </c>
    </row>
    <row r="3" spans="1:8">
      <c r="A3" s="4" t="s">
        <v>216</v>
      </c>
      <c r="G3" s="6" t="n">
        <v>2038847000</v>
      </c>
      <c r="H3" s="6" t="n">
        <v>2781678000</v>
      </c>
    </row>
    <row r="4" spans="1:8">
      <c r="A4" s="4" t="s">
        <v>564</v>
      </c>
    </row>
    <row r="5" spans="1:8">
      <c r="A5" s="3" t="s">
        <v>225</v>
      </c>
    </row>
    <row r="6" spans="1:8">
      <c r="A6" s="4" t="s">
        <v>216</v>
      </c>
      <c r="G6" s="5" t="n">
        <v>186720000</v>
      </c>
      <c r="H6" s="5" t="n">
        <v>68535000</v>
      </c>
    </row>
    <row r="7" spans="1:8">
      <c r="A7" s="4" t="s">
        <v>1090</v>
      </c>
      <c r="F7" s="6" t="n">
        <v>0</v>
      </c>
      <c r="G7" s="5" t="n">
        <v>0</v>
      </c>
    </row>
    <row r="8" spans="1:8">
      <c r="A8" s="4" t="s">
        <v>1039</v>
      </c>
    </row>
    <row r="9" spans="1:8">
      <c r="A9" s="3" t="s">
        <v>225</v>
      </c>
    </row>
    <row r="10" spans="1:8">
      <c r="A10" s="4" t="s">
        <v>1091</v>
      </c>
      <c r="G10" s="6" t="n">
        <v>9280000</v>
      </c>
    </row>
    <row r="11" spans="1:8">
      <c r="A11" s="4" t="s">
        <v>1092</v>
      </c>
      <c r="F11" s="4" t="s">
        <v>753</v>
      </c>
      <c r="G11" s="4" t="s">
        <v>753</v>
      </c>
    </row>
    <row r="12" spans="1:8">
      <c r="A12" s="4" t="s">
        <v>1093</v>
      </c>
    </row>
    <row r="13" spans="1:8">
      <c r="A13" s="3" t="s">
        <v>225</v>
      </c>
    </row>
    <row r="14" spans="1:8">
      <c r="A14" s="4" t="s">
        <v>1094</v>
      </c>
      <c r="E14" s="11" t="n">
        <v>3000</v>
      </c>
      <c r="H14" s="5" t="n">
        <v>9924000</v>
      </c>
    </row>
    <row r="15" spans="1:8">
      <c r="A15" s="4" t="s">
        <v>1039</v>
      </c>
    </row>
    <row r="16" spans="1:8">
      <c r="A16" s="3" t="s">
        <v>225</v>
      </c>
    </row>
    <row r="17" spans="1:8">
      <c r="A17" s="4" t="s">
        <v>1091</v>
      </c>
      <c r="F17" s="6" t="n">
        <v>9871000</v>
      </c>
    </row>
    <row r="18" spans="1:8">
      <c r="A18" s="4" t="s">
        <v>1047</v>
      </c>
    </row>
    <row r="19" spans="1:8">
      <c r="A19" s="3" t="s">
        <v>225</v>
      </c>
    </row>
    <row r="20" spans="1:8">
      <c r="A20" s="4" t="s">
        <v>1091</v>
      </c>
      <c r="F20" s="6" t="n">
        <v>1020000</v>
      </c>
    </row>
    <row r="21" spans="1:8">
      <c r="A21" s="4" t="s">
        <v>1073</v>
      </c>
    </row>
    <row r="22" spans="1:8">
      <c r="A22" s="3" t="s">
        <v>225</v>
      </c>
    </row>
    <row r="23" spans="1:8">
      <c r="A23" s="4" t="s">
        <v>216</v>
      </c>
      <c r="H23" s="5" t="n">
        <v>66764000</v>
      </c>
    </row>
    <row r="24" spans="1:8">
      <c r="A24" s="4" t="s">
        <v>1095</v>
      </c>
    </row>
    <row r="25" spans="1:8">
      <c r="A25" s="3" t="s">
        <v>225</v>
      </c>
    </row>
    <row r="26" spans="1:8">
      <c r="A26" s="4" t="s">
        <v>850</v>
      </c>
      <c r="F26" s="4" t="s">
        <v>866</v>
      </c>
    </row>
    <row r="27" spans="1:8">
      <c r="A27" s="4" t="s">
        <v>852</v>
      </c>
      <c r="F27" s="4" t="s">
        <v>853</v>
      </c>
    </row>
    <row r="28" spans="1:8">
      <c r="A28" s="4" t="s">
        <v>1096</v>
      </c>
    </row>
    <row r="29" spans="1:8">
      <c r="A29" s="3" t="s">
        <v>225</v>
      </c>
    </row>
    <row r="30" spans="1:8">
      <c r="A30" s="4" t="s">
        <v>216</v>
      </c>
      <c r="H30" s="6" t="n">
        <v>347000</v>
      </c>
    </row>
    <row r="31" spans="1:8">
      <c r="A31" s="4" t="s">
        <v>1097</v>
      </c>
    </row>
    <row r="32" spans="1:8">
      <c r="A32" s="3" t="s">
        <v>225</v>
      </c>
    </row>
    <row r="33" spans="1:8">
      <c r="A33" s="4" t="s">
        <v>850</v>
      </c>
      <c r="F33" s="4" t="s">
        <v>1098</v>
      </c>
    </row>
    <row r="34" spans="1:8">
      <c r="A34" s="4" t="s">
        <v>852</v>
      </c>
      <c r="F34" s="4" t="s">
        <v>853</v>
      </c>
    </row>
    <row r="35" spans="1:8">
      <c r="A35" s="4" t="s">
        <v>1099</v>
      </c>
    </row>
    <row r="36" spans="1:8">
      <c r="A36" s="3" t="s">
        <v>225</v>
      </c>
    </row>
    <row r="37" spans="1:8">
      <c r="A37" s="4" t="s">
        <v>1091</v>
      </c>
      <c r="F37" s="6" t="n">
        <v>1424000</v>
      </c>
    </row>
    <row r="38" spans="1:8">
      <c r="A38" s="4" t="s">
        <v>1100</v>
      </c>
    </row>
    <row r="39" spans="1:8">
      <c r="A39" s="3" t="s">
        <v>225</v>
      </c>
    </row>
    <row r="40" spans="1:8">
      <c r="A40" s="4" t="s">
        <v>850</v>
      </c>
      <c r="F40" s="4" t="s">
        <v>1101</v>
      </c>
    </row>
    <row r="41" spans="1:8">
      <c r="A41" s="4" t="s">
        <v>852</v>
      </c>
      <c r="F41" s="4" t="s">
        <v>853</v>
      </c>
    </row>
    <row r="42" spans="1:8">
      <c r="A42" s="4" t="s">
        <v>1102</v>
      </c>
    </row>
    <row r="43" spans="1:8">
      <c r="A43" s="3" t="s">
        <v>225</v>
      </c>
    </row>
    <row r="44" spans="1:8">
      <c r="A44" s="4" t="s">
        <v>1103</v>
      </c>
      <c r="F44" s="6" t="n">
        <v>183000</v>
      </c>
    </row>
    <row r="45" spans="1:8">
      <c r="A45" s="4" t="s">
        <v>1104</v>
      </c>
    </row>
    <row r="46" spans="1:8">
      <c r="A46" s="3" t="s">
        <v>225</v>
      </c>
    </row>
    <row r="47" spans="1:8">
      <c r="A47" s="4" t="s">
        <v>1091</v>
      </c>
      <c r="F47" s="5" t="n">
        <v>444000</v>
      </c>
    </row>
    <row r="48" spans="1:8">
      <c r="A48" s="4" t="s">
        <v>1105</v>
      </c>
    </row>
    <row r="49" spans="1:8">
      <c r="A49" s="3" t="s">
        <v>225</v>
      </c>
    </row>
    <row r="50" spans="1:8">
      <c r="A50" s="4" t="s">
        <v>1106</v>
      </c>
      <c r="E50" s="4" t="s">
        <v>1107</v>
      </c>
    </row>
    <row r="51" spans="1:8">
      <c r="A51" s="4" t="s">
        <v>1108</v>
      </c>
      <c r="C51" s="6" t="n">
        <v>1789000</v>
      </c>
    </row>
    <row r="52" spans="1:8">
      <c r="A52" s="4" t="s">
        <v>1109</v>
      </c>
      <c r="C52" s="4" t="s">
        <v>1110</v>
      </c>
    </row>
    <row r="53" spans="1:8">
      <c r="A53" s="4" t="s">
        <v>1111</v>
      </c>
    </row>
    <row r="54" spans="1:8">
      <c r="A54" s="3" t="s">
        <v>225</v>
      </c>
    </row>
    <row r="55" spans="1:8">
      <c r="A55" s="4" t="s">
        <v>1091</v>
      </c>
      <c r="B55" s="6" t="n">
        <v>7070000</v>
      </c>
      <c r="D55" s="6" t="n">
        <v>11837000</v>
      </c>
    </row>
    <row r="56" spans="1:8">
      <c r="A56" s="4" t="s">
        <v>1106</v>
      </c>
      <c r="B56" s="4" t="s">
        <v>1107</v>
      </c>
      <c r="D56" s="4" t="s">
        <v>1112</v>
      </c>
    </row>
    <row r="57" spans="1:8">
      <c r="A57" s="4" t="s">
        <v>1109</v>
      </c>
      <c r="B57" s="4" t="s">
        <v>1110</v>
      </c>
      <c r="D57" s="4" t="s">
        <v>1110</v>
      </c>
    </row>
    <row r="58" spans="1:8">
      <c r="A58" s="4" t="s">
        <v>1113</v>
      </c>
    </row>
    <row r="59" spans="1:8">
      <c r="A59" s="3" t="s">
        <v>225</v>
      </c>
    </row>
    <row r="60" spans="1:8">
      <c r="A60" s="4" t="s">
        <v>1091</v>
      </c>
      <c r="F60" s="6" t="n">
        <v>11500000</v>
      </c>
    </row>
    <row r="61" spans="1:8">
      <c r="A61" s="4" t="s">
        <v>1114</v>
      </c>
      <c r="E61" s="5" t="n">
        <v>24000</v>
      </c>
      <c r="H61" s="5" t="n">
        <v>24000</v>
      </c>
    </row>
    <row r="62" spans="1:8">
      <c r="A62" s="4" t="s">
        <v>1115</v>
      </c>
      <c r="F62" s="4" t="s">
        <v>608</v>
      </c>
    </row>
    <row r="63" spans="1:8">
      <c r="A63" s="4" t="s">
        <v>1116</v>
      </c>
      <c r="F63" s="6" t="n">
        <v>17640000</v>
      </c>
    </row>
    <row r="64" spans="1:8">
      <c r="A64" s="4" t="s">
        <v>1117</v>
      </c>
      <c r="F64" s="5" t="n">
        <v>48000</v>
      </c>
    </row>
    <row r="65" spans="1:8">
      <c r="A65" s="4" t="s">
        <v>1055</v>
      </c>
    </row>
    <row r="66" spans="1:8">
      <c r="A66" s="3" t="s">
        <v>225</v>
      </c>
    </row>
    <row r="67" spans="1:8">
      <c r="A67" s="4" t="s">
        <v>1091</v>
      </c>
      <c r="F67" s="6" t="n">
        <v>8521000</v>
      </c>
    </row>
    <row r="68" spans="1:8">
      <c r="A68" s="4" t="s">
        <v>1118</v>
      </c>
      <c r="F68" s="5" t="n">
        <v>1673</v>
      </c>
    </row>
    <row r="69" spans="1:8">
      <c r="A69" s="4" t="s">
        <v>1119</v>
      </c>
    </row>
    <row r="70" spans="1:8">
      <c r="A70" s="3" t="s">
        <v>225</v>
      </c>
    </row>
    <row r="71" spans="1:8">
      <c r="A71" s="4" t="s">
        <v>1091</v>
      </c>
      <c r="F71" s="6" t="n">
        <v>1721000</v>
      </c>
    </row>
    <row r="72" spans="1:8">
      <c r="A72" s="4" t="s">
        <v>1118</v>
      </c>
      <c r="F72" s="5" t="n">
        <v>25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6</v>
      </c>
      <c r="C2" s="2" t="s">
        <v>27</v>
      </c>
      <c r="D2" s="2" t="s">
        <v>72</v>
      </c>
    </row>
    <row r="3" spans="1:4">
      <c r="A3" s="3" t="s">
        <v>250</v>
      </c>
    </row>
    <row r="4" spans="1:4">
      <c r="A4" s="4" t="s">
        <v>1121</v>
      </c>
      <c r="B4" s="6" t="n">
        <v>13361</v>
      </c>
      <c r="C4" s="6" t="n">
        <v>11350</v>
      </c>
    </row>
    <row r="5" spans="1:4">
      <c r="A5" s="4" t="s">
        <v>1122</v>
      </c>
    </row>
    <row r="6" spans="1:4">
      <c r="A6" s="3" t="s">
        <v>225</v>
      </c>
    </row>
    <row r="7" spans="1:4">
      <c r="A7" s="4" t="s">
        <v>1123</v>
      </c>
      <c r="B7" s="5" t="n">
        <v>27914</v>
      </c>
      <c r="C7" s="5" t="n">
        <v>22184</v>
      </c>
      <c r="D7" s="6" t="n">
        <v>52301</v>
      </c>
    </row>
    <row r="8" spans="1:4">
      <c r="A8" s="4" t="s">
        <v>1124</v>
      </c>
      <c r="B8" s="5" t="n">
        <v>2114</v>
      </c>
      <c r="C8" s="5" t="n">
        <v>-8252</v>
      </c>
      <c r="D8" s="5" t="n">
        <v>15931</v>
      </c>
    </row>
    <row r="9" spans="1:4">
      <c r="A9" s="4" t="s">
        <v>1125</v>
      </c>
      <c r="B9" s="5" t="n">
        <v>30028</v>
      </c>
      <c r="C9" s="5" t="n">
        <v>13932</v>
      </c>
      <c r="D9" s="5" t="n">
        <v>68232</v>
      </c>
    </row>
    <row r="10" spans="1:4">
      <c r="A10" s="3" t="s">
        <v>1126</v>
      </c>
    </row>
    <row r="11" spans="1:4">
      <c r="A11" s="4" t="s">
        <v>51</v>
      </c>
      <c r="B11" s="5" t="n">
        <v>16798</v>
      </c>
      <c r="C11" s="5" t="n">
        <v>17427</v>
      </c>
    </row>
    <row r="12" spans="1:4">
      <c r="A12" s="3" t="s">
        <v>1127</v>
      </c>
    </row>
    <row r="13" spans="1:4">
      <c r="A13" s="4" t="s">
        <v>54</v>
      </c>
      <c r="B13" s="5" t="n">
        <v>4339</v>
      </c>
      <c r="C13" s="5" t="n">
        <v>3010</v>
      </c>
    </row>
    <row r="14" spans="1:4">
      <c r="A14" s="3" t="s">
        <v>250</v>
      </c>
    </row>
    <row r="15" spans="1:4">
      <c r="A15" s="4" t="s">
        <v>1121</v>
      </c>
      <c r="B15" s="5" t="n">
        <v>6686</v>
      </c>
      <c r="C15" s="5" t="n">
        <v>5359</v>
      </c>
    </row>
    <row r="16" spans="1:4">
      <c r="A16" s="4" t="s">
        <v>1128</v>
      </c>
      <c r="B16" s="5" t="n">
        <v>27823</v>
      </c>
      <c r="C16" s="5" t="n">
        <v>25796</v>
      </c>
    </row>
    <row r="17" spans="1:4">
      <c r="A17" s="4" t="s">
        <v>1129</v>
      </c>
    </row>
    <row r="18" spans="1:4">
      <c r="A18" s="3" t="s">
        <v>225</v>
      </c>
    </row>
    <row r="19" spans="1:4">
      <c r="A19" s="4" t="s">
        <v>1125</v>
      </c>
      <c r="B19" s="6" t="n">
        <v>1713</v>
      </c>
      <c r="C19" s="6" t="n">
        <v>1195</v>
      </c>
      <c r="D19" s="6" t="n">
        <v>115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6</v>
      </c>
    </row>
    <row r="3" spans="1:2">
      <c r="A3" s="3" t="s">
        <v>208</v>
      </c>
    </row>
    <row r="4" spans="1:2">
      <c r="A4" s="4" t="s">
        <v>208</v>
      </c>
      <c r="B4" s="4" t="s">
        <v>2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130</v>
      </c>
      <c r="B1" s="2" t="s">
        <v>26</v>
      </c>
      <c r="C1" s="2" t="s">
        <v>27</v>
      </c>
      <c r="D1" s="2" t="s">
        <v>72</v>
      </c>
    </row>
    <row r="2" spans="1:4">
      <c r="A2" s="3" t="s">
        <v>120</v>
      </c>
    </row>
    <row r="3" spans="1:4">
      <c r="A3" s="4" t="s">
        <v>1131</v>
      </c>
      <c r="B3" s="6" t="n">
        <v>3316</v>
      </c>
      <c r="C3" s="6" t="n">
        <v>3267</v>
      </c>
    </row>
    <row r="4" spans="1:4">
      <c r="A4" s="4" t="s">
        <v>1132</v>
      </c>
      <c r="B4" s="5" t="n">
        <v>149589</v>
      </c>
      <c r="C4" s="5" t="n">
        <v>127121</v>
      </c>
      <c r="D4" s="6" t="n">
        <v>137020</v>
      </c>
    </row>
    <row r="5" spans="1:4">
      <c r="A5" s="4" t="s">
        <v>1133</v>
      </c>
      <c r="B5" s="6" t="n">
        <v>152905</v>
      </c>
      <c r="C5" s="6" t="n">
        <v>13038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134</v>
      </c>
      <c r="B1" s="2" t="s">
        <v>1</v>
      </c>
    </row>
    <row r="2" spans="1:4">
      <c r="B2" s="2" t="s">
        <v>1135</v>
      </c>
      <c r="C2" s="2" t="s">
        <v>1136</v>
      </c>
      <c r="D2" s="2" t="s">
        <v>1137</v>
      </c>
    </row>
    <row r="3" spans="1:4">
      <c r="A3" s="3" t="s">
        <v>1138</v>
      </c>
    </row>
    <row r="4" spans="1:4">
      <c r="A4" s="4" t="s">
        <v>48</v>
      </c>
      <c r="B4" s="6" t="n">
        <v>38693331</v>
      </c>
      <c r="C4" s="6" t="n">
        <v>34440328</v>
      </c>
    </row>
    <row r="5" spans="1:4">
      <c r="A5" s="4" t="s">
        <v>60</v>
      </c>
      <c r="B5" s="5" t="n">
        <v>24043402</v>
      </c>
      <c r="C5" s="5" t="n">
        <v>20622648</v>
      </c>
    </row>
    <row r="6" spans="1:4">
      <c r="A6" s="4" t="s">
        <v>1139</v>
      </c>
      <c r="B6" s="6" t="n">
        <v>11739153</v>
      </c>
      <c r="C6" s="6" t="n">
        <v>9614817</v>
      </c>
      <c r="D6" s="6" t="n">
        <v>10080667</v>
      </c>
    </row>
    <row r="7" spans="1:4">
      <c r="A7" s="4" t="s">
        <v>1140</v>
      </c>
      <c r="B7" s="5" t="n">
        <v>0</v>
      </c>
      <c r="C7" s="5" t="n">
        <v>0</v>
      </c>
      <c r="D7" s="5" t="n">
        <v>0</v>
      </c>
    </row>
    <row r="8" spans="1:4">
      <c r="A8" s="4" t="s">
        <v>566</v>
      </c>
    </row>
    <row r="9" spans="1:4">
      <c r="A9" s="3" t="s">
        <v>1138</v>
      </c>
    </row>
    <row r="10" spans="1:4">
      <c r="A10" s="4" t="s">
        <v>48</v>
      </c>
      <c r="B10" s="6" t="n">
        <v>6426</v>
      </c>
      <c r="C10" s="6" t="n">
        <v>6889</v>
      </c>
    </row>
    <row r="11" spans="1:4">
      <c r="A11" s="4" t="s">
        <v>60</v>
      </c>
      <c r="B11" s="6" t="n">
        <v>4307</v>
      </c>
      <c r="C11" s="6" t="n">
        <v>4849</v>
      </c>
    </row>
    <row r="12" spans="1:4">
      <c r="A12" s="4" t="s">
        <v>1141</v>
      </c>
      <c r="B12" s="4" t="s">
        <v>568</v>
      </c>
      <c r="C12" s="4" t="s">
        <v>568</v>
      </c>
      <c r="D12" s="4" t="s">
        <v>568</v>
      </c>
    </row>
    <row r="13" spans="1:4">
      <c r="A13" s="4" t="s">
        <v>569</v>
      </c>
    </row>
    <row r="14" spans="1:4">
      <c r="A14" s="3" t="s">
        <v>1138</v>
      </c>
    </row>
    <row r="15" spans="1:4">
      <c r="A15" s="4" t="s">
        <v>48</v>
      </c>
      <c r="B15" s="6" t="n">
        <v>1579413</v>
      </c>
      <c r="C15" s="6" t="n">
        <v>1550446</v>
      </c>
    </row>
    <row r="16" spans="1:4">
      <c r="A16" s="4" t="s">
        <v>60</v>
      </c>
      <c r="B16" s="5" t="n">
        <v>243523</v>
      </c>
      <c r="C16" s="5" t="n">
        <v>207691</v>
      </c>
    </row>
    <row r="17" spans="1:4">
      <c r="A17" s="4" t="s">
        <v>1139</v>
      </c>
      <c r="B17" s="6" t="n">
        <v>528633</v>
      </c>
      <c r="C17" s="6" t="n">
        <v>509063</v>
      </c>
      <c r="D17" s="6" t="n">
        <v>495869</v>
      </c>
    </row>
    <row r="18" spans="1:4">
      <c r="A18" s="4" t="s">
        <v>1141</v>
      </c>
      <c r="B18" s="4" t="s">
        <v>568</v>
      </c>
      <c r="C18" s="4" t="s">
        <v>568</v>
      </c>
      <c r="D18" s="4" t="s">
        <v>568</v>
      </c>
    </row>
    <row r="19" spans="1:4">
      <c r="A19" s="4" t="s">
        <v>570</v>
      </c>
    </row>
    <row r="20" spans="1:4">
      <c r="A20" s="3" t="s">
        <v>1138</v>
      </c>
    </row>
    <row r="21" spans="1:4">
      <c r="A21" s="4" t="s">
        <v>48</v>
      </c>
      <c r="B21" s="6" t="n">
        <v>549808</v>
      </c>
      <c r="C21" s="6" t="n">
        <v>571053</v>
      </c>
    </row>
    <row r="22" spans="1:4">
      <c r="A22" s="4" t="s">
        <v>60</v>
      </c>
      <c r="B22" s="6" t="n">
        <v>317132</v>
      </c>
      <c r="C22" s="6" t="n">
        <v>311537</v>
      </c>
    </row>
    <row r="23" spans="1:4">
      <c r="A23" s="4" t="s">
        <v>1141</v>
      </c>
      <c r="B23" s="4" t="s">
        <v>568</v>
      </c>
      <c r="C23" s="4" t="s">
        <v>568</v>
      </c>
      <c r="D23" s="4" t="s">
        <v>568</v>
      </c>
    </row>
    <row r="24" spans="1:4">
      <c r="A24" s="4" t="s">
        <v>1142</v>
      </c>
    </row>
    <row r="25" spans="1:4">
      <c r="A25" s="3" t="s">
        <v>1138</v>
      </c>
    </row>
    <row r="26" spans="1:4">
      <c r="A26" s="4" t="s">
        <v>48</v>
      </c>
      <c r="B26" s="6" t="n">
        <v>459933</v>
      </c>
      <c r="C26" s="6" t="n">
        <v>237583</v>
      </c>
    </row>
    <row r="27" spans="1:4">
      <c r="A27" s="4" t="s">
        <v>60</v>
      </c>
      <c r="B27" s="5" t="n">
        <v>329829</v>
      </c>
      <c r="C27" s="5" t="n">
        <v>115172</v>
      </c>
    </row>
    <row r="28" spans="1:4">
      <c r="A28" s="4" t="s">
        <v>1139</v>
      </c>
      <c r="B28" s="5" t="n">
        <v>2357164</v>
      </c>
      <c r="C28" s="5" t="n">
        <v>2071941</v>
      </c>
      <c r="D28" s="6" t="n">
        <v>2465703</v>
      </c>
    </row>
    <row r="29" spans="1:4">
      <c r="A29" s="4" t="s">
        <v>1143</v>
      </c>
    </row>
    <row r="30" spans="1:4">
      <c r="A30" s="3" t="s">
        <v>1138</v>
      </c>
    </row>
    <row r="31" spans="1:4">
      <c r="A31" s="4" t="s">
        <v>48</v>
      </c>
      <c r="B31" s="5" t="n">
        <v>18192</v>
      </c>
      <c r="C31" s="5" t="n">
        <v>17787</v>
      </c>
    </row>
    <row r="32" spans="1:4">
      <c r="A32" s="4" t="s">
        <v>60</v>
      </c>
      <c r="B32" s="5" t="n">
        <v>3272</v>
      </c>
      <c r="C32" s="5" t="n">
        <v>831</v>
      </c>
    </row>
    <row r="33" spans="1:4">
      <c r="A33" s="4" t="s">
        <v>1144</v>
      </c>
    </row>
    <row r="34" spans="1:4">
      <c r="A34" s="3" t="s">
        <v>1138</v>
      </c>
    </row>
    <row r="35" spans="1:4">
      <c r="A35" s="4" t="s">
        <v>48</v>
      </c>
      <c r="B35" s="5" t="n">
        <v>15357960</v>
      </c>
      <c r="C35" s="5" t="n">
        <v>11364727</v>
      </c>
    </row>
    <row r="36" spans="1:4">
      <c r="A36" s="4" t="s">
        <v>60</v>
      </c>
      <c r="B36" s="5" t="n">
        <v>11560305</v>
      </c>
      <c r="C36" s="5" t="n">
        <v>9650414</v>
      </c>
    </row>
    <row r="37" spans="1:4">
      <c r="A37" s="4" t="s">
        <v>1139</v>
      </c>
      <c r="B37" s="5" t="n">
        <v>10510965</v>
      </c>
      <c r="C37" s="5" t="n">
        <v>8368070</v>
      </c>
    </row>
    <row r="38" spans="1:4">
      <c r="A38" s="4" t="s">
        <v>1145</v>
      </c>
    </row>
    <row r="39" spans="1:4">
      <c r="A39" s="3" t="s">
        <v>1138</v>
      </c>
    </row>
    <row r="40" spans="1:4">
      <c r="A40" s="4" t="s">
        <v>1139</v>
      </c>
      <c r="D40" s="5" t="n">
        <v>8845901</v>
      </c>
    </row>
    <row r="41" spans="1:4">
      <c r="A41" s="4" t="s">
        <v>1146</v>
      </c>
    </row>
    <row r="42" spans="1:4">
      <c r="A42" s="3" t="s">
        <v>1138</v>
      </c>
    </row>
    <row r="43" spans="1:4">
      <c r="A43" s="4" t="s">
        <v>48</v>
      </c>
      <c r="B43" s="5" t="n">
        <v>6283392</v>
      </c>
      <c r="C43" s="5" t="n">
        <v>1966487</v>
      </c>
    </row>
    <row r="44" spans="1:4">
      <c r="A44" s="4" t="s">
        <v>60</v>
      </c>
      <c r="B44" s="5" t="n">
        <v>6254394</v>
      </c>
      <c r="C44" s="5" t="n">
        <v>1947616</v>
      </c>
    </row>
    <row r="45" spans="1:4">
      <c r="A45" s="4" t="s">
        <v>1147</v>
      </c>
    </row>
    <row r="46" spans="1:4">
      <c r="A46" s="3" t="s">
        <v>1138</v>
      </c>
    </row>
    <row r="47" spans="1:4">
      <c r="A47" s="4" t="s">
        <v>48</v>
      </c>
      <c r="B47" s="5" t="n">
        <v>80868</v>
      </c>
      <c r="C47" s="5" t="n">
        <v>1238231</v>
      </c>
    </row>
    <row r="48" spans="1:4">
      <c r="A48" s="4" t="s">
        <v>60</v>
      </c>
      <c r="B48" s="5" t="n">
        <v>2865</v>
      </c>
      <c r="C48" s="5" t="n">
        <v>1171473</v>
      </c>
    </row>
    <row r="49" spans="1:4">
      <c r="A49" s="4" t="s">
        <v>1148</v>
      </c>
    </row>
    <row r="50" spans="1:4">
      <c r="A50" s="3" t="s">
        <v>1138</v>
      </c>
    </row>
    <row r="51" spans="1:4">
      <c r="A51" s="4" t="s">
        <v>48</v>
      </c>
      <c r="B51" s="5" t="n">
        <v>324</v>
      </c>
      <c r="C51" s="5" t="n">
        <v>412</v>
      </c>
    </row>
    <row r="52" spans="1:4">
      <c r="A52" s="4" t="s">
        <v>60</v>
      </c>
      <c r="B52" s="5" t="n">
        <v>24</v>
      </c>
      <c r="C52" s="5" t="n">
        <v>9</v>
      </c>
    </row>
    <row r="53" spans="1:4">
      <c r="A53" s="4" t="s">
        <v>1149</v>
      </c>
    </row>
    <row r="54" spans="1:4">
      <c r="A54" s="3" t="s">
        <v>1138</v>
      </c>
    </row>
    <row r="55" spans="1:4">
      <c r="A55" s="4" t="s">
        <v>48</v>
      </c>
      <c r="B55" s="5" t="n">
        <v>181347</v>
      </c>
      <c r="C55" s="5" t="n">
        <v>125302</v>
      </c>
    </row>
    <row r="56" spans="1:4">
      <c r="A56" s="4" t="s">
        <v>60</v>
      </c>
      <c r="B56" s="5" t="n">
        <v>5212</v>
      </c>
      <c r="C56" s="5" t="n">
        <v>831</v>
      </c>
    </row>
    <row r="57" spans="1:4">
      <c r="A57" s="4" t="s">
        <v>1150</v>
      </c>
    </row>
    <row r="58" spans="1:4">
      <c r="A58" s="3" t="s">
        <v>1138</v>
      </c>
    </row>
    <row r="59" spans="1:4">
      <c r="A59" s="4" t="s">
        <v>48</v>
      </c>
      <c r="B59" s="5" t="n">
        <v>156469</v>
      </c>
      <c r="C59" s="5" t="n">
        <v>2395330</v>
      </c>
    </row>
    <row r="60" spans="1:4">
      <c r="A60" s="4" t="s">
        <v>60</v>
      </c>
      <c r="B60" s="5" t="n">
        <v>288</v>
      </c>
      <c r="C60" s="5" t="n">
        <v>371829</v>
      </c>
    </row>
    <row r="61" spans="1:4">
      <c r="A61" s="4" t="s">
        <v>1151</v>
      </c>
    </row>
    <row r="62" spans="1:4">
      <c r="A62" s="3" t="s">
        <v>1138</v>
      </c>
    </row>
    <row r="63" spans="1:4">
      <c r="A63" s="4" t="s">
        <v>48</v>
      </c>
      <c r="C63" s="5" t="n">
        <v>11052636</v>
      </c>
    </row>
    <row r="64" spans="1:4">
      <c r="A64" s="4" t="s">
        <v>60</v>
      </c>
      <c r="C64" s="5" t="n">
        <v>5155767</v>
      </c>
    </row>
    <row r="65" spans="1:4">
      <c r="A65" s="4" t="s">
        <v>1139</v>
      </c>
      <c r="B65" s="5" t="n">
        <v>2087301</v>
      </c>
      <c r="C65" s="5" t="n">
        <v>1740267</v>
      </c>
      <c r="D65" s="5" t="n">
        <v>1598514</v>
      </c>
    </row>
    <row r="66" spans="1:4">
      <c r="A66" s="4" t="s">
        <v>1152</v>
      </c>
    </row>
    <row r="67" spans="1:4">
      <c r="A67" s="3" t="s">
        <v>1138</v>
      </c>
    </row>
    <row r="68" spans="1:4">
      <c r="A68" s="4" t="s">
        <v>48</v>
      </c>
      <c r="B68" s="5" t="n">
        <v>200</v>
      </c>
      <c r="C68" s="5" t="n">
        <v>200</v>
      </c>
    </row>
    <row r="69" spans="1:4">
      <c r="A69" s="4" t="s">
        <v>1153</v>
      </c>
    </row>
    <row r="70" spans="1:4">
      <c r="A70" s="3" t="s">
        <v>1138</v>
      </c>
    </row>
    <row r="71" spans="1:4">
      <c r="A71" s="4" t="s">
        <v>48</v>
      </c>
      <c r="B71" s="5" t="n">
        <v>197756</v>
      </c>
      <c r="C71" s="5" t="n">
        <v>172753</v>
      </c>
    </row>
    <row r="72" spans="1:4">
      <c r="A72" s="4" t="s">
        <v>60</v>
      </c>
      <c r="B72" s="5" t="n">
        <v>49253</v>
      </c>
      <c r="C72" s="5" t="n">
        <v>36822</v>
      </c>
    </row>
    <row r="73" spans="1:4">
      <c r="A73" s="4" t="s">
        <v>1139</v>
      </c>
      <c r="B73" s="5" t="n">
        <v>135523</v>
      </c>
      <c r="C73" s="5" t="n">
        <v>127866</v>
      </c>
      <c r="D73" s="6" t="n">
        <v>128134</v>
      </c>
    </row>
    <row r="74" spans="1:4">
      <c r="A74" s="4" t="s">
        <v>1154</v>
      </c>
    </row>
    <row r="75" spans="1:4">
      <c r="A75" s="3" t="s">
        <v>1138</v>
      </c>
    </row>
    <row r="76" spans="1:4">
      <c r="A76" s="4" t="s">
        <v>48</v>
      </c>
      <c r="B76" s="5" t="n">
        <v>4565</v>
      </c>
      <c r="C76" s="5" t="n">
        <v>5639</v>
      </c>
    </row>
    <row r="77" spans="1:4">
      <c r="A77" s="4" t="s">
        <v>60</v>
      </c>
      <c r="B77" s="5" t="n">
        <v>136</v>
      </c>
      <c r="C77" s="5" t="n">
        <v>2559</v>
      </c>
    </row>
    <row r="78" spans="1:4">
      <c r="A78" s="4" t="s">
        <v>1155</v>
      </c>
    </row>
    <row r="79" spans="1:4">
      <c r="A79" s="3" t="s">
        <v>1138</v>
      </c>
    </row>
    <row r="80" spans="1:4">
      <c r="A80" s="4" t="s">
        <v>48</v>
      </c>
      <c r="B80" s="6" t="n">
        <v>200</v>
      </c>
      <c r="C80" s="6" t="n">
        <v>2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17"/>
    <col customWidth="1" max="6" min="6" width="21"/>
    <col customWidth="1" max="7" min="7" width="17"/>
  </cols>
  <sheetData>
    <row r="1" spans="1:7">
      <c r="A1" s="1" t="s">
        <v>1156</v>
      </c>
      <c r="B1" s="2" t="s">
        <v>1</v>
      </c>
    </row>
    <row r="2" spans="1:7">
      <c r="B2" s="2" t="s">
        <v>509</v>
      </c>
      <c r="C2" s="2" t="s">
        <v>833</v>
      </c>
      <c r="D2" s="2" t="s">
        <v>1157</v>
      </c>
      <c r="E2" s="2" t="s">
        <v>1158</v>
      </c>
      <c r="F2" s="2" t="s">
        <v>872</v>
      </c>
      <c r="G2" s="2" t="s">
        <v>833</v>
      </c>
    </row>
    <row r="3" spans="1:7">
      <c r="A3" s="3" t="s">
        <v>1159</v>
      </c>
    </row>
    <row r="4" spans="1:7">
      <c r="A4" s="4" t="s">
        <v>944</v>
      </c>
      <c r="B4" s="6" t="n">
        <v>127121</v>
      </c>
      <c r="C4" s="6" t="n">
        <v>137020</v>
      </c>
    </row>
    <row r="5" spans="1:7">
      <c r="A5" s="4" t="s">
        <v>947</v>
      </c>
      <c r="B5" s="5" t="n">
        <v>149589</v>
      </c>
      <c r="C5" s="5" t="n">
        <v>127121</v>
      </c>
    </row>
    <row r="6" spans="1:7">
      <c r="A6" s="4" t="s">
        <v>1160</v>
      </c>
    </row>
    <row r="7" spans="1:7">
      <c r="A7" s="3" t="s">
        <v>1159</v>
      </c>
    </row>
    <row r="8" spans="1:7">
      <c r="A8" s="4" t="s">
        <v>1161</v>
      </c>
      <c r="B8" s="5" t="n">
        <v>149589</v>
      </c>
      <c r="G8" s="6" t="n">
        <v>127121</v>
      </c>
    </row>
    <row r="9" spans="1:7">
      <c r="A9" s="4" t="s">
        <v>1162</v>
      </c>
      <c r="B9" s="6" t="n">
        <v>3885</v>
      </c>
      <c r="C9" s="5" t="n">
        <v>-21204</v>
      </c>
    </row>
    <row r="10" spans="1:7">
      <c r="A10" s="4" t="s">
        <v>1163</v>
      </c>
    </row>
    <row r="11" spans="1:7">
      <c r="A11" s="3" t="s">
        <v>1159</v>
      </c>
    </row>
    <row r="12" spans="1:7">
      <c r="A12" s="4" t="s">
        <v>1164</v>
      </c>
      <c r="B12" s="4" t="s">
        <v>1165</v>
      </c>
      <c r="F12" s="4" t="s">
        <v>1165</v>
      </c>
      <c r="G12" s="4" t="s">
        <v>1165</v>
      </c>
    </row>
    <row r="13" spans="1:7">
      <c r="A13" s="4" t="s">
        <v>1161</v>
      </c>
      <c r="B13" s="6" t="n">
        <v>115780</v>
      </c>
      <c r="G13" s="6" t="n">
        <v>114264</v>
      </c>
    </row>
    <row r="14" spans="1:7">
      <c r="A14" s="4" t="s">
        <v>1166</v>
      </c>
    </row>
    <row r="15" spans="1:7">
      <c r="A15" s="3" t="s">
        <v>1159</v>
      </c>
    </row>
    <row r="16" spans="1:7">
      <c r="A16" s="4" t="s">
        <v>1164</v>
      </c>
      <c r="B16" s="4" t="s">
        <v>1167</v>
      </c>
      <c r="F16" s="4" t="s">
        <v>1167</v>
      </c>
      <c r="G16" s="4" t="s">
        <v>1167</v>
      </c>
    </row>
    <row r="17" spans="1:7">
      <c r="A17" s="4" t="s">
        <v>1161</v>
      </c>
      <c r="B17" s="6" t="n">
        <v>13962</v>
      </c>
      <c r="G17" s="6" t="n">
        <v>12857</v>
      </c>
    </row>
    <row r="18" spans="1:7">
      <c r="A18" s="4" t="s">
        <v>1168</v>
      </c>
      <c r="C18" s="5" t="n">
        <v>13379</v>
      </c>
    </row>
    <row r="19" spans="1:7">
      <c r="A19" s="4" t="s">
        <v>1169</v>
      </c>
    </row>
    <row r="20" spans="1:7">
      <c r="A20" s="3" t="s">
        <v>1159</v>
      </c>
    </row>
    <row r="21" spans="1:7">
      <c r="A21" s="4" t="s">
        <v>1164</v>
      </c>
      <c r="B21" s="4" t="s">
        <v>1170</v>
      </c>
      <c r="D21" s="4" t="s">
        <v>1170</v>
      </c>
      <c r="E21" s="4" t="s">
        <v>1170</v>
      </c>
    </row>
    <row r="22" spans="1:7">
      <c r="A22" s="4" t="s">
        <v>1161</v>
      </c>
      <c r="B22" s="6" t="n">
        <v>19847</v>
      </c>
      <c r="D22" s="13" t="n">
        <v>5</v>
      </c>
      <c r="E22" s="6" t="n">
        <v>18633</v>
      </c>
    </row>
    <row r="23" spans="1:7">
      <c r="A23" s="4" t="s">
        <v>1168</v>
      </c>
      <c r="B23" s="5" t="n">
        <v>18633</v>
      </c>
    </row>
    <row r="24" spans="1:7">
      <c r="A24" s="4" t="s">
        <v>1171</v>
      </c>
    </row>
    <row r="25" spans="1:7">
      <c r="A25" s="3" t="s">
        <v>1159</v>
      </c>
    </row>
    <row r="26" spans="1:7">
      <c r="A26" s="4" t="s">
        <v>1172</v>
      </c>
      <c r="F26" s="11" t="n">
        <v>10</v>
      </c>
    </row>
    <row r="27" spans="1:7">
      <c r="A27" s="4" t="s">
        <v>1173</v>
      </c>
      <c r="B27" s="5" t="n">
        <v>-199</v>
      </c>
      <c r="C27" s="5" t="n">
        <v>-93</v>
      </c>
    </row>
    <row r="28" spans="1:7">
      <c r="A28" s="4" t="s">
        <v>1174</v>
      </c>
      <c r="B28" s="6" t="n">
        <v>149</v>
      </c>
      <c r="C28" s="6" t="n">
        <v>-1981</v>
      </c>
    </row>
  </sheetData>
  <mergeCells count="4">
    <mergeCell ref="A1:A2"/>
    <mergeCell ref="B1:C1"/>
    <mergeCell ref="D1:E1"/>
    <mergeCell ref="F1:G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17"/>
  </cols>
  <sheetData>
    <row r="1" spans="1:4">
      <c r="A1" s="1" t="s">
        <v>1175</v>
      </c>
      <c r="B1" s="2" t="s">
        <v>1</v>
      </c>
    </row>
    <row r="2" spans="1:4">
      <c r="B2" s="2" t="s">
        <v>1176</v>
      </c>
      <c r="C2" s="2" t="s">
        <v>1177</v>
      </c>
      <c r="D2" s="2" t="s">
        <v>937</v>
      </c>
    </row>
    <row r="3" spans="1:4">
      <c r="A3" s="3" t="s">
        <v>1178</v>
      </c>
    </row>
    <row r="4" spans="1:4">
      <c r="A4" s="4" t="s">
        <v>944</v>
      </c>
      <c r="B4" s="6" t="n">
        <v>4351641</v>
      </c>
      <c r="C4" s="6" t="n">
        <v>4114998</v>
      </c>
    </row>
    <row r="5" spans="1:4">
      <c r="A5" s="4" t="s">
        <v>1179</v>
      </c>
      <c r="B5" s="5" t="n">
        <v>1733733</v>
      </c>
      <c r="C5" s="5" t="n">
        <v>1538029</v>
      </c>
    </row>
    <row r="6" spans="1:4">
      <c r="A6" s="4" t="s">
        <v>1180</v>
      </c>
      <c r="B6" s="5" t="n">
        <v>-1472648</v>
      </c>
      <c r="C6" s="5" t="n">
        <v>-1086973</v>
      </c>
    </row>
    <row r="7" spans="1:4">
      <c r="A7" s="4" t="s">
        <v>1181</v>
      </c>
      <c r="B7" s="5" t="n">
        <v>-326349</v>
      </c>
      <c r="C7" s="5" t="n">
        <v>-212248</v>
      </c>
      <c r="D7" s="6" t="n">
        <v>184583</v>
      </c>
    </row>
    <row r="8" spans="1:4">
      <c r="A8" s="4" t="s">
        <v>1182</v>
      </c>
      <c r="B8" s="5" t="n">
        <v>-33369</v>
      </c>
      <c r="C8" s="5" t="n">
        <v>-2165</v>
      </c>
    </row>
    <row r="9" spans="1:4">
      <c r="A9" s="4" t="s">
        <v>947</v>
      </c>
      <c r="B9" s="6" t="n">
        <v>4253008</v>
      </c>
      <c r="C9" s="6" t="n">
        <v>4351641</v>
      </c>
      <c r="D9" s="6" t="n">
        <v>4114998</v>
      </c>
    </row>
    <row r="10" spans="1:4">
      <c r="A10" s="4" t="s">
        <v>1183</v>
      </c>
      <c r="B10" s="4" t="s">
        <v>605</v>
      </c>
      <c r="C10" s="4" t="s">
        <v>605</v>
      </c>
    </row>
    <row r="11" spans="1:4">
      <c r="A11" s="3" t="s">
        <v>1184</v>
      </c>
    </row>
    <row r="12" spans="1:4">
      <c r="A12" s="4" t="s">
        <v>607</v>
      </c>
      <c r="B12" s="4" t="s">
        <v>608</v>
      </c>
    </row>
    <row r="13" spans="1:4">
      <c r="A13" s="4" t="s">
        <v>228</v>
      </c>
    </row>
    <row r="14" spans="1:4">
      <c r="A14" s="3" t="s">
        <v>1184</v>
      </c>
    </row>
    <row r="15" spans="1:4">
      <c r="A15" s="4" t="s">
        <v>1118</v>
      </c>
      <c r="B15" s="5" t="n">
        <v>486393</v>
      </c>
      <c r="C15" s="5" t="n">
        <v>469100</v>
      </c>
    </row>
    <row r="16" spans="1:4">
      <c r="A16" s="4" t="s">
        <v>1185</v>
      </c>
      <c r="B16" s="14" t="n">
        <v>36.3</v>
      </c>
      <c r="C16" s="14" t="n">
        <v>38.5</v>
      </c>
    </row>
    <row r="17" spans="1:4">
      <c r="A17" s="4" t="s">
        <v>1186</v>
      </c>
      <c r="B17" s="4" t="s">
        <v>864</v>
      </c>
      <c r="C17" s="4" t="s">
        <v>1187</v>
      </c>
    </row>
    <row r="18" spans="1:4">
      <c r="A18" s="4" t="s">
        <v>1188</v>
      </c>
      <c r="B18" s="4" t="s">
        <v>1189</v>
      </c>
      <c r="C18" s="4" t="s">
        <v>1190</v>
      </c>
    </row>
    <row r="19" spans="1:4">
      <c r="A19" s="4" t="s">
        <v>1191</v>
      </c>
    </row>
    <row r="20" spans="1:4">
      <c r="A20" s="3" t="s">
        <v>1184</v>
      </c>
    </row>
    <row r="21" spans="1:4">
      <c r="A21" s="4" t="s">
        <v>1118</v>
      </c>
      <c r="B21" s="5" t="n">
        <v>188622</v>
      </c>
      <c r="C21" s="5" t="n">
        <v>143336</v>
      </c>
    </row>
    <row r="22" spans="1:4">
      <c r="A22" s="4" t="s">
        <v>607</v>
      </c>
      <c r="B22" s="4" t="s">
        <v>60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6</v>
      </c>
      <c r="C2" s="2" t="s">
        <v>27</v>
      </c>
      <c r="D2" s="2" t="s">
        <v>72</v>
      </c>
    </row>
    <row r="3" spans="1:4">
      <c r="A3" s="3" t="s">
        <v>228</v>
      </c>
    </row>
    <row r="4" spans="1:4">
      <c r="A4" s="4" t="s">
        <v>1193</v>
      </c>
      <c r="B4" s="6" t="n">
        <v>-326349</v>
      </c>
      <c r="C4" s="6" t="n">
        <v>-212248</v>
      </c>
      <c r="D4" s="6" t="n">
        <v>184583</v>
      </c>
    </row>
    <row r="5" spans="1:4">
      <c r="A5" s="4" t="s">
        <v>1194</v>
      </c>
      <c r="B5" s="5" t="n">
        <v>0</v>
      </c>
    </row>
    <row r="6" spans="1:4">
      <c r="A6" s="4" t="s">
        <v>1195</v>
      </c>
    </row>
    <row r="7" spans="1:4">
      <c r="A7" s="3" t="s">
        <v>228</v>
      </c>
    </row>
    <row r="8" spans="1:4">
      <c r="A8" s="4" t="s">
        <v>1196</v>
      </c>
      <c r="B8" s="5" t="n">
        <v>-264535</v>
      </c>
      <c r="C8" s="5" t="n">
        <v>-246009</v>
      </c>
    </row>
    <row r="9" spans="1:4">
      <c r="A9" s="4" t="s">
        <v>1197</v>
      </c>
      <c r="B9" s="5" t="n">
        <v>-61814</v>
      </c>
      <c r="C9" s="5" t="n">
        <v>33761</v>
      </c>
    </row>
    <row r="10" spans="1:4">
      <c r="A10" s="4" t="s">
        <v>1193</v>
      </c>
      <c r="B10" s="6" t="n">
        <v>-326349</v>
      </c>
      <c r="C10" s="6" t="n">
        <v>-21224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198</v>
      </c>
      <c r="B1" s="2" t="s">
        <v>1</v>
      </c>
    </row>
    <row r="2" spans="1:3">
      <c r="B2" s="2" t="s">
        <v>26</v>
      </c>
      <c r="C2" s="2" t="s">
        <v>27</v>
      </c>
    </row>
    <row r="3" spans="1:3">
      <c r="A3" s="3" t="s">
        <v>231</v>
      </c>
    </row>
    <row r="4" spans="1:3">
      <c r="A4" s="4" t="s">
        <v>1199</v>
      </c>
      <c r="B4" s="4" t="s">
        <v>1200</v>
      </c>
      <c r="C4" s="4" t="s">
        <v>1201</v>
      </c>
    </row>
    <row r="5" spans="1:3">
      <c r="A5" s="3" t="s">
        <v>1202</v>
      </c>
    </row>
    <row r="6" spans="1:3">
      <c r="A6" s="4" t="s">
        <v>1203</v>
      </c>
      <c r="B6" s="6" t="n">
        <v>13107192</v>
      </c>
      <c r="C6" s="6" t="n">
        <v>9433386</v>
      </c>
    </row>
    <row r="7" spans="1:3">
      <c r="A7" s="4" t="s">
        <v>1179</v>
      </c>
      <c r="B7" s="5" t="n">
        <v>2841889</v>
      </c>
      <c r="C7" s="5" t="n">
        <v>4430939</v>
      </c>
    </row>
    <row r="8" spans="1:3">
      <c r="A8" s="4" t="s">
        <v>1204</v>
      </c>
      <c r="B8" s="5" t="n">
        <v>-29802</v>
      </c>
      <c r="C8" s="5" t="n">
        <v>-36591</v>
      </c>
    </row>
    <row r="9" spans="1:3">
      <c r="A9" s="4" t="s">
        <v>1205</v>
      </c>
      <c r="B9" s="5" t="n">
        <v>-948989</v>
      </c>
      <c r="C9" s="5" t="n">
        <v>-791615</v>
      </c>
    </row>
    <row r="10" spans="1:3">
      <c r="A10" s="4" t="s">
        <v>1206</v>
      </c>
      <c r="B10" s="5" t="n">
        <v>131448</v>
      </c>
      <c r="C10" s="5" t="n">
        <v>71073</v>
      </c>
    </row>
    <row r="11" spans="1:3">
      <c r="A11" s="4" t="s">
        <v>1207</v>
      </c>
      <c r="B11" s="5" t="n">
        <v>15101738</v>
      </c>
      <c r="C11" s="5" t="n">
        <v>13107192</v>
      </c>
    </row>
    <row r="12" spans="1:3">
      <c r="A12" s="4" t="s">
        <v>1208</v>
      </c>
    </row>
    <row r="13" spans="1:3">
      <c r="A13" s="3" t="s">
        <v>1202</v>
      </c>
    </row>
    <row r="14" spans="1:3">
      <c r="A14" s="4" t="s">
        <v>1203</v>
      </c>
      <c r="B14" s="5" t="n">
        <v>22748421</v>
      </c>
    </row>
    <row r="15" spans="1:3">
      <c r="A15" s="4" t="s">
        <v>1207</v>
      </c>
      <c r="B15" s="5" t="n">
        <v>25581432</v>
      </c>
      <c r="C15" s="5" t="n">
        <v>22748421</v>
      </c>
    </row>
    <row r="16" spans="1:3">
      <c r="A16" s="4" t="s">
        <v>1209</v>
      </c>
    </row>
    <row r="17" spans="1:3">
      <c r="A17" s="3" t="s">
        <v>1202</v>
      </c>
    </row>
    <row r="18" spans="1:3">
      <c r="A18" s="4" t="s">
        <v>1203</v>
      </c>
      <c r="B18" s="5" t="n">
        <v>-9641229</v>
      </c>
    </row>
    <row r="19" spans="1:3">
      <c r="A19" s="4" t="s">
        <v>1207</v>
      </c>
      <c r="B19" s="5" t="n">
        <v>-10479694</v>
      </c>
      <c r="C19" s="5" t="n">
        <v>-9641229</v>
      </c>
    </row>
    <row r="20" spans="1:3">
      <c r="A20" s="4" t="s">
        <v>1210</v>
      </c>
    </row>
    <row r="21" spans="1:3">
      <c r="A21" s="3" t="s">
        <v>1202</v>
      </c>
    </row>
    <row r="22" spans="1:3">
      <c r="A22" s="4" t="s">
        <v>1203</v>
      </c>
      <c r="B22" s="5" t="n">
        <v>1641036</v>
      </c>
      <c r="C22" s="5" t="n">
        <v>1636920</v>
      </c>
    </row>
    <row r="23" spans="1:3">
      <c r="A23" s="4" t="s">
        <v>1204</v>
      </c>
      <c r="B23" s="5" t="n">
        <v>-9856</v>
      </c>
      <c r="C23" s="5" t="n">
        <v>-5629</v>
      </c>
    </row>
    <row r="24" spans="1:3">
      <c r="A24" s="4" t="s">
        <v>1206</v>
      </c>
      <c r="B24" s="5" t="n">
        <v>17124</v>
      </c>
      <c r="C24" s="5" t="n">
        <v>9745</v>
      </c>
    </row>
    <row r="25" spans="1:3">
      <c r="A25" s="4" t="s">
        <v>1207</v>
      </c>
      <c r="B25" s="5" t="n">
        <v>1648304</v>
      </c>
      <c r="C25" s="5" t="n">
        <v>1641036</v>
      </c>
    </row>
    <row r="26" spans="1:3">
      <c r="A26" s="4" t="s">
        <v>1211</v>
      </c>
    </row>
    <row r="27" spans="1:3">
      <c r="A27" s="3" t="s">
        <v>1202</v>
      </c>
    </row>
    <row r="28" spans="1:3">
      <c r="A28" s="4" t="s">
        <v>1203</v>
      </c>
      <c r="B28" s="5" t="n">
        <v>1641036</v>
      </c>
    </row>
    <row r="29" spans="1:3">
      <c r="A29" s="4" t="s">
        <v>1207</v>
      </c>
      <c r="B29" s="6" t="n">
        <v>1648304</v>
      </c>
      <c r="C29" s="6" t="n">
        <v>1641036</v>
      </c>
    </row>
    <row r="30" spans="1:3">
      <c r="A30" s="4" t="s">
        <v>1212</v>
      </c>
    </row>
    <row r="31" spans="1:3">
      <c r="A31" s="3" t="s">
        <v>231</v>
      </c>
    </row>
    <row r="32" spans="1:3">
      <c r="A32" s="4" t="s">
        <v>1213</v>
      </c>
      <c r="B32" s="4" t="s">
        <v>1214</v>
      </c>
      <c r="C32" s="4" t="s">
        <v>1214</v>
      </c>
    </row>
    <row r="33" spans="1:3">
      <c r="A33" s="3" t="s">
        <v>1202</v>
      </c>
    </row>
    <row r="34" spans="1:3">
      <c r="A34" s="4" t="s">
        <v>1203</v>
      </c>
      <c r="B34" s="6" t="n">
        <v>1268762</v>
      </c>
      <c r="C34" s="6" t="n">
        <v>1291284</v>
      </c>
    </row>
    <row r="35" spans="1:3">
      <c r="A35" s="4" t="s">
        <v>1179</v>
      </c>
      <c r="B35" s="5" t="n">
        <v>306</v>
      </c>
      <c r="C35" s="5" t="n">
        <v>843</v>
      </c>
    </row>
    <row r="36" spans="1:3">
      <c r="A36" s="4" t="s">
        <v>1204</v>
      </c>
      <c r="B36" s="5" t="n">
        <v>-8442</v>
      </c>
      <c r="C36" s="5" t="n">
        <v>-6164</v>
      </c>
    </row>
    <row r="37" spans="1:3">
      <c r="A37" s="4" t="s">
        <v>1205</v>
      </c>
      <c r="B37" s="5" t="n">
        <v>-132513</v>
      </c>
      <c r="C37" s="5" t="n">
        <v>-117670</v>
      </c>
    </row>
    <row r="38" spans="1:3">
      <c r="A38" s="4" t="s">
        <v>1206</v>
      </c>
      <c r="B38" s="5" t="n">
        <v>1052979</v>
      </c>
      <c r="C38" s="5" t="n">
        <v>100469</v>
      </c>
    </row>
    <row r="39" spans="1:3">
      <c r="A39" s="4" t="s">
        <v>1207</v>
      </c>
      <c r="B39" s="5" t="n">
        <v>2181092</v>
      </c>
      <c r="C39" s="5" t="n">
        <v>1268762</v>
      </c>
    </row>
    <row r="40" spans="1:3">
      <c r="A40" s="4" t="s">
        <v>1215</v>
      </c>
    </row>
    <row r="41" spans="1:3">
      <c r="A41" s="3" t="s">
        <v>1202</v>
      </c>
    </row>
    <row r="42" spans="1:3">
      <c r="A42" s="4" t="s">
        <v>1203</v>
      </c>
      <c r="B42" s="5" t="n">
        <v>2809597</v>
      </c>
    </row>
    <row r="43" spans="1:3">
      <c r="A43" s="4" t="s">
        <v>1207</v>
      </c>
      <c r="B43" s="5" t="n">
        <v>3832209</v>
      </c>
      <c r="C43" s="5" t="n">
        <v>2809597</v>
      </c>
    </row>
    <row r="44" spans="1:3">
      <c r="A44" s="4" t="s">
        <v>1216</v>
      </c>
    </row>
    <row r="45" spans="1:3">
      <c r="A45" s="3" t="s">
        <v>1202</v>
      </c>
    </row>
    <row r="46" spans="1:3">
      <c r="A46" s="4" t="s">
        <v>1203</v>
      </c>
      <c r="B46" s="5" t="n">
        <v>-1540835</v>
      </c>
    </row>
    <row r="47" spans="1:3">
      <c r="A47" s="4" t="s">
        <v>1207</v>
      </c>
      <c r="B47" s="6" t="n">
        <v>-1651117</v>
      </c>
      <c r="C47" s="6" t="n">
        <v>-1540835</v>
      </c>
    </row>
    <row r="48" spans="1:3">
      <c r="A48" s="4" t="s">
        <v>1217</v>
      </c>
    </row>
    <row r="49" spans="1:3">
      <c r="A49" s="3" t="s">
        <v>231</v>
      </c>
    </row>
    <row r="50" spans="1:3">
      <c r="A50" s="4" t="s">
        <v>1213</v>
      </c>
      <c r="B50" s="4" t="s">
        <v>1218</v>
      </c>
      <c r="C50" s="4" t="s">
        <v>1218</v>
      </c>
    </row>
    <row r="51" spans="1:3">
      <c r="A51" s="3" t="s">
        <v>1202</v>
      </c>
    </row>
    <row r="52" spans="1:3">
      <c r="A52" s="4" t="s">
        <v>1203</v>
      </c>
      <c r="B52" s="6" t="n">
        <v>5606905</v>
      </c>
      <c r="C52" s="6" t="n">
        <v>5980547</v>
      </c>
    </row>
    <row r="53" spans="1:3">
      <c r="A53" s="4" t="s">
        <v>1179</v>
      </c>
      <c r="B53" s="5" t="n">
        <v>60494</v>
      </c>
      <c r="C53" s="5" t="n">
        <v>12446</v>
      </c>
    </row>
    <row r="54" spans="1:3">
      <c r="A54" s="4" t="s">
        <v>1204</v>
      </c>
      <c r="B54" s="5" t="n">
        <v>-11162</v>
      </c>
      <c r="C54" s="5" t="n">
        <v>-24577</v>
      </c>
    </row>
    <row r="55" spans="1:3">
      <c r="A55" s="4" t="s">
        <v>1205</v>
      </c>
      <c r="B55" s="5" t="n">
        <v>-782027</v>
      </c>
      <c r="C55" s="5" t="n">
        <v>-653783</v>
      </c>
    </row>
    <row r="56" spans="1:3">
      <c r="A56" s="4" t="s">
        <v>1206</v>
      </c>
      <c r="B56" s="5" t="n">
        <v>5941986</v>
      </c>
      <c r="C56" s="5" t="n">
        <v>292272</v>
      </c>
    </row>
    <row r="57" spans="1:3">
      <c r="A57" s="4" t="s">
        <v>1207</v>
      </c>
      <c r="B57" s="5" t="n">
        <v>10816196</v>
      </c>
      <c r="C57" s="5" t="n">
        <v>5606905</v>
      </c>
    </row>
    <row r="58" spans="1:3">
      <c r="A58" s="4" t="s">
        <v>1219</v>
      </c>
    </row>
    <row r="59" spans="1:3">
      <c r="A59" s="3" t="s">
        <v>1202</v>
      </c>
    </row>
    <row r="60" spans="1:3">
      <c r="A60" s="4" t="s">
        <v>1203</v>
      </c>
      <c r="B60" s="5" t="n">
        <v>13623064</v>
      </c>
    </row>
    <row r="61" spans="1:3">
      <c r="A61" s="4" t="s">
        <v>1207</v>
      </c>
      <c r="B61" s="5" t="n">
        <v>19438357</v>
      </c>
      <c r="C61" s="5" t="n">
        <v>13623064</v>
      </c>
    </row>
    <row r="62" spans="1:3">
      <c r="A62" s="4" t="s">
        <v>1220</v>
      </c>
    </row>
    <row r="63" spans="1:3">
      <c r="A63" s="3" t="s">
        <v>1202</v>
      </c>
    </row>
    <row r="64" spans="1:3">
      <c r="A64" s="4" t="s">
        <v>1203</v>
      </c>
      <c r="B64" s="5" t="n">
        <v>-8016159</v>
      </c>
    </row>
    <row r="65" spans="1:3">
      <c r="A65" s="4" t="s">
        <v>1207</v>
      </c>
      <c r="B65" s="5" t="n">
        <v>-8622161</v>
      </c>
      <c r="C65" s="5" t="n">
        <v>-8016159</v>
      </c>
    </row>
    <row r="66" spans="1:3">
      <c r="A66" s="4" t="s">
        <v>1221</v>
      </c>
    </row>
    <row r="67" spans="1:3">
      <c r="A67" s="3" t="s">
        <v>1202</v>
      </c>
    </row>
    <row r="68" spans="1:3">
      <c r="A68" s="4" t="s">
        <v>1203</v>
      </c>
      <c r="B68" s="5" t="n">
        <v>4465071</v>
      </c>
      <c r="C68" s="5" t="n">
        <v>467018</v>
      </c>
    </row>
    <row r="69" spans="1:3">
      <c r="A69" s="4" t="s">
        <v>1179</v>
      </c>
      <c r="B69" s="5" t="n">
        <v>2779896</v>
      </c>
      <c r="C69" s="5" t="n">
        <v>4415880</v>
      </c>
    </row>
    <row r="70" spans="1:3">
      <c r="A70" s="4" t="s">
        <v>1206</v>
      </c>
      <c r="B70" s="5" t="n">
        <v>-6990513</v>
      </c>
      <c r="C70" s="5" t="n">
        <v>-417827</v>
      </c>
    </row>
    <row r="71" spans="1:3">
      <c r="A71" s="4" t="s">
        <v>1207</v>
      </c>
      <c r="B71" s="5" t="n">
        <v>254454</v>
      </c>
      <c r="C71" s="5" t="n">
        <v>4465071</v>
      </c>
    </row>
    <row r="72" spans="1:3">
      <c r="A72" s="4" t="s">
        <v>1222</v>
      </c>
    </row>
    <row r="73" spans="1:3">
      <c r="A73" s="3" t="s">
        <v>1202</v>
      </c>
    </row>
    <row r="74" spans="1:3">
      <c r="A74" s="4" t="s">
        <v>1203</v>
      </c>
      <c r="B74" s="5" t="n">
        <v>4465071</v>
      </c>
    </row>
    <row r="75" spans="1:3">
      <c r="A75" s="4" t="s">
        <v>1207</v>
      </c>
      <c r="B75" s="5" t="n">
        <v>254454</v>
      </c>
      <c r="C75" s="5" t="n">
        <v>4465071</v>
      </c>
    </row>
    <row r="76" spans="1:3">
      <c r="A76" s="4" t="s">
        <v>1223</v>
      </c>
    </row>
    <row r="77" spans="1:3">
      <c r="A77" s="3" t="s">
        <v>1202</v>
      </c>
    </row>
    <row r="78" spans="1:3">
      <c r="A78" s="4" t="s">
        <v>1207</v>
      </c>
      <c r="B78" s="5" t="n">
        <v>5337</v>
      </c>
    </row>
    <row r="79" spans="1:3">
      <c r="A79" s="4" t="s">
        <v>1224</v>
      </c>
    </row>
    <row r="80" spans="1:3">
      <c r="A80" s="3" t="s">
        <v>1202</v>
      </c>
    </row>
    <row r="81" spans="1:3">
      <c r="A81" s="4" t="s">
        <v>1207</v>
      </c>
      <c r="B81" s="5" t="n">
        <v>50649</v>
      </c>
    </row>
    <row r="82" spans="1:3">
      <c r="A82" s="4" t="s">
        <v>1020</v>
      </c>
    </row>
    <row r="83" spans="1:3">
      <c r="A83" s="3" t="s">
        <v>1202</v>
      </c>
    </row>
    <row r="84" spans="1:3">
      <c r="A84" s="4" t="s">
        <v>1207</v>
      </c>
      <c r="B84" s="5" t="n">
        <v>87570</v>
      </c>
    </row>
    <row r="85" spans="1:3">
      <c r="A85" s="4" t="s">
        <v>1225</v>
      </c>
    </row>
    <row r="86" spans="1:3">
      <c r="A86" s="3" t="s">
        <v>1202</v>
      </c>
    </row>
    <row r="87" spans="1:3">
      <c r="A87" s="4" t="s">
        <v>1207</v>
      </c>
      <c r="B87" s="5" t="n">
        <v>110898</v>
      </c>
    </row>
    <row r="88" spans="1:3">
      <c r="A88" s="4" t="s">
        <v>798</v>
      </c>
    </row>
    <row r="89" spans="1:3">
      <c r="A89" s="3" t="s">
        <v>1202</v>
      </c>
    </row>
    <row r="90" spans="1:3">
      <c r="A90" s="4" t="s">
        <v>1203</v>
      </c>
      <c r="B90" s="5" t="n">
        <v>125418</v>
      </c>
      <c r="C90" s="5" t="n">
        <v>57617</v>
      </c>
    </row>
    <row r="91" spans="1:3">
      <c r="A91" s="4" t="s">
        <v>1179</v>
      </c>
      <c r="B91" s="5" t="n">
        <v>1193</v>
      </c>
      <c r="C91" s="5" t="n">
        <v>1770</v>
      </c>
    </row>
    <row r="92" spans="1:3">
      <c r="A92" s="4" t="s">
        <v>1204</v>
      </c>
      <c r="B92" s="5" t="n">
        <v>-342</v>
      </c>
      <c r="C92" s="5" t="n">
        <v>-221</v>
      </c>
    </row>
    <row r="93" spans="1:3">
      <c r="A93" s="4" t="s">
        <v>1205</v>
      </c>
      <c r="B93" s="5" t="n">
        <v>-34449</v>
      </c>
      <c r="C93" s="5" t="n">
        <v>-20162</v>
      </c>
    </row>
    <row r="94" spans="1:3">
      <c r="A94" s="4" t="s">
        <v>1206</v>
      </c>
      <c r="B94" s="5" t="n">
        <v>109872</v>
      </c>
      <c r="C94" s="5" t="n">
        <v>86414</v>
      </c>
    </row>
    <row r="95" spans="1:3">
      <c r="A95" s="4" t="s">
        <v>1207</v>
      </c>
      <c r="B95" s="6" t="n">
        <v>201692</v>
      </c>
      <c r="C95" s="6" t="n">
        <v>125418</v>
      </c>
    </row>
    <row r="96" spans="1:3">
      <c r="A96" s="4" t="s">
        <v>1226</v>
      </c>
    </row>
    <row r="97" spans="1:3">
      <c r="A97" s="3" t="s">
        <v>231</v>
      </c>
    </row>
    <row r="98" spans="1:3">
      <c r="A98" s="4" t="s">
        <v>1213</v>
      </c>
      <c r="B98" s="4" t="s">
        <v>595</v>
      </c>
      <c r="C98" s="4" t="s">
        <v>595</v>
      </c>
    </row>
    <row r="99" spans="1:3">
      <c r="A99" s="4" t="s">
        <v>1227</v>
      </c>
    </row>
    <row r="100" spans="1:3">
      <c r="A100" s="3" t="s">
        <v>231</v>
      </c>
    </row>
    <row r="101" spans="1:3">
      <c r="A101" s="4" t="s">
        <v>1213</v>
      </c>
      <c r="B101" s="4" t="s">
        <v>599</v>
      </c>
      <c r="C101" s="4" t="s">
        <v>599</v>
      </c>
    </row>
    <row r="102" spans="1:3">
      <c r="A102" s="4" t="s">
        <v>1228</v>
      </c>
    </row>
    <row r="103" spans="1:3">
      <c r="A103" s="3" t="s">
        <v>1202</v>
      </c>
    </row>
    <row r="104" spans="1:3">
      <c r="A104" s="4" t="s">
        <v>1203</v>
      </c>
      <c r="B104" s="6" t="n">
        <v>209653</v>
      </c>
    </row>
    <row r="105" spans="1:3">
      <c r="A105" s="4" t="s">
        <v>1207</v>
      </c>
      <c r="B105" s="5" t="n">
        <v>408108</v>
      </c>
      <c r="C105" s="6" t="n">
        <v>209653</v>
      </c>
    </row>
    <row r="106" spans="1:3">
      <c r="A106" s="4" t="s">
        <v>1229</v>
      </c>
    </row>
    <row r="107" spans="1:3">
      <c r="A107" s="3" t="s">
        <v>1202</v>
      </c>
    </row>
    <row r="108" spans="1:3">
      <c r="A108" s="4" t="s">
        <v>1203</v>
      </c>
      <c r="B108" s="5" t="n">
        <v>-84235</v>
      </c>
    </row>
    <row r="109" spans="1:3">
      <c r="A109" s="4" t="s">
        <v>1207</v>
      </c>
      <c r="B109" s="6" t="n">
        <v>-206416</v>
      </c>
      <c r="C109" s="6" t="n">
        <v>-84235</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6</v>
      </c>
      <c r="C2" s="2" t="s">
        <v>27</v>
      </c>
      <c r="D2" s="2" t="s">
        <v>72</v>
      </c>
    </row>
    <row r="3" spans="1:4">
      <c r="A3" s="3" t="s">
        <v>233</v>
      </c>
    </row>
    <row r="4" spans="1:4">
      <c r="A4" s="4" t="s">
        <v>233</v>
      </c>
      <c r="B4" s="6" t="n">
        <v>4592262</v>
      </c>
      <c r="C4" s="6" t="n">
        <v>4575694</v>
      </c>
      <c r="D4" s="6" t="n">
        <v>4505634</v>
      </c>
    </row>
    <row r="5" spans="1:4">
      <c r="A5" s="4" t="s">
        <v>1208</v>
      </c>
    </row>
    <row r="6" spans="1:4">
      <c r="A6" s="3" t="s">
        <v>233</v>
      </c>
    </row>
    <row r="7" spans="1:4">
      <c r="A7" s="4" t="s">
        <v>233</v>
      </c>
      <c r="B7" s="5" t="n">
        <v>5223445</v>
      </c>
    </row>
    <row r="8" spans="1:4">
      <c r="A8" s="4" t="s">
        <v>1209</v>
      </c>
    </row>
    <row r="9" spans="1:4">
      <c r="A9" s="3" t="s">
        <v>233</v>
      </c>
    </row>
    <row r="10" spans="1:4">
      <c r="A10" s="4" t="s">
        <v>233</v>
      </c>
      <c r="B10" s="6" t="n">
        <v>-631183</v>
      </c>
    </row>
    <row r="11" spans="1:4">
      <c r="A11" s="4" t="s">
        <v>598</v>
      </c>
    </row>
    <row r="12" spans="1:4">
      <c r="A12" s="3" t="s">
        <v>233</v>
      </c>
    </row>
    <row r="13" spans="1:4">
      <c r="A13" s="4" t="s">
        <v>1231</v>
      </c>
      <c r="B13" s="4" t="s">
        <v>599</v>
      </c>
    </row>
    <row r="14" spans="1:4">
      <c r="A14" s="4" t="s">
        <v>233</v>
      </c>
      <c r="B14" s="6" t="n">
        <v>47197</v>
      </c>
      <c r="C14" s="5" t="n">
        <v>35308</v>
      </c>
    </row>
    <row r="15" spans="1:4">
      <c r="A15" s="4" t="s">
        <v>1232</v>
      </c>
    </row>
    <row r="16" spans="1:4">
      <c r="A16" s="3" t="s">
        <v>233</v>
      </c>
    </row>
    <row r="17" spans="1:4">
      <c r="A17" s="4" t="s">
        <v>233</v>
      </c>
      <c r="B17" s="5" t="n">
        <v>173152</v>
      </c>
    </row>
    <row r="18" spans="1:4">
      <c r="A18" s="4" t="s">
        <v>1233</v>
      </c>
    </row>
    <row r="19" spans="1:4">
      <c r="A19" s="3" t="s">
        <v>233</v>
      </c>
    </row>
    <row r="20" spans="1:4">
      <c r="A20" s="4" t="s">
        <v>233</v>
      </c>
      <c r="B20" s="5" t="n">
        <v>-125955</v>
      </c>
    </row>
    <row r="21" spans="1:4">
      <c r="A21" s="4" t="s">
        <v>1234</v>
      </c>
    </row>
    <row r="22" spans="1:4">
      <c r="A22" s="3" t="s">
        <v>233</v>
      </c>
    </row>
    <row r="23" spans="1:4">
      <c r="A23" s="4" t="s">
        <v>233</v>
      </c>
      <c r="B23" s="5" t="n">
        <v>115047</v>
      </c>
      <c r="C23" s="5" t="n">
        <v>115047</v>
      </c>
    </row>
    <row r="24" spans="1:4">
      <c r="A24" s="4" t="s">
        <v>1235</v>
      </c>
    </row>
    <row r="25" spans="1:4">
      <c r="A25" s="3" t="s">
        <v>233</v>
      </c>
    </row>
    <row r="26" spans="1:4">
      <c r="A26" s="4" t="s">
        <v>233</v>
      </c>
      <c r="B26" s="6" t="n">
        <v>115047</v>
      </c>
    </row>
    <row r="27" spans="1:4">
      <c r="A27" s="4" t="s">
        <v>1236</v>
      </c>
    </row>
    <row r="28" spans="1:4">
      <c r="A28" s="3" t="s">
        <v>233</v>
      </c>
    </row>
    <row r="29" spans="1:4">
      <c r="A29" s="4" t="s">
        <v>1231</v>
      </c>
      <c r="B29" s="4" t="s">
        <v>595</v>
      </c>
    </row>
    <row r="30" spans="1:4">
      <c r="A30" s="4" t="s">
        <v>233</v>
      </c>
      <c r="B30" s="6" t="n">
        <v>45600</v>
      </c>
      <c r="C30" s="5" t="n">
        <v>91200</v>
      </c>
    </row>
    <row r="31" spans="1:4">
      <c r="A31" s="4" t="s">
        <v>1237</v>
      </c>
    </row>
    <row r="32" spans="1:4">
      <c r="A32" s="3" t="s">
        <v>233</v>
      </c>
    </row>
    <row r="33" spans="1:4">
      <c r="A33" s="4" t="s">
        <v>233</v>
      </c>
      <c r="B33" s="5" t="n">
        <v>456000</v>
      </c>
    </row>
    <row r="34" spans="1:4">
      <c r="A34" s="4" t="s">
        <v>1238</v>
      </c>
    </row>
    <row r="35" spans="1:4">
      <c r="A35" s="3" t="s">
        <v>233</v>
      </c>
    </row>
    <row r="36" spans="1:4">
      <c r="A36" s="4" t="s">
        <v>233</v>
      </c>
      <c r="B36" s="6" t="n">
        <v>-410400</v>
      </c>
    </row>
    <row r="37" spans="1:4">
      <c r="A37" s="4" t="s">
        <v>1239</v>
      </c>
    </row>
    <row r="38" spans="1:4">
      <c r="A38" s="3" t="s">
        <v>233</v>
      </c>
    </row>
    <row r="39" spans="1:4">
      <c r="A39" s="4" t="s">
        <v>1231</v>
      </c>
      <c r="B39" s="4" t="s">
        <v>597</v>
      </c>
    </row>
    <row r="40" spans="1:4">
      <c r="A40" s="4" t="s">
        <v>233</v>
      </c>
      <c r="B40" s="6" t="n">
        <v>72187</v>
      </c>
      <c r="C40" s="5" t="n">
        <v>82500</v>
      </c>
    </row>
    <row r="41" spans="1:4">
      <c r="A41" s="4" t="s">
        <v>1240</v>
      </c>
    </row>
    <row r="42" spans="1:4">
      <c r="A42" s="3" t="s">
        <v>233</v>
      </c>
    </row>
    <row r="43" spans="1:4">
      <c r="A43" s="4" t="s">
        <v>233</v>
      </c>
      <c r="B43" s="5" t="n">
        <v>165000</v>
      </c>
    </row>
    <row r="44" spans="1:4">
      <c r="A44" s="4" t="s">
        <v>1241</v>
      </c>
    </row>
    <row r="45" spans="1:4">
      <c r="A45" s="3" t="s">
        <v>233</v>
      </c>
    </row>
    <row r="46" spans="1:4">
      <c r="A46" s="4" t="s">
        <v>233</v>
      </c>
      <c r="B46" s="5" t="n">
        <v>-92813</v>
      </c>
    </row>
    <row r="47" spans="1:4">
      <c r="A47" s="4" t="s">
        <v>1242</v>
      </c>
    </row>
    <row r="48" spans="1:4">
      <c r="A48" s="3" t="s">
        <v>233</v>
      </c>
    </row>
    <row r="49" spans="1:4">
      <c r="A49" s="4" t="s">
        <v>233</v>
      </c>
      <c r="B49" s="5" t="n">
        <v>4230450</v>
      </c>
      <c r="C49" s="5" t="n">
        <v>4230450</v>
      </c>
    </row>
    <row r="50" spans="1:4">
      <c r="A50" s="4" t="s">
        <v>1243</v>
      </c>
    </row>
    <row r="51" spans="1:4">
      <c r="A51" s="3" t="s">
        <v>233</v>
      </c>
    </row>
    <row r="52" spans="1:4">
      <c r="A52" s="4" t="s">
        <v>233</v>
      </c>
      <c r="B52" s="5" t="n">
        <v>4230450</v>
      </c>
    </row>
    <row r="53" spans="1:4">
      <c r="A53" s="4" t="s">
        <v>1244</v>
      </c>
    </row>
    <row r="54" spans="1:4">
      <c r="A54" s="3" t="s">
        <v>233</v>
      </c>
    </row>
    <row r="55" spans="1:4">
      <c r="A55" s="4" t="s">
        <v>233</v>
      </c>
      <c r="B55" s="5" t="n">
        <v>71403</v>
      </c>
      <c r="C55" s="5" t="n">
        <v>10698</v>
      </c>
    </row>
    <row r="56" spans="1:4">
      <c r="A56" s="4" t="s">
        <v>1245</v>
      </c>
    </row>
    <row r="57" spans="1:4">
      <c r="A57" s="3" t="s">
        <v>233</v>
      </c>
    </row>
    <row r="58" spans="1:4">
      <c r="A58" s="4" t="s">
        <v>233</v>
      </c>
      <c r="B58" s="6" t="n">
        <v>71403</v>
      </c>
    </row>
    <row r="59" spans="1:4">
      <c r="A59" s="4" t="s">
        <v>798</v>
      </c>
    </row>
    <row r="60" spans="1:4">
      <c r="A60" s="3" t="s">
        <v>233</v>
      </c>
    </row>
    <row r="61" spans="1:4">
      <c r="A61" s="4" t="s">
        <v>1231</v>
      </c>
      <c r="B61" s="4" t="s">
        <v>1246</v>
      </c>
    </row>
    <row r="62" spans="1:4">
      <c r="A62" s="4" t="s">
        <v>233</v>
      </c>
      <c r="B62" s="6" t="n">
        <v>10378</v>
      </c>
      <c r="C62" s="6" t="n">
        <v>10491</v>
      </c>
    </row>
    <row r="63" spans="1:4">
      <c r="A63" s="4" t="s">
        <v>1228</v>
      </c>
    </row>
    <row r="64" spans="1:4">
      <c r="A64" s="3" t="s">
        <v>233</v>
      </c>
    </row>
    <row r="65" spans="1:4">
      <c r="A65" s="4" t="s">
        <v>233</v>
      </c>
      <c r="B65" s="5" t="n">
        <v>12393</v>
      </c>
    </row>
    <row r="66" spans="1:4">
      <c r="A66" s="4" t="s">
        <v>1229</v>
      </c>
    </row>
    <row r="67" spans="1:4">
      <c r="A67" s="3" t="s">
        <v>233</v>
      </c>
    </row>
    <row r="68" spans="1:4">
      <c r="A68" s="4" t="s">
        <v>233</v>
      </c>
      <c r="B68" s="6" t="n">
        <v>-2015</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7</v>
      </c>
      <c r="B1" s="2" t="s">
        <v>1</v>
      </c>
    </row>
    <row r="2" spans="1:3">
      <c r="B2" s="2" t="s">
        <v>26</v>
      </c>
      <c r="C2" s="2" t="s">
        <v>27</v>
      </c>
    </row>
    <row r="3" spans="1:3">
      <c r="A3" s="3" t="s">
        <v>233</v>
      </c>
    </row>
    <row r="4" spans="1:3">
      <c r="A4" s="4" t="s">
        <v>944</v>
      </c>
      <c r="B4" s="6" t="n">
        <v>4575694</v>
      </c>
      <c r="C4" s="6" t="n">
        <v>4505634</v>
      </c>
    </row>
    <row r="5" spans="1:3">
      <c r="A5" s="4" t="s">
        <v>1179</v>
      </c>
      <c r="B5" s="5" t="n">
        <v>60686</v>
      </c>
      <c r="C5" s="5" t="n">
        <v>118706</v>
      </c>
    </row>
    <row r="6" spans="1:3">
      <c r="A6" s="4" t="s">
        <v>1248</v>
      </c>
      <c r="B6" s="5" t="n">
        <v>-69563</v>
      </c>
      <c r="C6" s="5" t="n">
        <v>-67499</v>
      </c>
    </row>
    <row r="7" spans="1:3">
      <c r="A7" s="4" t="s">
        <v>1204</v>
      </c>
      <c r="C7" s="5" t="n">
        <v>-293</v>
      </c>
    </row>
    <row r="8" spans="1:3">
      <c r="A8" s="4" t="s">
        <v>1206</v>
      </c>
      <c r="B8" s="5" t="n">
        <v>25445</v>
      </c>
      <c r="C8" s="5" t="n">
        <v>19146</v>
      </c>
    </row>
    <row r="9" spans="1:3">
      <c r="A9" s="4" t="s">
        <v>947</v>
      </c>
      <c r="B9" s="6" t="n">
        <v>4592262</v>
      </c>
      <c r="C9" s="6" t="n">
        <v>4575694</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26</v>
      </c>
      <c r="C1" s="2" t="s">
        <v>27</v>
      </c>
    </row>
    <row r="2" spans="1:3">
      <c r="A2" s="3" t="s">
        <v>1250</v>
      </c>
    </row>
    <row r="3" spans="1:3">
      <c r="A3" s="4" t="s">
        <v>1251</v>
      </c>
      <c r="B3" s="6" t="n">
        <v>98618</v>
      </c>
    </row>
    <row r="4" spans="1:3">
      <c r="A4" s="4" t="s">
        <v>1252</v>
      </c>
      <c r="B4" s="5" t="n">
        <v>134731</v>
      </c>
    </row>
    <row r="5" spans="1:3">
      <c r="A5" s="4" t="s">
        <v>912</v>
      </c>
    </row>
    <row r="6" spans="1:3">
      <c r="A6" s="3" t="s">
        <v>1250</v>
      </c>
    </row>
    <row r="7" spans="1:3">
      <c r="A7" s="4" t="s">
        <v>1251</v>
      </c>
      <c r="B7" s="5" t="n">
        <v>13275</v>
      </c>
    </row>
    <row r="8" spans="1:3">
      <c r="A8" s="4" t="s">
        <v>1252</v>
      </c>
      <c r="B8" s="5" t="n">
        <v>20460</v>
      </c>
    </row>
    <row r="9" spans="1:3">
      <c r="A9" s="4" t="s">
        <v>1253</v>
      </c>
    </row>
    <row r="10" spans="1:3">
      <c r="A10" s="3" t="s">
        <v>1250</v>
      </c>
    </row>
    <row r="11" spans="1:3">
      <c r="A11" s="4" t="s">
        <v>1251</v>
      </c>
      <c r="B11" s="5" t="n">
        <v>56282</v>
      </c>
    </row>
    <row r="12" spans="1:3">
      <c r="A12" s="4" t="s">
        <v>1252</v>
      </c>
      <c r="B12" s="5" t="n">
        <v>83778</v>
      </c>
    </row>
    <row r="13" spans="1:3">
      <c r="A13" s="4" t="s">
        <v>1254</v>
      </c>
    </row>
    <row r="14" spans="1:3">
      <c r="A14" s="3" t="s">
        <v>1250</v>
      </c>
    </row>
    <row r="15" spans="1:3">
      <c r="A15" s="4" t="s">
        <v>1251</v>
      </c>
      <c r="B15" s="5" t="n">
        <v>29061</v>
      </c>
    </row>
    <row r="16" spans="1:3">
      <c r="A16" s="4" t="s">
        <v>1252</v>
      </c>
      <c r="B16" s="5" t="n">
        <v>30493</v>
      </c>
    </row>
    <row r="17" spans="1:3">
      <c r="A17" s="4" t="s">
        <v>1217</v>
      </c>
    </row>
    <row r="18" spans="1:3">
      <c r="A18" s="3" t="s">
        <v>1255</v>
      </c>
    </row>
    <row r="19" spans="1:3">
      <c r="A19" s="4" t="s">
        <v>1256</v>
      </c>
      <c r="B19" s="5" t="n">
        <v>90372</v>
      </c>
      <c r="C19" s="6" t="n">
        <v>44968</v>
      </c>
    </row>
    <row r="20" spans="1:3">
      <c r="A20" s="4" t="s">
        <v>1219</v>
      </c>
    </row>
    <row r="21" spans="1:3">
      <c r="A21" s="3" t="s">
        <v>1255</v>
      </c>
    </row>
    <row r="22" spans="1:3">
      <c r="A22" s="4" t="s">
        <v>1256</v>
      </c>
      <c r="B22" s="5" t="n">
        <v>140902</v>
      </c>
    </row>
    <row r="23" spans="1:3">
      <c r="A23" s="4" t="s">
        <v>1220</v>
      </c>
    </row>
    <row r="24" spans="1:3">
      <c r="A24" s="3" t="s">
        <v>1255</v>
      </c>
    </row>
    <row r="25" spans="1:3">
      <c r="A25" s="4" t="s">
        <v>1256</v>
      </c>
      <c r="B25" s="5" t="n">
        <v>-50530</v>
      </c>
    </row>
    <row r="26" spans="1:3">
      <c r="A26" s="4" t="s">
        <v>1257</v>
      </c>
    </row>
    <row r="27" spans="1:3">
      <c r="A27" s="3" t="s">
        <v>1255</v>
      </c>
    </row>
    <row r="28" spans="1:3">
      <c r="A28" s="4" t="s">
        <v>1256</v>
      </c>
      <c r="B28" s="5" t="n">
        <v>90372</v>
      </c>
      <c r="C28" s="6" t="n">
        <v>44968</v>
      </c>
    </row>
    <row r="29" spans="1:3">
      <c r="A29" s="4" t="s">
        <v>1258</v>
      </c>
    </row>
    <row r="30" spans="1:3">
      <c r="A30" s="3" t="s">
        <v>1255</v>
      </c>
    </row>
    <row r="31" spans="1:3">
      <c r="A31" s="4" t="s">
        <v>1256</v>
      </c>
      <c r="B31" s="5" t="n">
        <v>140902</v>
      </c>
    </row>
    <row r="32" spans="1:3">
      <c r="A32" s="4" t="s">
        <v>1259</v>
      </c>
    </row>
    <row r="33" spans="1:3">
      <c r="A33" s="3" t="s">
        <v>1255</v>
      </c>
    </row>
    <row r="34" spans="1:3">
      <c r="A34" s="4" t="s">
        <v>1256</v>
      </c>
      <c r="B34" s="6" t="n">
        <v>-5053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17"/>
  </cols>
  <sheetData>
    <row r="1" spans="1:2">
      <c r="A1" s="1" t="s">
        <v>1260</v>
      </c>
      <c r="B1" s="2" t="s">
        <v>1</v>
      </c>
    </row>
    <row r="2" spans="1:2">
      <c r="B2" s="2" t="s">
        <v>509</v>
      </c>
    </row>
    <row r="3" spans="1:2">
      <c r="A3" s="4" t="s">
        <v>1261</v>
      </c>
    </row>
    <row r="4" spans="1:2">
      <c r="A4" s="3" t="s">
        <v>1262</v>
      </c>
    </row>
    <row r="5" spans="1:2">
      <c r="A5" s="4" t="s">
        <v>1263</v>
      </c>
      <c r="B5" s="6" t="n">
        <v>1843737</v>
      </c>
    </row>
    <row r="6" spans="1:2">
      <c r="A6" s="4" t="s">
        <v>1264</v>
      </c>
    </row>
    <row r="7" spans="1:2">
      <c r="A7" s="3" t="s">
        <v>1262</v>
      </c>
    </row>
    <row r="8" spans="1:2">
      <c r="A8" s="4" t="s">
        <v>1263</v>
      </c>
      <c r="B8" s="6" t="n">
        <v>472962</v>
      </c>
    </row>
    <row r="9" spans="1:2">
      <c r="A9" s="4" t="s">
        <v>741</v>
      </c>
      <c r="B9" s="4" t="s">
        <v>627</v>
      </c>
    </row>
    <row r="10" spans="1:2">
      <c r="A10" s="4" t="s">
        <v>1265</v>
      </c>
    </row>
    <row r="11" spans="1:2">
      <c r="A11" s="3" t="s">
        <v>1262</v>
      </c>
    </row>
    <row r="12" spans="1:2">
      <c r="A12" s="4" t="s">
        <v>1263</v>
      </c>
      <c r="B12" s="6" t="n">
        <v>2389869</v>
      </c>
    </row>
    <row r="13" spans="1:2">
      <c r="A13" s="4" t="s">
        <v>741</v>
      </c>
      <c r="B13" s="4" t="s">
        <v>505</v>
      </c>
    </row>
    <row r="14" spans="1:2">
      <c r="A14" s="4" t="s">
        <v>1266</v>
      </c>
    </row>
    <row r="15" spans="1:2">
      <c r="A15" s="3" t="s">
        <v>1262</v>
      </c>
    </row>
    <row r="16" spans="1:2">
      <c r="A16" s="4" t="s">
        <v>1263</v>
      </c>
      <c r="B16" s="6" t="n">
        <v>0</v>
      </c>
    </row>
    <row r="17" spans="1:2">
      <c r="A17" s="4" t="s">
        <v>1267</v>
      </c>
    </row>
    <row r="18" spans="1:2">
      <c r="A18" s="3" t="s">
        <v>1262</v>
      </c>
    </row>
    <row r="19" spans="1:2">
      <c r="A19" s="4" t="s">
        <v>741</v>
      </c>
      <c r="B19" s="4" t="s">
        <v>1268</v>
      </c>
    </row>
    <row r="20" spans="1:2">
      <c r="A20" s="4" t="s">
        <v>1269</v>
      </c>
    </row>
    <row r="21" spans="1:2">
      <c r="A21" s="3" t="s">
        <v>1262</v>
      </c>
    </row>
    <row r="22" spans="1:2">
      <c r="A22" s="4" t="s">
        <v>741</v>
      </c>
      <c r="B22" s="4" t="s">
        <v>1270</v>
      </c>
    </row>
    <row r="23" spans="1:2">
      <c r="A23" s="4" t="s">
        <v>1271</v>
      </c>
    </row>
    <row r="24" spans="1:2">
      <c r="A24" s="3" t="s">
        <v>1262</v>
      </c>
    </row>
    <row r="25" spans="1:2">
      <c r="A25" s="4" t="s">
        <v>1263</v>
      </c>
      <c r="B25" s="6" t="n">
        <v>178004</v>
      </c>
    </row>
    <row r="26" spans="1:2">
      <c r="A26" s="4" t="s">
        <v>1272</v>
      </c>
    </row>
    <row r="27" spans="1:2">
      <c r="A27" s="3" t="s">
        <v>1262</v>
      </c>
    </row>
    <row r="28" spans="1:2">
      <c r="A28" s="4" t="s">
        <v>1263</v>
      </c>
      <c r="B28" s="5" t="n">
        <v>78827</v>
      </c>
    </row>
    <row r="29" spans="1:2">
      <c r="A29" s="4" t="s">
        <v>1273</v>
      </c>
    </row>
    <row r="30" spans="1:2">
      <c r="A30" s="3" t="s">
        <v>1262</v>
      </c>
    </row>
    <row r="31" spans="1:2">
      <c r="A31" s="4" t="s">
        <v>1263</v>
      </c>
      <c r="B31" s="5" t="n">
        <v>106090</v>
      </c>
    </row>
    <row r="32" spans="1:2">
      <c r="A32" s="4" t="s">
        <v>1274</v>
      </c>
    </row>
    <row r="33" spans="1:2">
      <c r="A33" s="3" t="s">
        <v>1262</v>
      </c>
    </row>
    <row r="34" spans="1:2">
      <c r="A34" s="4" t="s">
        <v>1263</v>
      </c>
      <c r="B34" s="5" t="n">
        <v>343792</v>
      </c>
    </row>
    <row r="35" spans="1:2">
      <c r="A35" s="4" t="s">
        <v>1275</v>
      </c>
    </row>
    <row r="36" spans="1:2">
      <c r="A36" s="3" t="s">
        <v>1262</v>
      </c>
    </row>
    <row r="37" spans="1:2">
      <c r="A37" s="4" t="s">
        <v>1263</v>
      </c>
      <c r="B37" s="5" t="n">
        <v>157654</v>
      </c>
    </row>
    <row r="38" spans="1:2">
      <c r="A38" s="4" t="s">
        <v>1276</v>
      </c>
    </row>
    <row r="39" spans="1:2">
      <c r="A39" s="3" t="s">
        <v>1262</v>
      </c>
    </row>
    <row r="40" spans="1:2">
      <c r="A40" s="4" t="s">
        <v>1263</v>
      </c>
      <c r="B40" s="5" t="n">
        <v>212180</v>
      </c>
    </row>
    <row r="41" spans="1:2">
      <c r="A41" s="4" t="s">
        <v>1277</v>
      </c>
    </row>
    <row r="42" spans="1:2">
      <c r="A42" s="3" t="s">
        <v>1262</v>
      </c>
    </row>
    <row r="43" spans="1:2">
      <c r="A43" s="4" t="s">
        <v>1263</v>
      </c>
      <c r="B43" s="5" t="n">
        <v>427108</v>
      </c>
    </row>
    <row r="44" spans="1:2">
      <c r="A44" s="4" t="s">
        <v>1278</v>
      </c>
    </row>
    <row r="45" spans="1:2">
      <c r="A45" s="3" t="s">
        <v>1262</v>
      </c>
    </row>
    <row r="46" spans="1:2">
      <c r="A46" s="4" t="s">
        <v>1263</v>
      </c>
      <c r="B46" s="5" t="n">
        <v>236481</v>
      </c>
    </row>
    <row r="47" spans="1:2">
      <c r="A47" s="4" t="s">
        <v>1279</v>
      </c>
    </row>
    <row r="48" spans="1:2">
      <c r="A48" s="3" t="s">
        <v>1262</v>
      </c>
    </row>
    <row r="49" spans="1:2">
      <c r="A49" s="4" t="s">
        <v>1263</v>
      </c>
      <c r="B49" s="5" t="n">
        <v>318270</v>
      </c>
    </row>
    <row r="50" spans="1:2">
      <c r="A50" s="4" t="s">
        <v>1280</v>
      </c>
    </row>
    <row r="51" spans="1:2">
      <c r="A51" s="3" t="s">
        <v>1262</v>
      </c>
    </row>
    <row r="52" spans="1:2">
      <c r="A52" s="4" t="s">
        <v>1263</v>
      </c>
      <c r="B52" s="5" t="n">
        <v>894833</v>
      </c>
    </row>
    <row r="53" spans="1:2">
      <c r="A53" s="4" t="s">
        <v>1281</v>
      </c>
    </row>
    <row r="54" spans="1:2">
      <c r="A54" s="3" t="s">
        <v>1262</v>
      </c>
    </row>
    <row r="55" spans="1:2">
      <c r="A55" s="4" t="s">
        <v>1263</v>
      </c>
      <c r="B55" s="6" t="n">
        <v>17533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6</v>
      </c>
    </row>
    <row r="3" spans="1:2">
      <c r="A3" s="3" t="s">
        <v>210</v>
      </c>
    </row>
    <row r="4" spans="1:2">
      <c r="A4" s="4" t="s">
        <v>210</v>
      </c>
      <c r="B4" s="4" t="s">
        <v>21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2</v>
      </c>
      <c r="B1" s="2" t="s">
        <v>1</v>
      </c>
    </row>
    <row r="2" spans="1:3">
      <c r="B2" s="2" t="s">
        <v>26</v>
      </c>
      <c r="C2" s="2" t="s">
        <v>27</v>
      </c>
    </row>
    <row r="3" spans="1:3">
      <c r="A3" s="3" t="s">
        <v>237</v>
      </c>
    </row>
    <row r="4" spans="1:3">
      <c r="A4" s="4" t="s">
        <v>944</v>
      </c>
      <c r="B4" s="6" t="n">
        <v>664381</v>
      </c>
      <c r="C4" s="6" t="n">
        <v>630562</v>
      </c>
    </row>
    <row r="5" spans="1:3">
      <c r="A5" s="4" t="s">
        <v>1283</v>
      </c>
      <c r="B5" s="5" t="n">
        <v>71931</v>
      </c>
      <c r="C5" s="5" t="n">
        <v>125041</v>
      </c>
    </row>
    <row r="6" spans="1:3">
      <c r="A6" s="4" t="s">
        <v>1284</v>
      </c>
      <c r="B6" s="5" t="n">
        <v>-55692</v>
      </c>
      <c r="C6" s="5" t="n">
        <v>-60702</v>
      </c>
    </row>
    <row r="7" spans="1:3">
      <c r="A7" s="4" t="s">
        <v>1285</v>
      </c>
      <c r="B7" s="5" t="n">
        <v>-35543</v>
      </c>
      <c r="C7" s="5" t="n">
        <v>-30545</v>
      </c>
    </row>
    <row r="8" spans="1:3">
      <c r="A8" s="4" t="s">
        <v>1286</v>
      </c>
      <c r="B8" s="5" t="n">
        <v>-383</v>
      </c>
      <c r="C8" s="5" t="n">
        <v>-25</v>
      </c>
    </row>
    <row r="9" spans="1:3">
      <c r="A9" s="4" t="s">
        <v>947</v>
      </c>
      <c r="B9" s="6" t="n">
        <v>645460</v>
      </c>
      <c r="C9" s="6" t="n">
        <v>664381</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17"/>
  </cols>
  <sheetData>
    <row r="1" spans="1:5">
      <c r="A1" s="1" t="s">
        <v>1287</v>
      </c>
      <c r="B1" s="2" t="s">
        <v>871</v>
      </c>
      <c r="C1" s="2" t="s">
        <v>509</v>
      </c>
      <c r="D1" s="2" t="s">
        <v>833</v>
      </c>
      <c r="E1" s="2" t="s">
        <v>937</v>
      </c>
    </row>
    <row r="2" spans="1:5">
      <c r="A2" s="3" t="s">
        <v>239</v>
      </c>
    </row>
    <row r="3" spans="1:5">
      <c r="A3" s="4" t="s">
        <v>558</v>
      </c>
      <c r="C3" s="6" t="n">
        <v>1692905</v>
      </c>
      <c r="D3" s="6" t="n">
        <v>1138287</v>
      </c>
    </row>
    <row r="4" spans="1:5">
      <c r="A4" s="4" t="s">
        <v>559</v>
      </c>
      <c r="C4" s="5" t="n">
        <v>17605658</v>
      </c>
      <c r="D4" s="5" t="n">
        <v>15014224</v>
      </c>
    </row>
    <row r="5" spans="1:5">
      <c r="A5" s="4" t="s">
        <v>1288</v>
      </c>
      <c r="C5" s="5" t="n">
        <v>19298563</v>
      </c>
      <c r="D5" s="5" t="n">
        <v>16152511</v>
      </c>
      <c r="E5" s="6" t="n">
        <v>12743832</v>
      </c>
    </row>
    <row r="6" spans="1:5">
      <c r="A6" s="4" t="s">
        <v>1289</v>
      </c>
    </row>
    <row r="7" spans="1:5">
      <c r="A7" s="3" t="s">
        <v>239</v>
      </c>
    </row>
    <row r="8" spans="1:5">
      <c r="A8" s="4" t="s">
        <v>558</v>
      </c>
      <c r="C8" s="5" t="n">
        <v>698499</v>
      </c>
      <c r="D8" s="5" t="n">
        <v>515397</v>
      </c>
    </row>
    <row r="9" spans="1:5">
      <c r="A9" s="4" t="s">
        <v>559</v>
      </c>
      <c r="C9" s="5" t="n">
        <v>9997197</v>
      </c>
      <c r="D9" s="5" t="n">
        <v>8522191</v>
      </c>
    </row>
    <row r="10" spans="1:5">
      <c r="A10" s="4" t="s">
        <v>1288</v>
      </c>
      <c r="C10" s="5" t="n">
        <v>10695696</v>
      </c>
      <c r="D10" s="5" t="n">
        <v>9037588</v>
      </c>
    </row>
    <row r="11" spans="1:5">
      <c r="A11" s="4" t="s">
        <v>1290</v>
      </c>
    </row>
    <row r="12" spans="1:5">
      <c r="A12" s="3" t="s">
        <v>239</v>
      </c>
    </row>
    <row r="13" spans="1:5">
      <c r="A13" s="4" t="s">
        <v>559</v>
      </c>
      <c r="C13" s="5" t="n">
        <v>59800</v>
      </c>
    </row>
    <row r="14" spans="1:5">
      <c r="A14" s="4" t="s">
        <v>1288</v>
      </c>
      <c r="C14" s="6" t="n">
        <v>498535</v>
      </c>
      <c r="D14" s="5" t="n">
        <v>567774</v>
      </c>
    </row>
    <row r="15" spans="1:5">
      <c r="A15" s="4" t="s">
        <v>1291</v>
      </c>
    </row>
    <row r="16" spans="1:5">
      <c r="A16" s="3" t="s">
        <v>239</v>
      </c>
    </row>
    <row r="17" spans="1:5">
      <c r="A17" s="4" t="s">
        <v>1292</v>
      </c>
      <c r="B17" s="4" t="s">
        <v>1293</v>
      </c>
      <c r="C17" s="4" t="s">
        <v>1293</v>
      </c>
    </row>
    <row r="18" spans="1:5">
      <c r="A18" s="4" t="s">
        <v>558</v>
      </c>
      <c r="C18" s="6" t="n">
        <v>438735</v>
      </c>
      <c r="D18" s="5" t="n">
        <v>82620</v>
      </c>
    </row>
    <row r="19" spans="1:5">
      <c r="A19" s="4" t="s">
        <v>559</v>
      </c>
      <c r="C19" s="5" t="n">
        <v>59800</v>
      </c>
      <c r="D19" s="5" t="n">
        <v>485154</v>
      </c>
    </row>
    <row r="20" spans="1:5">
      <c r="A20" s="4" t="s">
        <v>1288</v>
      </c>
      <c r="C20" s="6" t="n">
        <v>498535</v>
      </c>
      <c r="D20" s="5" t="n">
        <v>567774</v>
      </c>
    </row>
    <row r="21" spans="1:5">
      <c r="A21" s="4" t="s">
        <v>1294</v>
      </c>
    </row>
    <row r="22" spans="1:5">
      <c r="A22" s="3" t="s">
        <v>239</v>
      </c>
    </row>
    <row r="23" spans="1:5">
      <c r="A23" s="4" t="s">
        <v>1292</v>
      </c>
      <c r="B23" s="4" t="s">
        <v>1295</v>
      </c>
      <c r="C23" s="4" t="s">
        <v>1295</v>
      </c>
    </row>
    <row r="24" spans="1:5">
      <c r="A24" s="4" t="s">
        <v>558</v>
      </c>
      <c r="C24" s="6" t="n">
        <v>81219</v>
      </c>
      <c r="D24" s="5" t="n">
        <v>13187</v>
      </c>
    </row>
    <row r="25" spans="1:5">
      <c r="A25" s="4" t="s">
        <v>559</v>
      </c>
      <c r="C25" s="5" t="n">
        <v>6490296</v>
      </c>
      <c r="D25" s="5" t="n">
        <v>2245762</v>
      </c>
    </row>
    <row r="26" spans="1:5">
      <c r="A26" s="4" t="s">
        <v>1288</v>
      </c>
      <c r="C26" s="5" t="n">
        <v>6571515</v>
      </c>
      <c r="D26" s="5" t="n">
        <v>2258949</v>
      </c>
    </row>
    <row r="27" spans="1:5">
      <c r="A27" s="4" t="s">
        <v>1296</v>
      </c>
    </row>
    <row r="28" spans="1:5">
      <c r="A28" s="3" t="s">
        <v>239</v>
      </c>
    </row>
    <row r="29" spans="1:5">
      <c r="A29" s="4" t="s">
        <v>1288</v>
      </c>
      <c r="B29" s="8" t="n">
        <v>1.9</v>
      </c>
      <c r="C29" s="5" t="n">
        <v>6285200</v>
      </c>
    </row>
    <row r="30" spans="1:5">
      <c r="A30" s="4" t="s">
        <v>1297</v>
      </c>
    </row>
    <row r="31" spans="1:5">
      <c r="A31" s="3" t="s">
        <v>239</v>
      </c>
    </row>
    <row r="32" spans="1:5">
      <c r="A32" s="4" t="s">
        <v>559</v>
      </c>
      <c r="C32" s="6" t="n">
        <v>1146011</v>
      </c>
    </row>
    <row r="33" spans="1:5">
      <c r="A33" s="4" t="s">
        <v>1298</v>
      </c>
    </row>
    <row r="34" spans="1:5">
      <c r="A34" s="3" t="s">
        <v>239</v>
      </c>
    </row>
    <row r="35" spans="1:5">
      <c r="A35" s="4" t="s">
        <v>1292</v>
      </c>
      <c r="B35" s="4" t="s">
        <v>1299</v>
      </c>
      <c r="C35" s="4" t="s">
        <v>1299</v>
      </c>
    </row>
    <row r="36" spans="1:5">
      <c r="A36" s="4" t="s">
        <v>558</v>
      </c>
      <c r="C36" s="6" t="n">
        <v>175727</v>
      </c>
      <c r="D36" s="5" t="n">
        <v>228</v>
      </c>
    </row>
    <row r="37" spans="1:5">
      <c r="A37" s="4" t="s">
        <v>559</v>
      </c>
      <c r="C37" s="5" t="n">
        <v>1146011</v>
      </c>
      <c r="D37" s="5" t="n">
        <v>1077494</v>
      </c>
    </row>
    <row r="38" spans="1:5">
      <c r="A38" s="4" t="s">
        <v>1288</v>
      </c>
      <c r="C38" s="5" t="n">
        <v>1321738</v>
      </c>
      <c r="D38" s="5" t="n">
        <v>1077722</v>
      </c>
    </row>
    <row r="39" spans="1:5">
      <c r="A39" s="4" t="s">
        <v>1300</v>
      </c>
    </row>
    <row r="40" spans="1:5">
      <c r="A40" s="3" t="s">
        <v>239</v>
      </c>
    </row>
    <row r="41" spans="1:5">
      <c r="A41" s="4" t="s">
        <v>559</v>
      </c>
      <c r="C41" s="6" t="n">
        <v>2301090</v>
      </c>
    </row>
    <row r="42" spans="1:5">
      <c r="A42" s="4" t="s">
        <v>1301</v>
      </c>
    </row>
    <row r="43" spans="1:5">
      <c r="A43" s="3" t="s">
        <v>239</v>
      </c>
    </row>
    <row r="44" spans="1:5">
      <c r="A44" s="4" t="s">
        <v>1292</v>
      </c>
      <c r="B44" s="4" t="s">
        <v>1302</v>
      </c>
      <c r="C44" s="4" t="s">
        <v>1302</v>
      </c>
    </row>
    <row r="45" spans="1:5">
      <c r="A45" s="4" t="s">
        <v>558</v>
      </c>
      <c r="C45" s="6" t="n">
        <v>2818</v>
      </c>
      <c r="D45" s="5" t="n">
        <v>419362</v>
      </c>
    </row>
    <row r="46" spans="1:5">
      <c r="A46" s="4" t="s">
        <v>559</v>
      </c>
      <c r="C46" s="5" t="n">
        <v>2301090</v>
      </c>
      <c r="D46" s="5" t="n">
        <v>4713781</v>
      </c>
    </row>
    <row r="47" spans="1:5">
      <c r="A47" s="4" t="s">
        <v>1288</v>
      </c>
      <c r="C47" s="5" t="n">
        <v>2303908</v>
      </c>
      <c r="D47" s="5" t="n">
        <v>5133143</v>
      </c>
    </row>
    <row r="48" spans="1:5">
      <c r="A48" s="4" t="s">
        <v>1303</v>
      </c>
    </row>
    <row r="49" spans="1:5">
      <c r="A49" s="3" t="s">
        <v>239</v>
      </c>
    </row>
    <row r="50" spans="1:5">
      <c r="A50" s="4" t="s">
        <v>558</v>
      </c>
      <c r="C50" s="5" t="n">
        <v>994406</v>
      </c>
      <c r="D50" s="5" t="n">
        <v>622890</v>
      </c>
    </row>
    <row r="51" spans="1:5">
      <c r="A51" s="4" t="s">
        <v>559</v>
      </c>
      <c r="C51" s="5" t="n">
        <v>7608461</v>
      </c>
      <c r="D51" s="5" t="n">
        <v>6492033</v>
      </c>
    </row>
    <row r="52" spans="1:5">
      <c r="A52" s="4" t="s">
        <v>1288</v>
      </c>
      <c r="C52" s="6" t="n">
        <v>8602867</v>
      </c>
      <c r="D52" s="5" t="n">
        <v>7114923</v>
      </c>
    </row>
    <row r="53" spans="1:5">
      <c r="A53" s="4" t="s">
        <v>1304</v>
      </c>
    </row>
    <row r="54" spans="1:5">
      <c r="A54" s="3" t="s">
        <v>239</v>
      </c>
    </row>
    <row r="55" spans="1:5">
      <c r="A55" s="4" t="s">
        <v>1292</v>
      </c>
      <c r="B55" s="4" t="s">
        <v>1305</v>
      </c>
      <c r="C55" s="4" t="s">
        <v>1305</v>
      </c>
    </row>
    <row r="56" spans="1:5">
      <c r="A56" s="4" t="s">
        <v>558</v>
      </c>
      <c r="C56" s="6" t="n">
        <v>574895</v>
      </c>
      <c r="D56" s="5" t="n">
        <v>181379</v>
      </c>
    </row>
    <row r="57" spans="1:5">
      <c r="A57" s="4" t="s">
        <v>559</v>
      </c>
      <c r="C57" s="5" t="n">
        <v>1365637</v>
      </c>
      <c r="D57" s="5" t="n">
        <v>1353227</v>
      </c>
    </row>
    <row r="58" spans="1:5">
      <c r="A58" s="4" t="s">
        <v>1288</v>
      </c>
      <c r="C58" s="6" t="n">
        <v>1940532</v>
      </c>
      <c r="D58" s="5" t="n">
        <v>1534606</v>
      </c>
    </row>
    <row r="59" spans="1:5">
      <c r="A59" s="4" t="s">
        <v>1306</v>
      </c>
    </row>
    <row r="60" spans="1:5">
      <c r="A60" s="3" t="s">
        <v>239</v>
      </c>
    </row>
    <row r="61" spans="1:5">
      <c r="A61" s="4" t="s">
        <v>1292</v>
      </c>
      <c r="B61" s="4" t="s">
        <v>1307</v>
      </c>
      <c r="C61" s="4" t="s">
        <v>1307</v>
      </c>
    </row>
    <row r="62" spans="1:5">
      <c r="A62" s="4" t="s">
        <v>558</v>
      </c>
      <c r="C62" s="6" t="n">
        <v>35045</v>
      </c>
      <c r="D62" s="5" t="n">
        <v>34290</v>
      </c>
    </row>
    <row r="63" spans="1:5">
      <c r="A63" s="4" t="s">
        <v>559</v>
      </c>
      <c r="C63" s="5" t="n">
        <v>45839</v>
      </c>
      <c r="D63" s="5" t="n">
        <v>80680</v>
      </c>
    </row>
    <row r="64" spans="1:5">
      <c r="A64" s="4" t="s">
        <v>1288</v>
      </c>
      <c r="C64" s="6" t="n">
        <v>80884</v>
      </c>
      <c r="D64" s="5" t="n">
        <v>114970</v>
      </c>
    </row>
    <row r="65" spans="1:5">
      <c r="A65" s="4" t="s">
        <v>1308</v>
      </c>
    </row>
    <row r="66" spans="1:5">
      <c r="A66" s="3" t="s">
        <v>239</v>
      </c>
    </row>
    <row r="67" spans="1:5">
      <c r="A67" s="4" t="s">
        <v>1292</v>
      </c>
      <c r="B67" s="4" t="s">
        <v>1309</v>
      </c>
      <c r="C67" s="4" t="s">
        <v>1309</v>
      </c>
    </row>
    <row r="68" spans="1:5">
      <c r="A68" s="4" t="s">
        <v>558</v>
      </c>
      <c r="C68" s="6" t="n">
        <v>10344</v>
      </c>
      <c r="D68" s="5" t="n">
        <v>1824</v>
      </c>
    </row>
    <row r="69" spans="1:5">
      <c r="A69" s="4" t="s">
        <v>559</v>
      </c>
      <c r="C69" s="5" t="n">
        <v>515687</v>
      </c>
      <c r="D69" s="5" t="n">
        <v>239159</v>
      </c>
    </row>
    <row r="70" spans="1:5">
      <c r="A70" s="4" t="s">
        <v>1288</v>
      </c>
      <c r="C70" s="6" t="n">
        <v>526031</v>
      </c>
      <c r="D70" s="5" t="n">
        <v>240983</v>
      </c>
    </row>
    <row r="71" spans="1:5">
      <c r="A71" s="4" t="s">
        <v>1310</v>
      </c>
    </row>
    <row r="72" spans="1:5">
      <c r="A72" s="3" t="s">
        <v>239</v>
      </c>
    </row>
    <row r="73" spans="1:5">
      <c r="A73" s="4" t="s">
        <v>1292</v>
      </c>
      <c r="B73" s="4" t="s">
        <v>1311</v>
      </c>
      <c r="C73" s="4" t="s">
        <v>1311</v>
      </c>
    </row>
    <row r="74" spans="1:5">
      <c r="A74" s="4" t="s">
        <v>558</v>
      </c>
      <c r="C74" s="6" t="n">
        <v>167</v>
      </c>
      <c r="D74" s="5" t="n">
        <v>2062</v>
      </c>
    </row>
    <row r="75" spans="1:5">
      <c r="A75" s="4" t="s">
        <v>559</v>
      </c>
      <c r="D75" s="5" t="n">
        <v>167</v>
      </c>
    </row>
    <row r="76" spans="1:5">
      <c r="A76" s="4" t="s">
        <v>1288</v>
      </c>
      <c r="C76" s="5" t="n">
        <v>167</v>
      </c>
      <c r="D76" s="5" t="n">
        <v>2229</v>
      </c>
    </row>
    <row r="77" spans="1:5">
      <c r="A77" s="4" t="s">
        <v>1312</v>
      </c>
    </row>
    <row r="78" spans="1:5">
      <c r="A78" s="3" t="s">
        <v>239</v>
      </c>
    </row>
    <row r="79" spans="1:5">
      <c r="A79" s="4" t="s">
        <v>559</v>
      </c>
      <c r="C79" s="6" t="n">
        <v>142418</v>
      </c>
    </row>
    <row r="80" spans="1:5">
      <c r="A80" s="4" t="s">
        <v>1313</v>
      </c>
    </row>
    <row r="81" spans="1:5">
      <c r="A81" s="3" t="s">
        <v>239</v>
      </c>
    </row>
    <row r="82" spans="1:5">
      <c r="A82" s="4" t="s">
        <v>1292</v>
      </c>
      <c r="B82" s="4" t="s">
        <v>1314</v>
      </c>
      <c r="C82" s="4" t="s">
        <v>1314</v>
      </c>
    </row>
    <row r="83" spans="1:5">
      <c r="A83" s="4" t="s">
        <v>559</v>
      </c>
      <c r="C83" s="6" t="n">
        <v>142418</v>
      </c>
      <c r="D83" s="5" t="n">
        <v>108768</v>
      </c>
    </row>
    <row r="84" spans="1:5">
      <c r="A84" s="4" t="s">
        <v>1288</v>
      </c>
      <c r="C84" s="5" t="n">
        <v>142418</v>
      </c>
      <c r="D84" s="5" t="n">
        <v>108768</v>
      </c>
    </row>
    <row r="85" spans="1:5">
      <c r="A85" s="4" t="s">
        <v>1315</v>
      </c>
    </row>
    <row r="86" spans="1:5">
      <c r="A86" s="3" t="s">
        <v>239</v>
      </c>
    </row>
    <row r="87" spans="1:5">
      <c r="A87" s="4" t="s">
        <v>559</v>
      </c>
      <c r="C87" s="6" t="n">
        <v>4882218</v>
      </c>
    </row>
    <row r="88" spans="1:5">
      <c r="A88" s="4" t="s">
        <v>1316</v>
      </c>
    </row>
    <row r="89" spans="1:5">
      <c r="A89" s="3" t="s">
        <v>239</v>
      </c>
    </row>
    <row r="90" spans="1:5">
      <c r="A90" s="4" t="s">
        <v>1292</v>
      </c>
      <c r="B90" s="4" t="s">
        <v>1317</v>
      </c>
      <c r="C90" s="4" t="s">
        <v>1317</v>
      </c>
    </row>
    <row r="91" spans="1:5">
      <c r="A91" s="4" t="s">
        <v>558</v>
      </c>
      <c r="C91" s="6" t="n">
        <v>60436</v>
      </c>
      <c r="D91" s="5" t="n">
        <v>75887</v>
      </c>
    </row>
    <row r="92" spans="1:5">
      <c r="A92" s="4" t="s">
        <v>559</v>
      </c>
      <c r="C92" s="5" t="n">
        <v>4882218</v>
      </c>
      <c r="D92" s="5" t="n">
        <v>3908957</v>
      </c>
    </row>
    <row r="93" spans="1:5">
      <c r="A93" s="4" t="s">
        <v>1288</v>
      </c>
      <c r="C93" s="5" t="n">
        <v>4942654</v>
      </c>
      <c r="D93" s="5" t="n">
        <v>3984844</v>
      </c>
    </row>
    <row r="94" spans="1:5">
      <c r="A94" s="4" t="s">
        <v>1318</v>
      </c>
    </row>
    <row r="95" spans="1:5">
      <c r="A95" s="3" t="s">
        <v>239</v>
      </c>
    </row>
    <row r="96" spans="1:5">
      <c r="A96" s="4" t="s">
        <v>559</v>
      </c>
      <c r="C96" s="6" t="n">
        <v>86449</v>
      </c>
    </row>
    <row r="97" spans="1:5">
      <c r="A97" s="4" t="s">
        <v>1319</v>
      </c>
    </row>
    <row r="98" spans="1:5">
      <c r="A98" s="3" t="s">
        <v>239</v>
      </c>
    </row>
    <row r="99" spans="1:5">
      <c r="A99" s="4" t="s">
        <v>1292</v>
      </c>
      <c r="B99" s="4" t="s">
        <v>1320</v>
      </c>
      <c r="C99" s="4" t="s">
        <v>1320</v>
      </c>
    </row>
    <row r="100" spans="1:5">
      <c r="A100" s="4" t="s">
        <v>558</v>
      </c>
      <c r="C100" s="6" t="n">
        <v>312477</v>
      </c>
      <c r="D100" s="5" t="n">
        <v>315476</v>
      </c>
    </row>
    <row r="101" spans="1:5">
      <c r="A101" s="4" t="s">
        <v>559</v>
      </c>
      <c r="C101" s="5" t="n">
        <v>86449</v>
      </c>
      <c r="D101" s="5" t="n">
        <v>370408</v>
      </c>
    </row>
    <row r="102" spans="1:5">
      <c r="A102" s="4" t="s">
        <v>1288</v>
      </c>
      <c r="C102" s="5" t="n">
        <v>398926</v>
      </c>
      <c r="D102" s="5" t="n">
        <v>685884</v>
      </c>
    </row>
    <row r="103" spans="1:5">
      <c r="A103" s="4" t="s">
        <v>1321</v>
      </c>
    </row>
    <row r="104" spans="1:5">
      <c r="A104" s="3" t="s">
        <v>239</v>
      </c>
    </row>
    <row r="105" spans="1:5">
      <c r="A105" s="4" t="s">
        <v>559</v>
      </c>
      <c r="C105" s="6" t="n">
        <v>570213</v>
      </c>
    </row>
    <row r="106" spans="1:5">
      <c r="A106" s="4" t="s">
        <v>1322</v>
      </c>
    </row>
    <row r="107" spans="1:5">
      <c r="A107" s="3" t="s">
        <v>239</v>
      </c>
    </row>
    <row r="108" spans="1:5">
      <c r="A108" s="4" t="s">
        <v>1292</v>
      </c>
      <c r="B108" s="4" t="s">
        <v>1323</v>
      </c>
      <c r="C108" s="4" t="s">
        <v>1323</v>
      </c>
    </row>
    <row r="109" spans="1:5">
      <c r="A109" s="4" t="s">
        <v>558</v>
      </c>
      <c r="C109" s="6" t="n">
        <v>661</v>
      </c>
      <c r="D109" s="5" t="n">
        <v>11972</v>
      </c>
    </row>
    <row r="110" spans="1:5">
      <c r="A110" s="4" t="s">
        <v>559</v>
      </c>
      <c r="C110" s="5" t="n">
        <v>570213</v>
      </c>
      <c r="D110" s="5" t="n">
        <v>430667</v>
      </c>
    </row>
    <row r="111" spans="1:5">
      <c r="A111" s="4" t="s">
        <v>1288</v>
      </c>
      <c r="C111" s="5" t="n">
        <v>570874</v>
      </c>
      <c r="D111" s="6" t="n">
        <v>442639</v>
      </c>
    </row>
    <row r="112" spans="1:5">
      <c r="A112" s="4" t="s">
        <v>1324</v>
      </c>
    </row>
    <row r="113" spans="1:5">
      <c r="A113" s="3" t="s">
        <v>239</v>
      </c>
    </row>
    <row r="114" spans="1:5">
      <c r="A114" s="4" t="s">
        <v>558</v>
      </c>
      <c r="C114" s="5" t="n">
        <v>381</v>
      </c>
    </row>
    <row r="115" spans="1:5">
      <c r="A115" s="4" t="s">
        <v>1288</v>
      </c>
      <c r="C115" s="6" t="n">
        <v>38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325</v>
      </c>
      <c r="B1" s="2" t="s">
        <v>26</v>
      </c>
      <c r="C1" s="2" t="s">
        <v>27</v>
      </c>
      <c r="D1" s="2" t="s">
        <v>72</v>
      </c>
    </row>
    <row r="2" spans="1:4">
      <c r="A2" s="3" t="s">
        <v>239</v>
      </c>
    </row>
    <row r="3" spans="1:4">
      <c r="A3" s="4" t="s">
        <v>1326</v>
      </c>
      <c r="B3" s="6" t="n">
        <v>283089</v>
      </c>
      <c r="C3" s="6" t="n">
        <v>218585</v>
      </c>
    </row>
    <row r="4" spans="1:4">
      <c r="A4" s="4" t="s">
        <v>1327</v>
      </c>
      <c r="B4" s="5" t="n">
        <v>1409816</v>
      </c>
      <c r="C4" s="5" t="n">
        <v>919702</v>
      </c>
    </row>
    <row r="5" spans="1:4">
      <c r="A5" s="4" t="s">
        <v>1328</v>
      </c>
      <c r="B5" s="5" t="n">
        <v>1692905</v>
      </c>
      <c r="C5" s="5" t="n">
        <v>1138287</v>
      </c>
    </row>
    <row r="6" spans="1:4">
      <c r="A6" s="4" t="s">
        <v>1329</v>
      </c>
      <c r="B6" s="5" t="n">
        <v>98542</v>
      </c>
      <c r="C6" s="5" t="n">
        <v>91935</v>
      </c>
    </row>
    <row r="7" spans="1:4">
      <c r="A7" s="4" t="s">
        <v>1330</v>
      </c>
      <c r="B7" s="5" t="n">
        <v>17507116</v>
      </c>
      <c r="C7" s="5" t="n">
        <v>14922289</v>
      </c>
    </row>
    <row r="8" spans="1:4">
      <c r="A8" s="4" t="s">
        <v>1331</v>
      </c>
      <c r="B8" s="5" t="n">
        <v>17605658</v>
      </c>
      <c r="C8" s="5" t="n">
        <v>15014224</v>
      </c>
    </row>
    <row r="9" spans="1:4">
      <c r="A9" s="4" t="s">
        <v>1332</v>
      </c>
      <c r="B9" s="5" t="n">
        <v>381631</v>
      </c>
      <c r="C9" s="5" t="n">
        <v>310520</v>
      </c>
    </row>
    <row r="10" spans="1:4">
      <c r="A10" s="4" t="s">
        <v>1333</v>
      </c>
      <c r="B10" s="5" t="n">
        <v>18916932</v>
      </c>
      <c r="C10" s="5" t="n">
        <v>15841991</v>
      </c>
    </row>
    <row r="11" spans="1:4">
      <c r="A11" s="4" t="s">
        <v>1288</v>
      </c>
      <c r="B11" s="6" t="n">
        <v>19298563</v>
      </c>
      <c r="C11" s="6" t="n">
        <v>16152511</v>
      </c>
      <c r="D11" s="6" t="n">
        <v>1274383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34</v>
      </c>
      <c r="B1" s="2" t="s">
        <v>26</v>
      </c>
      <c r="C1" s="2" t="s">
        <v>27</v>
      </c>
    </row>
    <row r="2" spans="1:3">
      <c r="A2" s="3" t="s">
        <v>239</v>
      </c>
    </row>
    <row r="3" spans="1:3">
      <c r="A3" s="4" t="s">
        <v>559</v>
      </c>
      <c r="B3" s="6" t="n">
        <v>17605658</v>
      </c>
      <c r="C3" s="6" t="n">
        <v>15014224</v>
      </c>
    </row>
    <row r="4" spans="1:3">
      <c r="A4" s="4" t="s">
        <v>913</v>
      </c>
    </row>
    <row r="5" spans="1:3">
      <c r="A5" s="3" t="s">
        <v>239</v>
      </c>
    </row>
    <row r="6" spans="1:3">
      <c r="A6" s="4" t="s">
        <v>559</v>
      </c>
      <c r="B6" s="5" t="n">
        <v>1570824</v>
      </c>
    </row>
    <row r="7" spans="1:3">
      <c r="A7" s="4" t="s">
        <v>914</v>
      </c>
    </row>
    <row r="8" spans="1:3">
      <c r="A8" s="3" t="s">
        <v>239</v>
      </c>
    </row>
    <row r="9" spans="1:3">
      <c r="A9" s="4" t="s">
        <v>559</v>
      </c>
      <c r="B9" s="5" t="n">
        <v>2059886</v>
      </c>
    </row>
    <row r="10" spans="1:3">
      <c r="A10" s="4" t="s">
        <v>915</v>
      </c>
    </row>
    <row r="11" spans="1:3">
      <c r="A11" s="3" t="s">
        <v>239</v>
      </c>
    </row>
    <row r="12" spans="1:3">
      <c r="A12" s="4" t="s">
        <v>559</v>
      </c>
      <c r="B12" s="5" t="n">
        <v>2122804</v>
      </c>
    </row>
    <row r="13" spans="1:3">
      <c r="A13" s="4" t="s">
        <v>916</v>
      </c>
    </row>
    <row r="14" spans="1:3">
      <c r="A14" s="3" t="s">
        <v>239</v>
      </c>
    </row>
    <row r="15" spans="1:3">
      <c r="A15" s="4" t="s">
        <v>559</v>
      </c>
      <c r="B15" s="5" t="n">
        <v>2303461</v>
      </c>
    </row>
    <row r="16" spans="1:3">
      <c r="A16" s="4" t="s">
        <v>917</v>
      </c>
    </row>
    <row r="17" spans="1:3">
      <c r="A17" s="3" t="s">
        <v>239</v>
      </c>
    </row>
    <row r="18" spans="1:3">
      <c r="A18" s="4" t="s">
        <v>559</v>
      </c>
      <c r="B18" s="5" t="n">
        <v>2122567</v>
      </c>
    </row>
    <row r="19" spans="1:3">
      <c r="A19" s="4" t="s">
        <v>918</v>
      </c>
    </row>
    <row r="20" spans="1:3">
      <c r="A20" s="3" t="s">
        <v>239</v>
      </c>
    </row>
    <row r="21" spans="1:3">
      <c r="A21" s="4" t="s">
        <v>559</v>
      </c>
      <c r="B21" s="5" t="n">
        <v>2413426</v>
      </c>
    </row>
    <row r="22" spans="1:3">
      <c r="A22" s="4" t="s">
        <v>1335</v>
      </c>
    </row>
    <row r="23" spans="1:3">
      <c r="A23" s="3" t="s">
        <v>239</v>
      </c>
    </row>
    <row r="24" spans="1:3">
      <c r="A24" s="4" t="s">
        <v>559</v>
      </c>
      <c r="B24" s="5" t="n">
        <v>2449735</v>
      </c>
    </row>
    <row r="25" spans="1:3">
      <c r="A25" s="4" t="s">
        <v>1336</v>
      </c>
    </row>
    <row r="26" spans="1:3">
      <c r="A26" s="3" t="s">
        <v>239</v>
      </c>
    </row>
    <row r="27" spans="1:3">
      <c r="A27" s="4" t="s">
        <v>559</v>
      </c>
      <c r="B27" s="5" t="n">
        <v>238781</v>
      </c>
    </row>
    <row r="28" spans="1:3">
      <c r="A28" s="4" t="s">
        <v>1337</v>
      </c>
    </row>
    <row r="29" spans="1:3">
      <c r="A29" s="3" t="s">
        <v>239</v>
      </c>
    </row>
    <row r="30" spans="1:3">
      <c r="A30" s="4" t="s">
        <v>559</v>
      </c>
      <c r="B30" s="5" t="n">
        <v>2324174</v>
      </c>
    </row>
    <row r="31" spans="1:3">
      <c r="A31" s="4" t="s">
        <v>1289</v>
      </c>
    </row>
    <row r="32" spans="1:3">
      <c r="A32" s="3" t="s">
        <v>239</v>
      </c>
    </row>
    <row r="33" spans="1:3">
      <c r="A33" s="4" t="s">
        <v>559</v>
      </c>
      <c r="B33" s="5" t="n">
        <v>9997197</v>
      </c>
      <c r="C33" s="5" t="n">
        <v>8522191</v>
      </c>
    </row>
    <row r="34" spans="1:3">
      <c r="A34" s="4" t="s">
        <v>1338</v>
      </c>
    </row>
    <row r="35" spans="1:3">
      <c r="A35" s="3" t="s">
        <v>239</v>
      </c>
    </row>
    <row r="36" spans="1:3">
      <c r="A36" s="4" t="s">
        <v>559</v>
      </c>
      <c r="B36" s="5" t="n">
        <v>1168580</v>
      </c>
    </row>
    <row r="37" spans="1:3">
      <c r="A37" s="4" t="s">
        <v>1339</v>
      </c>
    </row>
    <row r="38" spans="1:3">
      <c r="A38" s="3" t="s">
        <v>239</v>
      </c>
    </row>
    <row r="39" spans="1:3">
      <c r="A39" s="4" t="s">
        <v>559</v>
      </c>
      <c r="B39" s="5" t="n">
        <v>499781</v>
      </c>
    </row>
    <row r="40" spans="1:3">
      <c r="A40" s="4" t="s">
        <v>1340</v>
      </c>
    </row>
    <row r="41" spans="1:3">
      <c r="A41" s="3" t="s">
        <v>239</v>
      </c>
    </row>
    <row r="42" spans="1:3">
      <c r="A42" s="4" t="s">
        <v>559</v>
      </c>
      <c r="B42" s="5" t="n">
        <v>1157419</v>
      </c>
    </row>
    <row r="43" spans="1:3">
      <c r="A43" s="4" t="s">
        <v>1341</v>
      </c>
    </row>
    <row r="44" spans="1:3">
      <c r="A44" s="3" t="s">
        <v>239</v>
      </c>
    </row>
    <row r="45" spans="1:3">
      <c r="A45" s="4" t="s">
        <v>559</v>
      </c>
      <c r="B45" s="5" t="n">
        <v>500698</v>
      </c>
    </row>
    <row r="46" spans="1:3">
      <c r="A46" s="4" t="s">
        <v>1342</v>
      </c>
    </row>
    <row r="47" spans="1:3">
      <c r="A47" s="3" t="s">
        <v>239</v>
      </c>
    </row>
    <row r="48" spans="1:3">
      <c r="A48" s="4" t="s">
        <v>559</v>
      </c>
      <c r="B48" s="5" t="n">
        <v>170597</v>
      </c>
    </row>
    <row r="49" spans="1:3">
      <c r="A49" s="4" t="s">
        <v>1343</v>
      </c>
    </row>
    <row r="50" spans="1:3">
      <c r="A50" s="3" t="s">
        <v>239</v>
      </c>
    </row>
    <row r="51" spans="1:3">
      <c r="A51" s="4" t="s">
        <v>559</v>
      </c>
      <c r="B51" s="5" t="n">
        <v>2129458</v>
      </c>
    </row>
    <row r="52" spans="1:3">
      <c r="A52" s="4" t="s">
        <v>1344</v>
      </c>
    </row>
    <row r="53" spans="1:3">
      <c r="A53" s="3" t="s">
        <v>239</v>
      </c>
    </row>
    <row r="54" spans="1:3">
      <c r="A54" s="4" t="s">
        <v>559</v>
      </c>
      <c r="B54" s="5" t="n">
        <v>2104191</v>
      </c>
    </row>
    <row r="55" spans="1:3">
      <c r="A55" s="4" t="s">
        <v>1345</v>
      </c>
    </row>
    <row r="56" spans="1:3">
      <c r="A56" s="3" t="s">
        <v>239</v>
      </c>
    </row>
    <row r="57" spans="1:3">
      <c r="A57" s="4" t="s">
        <v>559</v>
      </c>
      <c r="B57" s="5" t="n">
        <v>2266473</v>
      </c>
    </row>
    <row r="58" spans="1:3">
      <c r="A58" s="4" t="s">
        <v>1290</v>
      </c>
    </row>
    <row r="59" spans="1:3">
      <c r="A59" s="3" t="s">
        <v>239</v>
      </c>
    </row>
    <row r="60" spans="1:3">
      <c r="A60" s="4" t="s">
        <v>559</v>
      </c>
      <c r="B60" s="5" t="n">
        <v>59800</v>
      </c>
    </row>
    <row r="61" spans="1:3">
      <c r="A61" s="4" t="s">
        <v>1346</v>
      </c>
    </row>
    <row r="62" spans="1:3">
      <c r="A62" s="3" t="s">
        <v>239</v>
      </c>
    </row>
    <row r="63" spans="1:3">
      <c r="A63" s="4" t="s">
        <v>559</v>
      </c>
      <c r="B63" s="5" t="n">
        <v>18674</v>
      </c>
    </row>
    <row r="64" spans="1:3">
      <c r="A64" s="4" t="s">
        <v>1347</v>
      </c>
    </row>
    <row r="65" spans="1:3">
      <c r="A65" s="3" t="s">
        <v>239</v>
      </c>
    </row>
    <row r="66" spans="1:3">
      <c r="A66" s="4" t="s">
        <v>559</v>
      </c>
      <c r="B66" s="5" t="n">
        <v>18459</v>
      </c>
    </row>
    <row r="67" spans="1:3">
      <c r="A67" s="4" t="s">
        <v>1348</v>
      </c>
    </row>
    <row r="68" spans="1:3">
      <c r="A68" s="3" t="s">
        <v>239</v>
      </c>
    </row>
    <row r="69" spans="1:3">
      <c r="A69" s="4" t="s">
        <v>559</v>
      </c>
      <c r="B69" s="5" t="n">
        <v>7529</v>
      </c>
    </row>
    <row r="70" spans="1:3">
      <c r="A70" s="4" t="s">
        <v>1349</v>
      </c>
    </row>
    <row r="71" spans="1:3">
      <c r="A71" s="3" t="s">
        <v>239</v>
      </c>
    </row>
    <row r="72" spans="1:3">
      <c r="A72" s="4" t="s">
        <v>559</v>
      </c>
      <c r="B72" s="5" t="n">
        <v>8257</v>
      </c>
    </row>
    <row r="73" spans="1:3">
      <c r="A73" s="4" t="s">
        <v>1350</v>
      </c>
    </row>
    <row r="74" spans="1:3">
      <c r="A74" s="3" t="s">
        <v>239</v>
      </c>
    </row>
    <row r="75" spans="1:3">
      <c r="A75" s="4" t="s">
        <v>559</v>
      </c>
      <c r="B75" s="5" t="n">
        <v>6881</v>
      </c>
    </row>
    <row r="76" spans="1:3">
      <c r="A76" s="4" t="s">
        <v>1351</v>
      </c>
    </row>
    <row r="77" spans="1:3">
      <c r="A77" s="3" t="s">
        <v>239</v>
      </c>
    </row>
    <row r="78" spans="1:3">
      <c r="A78" s="4" t="s">
        <v>559</v>
      </c>
      <c r="B78" s="5" t="n">
        <v>6490296</v>
      </c>
    </row>
    <row r="79" spans="1:3">
      <c r="A79" s="4" t="s">
        <v>1352</v>
      </c>
    </row>
    <row r="80" spans="1:3">
      <c r="A80" s="3" t="s">
        <v>239</v>
      </c>
    </row>
    <row r="81" spans="1:3">
      <c r="A81" s="4" t="s">
        <v>559</v>
      </c>
      <c r="B81" s="5" t="n">
        <v>317606</v>
      </c>
    </row>
    <row r="82" spans="1:3">
      <c r="A82" s="4" t="s">
        <v>1353</v>
      </c>
    </row>
    <row r="83" spans="1:3">
      <c r="A83" s="3" t="s">
        <v>239</v>
      </c>
    </row>
    <row r="84" spans="1:3">
      <c r="A84" s="4" t="s">
        <v>559</v>
      </c>
      <c r="B84" s="5" t="n">
        <v>1965742</v>
      </c>
    </row>
    <row r="85" spans="1:3">
      <c r="A85" s="4" t="s">
        <v>1354</v>
      </c>
    </row>
    <row r="86" spans="1:3">
      <c r="A86" s="3" t="s">
        <v>239</v>
      </c>
    </row>
    <row r="87" spans="1:3">
      <c r="A87" s="4" t="s">
        <v>559</v>
      </c>
      <c r="B87" s="5" t="n">
        <v>1940475</v>
      </c>
    </row>
    <row r="88" spans="1:3">
      <c r="A88" s="4" t="s">
        <v>1355</v>
      </c>
    </row>
    <row r="89" spans="1:3">
      <c r="A89" s="3" t="s">
        <v>239</v>
      </c>
    </row>
    <row r="90" spans="1:3">
      <c r="A90" s="4" t="s">
        <v>559</v>
      </c>
      <c r="B90" s="5" t="n">
        <v>2266473</v>
      </c>
    </row>
    <row r="91" spans="1:3">
      <c r="A91" s="4" t="s">
        <v>1297</v>
      </c>
    </row>
    <row r="92" spans="1:3">
      <c r="A92" s="3" t="s">
        <v>239</v>
      </c>
    </row>
    <row r="93" spans="1:3">
      <c r="A93" s="4" t="s">
        <v>559</v>
      </c>
      <c r="B93" s="5" t="n">
        <v>1146011</v>
      </c>
    </row>
    <row r="94" spans="1:3">
      <c r="A94" s="4" t="s">
        <v>1356</v>
      </c>
    </row>
    <row r="95" spans="1:3">
      <c r="A95" s="3" t="s">
        <v>239</v>
      </c>
    </row>
    <row r="96" spans="1:3">
      <c r="A96" s="4" t="s">
        <v>559</v>
      </c>
      <c r="B96" s="5" t="n">
        <v>163715</v>
      </c>
    </row>
    <row r="97" spans="1:3">
      <c r="A97" s="4" t="s">
        <v>1357</v>
      </c>
    </row>
    <row r="98" spans="1:3">
      <c r="A98" s="3" t="s">
        <v>239</v>
      </c>
    </row>
    <row r="99" spans="1:3">
      <c r="A99" s="4" t="s">
        <v>559</v>
      </c>
      <c r="B99" s="5" t="n">
        <v>163716</v>
      </c>
    </row>
    <row r="100" spans="1:3">
      <c r="A100" s="4" t="s">
        <v>1358</v>
      </c>
    </row>
    <row r="101" spans="1:3">
      <c r="A101" s="3" t="s">
        <v>239</v>
      </c>
    </row>
    <row r="102" spans="1:3">
      <c r="A102" s="4" t="s">
        <v>559</v>
      </c>
      <c r="B102" s="5" t="n">
        <v>163716</v>
      </c>
    </row>
    <row r="103" spans="1:3">
      <c r="A103" s="4" t="s">
        <v>1359</v>
      </c>
    </row>
    <row r="104" spans="1:3">
      <c r="A104" s="3" t="s">
        <v>239</v>
      </c>
    </row>
    <row r="105" spans="1:3">
      <c r="A105" s="4" t="s">
        <v>559</v>
      </c>
      <c r="B105" s="5" t="n">
        <v>163716</v>
      </c>
    </row>
    <row r="106" spans="1:3">
      <c r="A106" s="4" t="s">
        <v>1360</v>
      </c>
    </row>
    <row r="107" spans="1:3">
      <c r="A107" s="3" t="s">
        <v>239</v>
      </c>
    </row>
    <row r="108" spans="1:3">
      <c r="A108" s="4" t="s">
        <v>559</v>
      </c>
      <c r="B108" s="5" t="n">
        <v>163716</v>
      </c>
    </row>
    <row r="109" spans="1:3">
      <c r="A109" s="4" t="s">
        <v>1361</v>
      </c>
    </row>
    <row r="110" spans="1:3">
      <c r="A110" s="3" t="s">
        <v>239</v>
      </c>
    </row>
    <row r="111" spans="1:3">
      <c r="A111" s="4" t="s">
        <v>559</v>
      </c>
      <c r="B111" s="5" t="n">
        <v>163716</v>
      </c>
    </row>
    <row r="112" spans="1:3">
      <c r="A112" s="4" t="s">
        <v>1362</v>
      </c>
    </row>
    <row r="113" spans="1:3">
      <c r="A113" s="3" t="s">
        <v>239</v>
      </c>
    </row>
    <row r="114" spans="1:3">
      <c r="A114" s="4" t="s">
        <v>559</v>
      </c>
      <c r="B114" s="5" t="n">
        <v>163716</v>
      </c>
    </row>
    <row r="115" spans="1:3">
      <c r="A115" s="4" t="s">
        <v>1300</v>
      </c>
    </row>
    <row r="116" spans="1:3">
      <c r="A116" s="3" t="s">
        <v>239</v>
      </c>
    </row>
    <row r="117" spans="1:3">
      <c r="A117" s="4" t="s">
        <v>559</v>
      </c>
      <c r="B117" s="5" t="n">
        <v>2301090</v>
      </c>
    </row>
    <row r="118" spans="1:3">
      <c r="A118" s="4" t="s">
        <v>1363</v>
      </c>
    </row>
    <row r="119" spans="1:3">
      <c r="A119" s="3" t="s">
        <v>239</v>
      </c>
    </row>
    <row r="120" spans="1:3">
      <c r="A120" s="4" t="s">
        <v>559</v>
      </c>
      <c r="B120" s="5" t="n">
        <v>986191</v>
      </c>
    </row>
    <row r="121" spans="1:3">
      <c r="A121" s="4" t="s">
        <v>1364</v>
      </c>
    </row>
    <row r="122" spans="1:3">
      <c r="A122" s="3" t="s">
        <v>239</v>
      </c>
    </row>
    <row r="123" spans="1:3">
      <c r="A123" s="4" t="s">
        <v>559</v>
      </c>
      <c r="B123" s="5" t="n">
        <v>986174</v>
      </c>
    </row>
    <row r="124" spans="1:3">
      <c r="A124" s="4" t="s">
        <v>1365</v>
      </c>
    </row>
    <row r="125" spans="1:3">
      <c r="A125" s="3" t="s">
        <v>239</v>
      </c>
    </row>
    <row r="126" spans="1:3">
      <c r="A126" s="4" t="s">
        <v>559</v>
      </c>
      <c r="B126" s="5" t="n">
        <v>328725</v>
      </c>
    </row>
    <row r="127" spans="1:3">
      <c r="A127" s="4" t="s">
        <v>1303</v>
      </c>
    </row>
    <row r="128" spans="1:3">
      <c r="A128" s="3" t="s">
        <v>239</v>
      </c>
    </row>
    <row r="129" spans="1:3">
      <c r="A129" s="4" t="s">
        <v>559</v>
      </c>
      <c r="B129" s="5" t="n">
        <v>7608461</v>
      </c>
      <c r="C129" s="5" t="n">
        <v>6492033</v>
      </c>
    </row>
    <row r="130" spans="1:3">
      <c r="A130" s="4" t="s">
        <v>1366</v>
      </c>
    </row>
    <row r="131" spans="1:3">
      <c r="A131" s="3" t="s">
        <v>239</v>
      </c>
    </row>
    <row r="132" spans="1:3">
      <c r="A132" s="4" t="s">
        <v>559</v>
      </c>
      <c r="B132" s="5" t="n">
        <v>402244</v>
      </c>
    </row>
    <row r="133" spans="1:3">
      <c r="A133" s="4" t="s">
        <v>1367</v>
      </c>
    </row>
    <row r="134" spans="1:3">
      <c r="A134" s="3" t="s">
        <v>239</v>
      </c>
    </row>
    <row r="135" spans="1:3">
      <c r="A135" s="4" t="s">
        <v>559</v>
      </c>
      <c r="B135" s="5" t="n">
        <v>1560105</v>
      </c>
    </row>
    <row r="136" spans="1:3">
      <c r="A136" s="4" t="s">
        <v>1368</v>
      </c>
    </row>
    <row r="137" spans="1:3">
      <c r="A137" s="3" t="s">
        <v>239</v>
      </c>
    </row>
    <row r="138" spans="1:3">
      <c r="A138" s="4" t="s">
        <v>559</v>
      </c>
      <c r="B138" s="5" t="n">
        <v>965385</v>
      </c>
    </row>
    <row r="139" spans="1:3">
      <c r="A139" s="4" t="s">
        <v>1369</v>
      </c>
    </row>
    <row r="140" spans="1:3">
      <c r="A140" s="3" t="s">
        <v>239</v>
      </c>
    </row>
    <row r="141" spans="1:3">
      <c r="A141" s="4" t="s">
        <v>559</v>
      </c>
      <c r="B141" s="5" t="n">
        <v>1802763</v>
      </c>
    </row>
    <row r="142" spans="1:3">
      <c r="A142" s="4" t="s">
        <v>1370</v>
      </c>
    </row>
    <row r="143" spans="1:3">
      <c r="A143" s="3" t="s">
        <v>239</v>
      </c>
    </row>
    <row r="144" spans="1:3">
      <c r="A144" s="4" t="s">
        <v>559</v>
      </c>
      <c r="B144" s="5" t="n">
        <v>1951970</v>
      </c>
    </row>
    <row r="145" spans="1:3">
      <c r="A145" s="4" t="s">
        <v>1371</v>
      </c>
    </row>
    <row r="146" spans="1:3">
      <c r="A146" s="3" t="s">
        <v>239</v>
      </c>
    </row>
    <row r="147" spans="1:3">
      <c r="A147" s="4" t="s">
        <v>559</v>
      </c>
      <c r="B147" s="5" t="n">
        <v>283968</v>
      </c>
    </row>
    <row r="148" spans="1:3">
      <c r="A148" s="4" t="s">
        <v>1372</v>
      </c>
    </row>
    <row r="149" spans="1:3">
      <c r="A149" s="3" t="s">
        <v>239</v>
      </c>
    </row>
    <row r="150" spans="1:3">
      <c r="A150" s="4" t="s">
        <v>559</v>
      </c>
      <c r="B150" s="5" t="n">
        <v>345544</v>
      </c>
    </row>
    <row r="151" spans="1:3">
      <c r="A151" s="4" t="s">
        <v>1373</v>
      </c>
    </row>
    <row r="152" spans="1:3">
      <c r="A152" s="3" t="s">
        <v>239</v>
      </c>
    </row>
    <row r="153" spans="1:3">
      <c r="A153" s="4" t="s">
        <v>559</v>
      </c>
      <c r="B153" s="5" t="n">
        <v>238781</v>
      </c>
    </row>
    <row r="154" spans="1:3">
      <c r="A154" s="4" t="s">
        <v>1374</v>
      </c>
    </row>
    <row r="155" spans="1:3">
      <c r="A155" s="3" t="s">
        <v>239</v>
      </c>
    </row>
    <row r="156" spans="1:3">
      <c r="A156" s="4" t="s">
        <v>559</v>
      </c>
      <c r="B156" s="5" t="n">
        <v>57701</v>
      </c>
    </row>
    <row r="157" spans="1:3">
      <c r="A157" s="4" t="s">
        <v>1304</v>
      </c>
    </row>
    <row r="158" spans="1:3">
      <c r="A158" s="3" t="s">
        <v>239</v>
      </c>
    </row>
    <row r="159" spans="1:3">
      <c r="A159" s="4" t="s">
        <v>559</v>
      </c>
      <c r="B159" s="5" t="n">
        <v>1365637</v>
      </c>
      <c r="C159" s="5" t="n">
        <v>1353227</v>
      </c>
    </row>
    <row r="160" spans="1:3">
      <c r="A160" s="4" t="s">
        <v>1375</v>
      </c>
    </row>
    <row r="161" spans="1:3">
      <c r="A161" s="3" t="s">
        <v>239</v>
      </c>
    </row>
    <row r="162" spans="1:3">
      <c r="A162" s="4" t="s">
        <v>559</v>
      </c>
      <c r="B162" s="5" t="n">
        <v>175137</v>
      </c>
    </row>
    <row r="163" spans="1:3">
      <c r="A163" s="4" t="s">
        <v>1376</v>
      </c>
    </row>
    <row r="164" spans="1:3">
      <c r="A164" s="3" t="s">
        <v>239</v>
      </c>
    </row>
    <row r="165" spans="1:3">
      <c r="A165" s="4" t="s">
        <v>559</v>
      </c>
      <c r="B165" s="5" t="n">
        <v>190421</v>
      </c>
    </row>
    <row r="166" spans="1:3">
      <c r="A166" s="4" t="s">
        <v>1377</v>
      </c>
    </row>
    <row r="167" spans="1:3">
      <c r="A167" s="3" t="s">
        <v>239</v>
      </c>
    </row>
    <row r="168" spans="1:3">
      <c r="A168" s="4" t="s">
        <v>559</v>
      </c>
      <c r="B168" s="5" t="n">
        <v>189629</v>
      </c>
    </row>
    <row r="169" spans="1:3">
      <c r="A169" s="4" t="s">
        <v>1378</v>
      </c>
    </row>
    <row r="170" spans="1:3">
      <c r="A170" s="3" t="s">
        <v>239</v>
      </c>
    </row>
    <row r="171" spans="1:3">
      <c r="A171" s="4" t="s">
        <v>559</v>
      </c>
      <c r="B171" s="5" t="n">
        <v>185866</v>
      </c>
    </row>
    <row r="172" spans="1:3">
      <c r="A172" s="4" t="s">
        <v>1379</v>
      </c>
    </row>
    <row r="173" spans="1:3">
      <c r="A173" s="3" t="s">
        <v>239</v>
      </c>
    </row>
    <row r="174" spans="1:3">
      <c r="A174" s="4" t="s">
        <v>559</v>
      </c>
      <c r="B174" s="5" t="n">
        <v>184187</v>
      </c>
    </row>
    <row r="175" spans="1:3">
      <c r="A175" s="4" t="s">
        <v>1380</v>
      </c>
    </row>
    <row r="176" spans="1:3">
      <c r="A176" s="3" t="s">
        <v>239</v>
      </c>
    </row>
    <row r="177" spans="1:3">
      <c r="A177" s="4" t="s">
        <v>559</v>
      </c>
      <c r="B177" s="5" t="n">
        <v>161823</v>
      </c>
    </row>
    <row r="178" spans="1:3">
      <c r="A178" s="4" t="s">
        <v>1381</v>
      </c>
    </row>
    <row r="179" spans="1:3">
      <c r="A179" s="3" t="s">
        <v>239</v>
      </c>
    </row>
    <row r="180" spans="1:3">
      <c r="A180" s="4" t="s">
        <v>559</v>
      </c>
      <c r="B180" s="5" t="n">
        <v>180453</v>
      </c>
    </row>
    <row r="181" spans="1:3">
      <c r="A181" s="4" t="s">
        <v>1382</v>
      </c>
    </row>
    <row r="182" spans="1:3">
      <c r="A182" s="3" t="s">
        <v>239</v>
      </c>
    </row>
    <row r="183" spans="1:3">
      <c r="A183" s="4" t="s">
        <v>559</v>
      </c>
      <c r="B183" s="5" t="n">
        <v>98121</v>
      </c>
    </row>
    <row r="184" spans="1:3">
      <c r="A184" s="4" t="s">
        <v>1306</v>
      </c>
    </row>
    <row r="185" spans="1:3">
      <c r="A185" s="3" t="s">
        <v>239</v>
      </c>
    </row>
    <row r="186" spans="1:3">
      <c r="A186" s="4" t="s">
        <v>559</v>
      </c>
      <c r="B186" s="5" t="n">
        <v>45839</v>
      </c>
      <c r="C186" s="5" t="n">
        <v>80680</v>
      </c>
    </row>
    <row r="187" spans="1:3">
      <c r="A187" s="4" t="s">
        <v>1383</v>
      </c>
    </row>
    <row r="188" spans="1:3">
      <c r="A188" s="3" t="s">
        <v>239</v>
      </c>
    </row>
    <row r="189" spans="1:3">
      <c r="A189" s="4" t="s">
        <v>559</v>
      </c>
      <c r="B189" s="5" t="n">
        <v>25449</v>
      </c>
    </row>
    <row r="190" spans="1:3">
      <c r="A190" s="4" t="s">
        <v>1384</v>
      </c>
    </row>
    <row r="191" spans="1:3">
      <c r="A191" s="3" t="s">
        <v>239</v>
      </c>
    </row>
    <row r="192" spans="1:3">
      <c r="A192" s="4" t="s">
        <v>559</v>
      </c>
      <c r="B192" s="5" t="n">
        <v>15200</v>
      </c>
    </row>
    <row r="193" spans="1:3">
      <c r="A193" s="4" t="s">
        <v>1385</v>
      </c>
    </row>
    <row r="194" spans="1:3">
      <c r="A194" s="3" t="s">
        <v>239</v>
      </c>
    </row>
    <row r="195" spans="1:3">
      <c r="A195" s="4" t="s">
        <v>559</v>
      </c>
      <c r="B195" s="5" t="n">
        <v>4791</v>
      </c>
    </row>
    <row r="196" spans="1:3">
      <c r="A196" s="4" t="s">
        <v>1386</v>
      </c>
    </row>
    <row r="197" spans="1:3">
      <c r="A197" s="3" t="s">
        <v>239</v>
      </c>
    </row>
    <row r="198" spans="1:3">
      <c r="A198" s="4" t="s">
        <v>559</v>
      </c>
      <c r="B198" s="5" t="n">
        <v>399</v>
      </c>
    </row>
    <row r="199" spans="1:3">
      <c r="A199" s="4" t="s">
        <v>1308</v>
      </c>
    </row>
    <row r="200" spans="1:3">
      <c r="A200" s="3" t="s">
        <v>239</v>
      </c>
    </row>
    <row r="201" spans="1:3">
      <c r="A201" s="4" t="s">
        <v>559</v>
      </c>
      <c r="B201" s="5" t="n">
        <v>515687</v>
      </c>
      <c r="C201" s="5" t="n">
        <v>239159</v>
      </c>
    </row>
    <row r="202" spans="1:3">
      <c r="A202" s="4" t="s">
        <v>1387</v>
      </c>
    </row>
    <row r="203" spans="1:3">
      <c r="A203" s="3" t="s">
        <v>239</v>
      </c>
    </row>
    <row r="204" spans="1:3">
      <c r="A204" s="4" t="s">
        <v>559</v>
      </c>
      <c r="B204" s="5" t="n">
        <v>49828</v>
      </c>
    </row>
    <row r="205" spans="1:3">
      <c r="A205" s="4" t="s">
        <v>1388</v>
      </c>
    </row>
    <row r="206" spans="1:3">
      <c r="A206" s="3" t="s">
        <v>239</v>
      </c>
    </row>
    <row r="207" spans="1:3">
      <c r="A207" s="4" t="s">
        <v>559</v>
      </c>
      <c r="B207" s="5" t="n">
        <v>49828</v>
      </c>
    </row>
    <row r="208" spans="1:3">
      <c r="A208" s="4" t="s">
        <v>1389</v>
      </c>
    </row>
    <row r="209" spans="1:3">
      <c r="A209" s="3" t="s">
        <v>239</v>
      </c>
    </row>
    <row r="210" spans="1:3">
      <c r="A210" s="4" t="s">
        <v>559</v>
      </c>
      <c r="B210" s="5" t="n">
        <v>48601</v>
      </c>
    </row>
    <row r="211" spans="1:3">
      <c r="A211" s="4" t="s">
        <v>1390</v>
      </c>
    </row>
    <row r="212" spans="1:3">
      <c r="A212" s="3" t="s">
        <v>239</v>
      </c>
    </row>
    <row r="213" spans="1:3">
      <c r="A213" s="4" t="s">
        <v>559</v>
      </c>
      <c r="B213" s="5" t="n">
        <v>46117</v>
      </c>
    </row>
    <row r="214" spans="1:3">
      <c r="A214" s="4" t="s">
        <v>1391</v>
      </c>
    </row>
    <row r="215" spans="1:3">
      <c r="A215" s="3" t="s">
        <v>239</v>
      </c>
    </row>
    <row r="216" spans="1:3">
      <c r="A216" s="4" t="s">
        <v>559</v>
      </c>
      <c r="B216" s="5" t="n">
        <v>66520</v>
      </c>
    </row>
    <row r="217" spans="1:3">
      <c r="A217" s="4" t="s">
        <v>1392</v>
      </c>
    </row>
    <row r="218" spans="1:3">
      <c r="A218" s="3" t="s">
        <v>239</v>
      </c>
    </row>
    <row r="219" spans="1:3">
      <c r="A219" s="4" t="s">
        <v>559</v>
      </c>
      <c r="B219" s="5" t="n">
        <v>64444</v>
      </c>
    </row>
    <row r="220" spans="1:3">
      <c r="A220" s="4" t="s">
        <v>1393</v>
      </c>
    </row>
    <row r="221" spans="1:3">
      <c r="A221" s="3" t="s">
        <v>239</v>
      </c>
    </row>
    <row r="222" spans="1:3">
      <c r="A222" s="4" t="s">
        <v>559</v>
      </c>
      <c r="B222" s="5" t="n">
        <v>107390</v>
      </c>
    </row>
    <row r="223" spans="1:3">
      <c r="A223" s="4" t="s">
        <v>1394</v>
      </c>
    </row>
    <row r="224" spans="1:3">
      <c r="A224" s="3" t="s">
        <v>239</v>
      </c>
    </row>
    <row r="225" spans="1:3">
      <c r="A225" s="4" t="s">
        <v>559</v>
      </c>
      <c r="B225" s="5" t="n">
        <v>82959</v>
      </c>
    </row>
    <row r="226" spans="1:3">
      <c r="A226" s="4" t="s">
        <v>1312</v>
      </c>
    </row>
    <row r="227" spans="1:3">
      <c r="A227" s="3" t="s">
        <v>239</v>
      </c>
    </row>
    <row r="228" spans="1:3">
      <c r="A228" s="4" t="s">
        <v>559</v>
      </c>
      <c r="B228" s="5" t="n">
        <v>142418</v>
      </c>
    </row>
    <row r="229" spans="1:3">
      <c r="A229" s="4" t="s">
        <v>1395</v>
      </c>
    </row>
    <row r="230" spans="1:3">
      <c r="A230" s="3" t="s">
        <v>239</v>
      </c>
    </row>
    <row r="231" spans="1:3">
      <c r="A231" s="4" t="s">
        <v>559</v>
      </c>
      <c r="B231" s="5" t="n">
        <v>142418</v>
      </c>
    </row>
    <row r="232" spans="1:3">
      <c r="A232" s="4" t="s">
        <v>1313</v>
      </c>
    </row>
    <row r="233" spans="1:3">
      <c r="A233" s="3" t="s">
        <v>239</v>
      </c>
    </row>
    <row r="234" spans="1:3">
      <c r="A234" s="4" t="s">
        <v>559</v>
      </c>
      <c r="B234" s="5" t="n">
        <v>142418</v>
      </c>
      <c r="C234" s="5" t="n">
        <v>108768</v>
      </c>
    </row>
    <row r="235" spans="1:3">
      <c r="A235" s="4" t="s">
        <v>1315</v>
      </c>
    </row>
    <row r="236" spans="1:3">
      <c r="A236" s="3" t="s">
        <v>239</v>
      </c>
    </row>
    <row r="237" spans="1:3">
      <c r="A237" s="4" t="s">
        <v>559</v>
      </c>
      <c r="B237" s="5" t="n">
        <v>4882218</v>
      </c>
    </row>
    <row r="238" spans="1:3">
      <c r="A238" s="4" t="s">
        <v>1396</v>
      </c>
    </row>
    <row r="239" spans="1:3">
      <c r="A239" s="3" t="s">
        <v>239</v>
      </c>
    </row>
    <row r="240" spans="1:3">
      <c r="A240" s="4" t="s">
        <v>559</v>
      </c>
      <c r="B240" s="5" t="n">
        <v>1203731</v>
      </c>
    </row>
    <row r="241" spans="1:3">
      <c r="A241" s="4" t="s">
        <v>1397</v>
      </c>
    </row>
    <row r="242" spans="1:3">
      <c r="A242" s="3" t="s">
        <v>239</v>
      </c>
    </row>
    <row r="243" spans="1:3">
      <c r="A243" s="4" t="s">
        <v>559</v>
      </c>
      <c r="B243" s="5" t="n">
        <v>664663</v>
      </c>
    </row>
    <row r="244" spans="1:3">
      <c r="A244" s="4" t="s">
        <v>1398</v>
      </c>
    </row>
    <row r="245" spans="1:3">
      <c r="A245" s="3" t="s">
        <v>239</v>
      </c>
    </row>
    <row r="246" spans="1:3">
      <c r="A246" s="4" t="s">
        <v>559</v>
      </c>
      <c r="B246" s="5" t="n">
        <v>1512680</v>
      </c>
    </row>
    <row r="247" spans="1:3">
      <c r="A247" s="4" t="s">
        <v>1399</v>
      </c>
    </row>
    <row r="248" spans="1:3">
      <c r="A248" s="3" t="s">
        <v>239</v>
      </c>
    </row>
    <row r="249" spans="1:3">
      <c r="A249" s="4" t="s">
        <v>559</v>
      </c>
      <c r="B249" s="5" t="n">
        <v>1501144</v>
      </c>
    </row>
    <row r="250" spans="1:3">
      <c r="A250" s="4" t="s">
        <v>1318</v>
      </c>
    </row>
    <row r="251" spans="1:3">
      <c r="A251" s="3" t="s">
        <v>239</v>
      </c>
    </row>
    <row r="252" spans="1:3">
      <c r="A252" s="4" t="s">
        <v>559</v>
      </c>
      <c r="B252" s="5" t="n">
        <v>86449</v>
      </c>
    </row>
    <row r="253" spans="1:3">
      <c r="A253" s="4" t="s">
        <v>1400</v>
      </c>
    </row>
    <row r="254" spans="1:3">
      <c r="A254" s="3" t="s">
        <v>239</v>
      </c>
    </row>
    <row r="255" spans="1:3">
      <c r="A255" s="4" t="s">
        <v>559</v>
      </c>
      <c r="B255" s="5" t="n">
        <v>43225</v>
      </c>
    </row>
    <row r="256" spans="1:3">
      <c r="A256" s="4" t="s">
        <v>1401</v>
      </c>
    </row>
    <row r="257" spans="1:3">
      <c r="A257" s="3" t="s">
        <v>239</v>
      </c>
    </row>
    <row r="258" spans="1:3">
      <c r="A258" s="4" t="s">
        <v>559</v>
      </c>
      <c r="B258" s="5" t="n">
        <v>43224</v>
      </c>
    </row>
    <row r="259" spans="1:3">
      <c r="A259" s="4" t="s">
        <v>1321</v>
      </c>
    </row>
    <row r="260" spans="1:3">
      <c r="A260" s="3" t="s">
        <v>239</v>
      </c>
    </row>
    <row r="261" spans="1:3">
      <c r="A261" s="4" t="s">
        <v>559</v>
      </c>
      <c r="B261" s="5" t="n">
        <v>570213</v>
      </c>
    </row>
    <row r="262" spans="1:3">
      <c r="A262" s="4" t="s">
        <v>1402</v>
      </c>
    </row>
    <row r="263" spans="1:3">
      <c r="A263" s="3" t="s">
        <v>239</v>
      </c>
    </row>
    <row r="264" spans="1:3">
      <c r="A264" s="4" t="s">
        <v>559</v>
      </c>
      <c r="B264" s="5" t="n">
        <v>108605</v>
      </c>
    </row>
    <row r="265" spans="1:3">
      <c r="A265" s="4" t="s">
        <v>1403</v>
      </c>
    </row>
    <row r="266" spans="1:3">
      <c r="A266" s="3" t="s">
        <v>239</v>
      </c>
    </row>
    <row r="267" spans="1:3">
      <c r="A267" s="4" t="s">
        <v>559</v>
      </c>
      <c r="B267" s="5" t="n">
        <v>57701</v>
      </c>
    </row>
    <row r="268" spans="1:3">
      <c r="A268" s="4" t="s">
        <v>1404</v>
      </c>
    </row>
    <row r="269" spans="1:3">
      <c r="A269" s="3" t="s">
        <v>239</v>
      </c>
    </row>
    <row r="270" spans="1:3">
      <c r="A270" s="4" t="s">
        <v>559</v>
      </c>
      <c r="B270" s="5" t="n">
        <v>57701</v>
      </c>
    </row>
    <row r="271" spans="1:3">
      <c r="A271" s="4" t="s">
        <v>1405</v>
      </c>
    </row>
    <row r="272" spans="1:3">
      <c r="A272" s="3" t="s">
        <v>239</v>
      </c>
    </row>
    <row r="273" spans="1:3">
      <c r="A273" s="4" t="s">
        <v>559</v>
      </c>
      <c r="B273" s="5" t="n">
        <v>57701</v>
      </c>
    </row>
    <row r="274" spans="1:3">
      <c r="A274" s="4" t="s">
        <v>1406</v>
      </c>
    </row>
    <row r="275" spans="1:3">
      <c r="A275" s="3" t="s">
        <v>239</v>
      </c>
    </row>
    <row r="276" spans="1:3">
      <c r="A276" s="4" t="s">
        <v>559</v>
      </c>
      <c r="B276" s="5" t="n">
        <v>57701</v>
      </c>
    </row>
    <row r="277" spans="1:3">
      <c r="A277" s="4" t="s">
        <v>1407</v>
      </c>
    </row>
    <row r="278" spans="1:3">
      <c r="A278" s="3" t="s">
        <v>239</v>
      </c>
    </row>
    <row r="279" spans="1:3">
      <c r="A279" s="4" t="s">
        <v>559</v>
      </c>
      <c r="B279" s="5" t="n">
        <v>57701</v>
      </c>
    </row>
    <row r="280" spans="1:3">
      <c r="A280" s="4" t="s">
        <v>1408</v>
      </c>
    </row>
    <row r="281" spans="1:3">
      <c r="A281" s="3" t="s">
        <v>239</v>
      </c>
    </row>
    <row r="282" spans="1:3">
      <c r="A282" s="4" t="s">
        <v>559</v>
      </c>
      <c r="B282" s="5" t="n">
        <v>57701</v>
      </c>
    </row>
    <row r="283" spans="1:3">
      <c r="A283" s="4" t="s">
        <v>1409</v>
      </c>
    </row>
    <row r="284" spans="1:3">
      <c r="A284" s="3" t="s">
        <v>239</v>
      </c>
    </row>
    <row r="285" spans="1:3">
      <c r="A285" s="4" t="s">
        <v>559</v>
      </c>
      <c r="B285" s="5" t="n">
        <v>57701</v>
      </c>
    </row>
    <row r="286" spans="1:3">
      <c r="A286" s="4" t="s">
        <v>1410</v>
      </c>
    </row>
    <row r="287" spans="1:3">
      <c r="A287" s="3" t="s">
        <v>239</v>
      </c>
    </row>
    <row r="288" spans="1:3">
      <c r="A288" s="4" t="s">
        <v>559</v>
      </c>
      <c r="B288" s="5" t="n">
        <v>57701</v>
      </c>
    </row>
    <row r="289" spans="1:3">
      <c r="A289" s="4" t="s">
        <v>1322</v>
      </c>
    </row>
    <row r="290" spans="1:3">
      <c r="A290" s="3" t="s">
        <v>239</v>
      </c>
    </row>
    <row r="291" spans="1:3">
      <c r="A291" s="4" t="s">
        <v>559</v>
      </c>
      <c r="B291" s="6" t="n">
        <v>570213</v>
      </c>
      <c r="C291" s="6" t="n">
        <v>43066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s>
  <sheetData>
    <row r="1" spans="1:4">
      <c r="A1" s="1" t="s">
        <v>1411</v>
      </c>
      <c r="B1" s="2" t="s">
        <v>26</v>
      </c>
      <c r="C1" s="2" t="s">
        <v>27</v>
      </c>
      <c r="D1" s="2" t="s">
        <v>72</v>
      </c>
    </row>
    <row r="2" spans="1:4">
      <c r="A2" s="3" t="s">
        <v>239</v>
      </c>
    </row>
    <row r="3" spans="1:4">
      <c r="A3" s="4" t="s">
        <v>1412</v>
      </c>
      <c r="B3" s="6" t="n">
        <v>19298563</v>
      </c>
      <c r="C3" s="6" t="n">
        <v>16152511</v>
      </c>
      <c r="D3" s="6" t="n">
        <v>12743832</v>
      </c>
    </row>
    <row r="4" spans="1:4">
      <c r="A4" s="4" t="s">
        <v>1303</v>
      </c>
    </row>
    <row r="5" spans="1:4">
      <c r="A5" s="3" t="s">
        <v>239</v>
      </c>
    </row>
    <row r="6" spans="1:4">
      <c r="A6" s="4" t="s">
        <v>1412</v>
      </c>
      <c r="B6" s="5" t="n">
        <v>8602867</v>
      </c>
      <c r="C6" s="5" t="n">
        <v>7114923</v>
      </c>
    </row>
    <row r="7" spans="1:4">
      <c r="A7" s="4" t="s">
        <v>1308</v>
      </c>
    </row>
    <row r="8" spans="1:4">
      <c r="A8" s="3" t="s">
        <v>239</v>
      </c>
    </row>
    <row r="9" spans="1:4">
      <c r="A9" s="4" t="s">
        <v>1412</v>
      </c>
      <c r="B9" s="5" t="n">
        <v>526031</v>
      </c>
      <c r="C9" s="5" t="n">
        <v>240983</v>
      </c>
    </row>
    <row r="10" spans="1:4">
      <c r="A10" s="4" t="s">
        <v>1289</v>
      </c>
    </row>
    <row r="11" spans="1:4">
      <c r="A11" s="3" t="s">
        <v>239</v>
      </c>
    </row>
    <row r="12" spans="1:4">
      <c r="A12" s="4" t="s">
        <v>1412</v>
      </c>
      <c r="B12" s="5" t="n">
        <v>10695696</v>
      </c>
      <c r="C12" s="5" t="n">
        <v>9037588</v>
      </c>
    </row>
    <row r="13" spans="1:4">
      <c r="A13" s="4" t="s">
        <v>1290</v>
      </c>
    </row>
    <row r="14" spans="1:4">
      <c r="A14" s="3" t="s">
        <v>239</v>
      </c>
    </row>
    <row r="15" spans="1:4">
      <c r="A15" s="4" t="s">
        <v>1412</v>
      </c>
      <c r="B15" s="5" t="n">
        <v>498535</v>
      </c>
      <c r="C15" s="5" t="n">
        <v>567774</v>
      </c>
    </row>
    <row r="16" spans="1:4">
      <c r="A16" s="4" t="s">
        <v>949</v>
      </c>
    </row>
    <row r="17" spans="1:4">
      <c r="A17" s="3" t="s">
        <v>239</v>
      </c>
    </row>
    <row r="18" spans="1:4">
      <c r="A18" s="4" t="s">
        <v>1412</v>
      </c>
      <c r="B18" s="5" t="n">
        <v>8076836</v>
      </c>
      <c r="C18" s="5" t="n">
        <v>6873940</v>
      </c>
    </row>
    <row r="19" spans="1:4">
      <c r="A19" s="4" t="s">
        <v>610</v>
      </c>
    </row>
    <row r="20" spans="1:4">
      <c r="A20" s="3" t="s">
        <v>239</v>
      </c>
    </row>
    <row r="21" spans="1:4">
      <c r="A21" s="4" t="s">
        <v>1412</v>
      </c>
      <c r="B21" s="6" t="n">
        <v>10197161</v>
      </c>
      <c r="C21" s="6" t="n">
        <v>846981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outlineLevelCol="0"/>
  <cols>
    <col customWidth="1" max="1" min="1" width="80"/>
    <col customWidth="1" max="2" min="2" width="17"/>
  </cols>
  <sheetData>
    <row r="1" spans="1:2">
      <c r="A1" s="1" t="s">
        <v>1413</v>
      </c>
      <c r="B1" s="2" t="s">
        <v>1</v>
      </c>
    </row>
    <row r="2" spans="1:2">
      <c r="B2" s="2" t="s">
        <v>509</v>
      </c>
    </row>
    <row r="3" spans="1:2">
      <c r="A3" s="3" t="s">
        <v>239</v>
      </c>
    </row>
    <row r="4" spans="1:2">
      <c r="A4" s="4" t="s">
        <v>1414</v>
      </c>
      <c r="B4" s="6" t="n">
        <v>318615</v>
      </c>
    </row>
    <row r="5" spans="1:2">
      <c r="A5" s="4" t="s">
        <v>1415</v>
      </c>
      <c r="B5" s="4" t="s">
        <v>1416</v>
      </c>
    </row>
    <row r="6" spans="1:2">
      <c r="A6" s="4" t="s">
        <v>912</v>
      </c>
    </row>
    <row r="7" spans="1:2">
      <c r="A7" s="3" t="s">
        <v>239</v>
      </c>
    </row>
    <row r="8" spans="1:2">
      <c r="A8" s="4" t="s">
        <v>1414</v>
      </c>
      <c r="B8" s="6" t="n">
        <v>46987</v>
      </c>
    </row>
    <row r="9" spans="1:2">
      <c r="A9" s="4" t="s">
        <v>913</v>
      </c>
    </row>
    <row r="10" spans="1:2">
      <c r="A10" s="3" t="s">
        <v>239</v>
      </c>
    </row>
    <row r="11" spans="1:2">
      <c r="A11" s="4" t="s">
        <v>1414</v>
      </c>
      <c r="B11" s="5" t="n">
        <v>46987</v>
      </c>
    </row>
    <row r="12" spans="1:2">
      <c r="A12" s="4" t="s">
        <v>914</v>
      </c>
    </row>
    <row r="13" spans="1:2">
      <c r="A13" s="3" t="s">
        <v>239</v>
      </c>
    </row>
    <row r="14" spans="1:2">
      <c r="A14" s="4" t="s">
        <v>1414</v>
      </c>
      <c r="B14" s="5" t="n">
        <v>46214</v>
      </c>
    </row>
    <row r="15" spans="1:2">
      <c r="A15" s="4" t="s">
        <v>915</v>
      </c>
    </row>
    <row r="16" spans="1:2">
      <c r="A16" s="3" t="s">
        <v>239</v>
      </c>
    </row>
    <row r="17" spans="1:2">
      <c r="A17" s="4" t="s">
        <v>1414</v>
      </c>
      <c r="B17" s="5" t="n">
        <v>44652</v>
      </c>
    </row>
    <row r="18" spans="1:2">
      <c r="A18" s="4" t="s">
        <v>916</v>
      </c>
    </row>
    <row r="19" spans="1:2">
      <c r="A19" s="3" t="s">
        <v>239</v>
      </c>
    </row>
    <row r="20" spans="1:2">
      <c r="A20" s="4" t="s">
        <v>1414</v>
      </c>
      <c r="B20" s="5" t="n">
        <v>42210</v>
      </c>
    </row>
    <row r="21" spans="1:2">
      <c r="A21" s="4" t="s">
        <v>1417</v>
      </c>
    </row>
    <row r="22" spans="1:2">
      <c r="A22" s="3" t="s">
        <v>239</v>
      </c>
    </row>
    <row r="23" spans="1:2">
      <c r="A23" s="4" t="s">
        <v>1414</v>
      </c>
      <c r="B23" s="5" t="n">
        <v>91565</v>
      </c>
    </row>
    <row r="24" spans="1:2">
      <c r="A24" s="4" t="s">
        <v>1418</v>
      </c>
    </row>
    <row r="25" spans="1:2">
      <c r="A25" s="3" t="s">
        <v>239</v>
      </c>
    </row>
    <row r="26" spans="1:2">
      <c r="A26" s="4" t="s">
        <v>1414</v>
      </c>
      <c r="B26" s="5" t="n">
        <v>34265</v>
      </c>
    </row>
    <row r="27" spans="1:2">
      <c r="A27" s="4" t="s">
        <v>1419</v>
      </c>
    </row>
    <row r="28" spans="1:2">
      <c r="A28" s="3" t="s">
        <v>239</v>
      </c>
    </row>
    <row r="29" spans="1:2">
      <c r="A29" s="4" t="s">
        <v>1414</v>
      </c>
      <c r="B29" s="5" t="n">
        <v>4344</v>
      </c>
    </row>
    <row r="30" spans="1:2">
      <c r="A30" s="4" t="s">
        <v>1420</v>
      </c>
    </row>
    <row r="31" spans="1:2">
      <c r="A31" s="3" t="s">
        <v>239</v>
      </c>
    </row>
    <row r="32" spans="1:2">
      <c r="A32" s="4" t="s">
        <v>1414</v>
      </c>
      <c r="B32" s="5" t="n">
        <v>4344</v>
      </c>
    </row>
    <row r="33" spans="1:2">
      <c r="A33" s="4" t="s">
        <v>1421</v>
      </c>
    </row>
    <row r="34" spans="1:2">
      <c r="A34" s="3" t="s">
        <v>239</v>
      </c>
    </row>
    <row r="35" spans="1:2">
      <c r="A35" s="4" t="s">
        <v>1414</v>
      </c>
      <c r="B35" s="5" t="n">
        <v>4334</v>
      </c>
    </row>
    <row r="36" spans="1:2">
      <c r="A36" s="4" t="s">
        <v>1422</v>
      </c>
    </row>
    <row r="37" spans="1:2">
      <c r="A37" s="3" t="s">
        <v>239</v>
      </c>
    </row>
    <row r="38" spans="1:2">
      <c r="A38" s="4" t="s">
        <v>1414</v>
      </c>
      <c r="B38" s="5" t="n">
        <v>4288</v>
      </c>
    </row>
    <row r="39" spans="1:2">
      <c r="A39" s="4" t="s">
        <v>1423</v>
      </c>
    </row>
    <row r="40" spans="1:2">
      <c r="A40" s="3" t="s">
        <v>239</v>
      </c>
    </row>
    <row r="41" spans="1:2">
      <c r="A41" s="4" t="s">
        <v>1414</v>
      </c>
      <c r="B41" s="5" t="n">
        <v>4093</v>
      </c>
    </row>
    <row r="42" spans="1:2">
      <c r="A42" s="4" t="s">
        <v>1424</v>
      </c>
    </row>
    <row r="43" spans="1:2">
      <c r="A43" s="3" t="s">
        <v>239</v>
      </c>
    </row>
    <row r="44" spans="1:2">
      <c r="A44" s="4" t="s">
        <v>1414</v>
      </c>
      <c r="B44" s="5" t="n">
        <v>12862</v>
      </c>
    </row>
    <row r="45" spans="1:2">
      <c r="A45" s="4" t="s">
        <v>1425</v>
      </c>
    </row>
    <row r="46" spans="1:2">
      <c r="A46" s="3" t="s">
        <v>239</v>
      </c>
    </row>
    <row r="47" spans="1:2">
      <c r="A47" s="4" t="s">
        <v>1414</v>
      </c>
      <c r="B47" s="5" t="n">
        <v>444</v>
      </c>
    </row>
    <row r="48" spans="1:2">
      <c r="A48" s="4" t="s">
        <v>1426</v>
      </c>
    </row>
    <row r="49" spans="1:2">
      <c r="A49" s="3" t="s">
        <v>239</v>
      </c>
    </row>
    <row r="50" spans="1:2">
      <c r="A50" s="4" t="s">
        <v>1414</v>
      </c>
      <c r="B50" s="5" t="n">
        <v>74</v>
      </c>
    </row>
    <row r="51" spans="1:2">
      <c r="A51" s="4" t="s">
        <v>1427</v>
      </c>
    </row>
    <row r="52" spans="1:2">
      <c r="A52" s="3" t="s">
        <v>239</v>
      </c>
    </row>
    <row r="53" spans="1:2">
      <c r="A53" s="4" t="s">
        <v>1414</v>
      </c>
      <c r="B53" s="5" t="n">
        <v>74</v>
      </c>
    </row>
    <row r="54" spans="1:2">
      <c r="A54" s="4" t="s">
        <v>1428</v>
      </c>
    </row>
    <row r="55" spans="1:2">
      <c r="A55" s="3" t="s">
        <v>239</v>
      </c>
    </row>
    <row r="56" spans="1:2">
      <c r="A56" s="4" t="s">
        <v>1414</v>
      </c>
      <c r="B56" s="5" t="n">
        <v>74</v>
      </c>
    </row>
    <row r="57" spans="1:2">
      <c r="A57" s="4" t="s">
        <v>1429</v>
      </c>
    </row>
    <row r="58" spans="1:2">
      <c r="A58" s="3" t="s">
        <v>239</v>
      </c>
    </row>
    <row r="59" spans="1:2">
      <c r="A59" s="4" t="s">
        <v>1414</v>
      </c>
      <c r="B59" s="5" t="n">
        <v>74</v>
      </c>
    </row>
    <row r="60" spans="1:2">
      <c r="A60" s="4" t="s">
        <v>1430</v>
      </c>
    </row>
    <row r="61" spans="1:2">
      <c r="A61" s="3" t="s">
        <v>239</v>
      </c>
    </row>
    <row r="62" spans="1:2">
      <c r="A62" s="4" t="s">
        <v>1414</v>
      </c>
      <c r="B62" s="5" t="n">
        <v>74</v>
      </c>
    </row>
    <row r="63" spans="1:2">
      <c r="A63" s="4" t="s">
        <v>1431</v>
      </c>
    </row>
    <row r="64" spans="1:2">
      <c r="A64" s="3" t="s">
        <v>239</v>
      </c>
    </row>
    <row r="65" spans="1:2">
      <c r="A65" s="4" t="s">
        <v>1414</v>
      </c>
      <c r="B65" s="5" t="n">
        <v>74</v>
      </c>
    </row>
    <row r="66" spans="1:2">
      <c r="A66" s="4" t="s">
        <v>1432</v>
      </c>
    </row>
    <row r="67" spans="1:2">
      <c r="A67" s="3" t="s">
        <v>239</v>
      </c>
    </row>
    <row r="68" spans="1:2">
      <c r="A68" s="4" t="s">
        <v>1414</v>
      </c>
      <c r="B68" s="5" t="n">
        <v>2820</v>
      </c>
    </row>
    <row r="69" spans="1:2">
      <c r="A69" s="4" t="s">
        <v>1433</v>
      </c>
    </row>
    <row r="70" spans="1:2">
      <c r="A70" s="3" t="s">
        <v>239</v>
      </c>
    </row>
    <row r="71" spans="1:2">
      <c r="A71" s="4" t="s">
        <v>1414</v>
      </c>
      <c r="B71" s="5" t="n">
        <v>282</v>
      </c>
    </row>
    <row r="72" spans="1:2">
      <c r="A72" s="4" t="s">
        <v>1434</v>
      </c>
    </row>
    <row r="73" spans="1:2">
      <c r="A73" s="3" t="s">
        <v>239</v>
      </c>
    </row>
    <row r="74" spans="1:2">
      <c r="A74" s="4" t="s">
        <v>1414</v>
      </c>
      <c r="B74" s="5" t="n">
        <v>282</v>
      </c>
    </row>
    <row r="75" spans="1:2">
      <c r="A75" s="4" t="s">
        <v>1435</v>
      </c>
    </row>
    <row r="76" spans="1:2">
      <c r="A76" s="3" t="s">
        <v>239</v>
      </c>
    </row>
    <row r="77" spans="1:2">
      <c r="A77" s="4" t="s">
        <v>1414</v>
      </c>
      <c r="B77" s="5" t="n">
        <v>282</v>
      </c>
    </row>
    <row r="78" spans="1:2">
      <c r="A78" s="4" t="s">
        <v>1436</v>
      </c>
    </row>
    <row r="79" spans="1:2">
      <c r="A79" s="3" t="s">
        <v>239</v>
      </c>
    </row>
    <row r="80" spans="1:2">
      <c r="A80" s="4" t="s">
        <v>1414</v>
      </c>
      <c r="B80" s="5" t="n">
        <v>282</v>
      </c>
    </row>
    <row r="81" spans="1:2">
      <c r="A81" s="4" t="s">
        <v>1437</v>
      </c>
    </row>
    <row r="82" spans="1:2">
      <c r="A82" s="3" t="s">
        <v>239</v>
      </c>
    </row>
    <row r="83" spans="1:2">
      <c r="A83" s="4" t="s">
        <v>1414</v>
      </c>
      <c r="B83" s="5" t="n">
        <v>282</v>
      </c>
    </row>
    <row r="84" spans="1:2">
      <c r="A84" s="4" t="s">
        <v>1438</v>
      </c>
    </row>
    <row r="85" spans="1:2">
      <c r="A85" s="3" t="s">
        <v>239</v>
      </c>
    </row>
    <row r="86" spans="1:2">
      <c r="A86" s="4" t="s">
        <v>1414</v>
      </c>
      <c r="B86" s="5" t="n">
        <v>1410</v>
      </c>
    </row>
    <row r="87" spans="1:2">
      <c r="A87" s="4" t="s">
        <v>1439</v>
      </c>
    </row>
    <row r="88" spans="1:2">
      <c r="A88" s="3" t="s">
        <v>239</v>
      </c>
    </row>
    <row r="89" spans="1:2">
      <c r="A89" s="4" t="s">
        <v>1414</v>
      </c>
      <c r="B89" s="5" t="n">
        <v>114809</v>
      </c>
    </row>
    <row r="90" spans="1:2">
      <c r="A90" s="4" t="s">
        <v>1440</v>
      </c>
    </row>
    <row r="91" spans="1:2">
      <c r="A91" s="3" t="s">
        <v>239</v>
      </c>
    </row>
    <row r="92" spans="1:2">
      <c r="A92" s="4" t="s">
        <v>1414</v>
      </c>
      <c r="B92" s="5" t="n">
        <v>15556</v>
      </c>
    </row>
    <row r="93" spans="1:2">
      <c r="A93" s="4" t="s">
        <v>1441</v>
      </c>
    </row>
    <row r="94" spans="1:2">
      <c r="A94" s="3" t="s">
        <v>239</v>
      </c>
    </row>
    <row r="95" spans="1:2">
      <c r="A95" s="4" t="s">
        <v>1414</v>
      </c>
      <c r="B95" s="5" t="n">
        <v>15556</v>
      </c>
    </row>
    <row r="96" spans="1:2">
      <c r="A96" s="4" t="s">
        <v>1442</v>
      </c>
    </row>
    <row r="97" spans="1:2">
      <c r="A97" s="3" t="s">
        <v>239</v>
      </c>
    </row>
    <row r="98" spans="1:2">
      <c r="A98" s="4" t="s">
        <v>1414</v>
      </c>
      <c r="B98" s="5" t="n">
        <v>15096</v>
      </c>
    </row>
    <row r="99" spans="1:2">
      <c r="A99" s="4" t="s">
        <v>1443</v>
      </c>
    </row>
    <row r="100" spans="1:2">
      <c r="A100" s="3" t="s">
        <v>239</v>
      </c>
    </row>
    <row r="101" spans="1:2">
      <c r="A101" s="4" t="s">
        <v>1414</v>
      </c>
      <c r="B101" s="5" t="n">
        <v>14636</v>
      </c>
    </row>
    <row r="102" spans="1:2">
      <c r="A102" s="4" t="s">
        <v>1444</v>
      </c>
    </row>
    <row r="103" spans="1:2">
      <c r="A103" s="3" t="s">
        <v>239</v>
      </c>
    </row>
    <row r="104" spans="1:2">
      <c r="A104" s="4" t="s">
        <v>1414</v>
      </c>
      <c r="B104" s="5" t="n">
        <v>14636</v>
      </c>
    </row>
    <row r="105" spans="1:2">
      <c r="A105" s="4" t="s">
        <v>1445</v>
      </c>
    </row>
    <row r="106" spans="1:2">
      <c r="A106" s="3" t="s">
        <v>239</v>
      </c>
    </row>
    <row r="107" spans="1:2">
      <c r="A107" s="4" t="s">
        <v>1414</v>
      </c>
      <c r="B107" s="5" t="n">
        <v>39329</v>
      </c>
    </row>
    <row r="108" spans="1:2">
      <c r="A108" s="4" t="s">
        <v>1446</v>
      </c>
    </row>
    <row r="109" spans="1:2">
      <c r="A109" s="3" t="s">
        <v>239</v>
      </c>
    </row>
    <row r="110" spans="1:2">
      <c r="A110" s="4" t="s">
        <v>1414</v>
      </c>
      <c r="B110" s="5" t="n">
        <v>81720</v>
      </c>
    </row>
    <row r="111" spans="1:2">
      <c r="A111" s="4" t="s">
        <v>1447</v>
      </c>
    </row>
    <row r="112" spans="1:2">
      <c r="A112" s="3" t="s">
        <v>239</v>
      </c>
    </row>
    <row r="113" spans="1:2">
      <c r="A113" s="4" t="s">
        <v>1414</v>
      </c>
      <c r="B113" s="5" t="n">
        <v>10215</v>
      </c>
    </row>
    <row r="114" spans="1:2">
      <c r="A114" s="4" t="s">
        <v>1448</v>
      </c>
    </row>
    <row r="115" spans="1:2">
      <c r="A115" s="3" t="s">
        <v>239</v>
      </c>
    </row>
    <row r="116" spans="1:2">
      <c r="A116" s="4" t="s">
        <v>1414</v>
      </c>
      <c r="B116" s="5" t="n">
        <v>10215</v>
      </c>
    </row>
    <row r="117" spans="1:2">
      <c r="A117" s="4" t="s">
        <v>1449</v>
      </c>
    </row>
    <row r="118" spans="1:2">
      <c r="A118" s="3" t="s">
        <v>239</v>
      </c>
    </row>
    <row r="119" spans="1:2">
      <c r="A119" s="4" t="s">
        <v>1414</v>
      </c>
      <c r="B119" s="5" t="n">
        <v>10215</v>
      </c>
    </row>
    <row r="120" spans="1:2">
      <c r="A120" s="4" t="s">
        <v>1450</v>
      </c>
    </row>
    <row r="121" spans="1:2">
      <c r="A121" s="3" t="s">
        <v>239</v>
      </c>
    </row>
    <row r="122" spans="1:2">
      <c r="A122" s="4" t="s">
        <v>1414</v>
      </c>
      <c r="B122" s="5" t="n">
        <v>10215</v>
      </c>
    </row>
    <row r="123" spans="1:2">
      <c r="A123" s="4" t="s">
        <v>1451</v>
      </c>
    </row>
    <row r="124" spans="1:2">
      <c r="A124" s="3" t="s">
        <v>239</v>
      </c>
    </row>
    <row r="125" spans="1:2">
      <c r="A125" s="4" t="s">
        <v>1414</v>
      </c>
      <c r="B125" s="5" t="n">
        <v>10215</v>
      </c>
    </row>
    <row r="126" spans="1:2">
      <c r="A126" s="4" t="s">
        <v>1452</v>
      </c>
    </row>
    <row r="127" spans="1:2">
      <c r="A127" s="3" t="s">
        <v>239</v>
      </c>
    </row>
    <row r="128" spans="1:2">
      <c r="A128" s="4" t="s">
        <v>1414</v>
      </c>
      <c r="B128" s="5" t="n">
        <v>30645</v>
      </c>
    </row>
    <row r="129" spans="1:2">
      <c r="A129" s="4" t="s">
        <v>1453</v>
      </c>
    </row>
    <row r="130" spans="1:2">
      <c r="A130" s="3" t="s">
        <v>239</v>
      </c>
    </row>
    <row r="131" spans="1:2">
      <c r="A131" s="4" t="s">
        <v>1414</v>
      </c>
      <c r="B131" s="5" t="n">
        <v>70027</v>
      </c>
    </row>
    <row r="132" spans="1:2">
      <c r="A132" s="4" t="s">
        <v>1454</v>
      </c>
    </row>
    <row r="133" spans="1:2">
      <c r="A133" s="3" t="s">
        <v>239</v>
      </c>
    </row>
    <row r="134" spans="1:2">
      <c r="A134" s="4" t="s">
        <v>1414</v>
      </c>
      <c r="B134" s="5" t="n">
        <v>13610</v>
      </c>
    </row>
    <row r="135" spans="1:2">
      <c r="A135" s="4" t="s">
        <v>1455</v>
      </c>
    </row>
    <row r="136" spans="1:2">
      <c r="A136" s="3" t="s">
        <v>239</v>
      </c>
    </row>
    <row r="137" spans="1:2">
      <c r="A137" s="4" t="s">
        <v>1414</v>
      </c>
      <c r="B137" s="5" t="n">
        <v>13610</v>
      </c>
    </row>
    <row r="138" spans="1:2">
      <c r="A138" s="4" t="s">
        <v>1456</v>
      </c>
    </row>
    <row r="139" spans="1:2">
      <c r="A139" s="3" t="s">
        <v>239</v>
      </c>
    </row>
    <row r="140" spans="1:2">
      <c r="A140" s="4" t="s">
        <v>1414</v>
      </c>
      <c r="B140" s="5" t="n">
        <v>13307</v>
      </c>
    </row>
    <row r="141" spans="1:2">
      <c r="A141" s="4" t="s">
        <v>1457</v>
      </c>
    </row>
    <row r="142" spans="1:2">
      <c r="A142" s="3" t="s">
        <v>239</v>
      </c>
    </row>
    <row r="143" spans="1:2">
      <c r="A143" s="4" t="s">
        <v>1414</v>
      </c>
      <c r="B143" s="5" t="n">
        <v>12251</v>
      </c>
    </row>
    <row r="144" spans="1:2">
      <c r="A144" s="4" t="s">
        <v>1458</v>
      </c>
    </row>
    <row r="145" spans="1:2">
      <c r="A145" s="3" t="s">
        <v>239</v>
      </c>
    </row>
    <row r="146" spans="1:2">
      <c r="A146" s="4" t="s">
        <v>1414</v>
      </c>
      <c r="B146" s="5" t="n">
        <v>10004</v>
      </c>
    </row>
    <row r="147" spans="1:2">
      <c r="A147" s="4" t="s">
        <v>1459</v>
      </c>
    </row>
    <row r="148" spans="1:2">
      <c r="A148" s="3" t="s">
        <v>239</v>
      </c>
    </row>
    <row r="149" spans="1:2">
      <c r="A149" s="4" t="s">
        <v>1414</v>
      </c>
      <c r="B149" s="5" t="n">
        <v>7245</v>
      </c>
    </row>
    <row r="150" spans="1:2">
      <c r="A150" s="4" t="s">
        <v>1460</v>
      </c>
    </row>
    <row r="151" spans="1:2">
      <c r="A151" s="3" t="s">
        <v>239</v>
      </c>
    </row>
    <row r="152" spans="1:2">
      <c r="A152" s="4" t="s">
        <v>1414</v>
      </c>
      <c r="B152" s="5" t="n">
        <v>14530</v>
      </c>
    </row>
    <row r="153" spans="1:2">
      <c r="A153" s="4" t="s">
        <v>1461</v>
      </c>
    </row>
    <row r="154" spans="1:2">
      <c r="A154" s="3" t="s">
        <v>239</v>
      </c>
    </row>
    <row r="155" spans="1:2">
      <c r="A155" s="4" t="s">
        <v>1414</v>
      </c>
      <c r="B155" s="5" t="n">
        <v>2906</v>
      </c>
    </row>
    <row r="156" spans="1:2">
      <c r="A156" s="4" t="s">
        <v>1462</v>
      </c>
    </row>
    <row r="157" spans="1:2">
      <c r="A157" s="3" t="s">
        <v>239</v>
      </c>
    </row>
    <row r="158" spans="1:2">
      <c r="A158" s="4" t="s">
        <v>1414</v>
      </c>
      <c r="B158" s="5" t="n">
        <v>2906</v>
      </c>
    </row>
    <row r="159" spans="1:2">
      <c r="A159" s="4" t="s">
        <v>1463</v>
      </c>
    </row>
    <row r="160" spans="1:2">
      <c r="A160" s="3" t="s">
        <v>239</v>
      </c>
    </row>
    <row r="161" spans="1:2">
      <c r="A161" s="4" t="s">
        <v>1414</v>
      </c>
      <c r="B161" s="5" t="n">
        <v>2906</v>
      </c>
    </row>
    <row r="162" spans="1:2">
      <c r="A162" s="4" t="s">
        <v>1464</v>
      </c>
    </row>
    <row r="163" spans="1:2">
      <c r="A163" s="3" t="s">
        <v>239</v>
      </c>
    </row>
    <row r="164" spans="1:2">
      <c r="A164" s="4" t="s">
        <v>1414</v>
      </c>
      <c r="B164" s="5" t="n">
        <v>2906</v>
      </c>
    </row>
    <row r="165" spans="1:2">
      <c r="A165" s="4" t="s">
        <v>1465</v>
      </c>
    </row>
    <row r="166" spans="1:2">
      <c r="A166" s="3" t="s">
        <v>239</v>
      </c>
    </row>
    <row r="167" spans="1:2">
      <c r="A167" s="4" t="s">
        <v>1414</v>
      </c>
      <c r="B167" s="6" t="n">
        <v>2906</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5"/>
  </cols>
  <sheetData>
    <row r="1" spans="1:3">
      <c r="A1" s="1" t="s">
        <v>1466</v>
      </c>
      <c r="B1" s="2" t="s">
        <v>1</v>
      </c>
    </row>
    <row r="2" spans="1:3">
      <c r="B2" s="2" t="s">
        <v>26</v>
      </c>
      <c r="C2" s="2" t="s">
        <v>27</v>
      </c>
    </row>
    <row r="3" spans="1:3">
      <c r="A3" s="3" t="s">
        <v>239</v>
      </c>
    </row>
    <row r="4" spans="1:3">
      <c r="A4" s="4" t="s">
        <v>1467</v>
      </c>
      <c r="B4" s="6" t="n">
        <v>16152511</v>
      </c>
      <c r="C4" s="6" t="n">
        <v>12743832</v>
      </c>
    </row>
    <row r="5" spans="1:3">
      <c r="A5" s="4" t="s">
        <v>1412</v>
      </c>
      <c r="B5" s="5" t="n">
        <v>8657127</v>
      </c>
      <c r="C5" s="5" t="n">
        <v>7904486</v>
      </c>
    </row>
    <row r="6" spans="1:3">
      <c r="A6" s="4" t="s">
        <v>157</v>
      </c>
      <c r="B6" s="5" t="n">
        <v>1106063</v>
      </c>
      <c r="C6" s="5" t="n">
        <v>717329</v>
      </c>
    </row>
    <row r="7" spans="1:3">
      <c r="A7" s="4" t="s">
        <v>1468</v>
      </c>
      <c r="B7" s="5" t="n">
        <v>232960</v>
      </c>
      <c r="C7" s="5" t="n">
        <v>-1716123</v>
      </c>
    </row>
    <row r="8" spans="1:3">
      <c r="A8" s="4" t="s">
        <v>1469</v>
      </c>
      <c r="B8" s="5" t="n">
        <v>-5710288</v>
      </c>
      <c r="C8" s="5" t="n">
        <v>-2746808</v>
      </c>
    </row>
    <row r="9" spans="1:3">
      <c r="A9" s="4" t="s">
        <v>171</v>
      </c>
      <c r="B9" s="5" t="n">
        <v>-1046117</v>
      </c>
      <c r="C9" s="5" t="n">
        <v>-606282</v>
      </c>
    </row>
    <row r="10" spans="1:3">
      <c r="A10" s="4" t="s">
        <v>1470</v>
      </c>
      <c r="B10" s="5" t="n">
        <v>-158154</v>
      </c>
      <c r="C10" s="5" t="n">
        <v>-162949</v>
      </c>
    </row>
    <row r="11" spans="1:3">
      <c r="A11" s="4" t="s">
        <v>798</v>
      </c>
      <c r="B11" s="5" t="n">
        <v>64461</v>
      </c>
      <c r="C11" s="5" t="n">
        <v>19026</v>
      </c>
    </row>
    <row r="12" spans="1:3">
      <c r="A12" s="4" t="s">
        <v>1471</v>
      </c>
      <c r="B12" s="6" t="n">
        <v>19298563</v>
      </c>
      <c r="C12" s="6" t="n">
        <v>16152511</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17"/>
  </cols>
  <sheetData>
    <row r="1" spans="1:5">
      <c r="A1" s="1" t="s">
        <v>1472</v>
      </c>
      <c r="B1" s="2" t="s">
        <v>1</v>
      </c>
    </row>
    <row r="2" spans="1:5">
      <c r="B2" s="2" t="s">
        <v>871</v>
      </c>
      <c r="C2" s="2" t="s">
        <v>509</v>
      </c>
      <c r="D2" s="2" t="s">
        <v>833</v>
      </c>
      <c r="E2" s="2" t="s">
        <v>937</v>
      </c>
    </row>
    <row r="3" spans="1:5">
      <c r="A3" s="3" t="s">
        <v>239</v>
      </c>
    </row>
    <row r="4" spans="1:5">
      <c r="A4" s="4" t="s">
        <v>1473</v>
      </c>
      <c r="C4" s="6" t="n">
        <v>5710288</v>
      </c>
      <c r="D4" s="6" t="n">
        <v>2746808</v>
      </c>
      <c r="E4" s="6" t="n">
        <v>1800670</v>
      </c>
    </row>
    <row r="5" spans="1:5">
      <c r="A5" s="4" t="s">
        <v>1460</v>
      </c>
    </row>
    <row r="6" spans="1:5">
      <c r="A6" s="3" t="s">
        <v>239</v>
      </c>
    </row>
    <row r="7" spans="1:5">
      <c r="A7" s="4" t="s">
        <v>1473</v>
      </c>
      <c r="B7" s="11" t="n">
        <v>1487</v>
      </c>
      <c r="C7" s="6" t="n">
        <v>4899831</v>
      </c>
    </row>
  </sheetData>
  <mergeCells count="2">
    <mergeCell ref="A1:A2"/>
    <mergeCell ref="B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21"/>
    <col customWidth="1" max="3" min="3" width="17"/>
    <col customWidth="1" max="4" min="4" width="21"/>
    <col customWidth="1" max="5" min="5" width="17"/>
  </cols>
  <sheetData>
    <row r="1" spans="1:5">
      <c r="A1" s="1" t="s">
        <v>1474</v>
      </c>
      <c r="B1" s="2" t="s">
        <v>1475</v>
      </c>
      <c r="C1" s="2" t="s">
        <v>1476</v>
      </c>
      <c r="D1" s="2" t="s">
        <v>1477</v>
      </c>
      <c r="E1" s="2" t="s">
        <v>1478</v>
      </c>
    </row>
    <row r="2" spans="1:5">
      <c r="A2" s="4" t="s">
        <v>1479</v>
      </c>
    </row>
    <row r="3" spans="1:5">
      <c r="A3" s="3" t="s">
        <v>239</v>
      </c>
    </row>
    <row r="4" spans="1:5">
      <c r="A4" s="4" t="s">
        <v>1480</v>
      </c>
      <c r="D4" s="11" t="n">
        <v>700</v>
      </c>
      <c r="E4" s="6" t="n">
        <v>2247000</v>
      </c>
    </row>
    <row r="5" spans="1:5">
      <c r="A5" s="4" t="s">
        <v>1481</v>
      </c>
    </row>
    <row r="6" spans="1:5">
      <c r="A6" s="3" t="s">
        <v>239</v>
      </c>
    </row>
    <row r="7" spans="1:5">
      <c r="A7" s="4" t="s">
        <v>1292</v>
      </c>
      <c r="D7" s="4" t="s">
        <v>1218</v>
      </c>
      <c r="E7" s="4" t="s">
        <v>1218</v>
      </c>
    </row>
    <row r="8" spans="1:5">
      <c r="A8" s="4" t="s">
        <v>1482</v>
      </c>
    </row>
    <row r="9" spans="1:5">
      <c r="A9" s="3" t="s">
        <v>239</v>
      </c>
    </row>
    <row r="10" spans="1:5">
      <c r="A10" s="4" t="s">
        <v>1480</v>
      </c>
      <c r="B10" s="11" t="n">
        <v>600</v>
      </c>
      <c r="C10" s="6" t="n">
        <v>1970040</v>
      </c>
    </row>
    <row r="11" spans="1:5">
      <c r="A11" s="4" t="s">
        <v>1483</v>
      </c>
    </row>
    <row r="12" spans="1:5">
      <c r="A12" s="3" t="s">
        <v>239</v>
      </c>
    </row>
    <row r="13" spans="1:5">
      <c r="A13" s="4" t="s">
        <v>1292</v>
      </c>
      <c r="B13" s="4" t="s">
        <v>1214</v>
      </c>
      <c r="C13" s="4" t="s">
        <v>121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7"/>
  </cols>
  <sheetData>
    <row r="1" spans="1:2">
      <c r="A1" s="1" t="s">
        <v>1484</v>
      </c>
      <c r="B1" s="2" t="s">
        <v>1485</v>
      </c>
    </row>
    <row r="2" spans="1:2">
      <c r="A2" s="3" t="s">
        <v>239</v>
      </c>
    </row>
    <row r="3" spans="1:2">
      <c r="A3" s="4" t="s">
        <v>1486</v>
      </c>
      <c r="B3" s="6" t="n">
        <v>98504</v>
      </c>
    </row>
    <row r="4" spans="1:2">
      <c r="A4" s="4" t="s">
        <v>1487</v>
      </c>
      <c r="B4" s="5" t="n">
        <v>831478</v>
      </c>
    </row>
    <row r="5" spans="1:2">
      <c r="A5" s="4" t="s">
        <v>1488</v>
      </c>
      <c r="B5" s="6" t="n">
        <v>309353</v>
      </c>
    </row>
    <row r="6" spans="1:2">
      <c r="A6" s="4" t="s">
        <v>1489</v>
      </c>
    </row>
    <row r="7" spans="1:2">
      <c r="A7" s="3" t="s">
        <v>239</v>
      </c>
    </row>
    <row r="8" spans="1:2">
      <c r="A8" s="4" t="s">
        <v>1292</v>
      </c>
      <c r="B8" s="4" t="s">
        <v>149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6</v>
      </c>
    </row>
    <row r="3" spans="1:2">
      <c r="A3" s="3" t="s">
        <v>212</v>
      </c>
    </row>
    <row r="4" spans="1:2">
      <c r="A4" s="4" t="s">
        <v>212</v>
      </c>
      <c r="B4" s="4" t="s">
        <v>21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3"/>
    <col customWidth="1" max="2" min="2" width="17"/>
  </cols>
  <sheetData>
    <row r="1" spans="1:2">
      <c r="A1" s="1" t="s">
        <v>1491</v>
      </c>
      <c r="B1" s="2" t="s">
        <v>1</v>
      </c>
    </row>
    <row r="2" spans="1:2">
      <c r="B2" s="2" t="s">
        <v>509</v>
      </c>
    </row>
    <row r="3" spans="1:2">
      <c r="A3" s="4" t="s">
        <v>1492</v>
      </c>
    </row>
    <row r="4" spans="1:2">
      <c r="A4" s="3" t="s">
        <v>239</v>
      </c>
    </row>
    <row r="5" spans="1:2">
      <c r="A5" s="4" t="s">
        <v>1486</v>
      </c>
      <c r="B5" s="6" t="n">
        <v>301271</v>
      </c>
    </row>
    <row r="6" spans="1:2">
      <c r="A6" s="4" t="s">
        <v>1493</v>
      </c>
    </row>
    <row r="7" spans="1:2">
      <c r="A7" s="3" t="s">
        <v>239</v>
      </c>
    </row>
    <row r="8" spans="1:2">
      <c r="A8" s="4" t="s">
        <v>852</v>
      </c>
      <c r="B8" s="4" t="s">
        <v>1494</v>
      </c>
    </row>
    <row r="9" spans="1:2">
      <c r="A9" s="4" t="s">
        <v>1495</v>
      </c>
    </row>
    <row r="10" spans="1:2">
      <c r="A10" s="3" t="s">
        <v>239</v>
      </c>
    </row>
    <row r="11" spans="1:2">
      <c r="A11" s="4" t="s">
        <v>1496</v>
      </c>
      <c r="B11" s="4" t="s">
        <v>1497</v>
      </c>
    </row>
    <row r="12" spans="1:2">
      <c r="A12" s="4" t="s">
        <v>1498</v>
      </c>
    </row>
    <row r="13" spans="1:2">
      <c r="A13" s="3" t="s">
        <v>239</v>
      </c>
    </row>
    <row r="14" spans="1:2">
      <c r="A14" s="4" t="s">
        <v>1496</v>
      </c>
      <c r="B14" s="4" t="s">
        <v>1499</v>
      </c>
    </row>
    <row r="15" spans="1:2">
      <c r="A15" s="4" t="s">
        <v>1500</v>
      </c>
    </row>
    <row r="16" spans="1:2">
      <c r="A16" s="3" t="s">
        <v>239</v>
      </c>
    </row>
    <row r="17" spans="1:2">
      <c r="A17" s="4" t="s">
        <v>852</v>
      </c>
      <c r="B17" s="4" t="s">
        <v>1501</v>
      </c>
    </row>
    <row r="18" spans="1:2">
      <c r="A18" s="4" t="s">
        <v>1502</v>
      </c>
    </row>
    <row r="19" spans="1:2">
      <c r="A19" s="3" t="s">
        <v>239</v>
      </c>
    </row>
    <row r="20" spans="1:2">
      <c r="A20" s="4" t="s">
        <v>1496</v>
      </c>
      <c r="B20" s="4" t="s">
        <v>1503</v>
      </c>
    </row>
    <row r="21" spans="1:2">
      <c r="A21" s="4" t="s">
        <v>1504</v>
      </c>
    </row>
    <row r="22" spans="1:2">
      <c r="A22" s="3" t="s">
        <v>239</v>
      </c>
    </row>
    <row r="23" spans="1:2">
      <c r="A23" s="4" t="s">
        <v>1496</v>
      </c>
      <c r="B23" s="4" t="s">
        <v>1505</v>
      </c>
    </row>
    <row r="24" spans="1:2">
      <c r="A24" s="4" t="s">
        <v>1224</v>
      </c>
    </row>
    <row r="25" spans="1:2">
      <c r="A25" s="3" t="s">
        <v>239</v>
      </c>
    </row>
    <row r="26" spans="1:2">
      <c r="A26" s="4" t="s">
        <v>1486</v>
      </c>
      <c r="B26" s="6" t="n">
        <v>523069</v>
      </c>
    </row>
    <row r="27" spans="1:2">
      <c r="A27" s="4" t="s">
        <v>1487</v>
      </c>
      <c r="B27" s="6" t="n">
        <v>2347524</v>
      </c>
    </row>
    <row r="28" spans="1:2">
      <c r="A28" s="4" t="s">
        <v>1506</v>
      </c>
    </row>
    <row r="29" spans="1:2">
      <c r="A29" s="3" t="s">
        <v>239</v>
      </c>
    </row>
    <row r="30" spans="1:2">
      <c r="A30" s="4" t="s">
        <v>852</v>
      </c>
      <c r="B30" s="4" t="s">
        <v>1494</v>
      </c>
    </row>
    <row r="31" spans="1:2">
      <c r="A31" s="4" t="s">
        <v>1496</v>
      </c>
      <c r="B31" s="4" t="s">
        <v>1507</v>
      </c>
    </row>
    <row r="32" spans="1:2">
      <c r="A32" s="4" t="s">
        <v>1508</v>
      </c>
    </row>
    <row r="33" spans="1:2">
      <c r="A33" s="3" t="s">
        <v>239</v>
      </c>
    </row>
    <row r="34" spans="1:2">
      <c r="A34" s="4" t="s">
        <v>852</v>
      </c>
      <c r="B34" s="4" t="s">
        <v>1501</v>
      </c>
    </row>
    <row r="35" spans="1:2">
      <c r="A35" s="4" t="s">
        <v>1496</v>
      </c>
      <c r="B35" s="4" t="s">
        <v>777</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1509</v>
      </c>
      <c r="B1" s="2" t="s">
        <v>1</v>
      </c>
    </row>
    <row r="2" spans="1:3">
      <c r="B2" s="2" t="s">
        <v>871</v>
      </c>
      <c r="C2" s="2" t="s">
        <v>509</v>
      </c>
    </row>
    <row r="3" spans="1:3">
      <c r="A3" s="4" t="s">
        <v>1446</v>
      </c>
    </row>
    <row r="4" spans="1:3">
      <c r="A4" s="3" t="s">
        <v>239</v>
      </c>
    </row>
    <row r="5" spans="1:3">
      <c r="A5" s="4" t="s">
        <v>1486</v>
      </c>
      <c r="B5" s="11" t="n">
        <v>70</v>
      </c>
      <c r="C5" s="6" t="n">
        <v>231706</v>
      </c>
    </row>
    <row r="6" spans="1:3">
      <c r="A6" s="4" t="s">
        <v>1510</v>
      </c>
    </row>
    <row r="7" spans="1:3">
      <c r="A7" s="3" t="s">
        <v>239</v>
      </c>
    </row>
    <row r="8" spans="1:3">
      <c r="A8" s="4" t="s">
        <v>852</v>
      </c>
      <c r="B8" s="4" t="s">
        <v>1511</v>
      </c>
    </row>
    <row r="9" spans="1:3">
      <c r="A9" s="4" t="s">
        <v>1496</v>
      </c>
      <c r="B9" s="4" t="s">
        <v>1512</v>
      </c>
      <c r="C9" s="4" t="s">
        <v>1512</v>
      </c>
    </row>
    <row r="10" spans="1:3">
      <c r="A10" s="4" t="s">
        <v>1513</v>
      </c>
    </row>
    <row r="11" spans="1:3">
      <c r="A11" s="3" t="s">
        <v>239</v>
      </c>
    </row>
    <row r="12" spans="1:3">
      <c r="A12" s="4" t="s">
        <v>852</v>
      </c>
      <c r="B12" s="4" t="s">
        <v>1511</v>
      </c>
    </row>
    <row r="13" spans="1:3">
      <c r="A13" s="4" t="s">
        <v>1496</v>
      </c>
      <c r="B13" s="4" t="s">
        <v>1514</v>
      </c>
      <c r="C13" s="4" t="s">
        <v>1514</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7"/>
  </cols>
  <sheetData>
    <row r="1" spans="1:4">
      <c r="A1" s="1" t="s">
        <v>1515</v>
      </c>
      <c r="B1" s="2" t="s">
        <v>1516</v>
      </c>
    </row>
    <row r="2" spans="1:4">
      <c r="B2" s="2" t="s">
        <v>871</v>
      </c>
      <c r="C2" s="2" t="s">
        <v>1517</v>
      </c>
      <c r="D2" s="2" t="s">
        <v>509</v>
      </c>
    </row>
    <row r="3" spans="1:4">
      <c r="A3" s="4" t="s">
        <v>1518</v>
      </c>
    </row>
    <row r="4" spans="1:4">
      <c r="A4" s="3" t="s">
        <v>239</v>
      </c>
    </row>
    <row r="5" spans="1:4">
      <c r="A5" s="4" t="s">
        <v>1519</v>
      </c>
      <c r="C5" s="5" t="n">
        <v>941</v>
      </c>
    </row>
    <row r="6" spans="1:4">
      <c r="A6" s="4" t="s">
        <v>1486</v>
      </c>
      <c r="C6" s="6" t="n">
        <v>941000</v>
      </c>
    </row>
    <row r="7" spans="1:4">
      <c r="A7" s="4" t="s">
        <v>1520</v>
      </c>
      <c r="C7" s="5" t="n">
        <v>2</v>
      </c>
    </row>
    <row r="8" spans="1:4">
      <c r="A8" s="4" t="s">
        <v>1521</v>
      </c>
    </row>
    <row r="9" spans="1:4">
      <c r="A9" s="3" t="s">
        <v>239</v>
      </c>
    </row>
    <row r="10" spans="1:4">
      <c r="A10" s="4" t="s">
        <v>1486</v>
      </c>
      <c r="C10" s="6" t="n">
        <v>757000</v>
      </c>
    </row>
    <row r="11" spans="1:4">
      <c r="A11" s="4" t="s">
        <v>1522</v>
      </c>
    </row>
    <row r="12" spans="1:4">
      <c r="A12" s="3" t="s">
        <v>239</v>
      </c>
    </row>
    <row r="13" spans="1:4">
      <c r="A13" s="4" t="s">
        <v>1523</v>
      </c>
      <c r="C13" s="4" t="s">
        <v>1524</v>
      </c>
    </row>
    <row r="14" spans="1:4">
      <c r="A14" s="4" t="s">
        <v>852</v>
      </c>
      <c r="C14" s="4" t="s">
        <v>853</v>
      </c>
    </row>
    <row r="15" spans="1:4">
      <c r="A15" s="4" t="s">
        <v>1525</v>
      </c>
    </row>
    <row r="16" spans="1:4">
      <c r="A16" s="3" t="s">
        <v>239</v>
      </c>
    </row>
    <row r="17" spans="1:4">
      <c r="A17" s="4" t="s">
        <v>1486</v>
      </c>
      <c r="C17" s="6" t="n">
        <v>184000</v>
      </c>
    </row>
    <row r="18" spans="1:4">
      <c r="A18" s="4" t="s">
        <v>852</v>
      </c>
      <c r="C18" s="4" t="s">
        <v>1526</v>
      </c>
    </row>
    <row r="19" spans="1:4">
      <c r="A19" s="4" t="s">
        <v>1496</v>
      </c>
      <c r="C19" s="4" t="s">
        <v>1527</v>
      </c>
    </row>
    <row r="20" spans="1:4">
      <c r="A20" s="4" t="s">
        <v>1460</v>
      </c>
    </row>
    <row r="21" spans="1:4">
      <c r="A21" s="3" t="s">
        <v>239</v>
      </c>
    </row>
    <row r="22" spans="1:4">
      <c r="A22" s="4" t="s">
        <v>1528</v>
      </c>
      <c r="B22" s="11" t="n">
        <v>700</v>
      </c>
      <c r="D22" s="6" t="n">
        <v>2322740</v>
      </c>
    </row>
    <row r="23" spans="1:4">
      <c r="A23" s="4" t="s">
        <v>1529</v>
      </c>
      <c r="B23" s="4" t="s">
        <v>767</v>
      </c>
    </row>
    <row r="24" spans="1:4">
      <c r="A24" s="4" t="s">
        <v>1530</v>
      </c>
    </row>
    <row r="25" spans="1:4">
      <c r="A25" s="3" t="s">
        <v>239</v>
      </c>
    </row>
    <row r="26" spans="1:4">
      <c r="A26" s="4" t="s">
        <v>852</v>
      </c>
      <c r="B26" s="4" t="s">
        <v>1531</v>
      </c>
    </row>
    <row r="27" spans="1:4">
      <c r="A27" s="4" t="s">
        <v>1496</v>
      </c>
      <c r="B27" s="4" t="s">
        <v>1532</v>
      </c>
      <c r="D27" s="4" t="s">
        <v>1532</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33</v>
      </c>
      <c r="B1" s="2" t="s">
        <v>1534</v>
      </c>
      <c r="C1" s="2" t="s">
        <v>1</v>
      </c>
    </row>
    <row r="2" spans="1:5">
      <c r="B2" s="2" t="s">
        <v>530</v>
      </c>
      <c r="C2" s="2" t="s">
        <v>26</v>
      </c>
      <c r="D2" s="2" t="s">
        <v>1535</v>
      </c>
      <c r="E2" s="2" t="s">
        <v>27</v>
      </c>
    </row>
    <row r="3" spans="1:5">
      <c r="A3" s="3" t="s">
        <v>239</v>
      </c>
    </row>
    <row r="4" spans="1:5">
      <c r="A4" s="4" t="s">
        <v>1536</v>
      </c>
      <c r="C4" s="6" t="n">
        <v>0</v>
      </c>
    </row>
    <row r="5" spans="1:5">
      <c r="A5" s="4" t="s">
        <v>601</v>
      </c>
    </row>
    <row r="6" spans="1:5">
      <c r="A6" s="3" t="s">
        <v>239</v>
      </c>
    </row>
    <row r="7" spans="1:5">
      <c r="A7" s="4" t="s">
        <v>1537</v>
      </c>
      <c r="B7" s="4" t="s">
        <v>525</v>
      </c>
    </row>
    <row r="8" spans="1:5">
      <c r="A8" s="4" t="s">
        <v>604</v>
      </c>
    </row>
    <row r="9" spans="1:5">
      <c r="A9" s="3" t="s">
        <v>239</v>
      </c>
    </row>
    <row r="10" spans="1:5">
      <c r="A10" s="4" t="s">
        <v>1538</v>
      </c>
      <c r="B10" s="4" t="s">
        <v>1539</v>
      </c>
      <c r="C10" s="4" t="s">
        <v>1540</v>
      </c>
    </row>
    <row r="11" spans="1:5">
      <c r="A11" s="4" t="s">
        <v>1541</v>
      </c>
    </row>
    <row r="12" spans="1:5">
      <c r="A12" s="3" t="s">
        <v>239</v>
      </c>
    </row>
    <row r="13" spans="1:5">
      <c r="A13" s="4" t="s">
        <v>1542</v>
      </c>
      <c r="C13" s="6" t="n">
        <v>11589557</v>
      </c>
      <c r="E13" s="6" t="n">
        <v>9881389</v>
      </c>
    </row>
    <row r="14" spans="1:5">
      <c r="A14" s="4" t="s">
        <v>1543</v>
      </c>
    </row>
    <row r="15" spans="1:5">
      <c r="A15" s="3" t="s">
        <v>239</v>
      </c>
    </row>
    <row r="16" spans="1:5">
      <c r="A16" s="4" t="s">
        <v>1538</v>
      </c>
      <c r="D16" s="4" t="s">
        <v>1544</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545</v>
      </c>
      <c r="B1" s="2" t="s">
        <v>1</v>
      </c>
    </row>
    <row r="2" spans="1:3">
      <c r="B2" s="2" t="s">
        <v>26</v>
      </c>
      <c r="C2" s="2" t="s">
        <v>27</v>
      </c>
    </row>
    <row r="3" spans="1:3">
      <c r="A3" s="3" t="s">
        <v>239</v>
      </c>
    </row>
    <row r="4" spans="1:3">
      <c r="A4" s="4" t="s">
        <v>1546</v>
      </c>
      <c r="B4" s="6" t="n">
        <v>9724</v>
      </c>
      <c r="C4" s="6" t="n">
        <v>8334</v>
      </c>
    </row>
    <row r="5" spans="1:3">
      <c r="A5" s="4" t="s">
        <v>1547</v>
      </c>
    </row>
    <row r="6" spans="1:3">
      <c r="A6" s="3" t="s">
        <v>239</v>
      </c>
    </row>
    <row r="7" spans="1:3">
      <c r="A7" s="4" t="s">
        <v>1488</v>
      </c>
      <c r="C7" s="6" t="n">
        <v>1000</v>
      </c>
    </row>
    <row r="8" spans="1:3">
      <c r="A8" s="4" t="s">
        <v>1523</v>
      </c>
      <c r="C8" s="4" t="s">
        <v>525</v>
      </c>
    </row>
    <row r="9" spans="1:3">
      <c r="A9" s="4" t="s">
        <v>852</v>
      </c>
      <c r="C9" s="4" t="s">
        <v>853</v>
      </c>
    </row>
    <row r="10" spans="1:3">
      <c r="A10" s="4" t="s">
        <v>1496</v>
      </c>
      <c r="C10" s="4" t="s">
        <v>1311</v>
      </c>
    </row>
    <row r="11" spans="1:3">
      <c r="A11" s="4" t="s">
        <v>1548</v>
      </c>
      <c r="C11" s="4" t="s">
        <v>1549</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550</v>
      </c>
      <c r="B1" s="2" t="s">
        <v>1</v>
      </c>
    </row>
    <row r="2" spans="1:3">
      <c r="B2" s="2" t="s">
        <v>26</v>
      </c>
      <c r="C2" s="2" t="s">
        <v>27</v>
      </c>
    </row>
    <row r="3" spans="1:3">
      <c r="A3" s="3" t="s">
        <v>168</v>
      </c>
    </row>
    <row r="4" spans="1:3">
      <c r="A4" s="4" t="s">
        <v>1551</v>
      </c>
      <c r="B4" s="6" t="n">
        <v>3110462</v>
      </c>
      <c r="C4" s="6" t="n">
        <v>1866831</v>
      </c>
    </row>
    <row r="5" spans="1:3">
      <c r="A5" s="4" t="s">
        <v>623</v>
      </c>
    </row>
    <row r="6" spans="1:3">
      <c r="A6" s="3" t="s">
        <v>168</v>
      </c>
    </row>
    <row r="7" spans="1:3">
      <c r="A7" s="4" t="s">
        <v>1552</v>
      </c>
      <c r="B7" s="4" t="s">
        <v>1553</v>
      </c>
      <c r="C7" s="4" t="s">
        <v>1553</v>
      </c>
    </row>
    <row r="8" spans="1:3">
      <c r="A8" s="4" t="s">
        <v>1554</v>
      </c>
      <c r="B8" s="6" t="n">
        <v>1392072</v>
      </c>
      <c r="C8" s="6" t="n">
        <v>740196</v>
      </c>
    </row>
    <row r="9" spans="1:3">
      <c r="A9" s="4" t="s">
        <v>1555</v>
      </c>
    </row>
    <row r="10" spans="1:3">
      <c r="A10" s="3" t="s">
        <v>168</v>
      </c>
    </row>
    <row r="11" spans="1:3">
      <c r="A11" s="4" t="s">
        <v>564</v>
      </c>
      <c r="B11" s="5" t="n">
        <v>11552</v>
      </c>
      <c r="C11" s="5" t="n">
        <v>5416</v>
      </c>
    </row>
    <row r="12" spans="1:3">
      <c r="A12" s="4" t="s">
        <v>1556</v>
      </c>
      <c r="B12" s="5" t="n">
        <v>1557663</v>
      </c>
      <c r="C12" s="5" t="n">
        <v>844914</v>
      </c>
    </row>
    <row r="13" spans="1:3">
      <c r="A13" s="4" t="s">
        <v>854</v>
      </c>
    </row>
    <row r="14" spans="1:3">
      <c r="A14" s="3" t="s">
        <v>168</v>
      </c>
    </row>
    <row r="15" spans="1:3">
      <c r="A15" s="4" t="s">
        <v>1556</v>
      </c>
      <c r="B15" s="6" t="n">
        <v>1541247</v>
      </c>
      <c r="C15" s="6" t="n">
        <v>1016501</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557</v>
      </c>
      <c r="B1" s="2" t="s">
        <v>1</v>
      </c>
    </row>
    <row r="2" spans="1:4">
      <c r="B2" s="2" t="s">
        <v>26</v>
      </c>
      <c r="C2" s="2" t="s">
        <v>27</v>
      </c>
      <c r="D2" s="2" t="s">
        <v>72</v>
      </c>
    </row>
    <row r="3" spans="1:4">
      <c r="A3" s="3" t="s">
        <v>1558</v>
      </c>
    </row>
    <row r="4" spans="1:4">
      <c r="A4" s="4" t="s">
        <v>40</v>
      </c>
      <c r="B4" s="6" t="n">
        <v>161678</v>
      </c>
      <c r="C4" s="6" t="n">
        <v>195865</v>
      </c>
    </row>
    <row r="5" spans="1:4">
      <c r="A5" s="4" t="s">
        <v>946</v>
      </c>
      <c r="B5" s="5" t="n">
        <v>327622</v>
      </c>
      <c r="C5" s="5" t="n">
        <v>385757</v>
      </c>
      <c r="D5" s="6" t="n">
        <v>345669</v>
      </c>
    </row>
    <row r="6" spans="1:4">
      <c r="A6" s="4" t="s">
        <v>1559</v>
      </c>
      <c r="B6" s="5" t="n">
        <v>165944</v>
      </c>
      <c r="C6" s="5" t="n">
        <v>189892</v>
      </c>
    </row>
    <row r="7" spans="1:4">
      <c r="A7" s="4" t="s">
        <v>1560</v>
      </c>
    </row>
    <row r="8" spans="1:4">
      <c r="A8" s="3" t="s">
        <v>1558</v>
      </c>
    </row>
    <row r="9" spans="1:4">
      <c r="A9" s="4" t="s">
        <v>40</v>
      </c>
      <c r="B9" s="5" t="n">
        <v>114733</v>
      </c>
      <c r="C9" s="5" t="n">
        <v>107300</v>
      </c>
    </row>
    <row r="10" spans="1:4">
      <c r="A10" s="4" t="s">
        <v>946</v>
      </c>
      <c r="B10" s="5" t="n">
        <v>120342</v>
      </c>
      <c r="C10" s="5" t="n">
        <v>112616</v>
      </c>
    </row>
    <row r="11" spans="1:4">
      <c r="A11" s="4" t="s">
        <v>1559</v>
      </c>
      <c r="B11" s="5" t="n">
        <v>5609</v>
      </c>
      <c r="C11" s="5" t="n">
        <v>5316</v>
      </c>
    </row>
    <row r="12" spans="1:4">
      <c r="A12" s="4" t="s">
        <v>1561</v>
      </c>
      <c r="B12" s="5" t="n">
        <v>0</v>
      </c>
      <c r="C12" s="5" t="n">
        <v>0</v>
      </c>
    </row>
    <row r="13" spans="1:4">
      <c r="A13" s="4" t="s">
        <v>1562</v>
      </c>
      <c r="B13" s="5" t="n">
        <v>7495933</v>
      </c>
      <c r="C13" s="5" t="n">
        <v>6826837</v>
      </c>
    </row>
    <row r="14" spans="1:4">
      <c r="A14" s="4" t="s">
        <v>1563</v>
      </c>
    </row>
    <row r="15" spans="1:4">
      <c r="A15" s="3" t="s">
        <v>1558</v>
      </c>
    </row>
    <row r="16" spans="1:4">
      <c r="A16" s="4" t="s">
        <v>40</v>
      </c>
      <c r="B16" s="5" t="n">
        <v>43889</v>
      </c>
      <c r="C16" s="5" t="n">
        <v>67343</v>
      </c>
    </row>
    <row r="17" spans="1:4">
      <c r="A17" s="4" t="s">
        <v>946</v>
      </c>
      <c r="B17" s="5" t="n">
        <v>158055</v>
      </c>
      <c r="C17" s="5" t="n">
        <v>230155</v>
      </c>
    </row>
    <row r="18" spans="1:4">
      <c r="A18" s="4" t="s">
        <v>1559</v>
      </c>
      <c r="B18" s="5" t="n">
        <v>114166</v>
      </c>
      <c r="C18" s="5" t="n">
        <v>162812</v>
      </c>
    </row>
    <row r="19" spans="1:4">
      <c r="A19" s="4" t="s">
        <v>1564</v>
      </c>
    </row>
    <row r="20" spans="1:4">
      <c r="A20" s="3" t="s">
        <v>1558</v>
      </c>
    </row>
    <row r="21" spans="1:4">
      <c r="A21" s="4" t="s">
        <v>40</v>
      </c>
      <c r="B21" s="5" t="n">
        <v>3056</v>
      </c>
      <c r="C21" s="5" t="n">
        <v>21222</v>
      </c>
    </row>
    <row r="22" spans="1:4">
      <c r="A22" s="4" t="s">
        <v>946</v>
      </c>
      <c r="B22" s="5" t="n">
        <v>49225</v>
      </c>
      <c r="C22" s="5" t="n">
        <v>42986</v>
      </c>
    </row>
    <row r="23" spans="1:4">
      <c r="A23" s="4" t="s">
        <v>1559</v>
      </c>
      <c r="B23" s="5" t="n">
        <v>46169</v>
      </c>
      <c r="C23" s="5" t="n">
        <v>21764</v>
      </c>
    </row>
    <row r="24" spans="1:4">
      <c r="A24" s="4" t="s">
        <v>1561</v>
      </c>
      <c r="B24" s="5" t="n">
        <v>0</v>
      </c>
      <c r="C24" s="5" t="n">
        <v>0</v>
      </c>
    </row>
    <row r="25" spans="1:4">
      <c r="A25" s="4" t="s">
        <v>1562</v>
      </c>
      <c r="B25" s="6" t="n">
        <v>2256637</v>
      </c>
      <c r="C25" s="6" t="n">
        <v>1957936</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5</v>
      </c>
      <c r="B1" s="2" t="s">
        <v>1</v>
      </c>
    </row>
    <row r="2" spans="1:3">
      <c r="B2" s="2" t="s">
        <v>26</v>
      </c>
      <c r="C2" s="2" t="s">
        <v>27</v>
      </c>
    </row>
    <row r="3" spans="1:3">
      <c r="A3" s="3" t="s">
        <v>242</v>
      </c>
    </row>
    <row r="4" spans="1:3">
      <c r="A4" s="4" t="s">
        <v>944</v>
      </c>
      <c r="B4" s="6" t="n">
        <v>385757</v>
      </c>
      <c r="C4" s="6" t="n">
        <v>345669</v>
      </c>
    </row>
    <row r="5" spans="1:3">
      <c r="A5" s="4" t="s">
        <v>1566</v>
      </c>
      <c r="B5" s="5" t="n">
        <v>-53563</v>
      </c>
      <c r="C5" s="5" t="n">
        <v>-19027</v>
      </c>
    </row>
    <row r="6" spans="1:3">
      <c r="A6" s="4" t="s">
        <v>945</v>
      </c>
      <c r="B6" s="5" t="n">
        <v>-58056</v>
      </c>
      <c r="C6" s="5" t="n">
        <v>-14645</v>
      </c>
    </row>
    <row r="7" spans="1:3">
      <c r="A7" s="4" t="s">
        <v>1567</v>
      </c>
      <c r="B7" s="5" t="n">
        <v>13136</v>
      </c>
      <c r="C7" s="5" t="n">
        <v>22263</v>
      </c>
    </row>
    <row r="8" spans="1:3">
      <c r="A8" s="4" t="s">
        <v>1568</v>
      </c>
      <c r="B8" s="5" t="n">
        <v>40348</v>
      </c>
      <c r="C8" s="5" t="n">
        <v>51497</v>
      </c>
    </row>
    <row r="9" spans="1:3">
      <c r="A9" s="4" t="s">
        <v>947</v>
      </c>
      <c r="B9" s="6" t="n">
        <v>327622</v>
      </c>
      <c r="C9" s="6" t="n">
        <v>385757</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7"/>
    <col customWidth="1" max="5" min="5" width="14"/>
    <col customWidth="1" max="6" min="6" width="21"/>
  </cols>
  <sheetData>
    <row r="1" spans="1:6">
      <c r="A1" s="1" t="s">
        <v>1569</v>
      </c>
      <c r="B1" s="2" t="s">
        <v>1516</v>
      </c>
      <c r="C1" s="2" t="s">
        <v>1</v>
      </c>
    </row>
    <row r="2" spans="1:6">
      <c r="B2" s="2" t="s">
        <v>1570</v>
      </c>
      <c r="C2" s="2" t="s">
        <v>1571</v>
      </c>
      <c r="D2" s="2" t="s">
        <v>833</v>
      </c>
      <c r="E2" s="2" t="s">
        <v>72</v>
      </c>
      <c r="F2" s="2" t="s">
        <v>1572</v>
      </c>
    </row>
    <row r="3" spans="1:6">
      <c r="A3" s="4" t="s">
        <v>569</v>
      </c>
    </row>
    <row r="4" spans="1:6">
      <c r="A4" s="3" t="s">
        <v>242</v>
      </c>
    </row>
    <row r="5" spans="1:6">
      <c r="A5" s="4" t="s">
        <v>1141</v>
      </c>
      <c r="C5" s="4" t="s">
        <v>568</v>
      </c>
      <c r="D5" s="4" t="s">
        <v>568</v>
      </c>
      <c r="E5" s="4" t="s">
        <v>568</v>
      </c>
    </row>
    <row r="6" spans="1:6">
      <c r="A6" s="4" t="s">
        <v>1560</v>
      </c>
    </row>
    <row r="7" spans="1:6">
      <c r="A7" s="3" t="s">
        <v>242</v>
      </c>
    </row>
    <row r="8" spans="1:6">
      <c r="A8" s="4" t="s">
        <v>1573</v>
      </c>
      <c r="C8" s="6" t="n">
        <v>142585</v>
      </c>
    </row>
    <row r="9" spans="1:6">
      <c r="A9" s="4" t="s">
        <v>1574</v>
      </c>
      <c r="C9" s="5" t="n">
        <v>233552</v>
      </c>
    </row>
    <row r="10" spans="1:6">
      <c r="A10" s="4" t="s">
        <v>1575</v>
      </c>
      <c r="C10" s="5" t="n">
        <v>2225177</v>
      </c>
    </row>
    <row r="11" spans="1:6">
      <c r="A11" s="4" t="s">
        <v>1576</v>
      </c>
      <c r="C11" s="5" t="n">
        <v>382582</v>
      </c>
    </row>
    <row r="12" spans="1:6">
      <c r="A12" s="4" t="s">
        <v>1577</v>
      </c>
      <c r="C12" s="5" t="n">
        <v>673736</v>
      </c>
    </row>
    <row r="13" spans="1:6">
      <c r="A13" s="4" t="s">
        <v>1578</v>
      </c>
      <c r="C13" s="5" t="n">
        <v>64316</v>
      </c>
    </row>
    <row r="14" spans="1:6">
      <c r="A14" s="4" t="s">
        <v>1579</v>
      </c>
      <c r="C14" s="5" t="n">
        <v>116939</v>
      </c>
    </row>
    <row r="15" spans="1:6">
      <c r="A15" s="4" t="s">
        <v>1580</v>
      </c>
      <c r="C15" s="5" t="n">
        <v>3657046</v>
      </c>
    </row>
    <row r="16" spans="1:6">
      <c r="A16" s="4" t="s">
        <v>1581</v>
      </c>
      <c r="C16" s="6" t="n">
        <v>7495933</v>
      </c>
      <c r="D16" s="6" t="n">
        <v>6826837</v>
      </c>
    </row>
    <row r="17" spans="1:6">
      <c r="A17" s="4" t="s">
        <v>1582</v>
      </c>
      <c r="B17" s="6" t="n">
        <v>83000</v>
      </c>
    </row>
    <row r="18" spans="1:6">
      <c r="A18" s="4" t="s">
        <v>1583</v>
      </c>
      <c r="B18" s="6" t="n">
        <v>51000</v>
      </c>
    </row>
    <row r="19" spans="1:6">
      <c r="A19" s="4" t="s">
        <v>1584</v>
      </c>
      <c r="C19" s="5" t="n">
        <v>706</v>
      </c>
    </row>
    <row r="20" spans="1:6">
      <c r="A20" s="4" t="s">
        <v>1585</v>
      </c>
      <c r="C20" s="6" t="n">
        <v>100000</v>
      </c>
    </row>
    <row r="21" spans="1:6">
      <c r="A21" s="4" t="s">
        <v>1586</v>
      </c>
      <c r="C21" s="6" t="n">
        <v>5180</v>
      </c>
    </row>
    <row r="22" spans="1:6">
      <c r="A22" s="4" t="s">
        <v>1587</v>
      </c>
    </row>
    <row r="23" spans="1:6">
      <c r="A23" s="3" t="s">
        <v>242</v>
      </c>
    </row>
    <row r="24" spans="1:6">
      <c r="A24" s="4" t="s">
        <v>1588</v>
      </c>
      <c r="F24" s="8" t="n">
        <v>226.3</v>
      </c>
    </row>
  </sheetData>
  <mergeCells count="2">
    <mergeCell ref="A1:A2"/>
    <mergeCell ref="C1:E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24"/>
    <col customWidth="1" max="3" min="3" width="17"/>
  </cols>
  <sheetData>
    <row r="1" spans="1:3">
      <c r="A1" s="1" t="s">
        <v>1589</v>
      </c>
      <c r="B1" s="2" t="s">
        <v>1</v>
      </c>
    </row>
    <row r="2" spans="1:3">
      <c r="B2" s="2" t="s">
        <v>1571</v>
      </c>
      <c r="C2" s="2" t="s">
        <v>833</v>
      </c>
    </row>
    <row r="3" spans="1:3">
      <c r="A3" s="3" t="s">
        <v>242</v>
      </c>
    </row>
    <row r="4" spans="1:3">
      <c r="A4" s="4" t="s">
        <v>1590</v>
      </c>
      <c r="B4" s="6" t="n">
        <v>161694000</v>
      </c>
      <c r="C4" s="6" t="n">
        <v>145956000</v>
      </c>
    </row>
    <row r="5" spans="1:3">
      <c r="A5" s="4" t="s">
        <v>1591</v>
      </c>
      <c r="B5" s="5" t="n">
        <v>0</v>
      </c>
      <c r="C5" s="6" t="n">
        <v>0</v>
      </c>
    </row>
    <row r="6" spans="1:3">
      <c r="A6" s="4" t="s">
        <v>1592</v>
      </c>
      <c r="B6" s="6" t="n">
        <v>147021000</v>
      </c>
    </row>
    <row r="7" spans="1:3">
      <c r="A7" s="4" t="s">
        <v>1563</v>
      </c>
    </row>
    <row r="8" spans="1:3">
      <c r="A8" s="3" t="s">
        <v>242</v>
      </c>
    </row>
    <row r="9" spans="1:3">
      <c r="A9" s="4" t="s">
        <v>1584</v>
      </c>
      <c r="B9" s="5" t="n">
        <v>4045</v>
      </c>
    </row>
    <row r="10" spans="1:3">
      <c r="A10" s="4" t="s">
        <v>1593</v>
      </c>
      <c r="B10" s="6" t="n">
        <v>1004660000</v>
      </c>
    </row>
    <row r="11" spans="1:3">
      <c r="A11" s="4" t="s">
        <v>1594</v>
      </c>
      <c r="B11" s="4" t="s">
        <v>1595</v>
      </c>
    </row>
    <row r="12" spans="1:3">
      <c r="A12" s="4" t="s">
        <v>1564</v>
      </c>
    </row>
    <row r="13" spans="1:3">
      <c r="A13" s="3" t="s">
        <v>242</v>
      </c>
    </row>
    <row r="14" spans="1:3">
      <c r="A14" s="4" t="s">
        <v>1584</v>
      </c>
      <c r="B14" s="5" t="n">
        <v>620</v>
      </c>
    </row>
    <row r="15" spans="1:3">
      <c r="A15" s="4" t="s">
        <v>1593</v>
      </c>
      <c r="B15" s="6" t="n">
        <v>484854000</v>
      </c>
    </row>
    <row r="16" spans="1:3">
      <c r="A16" s="4" t="s">
        <v>1596</v>
      </c>
      <c r="B16" s="5" t="n">
        <v>1771783000</v>
      </c>
    </row>
    <row r="17" spans="1:3">
      <c r="A17" s="4" t="s">
        <v>1586</v>
      </c>
      <c r="B17" s="6" t="n">
        <v>782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6</v>
      </c>
    </row>
    <row r="3" spans="1:2">
      <c r="A3" s="3" t="s">
        <v>214</v>
      </c>
    </row>
    <row r="4" spans="1:2">
      <c r="A4" s="4" t="s">
        <v>214</v>
      </c>
      <c r="B4" s="4" t="s">
        <v>21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1597</v>
      </c>
      <c r="B1" s="2" t="s">
        <v>509</v>
      </c>
    </row>
    <row r="2" spans="1:2">
      <c r="A2" s="3" t="s">
        <v>244</v>
      </c>
    </row>
    <row r="3" spans="1:2">
      <c r="A3" s="4" t="s">
        <v>1592</v>
      </c>
      <c r="B3" s="6" t="n">
        <v>147021</v>
      </c>
    </row>
    <row r="4" spans="1:2">
      <c r="A4" s="4" t="s">
        <v>1598</v>
      </c>
      <c r="B4" s="6" t="n">
        <v>32419</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599</v>
      </c>
      <c r="B1" s="2" t="s">
        <v>1</v>
      </c>
    </row>
    <row r="2" spans="1:3">
      <c r="B2" s="2" t="s">
        <v>26</v>
      </c>
      <c r="C2" s="2" t="s">
        <v>27</v>
      </c>
    </row>
    <row r="3" spans="1:3">
      <c r="A3" s="3" t="s">
        <v>246</v>
      </c>
    </row>
    <row r="4" spans="1:3">
      <c r="A4" s="4" t="s">
        <v>1600</v>
      </c>
      <c r="B4" s="6" t="n">
        <v>533</v>
      </c>
      <c r="C4" s="6" t="n">
        <v>541</v>
      </c>
    </row>
    <row r="5" spans="1:3">
      <c r="A5" s="4" t="s">
        <v>54</v>
      </c>
    </row>
    <row r="6" spans="1:3">
      <c r="A6" s="3" t="s">
        <v>246</v>
      </c>
    </row>
    <row r="7" spans="1:3">
      <c r="A7" s="4" t="s">
        <v>1601</v>
      </c>
      <c r="B7" s="6" t="n">
        <v>15051</v>
      </c>
      <c r="C7" s="6" t="n">
        <v>11136</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7"/>
    <col customWidth="1" max="3" min="3" width="17"/>
  </cols>
  <sheetData>
    <row r="1" spans="1:3">
      <c r="A1" s="1" t="s">
        <v>1602</v>
      </c>
      <c r="B1" s="2" t="s">
        <v>1</v>
      </c>
    </row>
    <row r="2" spans="1:3">
      <c r="B2" s="2" t="s">
        <v>26</v>
      </c>
      <c r="C2" s="2" t="s">
        <v>27</v>
      </c>
    </row>
    <row r="3" spans="1:3">
      <c r="A3" s="3" t="s">
        <v>248</v>
      </c>
    </row>
    <row r="4" spans="1:3">
      <c r="A4" s="4" t="s">
        <v>1603</v>
      </c>
      <c r="B4" s="4" t="s">
        <v>603</v>
      </c>
    </row>
    <row r="5" spans="1:3">
      <c r="A5" s="4" t="s">
        <v>1604</v>
      </c>
      <c r="B5" s="6" t="n">
        <v>0</v>
      </c>
    </row>
    <row r="6" spans="1:3">
      <c r="A6" s="4" t="s">
        <v>1605</v>
      </c>
      <c r="B6" s="6" t="n">
        <v>1326090000</v>
      </c>
      <c r="C6" s="6" t="n">
        <v>1387613000</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606</v>
      </c>
      <c r="B1" s="2" t="s">
        <v>26</v>
      </c>
      <c r="C1" s="2" t="s">
        <v>27</v>
      </c>
    </row>
    <row r="2" spans="1:3">
      <c r="A2" s="3" t="s">
        <v>250</v>
      </c>
    </row>
    <row r="3" spans="1:3">
      <c r="A3" s="4" t="s">
        <v>1607</v>
      </c>
      <c r="B3" s="5" t="n">
        <v>150</v>
      </c>
    </row>
    <row r="4" spans="1:3">
      <c r="A4" s="4" t="s">
        <v>1608</v>
      </c>
      <c r="B4" s="5" t="n">
        <v>553934646</v>
      </c>
      <c r="C4" s="5" t="n">
        <v>553934646</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609</v>
      </c>
      <c r="B1" s="2" t="s">
        <v>1</v>
      </c>
    </row>
    <row r="2" spans="1:4">
      <c r="B2" s="2" t="s">
        <v>26</v>
      </c>
      <c r="C2" s="2" t="s">
        <v>27</v>
      </c>
      <c r="D2" s="2" t="s">
        <v>72</v>
      </c>
    </row>
    <row r="3" spans="1:4">
      <c r="A3" s="3" t="s">
        <v>250</v>
      </c>
    </row>
    <row r="4" spans="1:4">
      <c r="A4" s="4" t="s">
        <v>1610</v>
      </c>
      <c r="B4" s="4" t="s">
        <v>146</v>
      </c>
      <c r="C4" s="4" t="s">
        <v>146</v>
      </c>
      <c r="D4" s="4" t="s">
        <v>146</v>
      </c>
    </row>
    <row r="5" spans="1:4">
      <c r="A5" s="4" t="s">
        <v>1611</v>
      </c>
      <c r="B5" s="6" t="n">
        <v>1085265</v>
      </c>
      <c r="C5" s="6" t="n">
        <v>1654848</v>
      </c>
      <c r="D5" s="6" t="n">
        <v>342185</v>
      </c>
    </row>
    <row r="6" spans="1:4">
      <c r="A6" s="4" t="s">
        <v>1612</v>
      </c>
      <c r="B6" s="5" t="n">
        <v>-54263</v>
      </c>
      <c r="C6" s="5" t="n">
        <v>-82743</v>
      </c>
    </row>
    <row r="7" spans="1:4">
      <c r="A7" s="4" t="s">
        <v>1613</v>
      </c>
      <c r="B7" s="5" t="n">
        <v>1031002</v>
      </c>
      <c r="C7" s="5" t="n">
        <v>1572105</v>
      </c>
    </row>
    <row r="8" spans="1:4">
      <c r="A8" s="4" t="s">
        <v>1614</v>
      </c>
      <c r="B8" s="6" t="n">
        <v>257750</v>
      </c>
      <c r="C8" s="6" t="n">
        <v>393026</v>
      </c>
      <c r="D8" s="6" t="n">
        <v>81269</v>
      </c>
    </row>
    <row r="9" spans="1:4">
      <c r="A9" s="4" t="s">
        <v>1615</v>
      </c>
      <c r="B9" s="4" t="s">
        <v>1616</v>
      </c>
      <c r="C9" s="4" t="s">
        <v>1616</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617</v>
      </c>
      <c r="B1" s="2" t="s">
        <v>1</v>
      </c>
    </row>
    <row r="2" spans="1:3">
      <c r="B2" s="2" t="s">
        <v>26</v>
      </c>
      <c r="C2" s="2" t="s">
        <v>27</v>
      </c>
    </row>
    <row r="3" spans="1:3">
      <c r="A3" s="3" t="s">
        <v>250</v>
      </c>
    </row>
    <row r="4" spans="1:3">
      <c r="A4" s="4" t="s">
        <v>1615</v>
      </c>
      <c r="B4" s="4" t="s">
        <v>1616</v>
      </c>
      <c r="C4" s="4" t="s">
        <v>1616</v>
      </c>
    </row>
    <row r="5" spans="1:3">
      <c r="A5" s="4" t="s">
        <v>1618</v>
      </c>
      <c r="B5" s="4" t="s">
        <v>599</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9</v>
      </c>
      <c r="B1" s="2" t="s">
        <v>1620</v>
      </c>
      <c r="C1" s="2" t="s">
        <v>26</v>
      </c>
    </row>
    <row r="2" spans="1:3">
      <c r="A2" s="4" t="s">
        <v>1621</v>
      </c>
    </row>
    <row r="3" spans="1:3">
      <c r="A3" s="3" t="s">
        <v>1622</v>
      </c>
    </row>
    <row r="4" spans="1:3">
      <c r="A4" s="4" t="s">
        <v>1623</v>
      </c>
      <c r="B4" s="5" t="n">
        <v>892132</v>
      </c>
    </row>
    <row r="5" spans="1:3">
      <c r="A5" s="4" t="s">
        <v>1624</v>
      </c>
      <c r="B5" s="6" t="n">
        <v>0</v>
      </c>
    </row>
    <row r="6" spans="1:3">
      <c r="A6" s="4" t="s">
        <v>1625</v>
      </c>
    </row>
    <row r="7" spans="1:3">
      <c r="A7" s="3" t="s">
        <v>1622</v>
      </c>
    </row>
    <row r="8" spans="1:3">
      <c r="A8" s="4" t="s">
        <v>1626</v>
      </c>
      <c r="C8" s="5" t="n">
        <v>548090</v>
      </c>
    </row>
    <row r="9" spans="1:3">
      <c r="A9" s="4" t="s">
        <v>1627</v>
      </c>
      <c r="C9" s="4" t="s">
        <v>1628</v>
      </c>
    </row>
    <row r="10" spans="1:3">
      <c r="A10" s="4" t="s">
        <v>1629</v>
      </c>
      <c r="B10" s="5" t="n">
        <v>548090</v>
      </c>
    </row>
    <row r="11" spans="1:3">
      <c r="A11" s="4" t="s">
        <v>1630</v>
      </c>
      <c r="B11" s="6" t="n">
        <v>17046</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1</v>
      </c>
      <c r="B1" s="2" t="s">
        <v>1</v>
      </c>
    </row>
    <row r="2" spans="1:4">
      <c r="B2" s="2" t="s">
        <v>26</v>
      </c>
      <c r="C2" s="2" t="s">
        <v>27</v>
      </c>
      <c r="D2" s="2" t="s">
        <v>72</v>
      </c>
    </row>
    <row r="3" spans="1:4">
      <c r="A3" s="3" t="s">
        <v>250</v>
      </c>
    </row>
    <row r="4" spans="1:4">
      <c r="A4" s="4" t="s">
        <v>1632</v>
      </c>
      <c r="B4" s="5" t="n">
        <v>751022</v>
      </c>
      <c r="C4" s="5" t="n">
        <v>344042</v>
      </c>
      <c r="D4" s="5" t="n">
        <v>344042</v>
      </c>
    </row>
    <row r="5" spans="1:4">
      <c r="A5" s="4" t="s">
        <v>1633</v>
      </c>
      <c r="B5" s="7" t="n">
        <v>30.74</v>
      </c>
    </row>
    <row r="6" spans="1:4">
      <c r="A6" s="4" t="s">
        <v>1634</v>
      </c>
      <c r="B6" s="6" t="n">
        <v>23086</v>
      </c>
      <c r="C6" s="6" t="n">
        <v>10378</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 customWidth="1" max="5" min="5" width="15"/>
  </cols>
  <sheetData>
    <row r="1" spans="1:5">
      <c r="A1" s="1" t="s">
        <v>1635</v>
      </c>
      <c r="B1" s="2" t="s">
        <v>26</v>
      </c>
      <c r="C1" s="2" t="s">
        <v>27</v>
      </c>
      <c r="D1" s="2" t="s">
        <v>72</v>
      </c>
      <c r="E1" s="2" t="s">
        <v>551</v>
      </c>
    </row>
    <row r="2" spans="1:5">
      <c r="A2" s="3" t="s">
        <v>250</v>
      </c>
    </row>
    <row r="3" spans="1:5">
      <c r="A3" s="4" t="s">
        <v>1636</v>
      </c>
      <c r="B3" s="6" t="n">
        <v>14649929</v>
      </c>
      <c r="C3" s="6" t="n">
        <v>13817680</v>
      </c>
      <c r="D3" s="6" t="n">
        <v>12815320</v>
      </c>
      <c r="E3" s="6" t="n">
        <v>14615705</v>
      </c>
    </row>
    <row r="4" spans="1:5">
      <c r="A4" s="4" t="s">
        <v>65</v>
      </c>
    </row>
    <row r="5" spans="1:5">
      <c r="A5" s="3" t="s">
        <v>250</v>
      </c>
    </row>
    <row r="6" spans="1:5">
      <c r="A6" s="4" t="s">
        <v>1636</v>
      </c>
      <c r="B6" s="6" t="n">
        <v>1608867</v>
      </c>
      <c r="C6" s="6" t="n">
        <v>159964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24"/>
    <col customWidth="1" max="3" min="3" width="21"/>
  </cols>
  <sheetData>
    <row r="1" spans="1:3">
      <c r="A1" s="1" t="s">
        <v>1637</v>
      </c>
      <c r="B1" s="2" t="s">
        <v>1</v>
      </c>
    </row>
    <row r="2" spans="1:3">
      <c r="B2" s="2" t="s">
        <v>1638</v>
      </c>
      <c r="C2" s="2" t="s">
        <v>1639</v>
      </c>
    </row>
    <row r="3" spans="1:3">
      <c r="A3" s="4" t="s">
        <v>478</v>
      </c>
    </row>
    <row r="4" spans="1:3">
      <c r="A4" s="3" t="s">
        <v>250</v>
      </c>
    </row>
    <row r="5" spans="1:3">
      <c r="A5" s="4" t="s">
        <v>1640</v>
      </c>
      <c r="B5" s="4" t="s">
        <v>762</v>
      </c>
      <c r="C5" s="4" t="s">
        <v>762</v>
      </c>
    </row>
    <row r="6" spans="1:3">
      <c r="A6" s="4" t="s">
        <v>1641</v>
      </c>
      <c r="B6" s="4" t="s">
        <v>603</v>
      </c>
      <c r="C6" s="4" t="s">
        <v>603</v>
      </c>
    </row>
    <row r="7" spans="1:3">
      <c r="A7" s="4" t="s">
        <v>1642</v>
      </c>
      <c r="B7" s="5" t="n">
        <v>6686</v>
      </c>
      <c r="C7" s="5" t="n">
        <v>5359</v>
      </c>
    </row>
    <row r="8" spans="1:3">
      <c r="A8" s="4" t="s">
        <v>1643</v>
      </c>
    </row>
    <row r="9" spans="1:3">
      <c r="A9" s="3" t="s">
        <v>250</v>
      </c>
    </row>
    <row r="10" spans="1:3">
      <c r="A10" s="4" t="s">
        <v>1640</v>
      </c>
      <c r="B10" s="4" t="s">
        <v>762</v>
      </c>
    </row>
    <row r="11" spans="1:3">
      <c r="A11" s="4" t="s">
        <v>1644</v>
      </c>
      <c r="B11" s="7" t="n">
        <v>23.03</v>
      </c>
    </row>
    <row r="12" spans="1:3">
      <c r="A12" s="4" t="s">
        <v>1642</v>
      </c>
      <c r="B12" s="5" t="n">
        <v>1446</v>
      </c>
      <c r="C12" s="5" t="n">
        <v>2233</v>
      </c>
    </row>
    <row r="13" spans="1:3">
      <c r="A13" s="4" t="s">
        <v>1645</v>
      </c>
    </row>
    <row r="14" spans="1:3">
      <c r="A14" s="3" t="s">
        <v>250</v>
      </c>
    </row>
    <row r="15" spans="1:3">
      <c r="A15" s="4" t="s">
        <v>1640</v>
      </c>
      <c r="B15" s="4" t="s">
        <v>762</v>
      </c>
    </row>
    <row r="16" spans="1:3">
      <c r="A16" s="4" t="s">
        <v>1644</v>
      </c>
      <c r="B16" s="7" t="n">
        <v>23.73</v>
      </c>
    </row>
    <row r="17" spans="1:3">
      <c r="A17" s="4" t="s">
        <v>1642</v>
      </c>
      <c r="B17" s="5" t="n">
        <v>3015</v>
      </c>
      <c r="C17" s="5" t="n">
        <v>2012</v>
      </c>
    </row>
    <row r="18" spans="1:3">
      <c r="A18" s="4" t="s">
        <v>1646</v>
      </c>
    </row>
    <row r="19" spans="1:3">
      <c r="A19" s="3" t="s">
        <v>250</v>
      </c>
    </row>
    <row r="20" spans="1:3">
      <c r="A20" s="4" t="s">
        <v>1640</v>
      </c>
      <c r="B20" s="4" t="s">
        <v>762</v>
      </c>
    </row>
    <row r="21" spans="1:3">
      <c r="A21" s="4" t="s">
        <v>1644</v>
      </c>
      <c r="B21" s="7" t="n">
        <v>48.36</v>
      </c>
    </row>
    <row r="22" spans="1:3">
      <c r="A22" s="4" t="s">
        <v>1642</v>
      </c>
      <c r="B22" s="5" t="n">
        <v>2225</v>
      </c>
      <c r="C22" s="5" t="n">
        <v>111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6</v>
      </c>
    </row>
    <row r="3" spans="1:2">
      <c r="A3" s="3" t="s">
        <v>216</v>
      </c>
    </row>
    <row r="4" spans="1:2">
      <c r="A4" s="4" t="s">
        <v>216</v>
      </c>
      <c r="B4" s="4" t="s">
        <v>21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7</v>
      </c>
      <c r="B1" s="2" t="s">
        <v>1</v>
      </c>
    </row>
    <row r="2" spans="1:4">
      <c r="B2" s="2" t="s">
        <v>26</v>
      </c>
      <c r="C2" s="2" t="s">
        <v>27</v>
      </c>
      <c r="D2" s="2" t="s">
        <v>72</v>
      </c>
    </row>
    <row r="3" spans="1:4">
      <c r="A3" s="3" t="s">
        <v>1648</v>
      </c>
    </row>
    <row r="4" spans="1:4">
      <c r="A4" s="4" t="s">
        <v>1649</v>
      </c>
      <c r="B4" s="6" t="n">
        <v>79765</v>
      </c>
      <c r="C4" s="6" t="n">
        <v>79167</v>
      </c>
      <c r="D4" s="6" t="n">
        <v>95954</v>
      </c>
    </row>
    <row r="5" spans="1:4">
      <c r="A5" s="4" t="s">
        <v>601</v>
      </c>
    </row>
    <row r="6" spans="1:4">
      <c r="A6" s="3" t="s">
        <v>1650</v>
      </c>
    </row>
    <row r="7" spans="1:4">
      <c r="A7" s="4" t="s">
        <v>1651</v>
      </c>
      <c r="B7" s="4" t="s">
        <v>1652</v>
      </c>
      <c r="C7" s="4" t="s">
        <v>1652</v>
      </c>
      <c r="D7" s="4" t="s">
        <v>1652</v>
      </c>
    </row>
    <row r="8" spans="1:4">
      <c r="A8" s="4" t="s">
        <v>604</v>
      </c>
    </row>
    <row r="9" spans="1:4">
      <c r="A9" s="3" t="s">
        <v>1650</v>
      </c>
    </row>
    <row r="10" spans="1:4">
      <c r="A10" s="4" t="s">
        <v>1651</v>
      </c>
      <c r="B10" s="4" t="s">
        <v>864</v>
      </c>
      <c r="C10" s="4" t="s">
        <v>864</v>
      </c>
      <c r="D10" s="4" t="s">
        <v>864</v>
      </c>
    </row>
    <row r="11" spans="1:4">
      <c r="A11" s="4" t="s">
        <v>1044</v>
      </c>
    </row>
    <row r="12" spans="1:4">
      <c r="A12" s="3" t="s">
        <v>1650</v>
      </c>
    </row>
    <row r="13" spans="1:4">
      <c r="A13" s="4" t="s">
        <v>1653</v>
      </c>
      <c r="B13" s="6" t="n">
        <v>11449</v>
      </c>
      <c r="C13" s="6" t="n">
        <v>11657</v>
      </c>
      <c r="D13" s="6" t="n">
        <v>9682</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4</v>
      </c>
      <c r="B1" s="2" t="s">
        <v>1</v>
      </c>
    </row>
    <row r="2" spans="1:4">
      <c r="B2" s="2" t="s">
        <v>26</v>
      </c>
      <c r="C2" s="2" t="s">
        <v>27</v>
      </c>
      <c r="D2" s="2" t="s">
        <v>72</v>
      </c>
    </row>
    <row r="3" spans="1:4">
      <c r="A3" s="3" t="s">
        <v>252</v>
      </c>
    </row>
    <row r="4" spans="1:4">
      <c r="A4" s="4" t="s">
        <v>1655</v>
      </c>
      <c r="B4" s="6" t="n">
        <v>8512</v>
      </c>
      <c r="C4" s="6" t="n">
        <v>6678</v>
      </c>
      <c r="D4" s="6" t="n">
        <v>6940</v>
      </c>
    </row>
    <row r="5" spans="1:4">
      <c r="A5" s="3" t="s">
        <v>1656</v>
      </c>
    </row>
    <row r="6" spans="1:4">
      <c r="A6" s="4" t="s">
        <v>1657</v>
      </c>
      <c r="B6" s="4" t="s">
        <v>1658</v>
      </c>
      <c r="C6" s="4" t="s">
        <v>1218</v>
      </c>
    </row>
    <row r="7" spans="1:4">
      <c r="A7" s="4" t="s">
        <v>1659</v>
      </c>
    </row>
    <row r="8" spans="1:4">
      <c r="A8" s="3" t="s">
        <v>1656</v>
      </c>
    </row>
    <row r="9" spans="1:4">
      <c r="A9" s="4" t="s">
        <v>1659</v>
      </c>
      <c r="B9" s="4" t="s">
        <v>1660</v>
      </c>
      <c r="C9" s="4" t="s">
        <v>1661</v>
      </c>
    </row>
    <row r="10" spans="1:4">
      <c r="A10" s="3" t="s">
        <v>1662</v>
      </c>
    </row>
    <row r="11" spans="1:4">
      <c r="A11" s="4" t="s">
        <v>1663</v>
      </c>
      <c r="B11" s="4" t="s">
        <v>1652</v>
      </c>
    </row>
    <row r="12" spans="1:4">
      <c r="A12" s="4" t="s">
        <v>1664</v>
      </c>
      <c r="B12" s="4" t="s">
        <v>1652</v>
      </c>
    </row>
    <row r="13" spans="1:4">
      <c r="A13" s="4" t="s">
        <v>1665</v>
      </c>
      <c r="B13" s="4" t="s">
        <v>1666</v>
      </c>
    </row>
    <row r="14" spans="1:4">
      <c r="A14" s="4" t="s">
        <v>1667</v>
      </c>
      <c r="B14" s="4" t="s">
        <v>1668</v>
      </c>
    </row>
    <row r="15" spans="1:4">
      <c r="A15" s="4" t="s">
        <v>1669</v>
      </c>
    </row>
    <row r="16" spans="1:4">
      <c r="A16" s="3" t="s">
        <v>1656</v>
      </c>
    </row>
    <row r="17" spans="1:4">
      <c r="A17" s="4" t="s">
        <v>1670</v>
      </c>
      <c r="B17" s="4" t="s">
        <v>1671</v>
      </c>
      <c r="C17" s="4" t="s">
        <v>783</v>
      </c>
    </row>
    <row r="18" spans="1:4">
      <c r="A18" s="4" t="s">
        <v>1672</v>
      </c>
      <c r="B18" s="4" t="s">
        <v>1671</v>
      </c>
      <c r="C18" s="4" t="s">
        <v>783</v>
      </c>
    </row>
    <row r="19" spans="1:4">
      <c r="A19" s="3" t="s">
        <v>1662</v>
      </c>
    </row>
    <row r="20" spans="1:4">
      <c r="A20" s="4" t="s">
        <v>1663</v>
      </c>
      <c r="B20" s="4" t="s">
        <v>1652</v>
      </c>
    </row>
    <row r="21" spans="1:4">
      <c r="A21" s="4" t="s">
        <v>1664</v>
      </c>
      <c r="B21" s="4" t="s">
        <v>1652</v>
      </c>
    </row>
    <row r="22" spans="1:4">
      <c r="A22" s="4" t="s">
        <v>1665</v>
      </c>
      <c r="B22" s="4" t="s">
        <v>597</v>
      </c>
    </row>
    <row r="23" spans="1:4">
      <c r="A23" s="4" t="s">
        <v>1667</v>
      </c>
      <c r="B23" s="4" t="s">
        <v>1673</v>
      </c>
    </row>
    <row r="24" spans="1:4">
      <c r="A24" s="4" t="s">
        <v>1674</v>
      </c>
    </row>
    <row r="25" spans="1:4">
      <c r="A25" s="3" t="s">
        <v>1656</v>
      </c>
    </row>
    <row r="26" spans="1:4">
      <c r="A26" s="4" t="s">
        <v>1675</v>
      </c>
      <c r="B26" s="15" t="s">
        <v>1676</v>
      </c>
      <c r="C26" s="15" t="s">
        <v>1676</v>
      </c>
    </row>
    <row r="27" spans="1:4">
      <c r="A27" s="4" t="s">
        <v>1677</v>
      </c>
      <c r="B27" s="16" t="n">
        <v>57</v>
      </c>
      <c r="C27" s="16" t="n">
        <v>57</v>
      </c>
    </row>
    <row r="28" spans="1:4">
      <c r="A28" s="3" t="s">
        <v>1662</v>
      </c>
    </row>
    <row r="29" spans="1:4">
      <c r="A29" s="4" t="s">
        <v>1678</v>
      </c>
      <c r="B29" s="4" t="s">
        <v>753</v>
      </c>
    </row>
    <row r="30" spans="1:4">
      <c r="A30" s="4" t="s">
        <v>1679</v>
      </c>
      <c r="B30" s="4" t="s">
        <v>753</v>
      </c>
    </row>
    <row r="31" spans="1:4">
      <c r="A31" s="4" t="s">
        <v>1665</v>
      </c>
      <c r="B31" s="4" t="s">
        <v>1680</v>
      </c>
    </row>
    <row r="32" spans="1:4">
      <c r="A32" s="4" t="s">
        <v>1667</v>
      </c>
      <c r="B32" s="4" t="s">
        <v>1681</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2</v>
      </c>
      <c r="B1" s="2" t="s">
        <v>1</v>
      </c>
    </row>
    <row r="2" spans="1:3">
      <c r="B2" s="2" t="s">
        <v>26</v>
      </c>
      <c r="C2" s="2" t="s">
        <v>27</v>
      </c>
    </row>
    <row r="3" spans="1:3">
      <c r="A3" s="3" t="s">
        <v>1683</v>
      </c>
    </row>
    <row r="4" spans="1:3">
      <c r="A4" s="4" t="s">
        <v>1467</v>
      </c>
      <c r="B4" s="6" t="n">
        <v>136340</v>
      </c>
      <c r="C4" s="6" t="n">
        <v>89944</v>
      </c>
    </row>
    <row r="5" spans="1:3">
      <c r="A5" s="3" t="s">
        <v>1684</v>
      </c>
    </row>
    <row r="6" spans="1:3">
      <c r="A6" s="4" t="s">
        <v>1685</v>
      </c>
      <c r="B6" s="5" t="n">
        <v>15527</v>
      </c>
      <c r="C6" s="5" t="n">
        <v>11806</v>
      </c>
    </row>
    <row r="7" spans="1:3">
      <c r="A7" s="4" t="s">
        <v>1686</v>
      </c>
      <c r="B7" s="5" t="n">
        <v>-7015</v>
      </c>
      <c r="C7" s="5" t="n">
        <v>-5270</v>
      </c>
    </row>
    <row r="8" spans="1:3">
      <c r="A8" s="4" t="s">
        <v>1687</v>
      </c>
      <c r="B8" s="5" t="n">
        <v>-10095</v>
      </c>
      <c r="C8" s="5" t="n">
        <v>39718</v>
      </c>
    </row>
    <row r="9" spans="1:3">
      <c r="A9" s="4" t="s">
        <v>186</v>
      </c>
      <c r="C9" s="5" t="n">
        <v>142</v>
      </c>
    </row>
    <row r="10" spans="1:3">
      <c r="A10" s="4" t="s">
        <v>1471</v>
      </c>
      <c r="B10" s="6" t="n">
        <v>134757</v>
      </c>
      <c r="C10" s="6" t="n">
        <v>136340</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8</v>
      </c>
      <c r="B1" s="2" t="s">
        <v>1</v>
      </c>
    </row>
    <row r="2" spans="1:4">
      <c r="B2" s="2" t="s">
        <v>26</v>
      </c>
      <c r="C2" s="2" t="s">
        <v>27</v>
      </c>
      <c r="D2" s="2" t="s">
        <v>72</v>
      </c>
    </row>
    <row r="3" spans="1:4">
      <c r="A3" s="3" t="s">
        <v>252</v>
      </c>
    </row>
    <row r="4" spans="1:4">
      <c r="A4" s="4" t="s">
        <v>51</v>
      </c>
      <c r="B4" s="6" t="n">
        <v>677455</v>
      </c>
      <c r="C4" s="6" t="n">
        <v>668932</v>
      </c>
      <c r="D4" s="6" t="n">
        <v>654984</v>
      </c>
    </row>
    <row r="5" spans="1:4">
      <c r="A5" s="4" t="s">
        <v>1689</v>
      </c>
      <c r="B5" s="5" t="n">
        <v>44176</v>
      </c>
      <c r="C5" s="5" t="n">
        <v>41449</v>
      </c>
      <c r="D5" s="5" t="n">
        <v>38428</v>
      </c>
    </row>
    <row r="6" spans="1:4">
      <c r="A6" s="4" t="s">
        <v>1690</v>
      </c>
      <c r="B6" s="5" t="n">
        <v>24057</v>
      </c>
      <c r="C6" s="5" t="n">
        <v>24181</v>
      </c>
      <c r="D6" s="5" t="n">
        <v>17078</v>
      </c>
    </row>
    <row r="7" spans="1:4">
      <c r="A7" s="4" t="s">
        <v>186</v>
      </c>
      <c r="B7" s="5" t="n">
        <v>42825</v>
      </c>
      <c r="C7" s="5" t="n">
        <v>43956</v>
      </c>
      <c r="D7" s="5" t="n">
        <v>32703</v>
      </c>
    </row>
    <row r="8" spans="1:4">
      <c r="A8" s="4" t="s">
        <v>1691</v>
      </c>
      <c r="B8" s="6" t="n">
        <v>788513</v>
      </c>
      <c r="C8" s="6" t="n">
        <v>778518</v>
      </c>
      <c r="D8" s="6" t="n">
        <v>743193</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1"/>
  </cols>
  <sheetData>
    <row r="1" spans="1:2">
      <c r="A1" s="1" t="s">
        <v>1692</v>
      </c>
      <c r="B1" s="2" t="s">
        <v>1</v>
      </c>
    </row>
    <row r="2" spans="1:2">
      <c r="B2" s="2" t="s">
        <v>1693</v>
      </c>
    </row>
    <row r="3" spans="1:2">
      <c r="A3" s="3" t="s">
        <v>254</v>
      </c>
    </row>
    <row r="4" spans="1:2">
      <c r="A4" s="4" t="s">
        <v>1694</v>
      </c>
      <c r="B4" s="4" t="s">
        <v>772</v>
      </c>
    </row>
    <row r="5" spans="1:2">
      <c r="A5" s="4" t="s">
        <v>1695</v>
      </c>
      <c r="B5" s="4" t="s">
        <v>1696</v>
      </c>
    </row>
    <row r="6" spans="1:2">
      <c r="A6" s="4" t="s">
        <v>1697</v>
      </c>
      <c r="B6" s="4" t="s">
        <v>1698</v>
      </c>
    </row>
    <row r="7" spans="1:2">
      <c r="A7" s="4" t="s">
        <v>1699</v>
      </c>
      <c r="B7" s="5" t="n">
        <v>261434</v>
      </c>
    </row>
    <row r="8" spans="1:2">
      <c r="A8" s="4" t="s">
        <v>1700</v>
      </c>
    </row>
    <row r="9" spans="1:2">
      <c r="A9" s="3" t="s">
        <v>254</v>
      </c>
    </row>
    <row r="10" spans="1:2">
      <c r="A10" s="4" t="s">
        <v>1640</v>
      </c>
      <c r="B10" s="4" t="s">
        <v>767</v>
      </c>
    </row>
    <row r="11" spans="1:2">
      <c r="A11" s="4" t="s">
        <v>1701</v>
      </c>
      <c r="B11" s="4" t="s">
        <v>568</v>
      </c>
    </row>
    <row r="12" spans="1:2">
      <c r="A12" s="4" t="s">
        <v>1702</v>
      </c>
    </row>
    <row r="13" spans="1:2">
      <c r="A13" s="3" t="s">
        <v>254</v>
      </c>
    </row>
    <row r="14" spans="1:2">
      <c r="A14" s="4" t="s">
        <v>1701</v>
      </c>
      <c r="B14" s="4" t="s">
        <v>568</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703</v>
      </c>
      <c r="B1" s="2" t="s">
        <v>1</v>
      </c>
    </row>
    <row r="2" spans="1:3">
      <c r="B2" s="2" t="s">
        <v>26</v>
      </c>
      <c r="C2" s="2" t="s">
        <v>27</v>
      </c>
    </row>
    <row r="3" spans="1:3">
      <c r="A3" s="4" t="s">
        <v>478</v>
      </c>
    </row>
    <row r="4" spans="1:3">
      <c r="A4" s="3" t="s">
        <v>254</v>
      </c>
    </row>
    <row r="5" spans="1:3">
      <c r="A5" s="4" t="s">
        <v>1641</v>
      </c>
      <c r="B5" s="4" t="s">
        <v>603</v>
      </c>
      <c r="C5" s="4" t="s">
        <v>603</v>
      </c>
    </row>
    <row r="6" spans="1:3">
      <c r="A6" s="4" t="s">
        <v>1640</v>
      </c>
      <c r="B6" s="4" t="s">
        <v>762</v>
      </c>
      <c r="C6" s="4" t="s">
        <v>762</v>
      </c>
    </row>
    <row r="7" spans="1:3">
      <c r="A7" s="4" t="s">
        <v>1704</v>
      </c>
    </row>
    <row r="8" spans="1:3">
      <c r="A8" s="3" t="s">
        <v>254</v>
      </c>
    </row>
    <row r="9" spans="1:3">
      <c r="A9" s="4" t="s">
        <v>1641</v>
      </c>
      <c r="B9" s="4" t="s">
        <v>603</v>
      </c>
    </row>
    <row r="10" spans="1:3">
      <c r="A10" s="4" t="s">
        <v>1643</v>
      </c>
    </row>
    <row r="11" spans="1:3">
      <c r="A11" s="3" t="s">
        <v>254</v>
      </c>
    </row>
    <row r="12" spans="1:3">
      <c r="A12" s="4" t="s">
        <v>1705</v>
      </c>
      <c r="B12" s="5" t="n">
        <v>349091</v>
      </c>
    </row>
    <row r="13" spans="1:3">
      <c r="A13" s="4" t="s">
        <v>1706</v>
      </c>
      <c r="B13" s="7" t="n">
        <v>23.03</v>
      </c>
    </row>
    <row r="14" spans="1:3">
      <c r="A14" s="4" t="s">
        <v>1707</v>
      </c>
      <c r="B14" s="7" t="n">
        <v>10.59</v>
      </c>
    </row>
    <row r="15" spans="1:3">
      <c r="A15" s="4" t="s">
        <v>1708</v>
      </c>
      <c r="B15" s="4" t="s">
        <v>1709</v>
      </c>
    </row>
    <row r="16" spans="1:3">
      <c r="A16" s="4" t="s">
        <v>1710</v>
      </c>
      <c r="B16" s="4" t="s">
        <v>1711</v>
      </c>
    </row>
    <row r="17" spans="1:3">
      <c r="A17" s="4" t="s">
        <v>1640</v>
      </c>
      <c r="B17" s="4" t="s">
        <v>762</v>
      </c>
    </row>
    <row r="18" spans="1:3">
      <c r="A18" s="4" t="s">
        <v>1645</v>
      </c>
    </row>
    <row r="19" spans="1:3">
      <c r="A19" s="3" t="s">
        <v>254</v>
      </c>
    </row>
    <row r="20" spans="1:3">
      <c r="A20" s="4" t="s">
        <v>1705</v>
      </c>
      <c r="B20" s="5" t="n">
        <v>338749</v>
      </c>
    </row>
    <row r="21" spans="1:3">
      <c r="A21" s="4" t="s">
        <v>1706</v>
      </c>
      <c r="B21" s="7" t="n">
        <v>23.73</v>
      </c>
    </row>
    <row r="22" spans="1:3">
      <c r="A22" s="4" t="s">
        <v>1707</v>
      </c>
      <c r="B22" s="7" t="n">
        <v>13.99</v>
      </c>
    </row>
    <row r="23" spans="1:3">
      <c r="A23" s="4" t="s">
        <v>1708</v>
      </c>
      <c r="B23" s="4" t="s">
        <v>1712</v>
      </c>
    </row>
    <row r="24" spans="1:3">
      <c r="A24" s="4" t="s">
        <v>1710</v>
      </c>
      <c r="B24" s="4" t="s">
        <v>1713</v>
      </c>
    </row>
    <row r="25" spans="1:3">
      <c r="A25" s="4" t="s">
        <v>1640</v>
      </c>
      <c r="B25" s="4" t="s">
        <v>762</v>
      </c>
    </row>
    <row r="26" spans="1:3">
      <c r="A26" s="4" t="s">
        <v>1646</v>
      </c>
    </row>
    <row r="27" spans="1:3">
      <c r="A27" s="3" t="s">
        <v>254</v>
      </c>
    </row>
    <row r="28" spans="1:3">
      <c r="A28" s="4" t="s">
        <v>1705</v>
      </c>
      <c r="B28" s="5" t="n">
        <v>204292</v>
      </c>
    </row>
    <row r="29" spans="1:3">
      <c r="A29" s="4" t="s">
        <v>1706</v>
      </c>
      <c r="B29" s="7" t="n">
        <v>48.36</v>
      </c>
    </row>
    <row r="30" spans="1:3">
      <c r="A30" s="4" t="s">
        <v>1707</v>
      </c>
      <c r="B30" s="7" t="n">
        <v>26.52</v>
      </c>
    </row>
    <row r="31" spans="1:3">
      <c r="A31" s="4" t="s">
        <v>1708</v>
      </c>
      <c r="B31" s="4" t="s">
        <v>1714</v>
      </c>
    </row>
    <row r="32" spans="1:3">
      <c r="A32" s="4" t="s">
        <v>1710</v>
      </c>
      <c r="B32" s="4" t="s">
        <v>1715</v>
      </c>
    </row>
    <row r="33" spans="1:3">
      <c r="A33" s="4" t="s">
        <v>1640</v>
      </c>
      <c r="B33" s="4" t="s">
        <v>762</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6</v>
      </c>
      <c r="B1" s="2" t="s">
        <v>1</v>
      </c>
    </row>
    <row r="2" spans="1:4">
      <c r="B2" s="2" t="s">
        <v>26</v>
      </c>
      <c r="C2" s="2" t="s">
        <v>27</v>
      </c>
      <c r="D2" s="2" t="s">
        <v>72</v>
      </c>
    </row>
    <row r="3" spans="1:4">
      <c r="A3" s="3" t="s">
        <v>1717</v>
      </c>
    </row>
    <row r="4" spans="1:4">
      <c r="A4" s="4" t="s">
        <v>1718</v>
      </c>
      <c r="B4" s="6" t="n">
        <v>3090</v>
      </c>
      <c r="C4" s="6" t="n">
        <v>-4124</v>
      </c>
      <c r="D4" s="6" t="n">
        <v>11554</v>
      </c>
    </row>
    <row r="5" spans="1:4">
      <c r="A5" s="4" t="s">
        <v>478</v>
      </c>
    </row>
    <row r="6" spans="1:4">
      <c r="A6" s="3" t="s">
        <v>1719</v>
      </c>
    </row>
    <row r="7" spans="1:4">
      <c r="A7" s="4" t="s">
        <v>944</v>
      </c>
      <c r="B7" s="7" t="n">
        <v>30.64</v>
      </c>
      <c r="C7" s="7" t="n">
        <v>28.24</v>
      </c>
    </row>
    <row r="8" spans="1:4">
      <c r="A8" s="4" t="s">
        <v>1720</v>
      </c>
      <c r="C8" s="17" t="n">
        <v>52.69</v>
      </c>
    </row>
    <row r="9" spans="1:4">
      <c r="A9" s="4" t="s">
        <v>1721</v>
      </c>
      <c r="B9" s="17" t="n">
        <v>23.1</v>
      </c>
    </row>
    <row r="10" spans="1:4">
      <c r="A10" s="4" t="s">
        <v>1722</v>
      </c>
      <c r="B10" s="17" t="n">
        <v>23.73</v>
      </c>
    </row>
    <row r="11" spans="1:4">
      <c r="A11" s="4" t="s">
        <v>947</v>
      </c>
      <c r="B11" s="7" t="n">
        <v>30.09</v>
      </c>
      <c r="C11" s="7" t="n">
        <v>30.64</v>
      </c>
      <c r="D11" s="7" t="n">
        <v>28.24</v>
      </c>
    </row>
    <row r="12" spans="1:4">
      <c r="A12" s="3" t="s">
        <v>1717</v>
      </c>
    </row>
    <row r="13" spans="1:4">
      <c r="A13" s="4" t="s">
        <v>944</v>
      </c>
      <c r="B13" s="5" t="n">
        <v>892132</v>
      </c>
      <c r="C13" s="5" t="n">
        <v>687840</v>
      </c>
    </row>
    <row r="14" spans="1:4">
      <c r="A14" s="4" t="s">
        <v>1720</v>
      </c>
      <c r="C14" s="5" t="n">
        <v>204292</v>
      </c>
    </row>
    <row r="15" spans="1:4">
      <c r="A15" s="4" t="s">
        <v>1721</v>
      </c>
      <c r="B15" s="5" t="n">
        <v>-141110</v>
      </c>
    </row>
    <row r="16" spans="1:4">
      <c r="A16" s="4" t="s">
        <v>1722</v>
      </c>
      <c r="B16" s="5" t="n">
        <v>-16830</v>
      </c>
    </row>
    <row r="17" spans="1:4">
      <c r="A17" s="4" t="s">
        <v>947</v>
      </c>
      <c r="B17" s="5" t="n">
        <v>734192</v>
      </c>
      <c r="C17" s="5" t="n">
        <v>892132</v>
      </c>
      <c r="D17" s="5" t="n">
        <v>687840</v>
      </c>
    </row>
    <row r="18" spans="1:4">
      <c r="A18" s="4" t="s">
        <v>1718</v>
      </c>
      <c r="B18" s="6" t="n">
        <v>3090</v>
      </c>
      <c r="C18" s="6" t="n">
        <v>-4124</v>
      </c>
      <c r="D18" s="6" t="n">
        <v>11554</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1"/>
    <col customWidth="1" max="2" min="2" width="16"/>
    <col customWidth="1" max="3" min="3" width="15"/>
    <col customWidth="1" max="4" min="4" width="15"/>
  </cols>
  <sheetData>
    <row r="1" spans="1:4">
      <c r="A1" s="1" t="s">
        <v>1723</v>
      </c>
      <c r="B1" s="2" t="s">
        <v>1</v>
      </c>
    </row>
    <row r="2" spans="1:4">
      <c r="B2" s="2" t="s">
        <v>26</v>
      </c>
      <c r="C2" s="2" t="s">
        <v>27</v>
      </c>
      <c r="D2" s="2" t="s">
        <v>72</v>
      </c>
    </row>
    <row r="3" spans="1:4">
      <c r="A3" s="3" t="s">
        <v>256</v>
      </c>
    </row>
    <row r="4" spans="1:4">
      <c r="A4" s="4" t="s">
        <v>1724</v>
      </c>
      <c r="B4" s="6" t="n">
        <v>15177881</v>
      </c>
      <c r="C4" s="6" t="n">
        <v>12257002</v>
      </c>
      <c r="D4" s="6" t="n">
        <v>12895290</v>
      </c>
    </row>
    <row r="5" spans="1:4">
      <c r="A5" s="4" t="s">
        <v>1725</v>
      </c>
      <c r="B5" s="5" t="n">
        <v>-267075</v>
      </c>
      <c r="C5" s="5" t="n">
        <v>-223979</v>
      </c>
      <c r="D5" s="5" t="n">
        <v>-201210</v>
      </c>
    </row>
    <row r="6" spans="1:4">
      <c r="A6" s="4" t="s">
        <v>1726</v>
      </c>
      <c r="B6" s="5" t="n">
        <v>-3171653</v>
      </c>
      <c r="C6" s="5" t="n">
        <v>-2418206</v>
      </c>
      <c r="D6" s="5" t="n">
        <v>-2613413</v>
      </c>
    </row>
    <row r="7" spans="1:4">
      <c r="A7" s="4" t="s">
        <v>1139</v>
      </c>
      <c r="B7" s="5" t="n">
        <v>11739153</v>
      </c>
      <c r="C7" s="5" t="n">
        <v>9614817</v>
      </c>
      <c r="D7" s="5" t="n">
        <v>10080667</v>
      </c>
    </row>
    <row r="8" spans="1:4">
      <c r="A8" s="4" t="s">
        <v>1727</v>
      </c>
    </row>
    <row r="9" spans="1:4">
      <c r="A9" s="3" t="s">
        <v>256</v>
      </c>
    </row>
    <row r="10" spans="1:4">
      <c r="A10" s="4" t="s">
        <v>1139</v>
      </c>
      <c r="B10" s="5" t="n">
        <v>3701121</v>
      </c>
      <c r="C10" s="5" t="n">
        <v>3507714</v>
      </c>
      <c r="D10" s="5" t="n">
        <v>4311769</v>
      </c>
    </row>
    <row r="11" spans="1:4">
      <c r="A11" s="4" t="s">
        <v>1728</v>
      </c>
    </row>
    <row r="12" spans="1:4">
      <c r="A12" s="3" t="s">
        <v>256</v>
      </c>
    </row>
    <row r="13" spans="1:4">
      <c r="A13" s="4" t="s">
        <v>1139</v>
      </c>
      <c r="B13" s="5" t="n">
        <v>2357164</v>
      </c>
      <c r="C13" s="5" t="n">
        <v>2071941</v>
      </c>
      <c r="D13" s="5" t="n">
        <v>2467956</v>
      </c>
    </row>
    <row r="14" spans="1:4">
      <c r="A14" s="4" t="s">
        <v>1729</v>
      </c>
    </row>
    <row r="15" spans="1:4">
      <c r="A15" s="3" t="s">
        <v>256</v>
      </c>
    </row>
    <row r="16" spans="1:4">
      <c r="A16" s="4" t="s">
        <v>1139</v>
      </c>
      <c r="B16" s="5" t="n">
        <v>4562781</v>
      </c>
      <c r="C16" s="5" t="n">
        <v>3040640</v>
      </c>
      <c r="D16" s="5" t="n">
        <v>2389169</v>
      </c>
    </row>
    <row r="17" spans="1:4">
      <c r="A17" s="4" t="s">
        <v>1730</v>
      </c>
    </row>
    <row r="18" spans="1:4">
      <c r="A18" s="3" t="s">
        <v>256</v>
      </c>
    </row>
    <row r="19" spans="1:4">
      <c r="A19" s="4" t="s">
        <v>1139</v>
      </c>
      <c r="B19" s="5" t="n">
        <v>1118087</v>
      </c>
      <c r="C19" s="5" t="n">
        <v>994522</v>
      </c>
      <c r="D19" s="5" t="n">
        <v>911773</v>
      </c>
    </row>
    <row r="20" spans="1:4">
      <c r="A20" s="4" t="s">
        <v>1731</v>
      </c>
    </row>
    <row r="21" spans="1:4">
      <c r="A21" s="3" t="s">
        <v>256</v>
      </c>
    </row>
    <row r="22" spans="1:4">
      <c r="A22" s="4" t="s">
        <v>1139</v>
      </c>
      <c r="B22" s="5" t="n">
        <v>10621066</v>
      </c>
      <c r="C22" s="5" t="n">
        <v>8620295</v>
      </c>
      <c r="D22" s="5" t="n">
        <v>9168894</v>
      </c>
    </row>
    <row r="23" spans="1:4">
      <c r="A23" s="4" t="s">
        <v>1732</v>
      </c>
    </row>
    <row r="24" spans="1:4">
      <c r="A24" s="3" t="s">
        <v>256</v>
      </c>
    </row>
    <row r="25" spans="1:4">
      <c r="A25" s="4" t="s">
        <v>1139</v>
      </c>
      <c r="B25" s="5" t="n">
        <v>1025783</v>
      </c>
      <c r="C25" s="5" t="n">
        <v>905175</v>
      </c>
      <c r="D25" s="5" t="n">
        <v>818680</v>
      </c>
    </row>
    <row r="26" spans="1:4">
      <c r="A26" s="4" t="s">
        <v>1733</v>
      </c>
    </row>
    <row r="27" spans="1:4">
      <c r="A27" s="3" t="s">
        <v>256</v>
      </c>
    </row>
    <row r="28" spans="1:4">
      <c r="A28" s="4" t="s">
        <v>1139</v>
      </c>
      <c r="B28" s="6" t="n">
        <v>92304</v>
      </c>
      <c r="C28" s="6" t="n">
        <v>89347</v>
      </c>
      <c r="D28" s="6" t="n">
        <v>93093</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734</v>
      </c>
      <c r="B1" s="2" t="s">
        <v>1</v>
      </c>
    </row>
    <row r="2" spans="1:4">
      <c r="B2" s="2" t="s">
        <v>26</v>
      </c>
      <c r="C2" s="2" t="s">
        <v>27</v>
      </c>
      <c r="D2" s="2" t="s">
        <v>72</v>
      </c>
    </row>
    <row r="3" spans="1:4">
      <c r="A3" s="3" t="s">
        <v>1735</v>
      </c>
    </row>
    <row r="4" spans="1:4">
      <c r="A4" s="4" t="s">
        <v>1736</v>
      </c>
      <c r="B4" s="6" t="n">
        <v>-966598</v>
      </c>
      <c r="C4" s="6" t="n">
        <v>-608661</v>
      </c>
      <c r="D4" s="6" t="n">
        <v>-470139</v>
      </c>
    </row>
    <row r="5" spans="1:4">
      <c r="A5" s="4" t="s">
        <v>1737</v>
      </c>
      <c r="B5" s="5" t="n">
        <v>-60617</v>
      </c>
      <c r="C5" s="5" t="n">
        <v>-26647</v>
      </c>
      <c r="D5" s="5" t="n">
        <v>-10773</v>
      </c>
    </row>
    <row r="6" spans="1:4">
      <c r="A6" s="4" t="s">
        <v>186</v>
      </c>
      <c r="B6" s="5" t="n">
        <v>-135402</v>
      </c>
      <c r="C6" s="5" t="n">
        <v>-116402</v>
      </c>
      <c r="D6" s="5" t="n">
        <v>-88881</v>
      </c>
    </row>
    <row r="7" spans="1:4">
      <c r="A7" s="4" t="s">
        <v>1738</v>
      </c>
      <c r="B7" s="5" t="n">
        <v>-1162617</v>
      </c>
      <c r="C7" s="5" t="n">
        <v>-751710</v>
      </c>
      <c r="D7" s="5" t="n">
        <v>-569793</v>
      </c>
    </row>
    <row r="8" spans="1:4">
      <c r="A8" s="4" t="s">
        <v>1739</v>
      </c>
      <c r="B8" s="5" t="n">
        <v>139645</v>
      </c>
      <c r="C8" s="5" t="n">
        <v>108668</v>
      </c>
      <c r="D8" s="5" t="n">
        <v>9147</v>
      </c>
    </row>
    <row r="9" spans="1:4">
      <c r="A9" s="3" t="s">
        <v>1740</v>
      </c>
    </row>
    <row r="10" spans="1:4">
      <c r="A10" s="4" t="s">
        <v>1741</v>
      </c>
      <c r="B10" s="5" t="n">
        <v>342418</v>
      </c>
      <c r="C10" s="5" t="n">
        <v>199104</v>
      </c>
      <c r="D10" s="5" t="n">
        <v>131641</v>
      </c>
    </row>
    <row r="11" spans="1:4">
      <c r="A11" s="4" t="s">
        <v>186</v>
      </c>
      <c r="B11" s="5" t="n">
        <v>77011</v>
      </c>
      <c r="C11" s="5" t="n">
        <v>83361</v>
      </c>
      <c r="D11" s="5" t="n">
        <v>90038</v>
      </c>
    </row>
    <row r="12" spans="1:4">
      <c r="A12" s="4" t="s">
        <v>1742</v>
      </c>
      <c r="B12" s="5" t="n">
        <v>419429</v>
      </c>
      <c r="C12" s="5" t="n">
        <v>282465</v>
      </c>
      <c r="D12" s="5" t="n">
        <v>221679</v>
      </c>
    </row>
    <row r="13" spans="1:4">
      <c r="A13" s="3" t="s">
        <v>1743</v>
      </c>
    </row>
    <row r="14" spans="1:4">
      <c r="A14" s="4" t="s">
        <v>1744</v>
      </c>
      <c r="B14" s="5" t="n">
        <v>892932</v>
      </c>
      <c r="C14" s="5" t="n">
        <v>1373215</v>
      </c>
      <c r="D14" s="5" t="n">
        <v>665554</v>
      </c>
    </row>
    <row r="15" spans="1:4">
      <c r="A15" s="4" t="s">
        <v>1745</v>
      </c>
      <c r="B15" s="5" t="n">
        <v>-655371</v>
      </c>
      <c r="C15" s="5" t="n">
        <v>-672288</v>
      </c>
      <c r="D15" s="5" t="n">
        <v>-1495682</v>
      </c>
    </row>
    <row r="16" spans="1:4">
      <c r="A16" s="4" t="s">
        <v>1746</v>
      </c>
      <c r="B16" s="5" t="n">
        <v>237561</v>
      </c>
      <c r="C16" s="5" t="n">
        <v>700927</v>
      </c>
      <c r="D16" s="5" t="n">
        <v>-830128</v>
      </c>
    </row>
    <row r="17" spans="1:4">
      <c r="A17" s="3" t="s">
        <v>1747</v>
      </c>
    </row>
    <row r="18" spans="1:4">
      <c r="A18" s="4" t="s">
        <v>239</v>
      </c>
      <c r="B18" s="5" t="n">
        <v>-232960</v>
      </c>
      <c r="C18" s="5" t="n">
        <v>1716123</v>
      </c>
      <c r="D18" s="5" t="n">
        <v>-3033221</v>
      </c>
    </row>
    <row r="19" spans="1:4">
      <c r="A19" s="4" t="s">
        <v>1748</v>
      </c>
      <c r="B19" s="5" t="n">
        <v>-44098</v>
      </c>
      <c r="C19" s="5" t="n">
        <v>-331588</v>
      </c>
      <c r="D19" s="5" t="n">
        <v>526198</v>
      </c>
    </row>
    <row r="20" spans="1:4">
      <c r="A20" s="4" t="s">
        <v>1749</v>
      </c>
      <c r="B20" s="5" t="n">
        <v>-277058</v>
      </c>
      <c r="C20" s="5" t="n">
        <v>1384535</v>
      </c>
      <c r="D20" s="5" t="n">
        <v>-2507023</v>
      </c>
    </row>
    <row r="21" spans="1:4">
      <c r="A21" s="4" t="s">
        <v>87</v>
      </c>
      <c r="B21" s="6" t="n">
        <v>-782685</v>
      </c>
      <c r="C21" s="6" t="n">
        <v>1616217</v>
      </c>
      <c r="D21" s="6" t="n">
        <v>-3685265</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750</v>
      </c>
      <c r="B1" s="2" t="s">
        <v>1</v>
      </c>
    </row>
    <row r="2" spans="1:4">
      <c r="B2" s="2" t="s">
        <v>26</v>
      </c>
      <c r="C2" s="2" t="s">
        <v>27</v>
      </c>
      <c r="D2" s="2" t="s">
        <v>72</v>
      </c>
    </row>
    <row r="3" spans="1:4">
      <c r="A3" s="3" t="s">
        <v>1751</v>
      </c>
    </row>
    <row r="4" spans="1:4">
      <c r="A4" s="4" t="s">
        <v>1752</v>
      </c>
      <c r="B4" s="6" t="n">
        <v>-2178166</v>
      </c>
      <c r="C4" s="6" t="n">
        <v>-1960328</v>
      </c>
      <c r="D4" s="6" t="n">
        <v>-1866052</v>
      </c>
    </row>
    <row r="5" spans="1:4">
      <c r="A5" s="4" t="s">
        <v>1753</v>
      </c>
      <c r="B5" s="5" t="n">
        <v>-1080550</v>
      </c>
      <c r="C5" s="5" t="n">
        <v>-921939</v>
      </c>
      <c r="D5" s="5" t="n">
        <v>-912647</v>
      </c>
    </row>
    <row r="6" spans="1:4">
      <c r="A6" s="4" t="s">
        <v>1754</v>
      </c>
      <c r="B6" s="5" t="n">
        <v>-578600</v>
      </c>
      <c r="C6" s="5" t="n">
        <v>-580119</v>
      </c>
      <c r="D6" s="5" t="n">
        <v>-495272</v>
      </c>
    </row>
    <row r="7" spans="1:4">
      <c r="A7" s="4" t="s">
        <v>1755</v>
      </c>
      <c r="B7" s="5" t="n">
        <v>-4411100</v>
      </c>
      <c r="C7" s="5" t="n">
        <v>-3645960</v>
      </c>
      <c r="D7" s="5" t="n">
        <v>-2604238</v>
      </c>
    </row>
    <row r="8" spans="1:4">
      <c r="A8" s="4" t="s">
        <v>1756</v>
      </c>
      <c r="B8" s="5" t="n">
        <v>-8248416</v>
      </c>
      <c r="C8" s="5" t="n">
        <v>-7108346</v>
      </c>
      <c r="D8" s="5" t="n">
        <v>-5878209</v>
      </c>
    </row>
    <row r="9" spans="1:4">
      <c r="A9" s="3" t="s">
        <v>1757</v>
      </c>
    </row>
    <row r="10" spans="1:4">
      <c r="A10" s="4" t="s">
        <v>1754</v>
      </c>
      <c r="B10" s="5" t="n">
        <v>-26917</v>
      </c>
      <c r="C10" s="5" t="n">
        <v>-33142</v>
      </c>
      <c r="D10" s="5" t="n">
        <v>-29152</v>
      </c>
    </row>
    <row r="11" spans="1:4">
      <c r="A11" s="4" t="s">
        <v>1757</v>
      </c>
      <c r="B11" s="5" t="n">
        <v>-481077</v>
      </c>
      <c r="C11" s="5" t="n">
        <v>-411878</v>
      </c>
      <c r="D11" s="5" t="n">
        <v>-373336</v>
      </c>
    </row>
    <row r="12" spans="1:4">
      <c r="A12" s="4" t="s">
        <v>1758</v>
      </c>
      <c r="B12" s="5" t="n">
        <v>-2678</v>
      </c>
      <c r="C12" s="5" t="n">
        <v>-2095</v>
      </c>
      <c r="D12" s="5" t="n">
        <v>-1879</v>
      </c>
    </row>
    <row r="13" spans="1:4">
      <c r="A13" s="4" t="s">
        <v>1759</v>
      </c>
      <c r="B13" s="5" t="n">
        <v>-11732</v>
      </c>
      <c r="C13" s="5" t="n">
        <v>-9742</v>
      </c>
      <c r="D13" s="5" t="n">
        <v>-9977</v>
      </c>
    </row>
    <row r="14" spans="1:4">
      <c r="A14" s="4" t="s">
        <v>1760</v>
      </c>
      <c r="B14" s="5" t="n">
        <v>-24828</v>
      </c>
      <c r="C14" s="5" t="n">
        <v>-24449</v>
      </c>
      <c r="D14" s="5" t="n">
        <v>-22909</v>
      </c>
    </row>
    <row r="15" spans="1:4">
      <c r="A15" s="4" t="s">
        <v>1761</v>
      </c>
      <c r="B15" s="5" t="n">
        <v>-547232</v>
      </c>
      <c r="C15" s="5" t="n">
        <v>-481306</v>
      </c>
      <c r="D15" s="5" t="n">
        <v>-437253</v>
      </c>
    </row>
    <row r="16" spans="1:4">
      <c r="A16" s="3" t="s">
        <v>1762</v>
      </c>
    </row>
    <row r="17" spans="1:4">
      <c r="A17" s="4" t="s">
        <v>1754</v>
      </c>
      <c r="B17" s="5" t="n">
        <v>-111771</v>
      </c>
      <c r="C17" s="5" t="n">
        <v>-104451</v>
      </c>
      <c r="D17" s="5" t="n">
        <v>-99321</v>
      </c>
    </row>
    <row r="18" spans="1:4">
      <c r="A18" s="4" t="s">
        <v>1763</v>
      </c>
      <c r="B18" s="5" t="n">
        <v>-104433</v>
      </c>
      <c r="C18" s="5" t="n">
        <v>-106963</v>
      </c>
      <c r="D18" s="5" t="n">
        <v>-105652</v>
      </c>
    </row>
    <row r="19" spans="1:4">
      <c r="A19" s="4" t="s">
        <v>1759</v>
      </c>
      <c r="B19" s="5" t="n">
        <v>-15099</v>
      </c>
      <c r="C19" s="5" t="n">
        <v>-13373</v>
      </c>
      <c r="D19" s="5" t="n">
        <v>-16209</v>
      </c>
    </row>
    <row r="20" spans="1:4">
      <c r="A20" s="4" t="s">
        <v>1764</v>
      </c>
      <c r="B20" s="5" t="n">
        <v>-8568</v>
      </c>
      <c r="C20" s="5" t="n">
        <v>-8599</v>
      </c>
      <c r="D20" s="5" t="n">
        <v>-7359</v>
      </c>
    </row>
    <row r="21" spans="1:4">
      <c r="A21" s="4" t="s">
        <v>1765</v>
      </c>
      <c r="B21" s="5" t="n">
        <v>-6962</v>
      </c>
      <c r="C21" s="5" t="n">
        <v>-6119</v>
      </c>
      <c r="D21" s="5" t="n">
        <v>-5687</v>
      </c>
    </row>
    <row r="22" spans="1:4">
      <c r="A22" s="4" t="s">
        <v>1766</v>
      </c>
      <c r="B22" s="5" t="n">
        <v>-10581</v>
      </c>
      <c r="C22" s="5" t="n">
        <v>-11339</v>
      </c>
      <c r="D22" s="5" t="n">
        <v>-9197</v>
      </c>
    </row>
    <row r="23" spans="1:4">
      <c r="A23" s="4" t="s">
        <v>1760</v>
      </c>
      <c r="B23" s="5" t="n">
        <v>-28293</v>
      </c>
      <c r="C23" s="5" t="n">
        <v>-24953</v>
      </c>
      <c r="D23" s="5" t="n">
        <v>-22196</v>
      </c>
    </row>
    <row r="24" spans="1:4">
      <c r="A24" s="4" t="s">
        <v>1767</v>
      </c>
      <c r="B24" s="5" t="n">
        <v>-285707</v>
      </c>
      <c r="C24" s="5" t="n">
        <v>-275797</v>
      </c>
      <c r="D24" s="5" t="n">
        <v>-265621</v>
      </c>
    </row>
    <row r="25" spans="1:4">
      <c r="A25" s="3" t="s">
        <v>1768</v>
      </c>
    </row>
    <row r="26" spans="1:4">
      <c r="A26" s="4" t="s">
        <v>1769</v>
      </c>
      <c r="B26" s="5" t="n">
        <v>-71225</v>
      </c>
      <c r="C26" s="5" t="n">
        <v>-60806</v>
      </c>
      <c r="D26" s="5" t="n">
        <v>-119448</v>
      </c>
    </row>
    <row r="27" spans="1:4">
      <c r="A27" s="4" t="s">
        <v>1770</v>
      </c>
      <c r="B27" s="5" t="n">
        <v>61648</v>
      </c>
    </row>
    <row r="28" spans="1:4">
      <c r="A28" s="4" t="s">
        <v>160</v>
      </c>
      <c r="B28" s="5" t="n">
        <v>4742</v>
      </c>
      <c r="C28" s="5" t="n">
        <v>10346</v>
      </c>
      <c r="D28" s="5" t="n">
        <v>7383</v>
      </c>
    </row>
    <row r="29" spans="1:4">
      <c r="A29" s="4" t="s">
        <v>1771</v>
      </c>
      <c r="D29" s="5" t="n">
        <v>-165085</v>
      </c>
    </row>
    <row r="30" spans="1:4">
      <c r="A30" s="4" t="s">
        <v>1772</v>
      </c>
      <c r="B30" s="5" t="n">
        <v>-35782</v>
      </c>
      <c r="C30" s="5" t="n">
        <v>-31342</v>
      </c>
      <c r="D30" s="5" t="n">
        <v>135347</v>
      </c>
    </row>
    <row r="31" spans="1:4">
      <c r="A31" s="4" t="s">
        <v>1773</v>
      </c>
      <c r="B31" s="5" t="n">
        <v>-326349</v>
      </c>
      <c r="C31" s="5" t="n">
        <v>-212248</v>
      </c>
      <c r="D31" s="5" t="n">
        <v>184583</v>
      </c>
    </row>
    <row r="32" spans="1:4">
      <c r="A32" s="4" t="s">
        <v>1774</v>
      </c>
      <c r="B32" s="5" t="n">
        <v>29052</v>
      </c>
      <c r="C32" s="5" t="n">
        <v>-23174</v>
      </c>
      <c r="D32" s="5" t="n">
        <v>-13716</v>
      </c>
    </row>
    <row r="33" spans="1:4">
      <c r="A33" s="4" t="s">
        <v>186</v>
      </c>
      <c r="B33" s="5" t="n">
        <v>-1799</v>
      </c>
      <c r="C33" s="5" t="n">
        <v>-3943</v>
      </c>
      <c r="D33" s="5" t="n">
        <v>-4717</v>
      </c>
    </row>
    <row r="34" spans="1:4">
      <c r="A34" s="4" t="s">
        <v>1775</v>
      </c>
      <c r="B34" s="6" t="n">
        <v>-339713</v>
      </c>
      <c r="C34" s="6" t="n">
        <v>-321167</v>
      </c>
      <c r="D34" s="6" t="n">
        <v>24347</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6</v>
      </c>
    </row>
    <row r="3" spans="1:2">
      <c r="A3" s="3" t="s">
        <v>218</v>
      </c>
    </row>
    <row r="4" spans="1:2">
      <c r="A4" s="4" t="s">
        <v>218</v>
      </c>
      <c r="B4" s="4" t="s">
        <v>21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0"/>
    <col customWidth="1" max="3" min="3" width="14"/>
  </cols>
  <sheetData>
    <row r="1" spans="1:3">
      <c r="A1" s="1" t="s">
        <v>1776</v>
      </c>
      <c r="B1" s="2" t="s">
        <v>1777</v>
      </c>
      <c r="C1" s="2" t="s">
        <v>546</v>
      </c>
    </row>
    <row r="2" spans="1:3">
      <c r="A2" s="4" t="s">
        <v>1778</v>
      </c>
    </row>
    <row r="3" spans="1:3">
      <c r="A3" s="3" t="s">
        <v>263</v>
      </c>
    </row>
    <row r="4" spans="1:3">
      <c r="A4" s="4" t="s">
        <v>1779</v>
      </c>
      <c r="C4" s="6" t="n">
        <v>6820000</v>
      </c>
    </row>
    <row r="5" spans="1:3">
      <c r="A5" s="4" t="s">
        <v>1780</v>
      </c>
    </row>
    <row r="6" spans="1:3">
      <c r="A6" s="3" t="s">
        <v>263</v>
      </c>
    </row>
    <row r="7" spans="1:3">
      <c r="A7" s="4" t="s">
        <v>1779</v>
      </c>
      <c r="B7" s="11" t="n">
        <v>25</v>
      </c>
      <c r="C7" s="6" t="n">
        <v>82700</v>
      </c>
    </row>
    <row r="8" spans="1:3">
      <c r="A8" s="4" t="s">
        <v>1781</v>
      </c>
    </row>
    <row r="9" spans="1:3">
      <c r="A9" s="3" t="s">
        <v>263</v>
      </c>
    </row>
    <row r="10" spans="1:3">
      <c r="A10" s="4" t="s">
        <v>1782</v>
      </c>
      <c r="B10" s="4" t="s">
        <v>65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3</v>
      </c>
      <c r="B1" s="2" t="s">
        <v>1</v>
      </c>
    </row>
    <row r="2" spans="1:4">
      <c r="B2" s="2" t="s">
        <v>26</v>
      </c>
      <c r="C2" s="2" t="s">
        <v>27</v>
      </c>
      <c r="D2" s="2" t="s">
        <v>72</v>
      </c>
    </row>
    <row r="3" spans="1:4">
      <c r="A3" s="3" t="s">
        <v>1784</v>
      </c>
    </row>
    <row r="4" spans="1:4">
      <c r="A4" s="4" t="s">
        <v>1611</v>
      </c>
      <c r="B4" s="6" t="n">
        <v>1085265</v>
      </c>
      <c r="C4" s="6" t="n">
        <v>1654848</v>
      </c>
      <c r="D4" s="6" t="n">
        <v>342185</v>
      </c>
    </row>
    <row r="5" spans="1:4">
      <c r="A5" s="3" t="s">
        <v>1785</v>
      </c>
    </row>
    <row r="6" spans="1:4">
      <c r="A6" s="4" t="s">
        <v>1786</v>
      </c>
      <c r="B6" s="5" t="n">
        <v>553239488</v>
      </c>
      <c r="C6" s="5" t="n">
        <v>553590604</v>
      </c>
      <c r="D6" s="5" t="n">
        <v>553591112</v>
      </c>
    </row>
    <row r="7" spans="1:4">
      <c r="A7" s="4" t="s">
        <v>1787</v>
      </c>
      <c r="B7" s="7" t="n">
        <v>1.96</v>
      </c>
      <c r="C7" s="7" t="n">
        <v>2.99</v>
      </c>
      <c r="D7" s="7" t="n">
        <v>0.62</v>
      </c>
    </row>
    <row r="8" spans="1:4">
      <c r="A8" s="4" t="s">
        <v>1788</v>
      </c>
      <c r="B8" s="5" t="n">
        <v>553934646</v>
      </c>
      <c r="C8" s="5" t="n">
        <v>553934646</v>
      </c>
      <c r="D8" s="5" t="n">
        <v>553934646</v>
      </c>
    </row>
    <row r="9" spans="1:4">
      <c r="A9" s="4" t="s">
        <v>1789</v>
      </c>
      <c r="B9" s="5" t="n">
        <v>553934646</v>
      </c>
      <c r="C9" s="5" t="n">
        <v>553934646</v>
      </c>
      <c r="D9" s="5" t="n">
        <v>553934646</v>
      </c>
    </row>
    <row r="10" spans="1:4">
      <c r="A10" s="4" t="s">
        <v>1790</v>
      </c>
      <c r="B10" s="5" t="n">
        <v>751022</v>
      </c>
      <c r="C10" s="5" t="n">
        <v>344042</v>
      </c>
      <c r="D10" s="5" t="n">
        <v>344042</v>
      </c>
    </row>
    <row r="11" spans="1:4">
      <c r="A11" s="4" t="s">
        <v>1791</v>
      </c>
      <c r="B11" s="5" t="n">
        <v>0</v>
      </c>
      <c r="C11" s="5" t="n">
        <v>0</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2</v>
      </c>
      <c r="B1" s="2" t="s">
        <v>1</v>
      </c>
    </row>
    <row r="2" spans="1:4">
      <c r="B2" s="2" t="s">
        <v>26</v>
      </c>
      <c r="C2" s="2" t="s">
        <v>27</v>
      </c>
      <c r="D2" s="2" t="s">
        <v>72</v>
      </c>
    </row>
    <row r="3" spans="1:4">
      <c r="A3" s="3" t="s">
        <v>1784</v>
      </c>
    </row>
    <row r="4" spans="1:4">
      <c r="A4" s="4" t="s">
        <v>1611</v>
      </c>
      <c r="B4" s="6" t="n">
        <v>1085265</v>
      </c>
      <c r="C4" s="6" t="n">
        <v>1654848</v>
      </c>
      <c r="D4" s="6" t="n">
        <v>342185</v>
      </c>
    </row>
    <row r="5" spans="1:4">
      <c r="A5" s="3" t="s">
        <v>1785</v>
      </c>
    </row>
    <row r="6" spans="1:4">
      <c r="A6" s="4" t="s">
        <v>1786</v>
      </c>
      <c r="B6" s="5" t="n">
        <v>553239488</v>
      </c>
      <c r="C6" s="5" t="n">
        <v>553590604</v>
      </c>
      <c r="D6" s="5" t="n">
        <v>553591112</v>
      </c>
    </row>
    <row r="7" spans="1:4">
      <c r="A7" s="4" t="s">
        <v>1793</v>
      </c>
      <c r="B7" s="5" t="n">
        <v>751022</v>
      </c>
      <c r="C7" s="5" t="n">
        <v>892132</v>
      </c>
      <c r="D7" s="5" t="n">
        <v>687840</v>
      </c>
    </row>
    <row r="8" spans="1:4">
      <c r="A8" s="4" t="s">
        <v>1794</v>
      </c>
      <c r="B8" s="5" t="n">
        <v>553990510</v>
      </c>
      <c r="C8" s="5" t="n">
        <v>554482736</v>
      </c>
      <c r="D8" s="5" t="n">
        <v>554278952</v>
      </c>
    </row>
    <row r="9" spans="1:4">
      <c r="A9" s="4" t="s">
        <v>1795</v>
      </c>
      <c r="B9" s="7" t="n">
        <v>1.96</v>
      </c>
      <c r="C9" s="7" t="n">
        <v>2.98</v>
      </c>
      <c r="D9" s="7" t="n">
        <v>0.62</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796</v>
      </c>
      <c r="B1" s="2" t="s">
        <v>1797</v>
      </c>
      <c r="C1" s="2" t="s">
        <v>26</v>
      </c>
      <c r="D1" s="2" t="s">
        <v>27</v>
      </c>
    </row>
    <row r="2" spans="1:4">
      <c r="A2" s="3" t="s">
        <v>267</v>
      </c>
    </row>
    <row r="3" spans="1:4">
      <c r="A3" s="4" t="s">
        <v>1798</v>
      </c>
      <c r="D3" s="6" t="n">
        <v>598257</v>
      </c>
    </row>
    <row r="4" spans="1:4">
      <c r="A4" s="4" t="s">
        <v>512</v>
      </c>
    </row>
    <row r="5" spans="1:4">
      <c r="A5" s="3" t="s">
        <v>267</v>
      </c>
    </row>
    <row r="6" spans="1:4">
      <c r="A6" s="4" t="s">
        <v>228</v>
      </c>
      <c r="C6" s="6" t="n">
        <v>284217</v>
      </c>
      <c r="D6" s="5" t="n">
        <v>284217</v>
      </c>
    </row>
    <row r="7" spans="1:4">
      <c r="A7" s="4" t="s">
        <v>1799</v>
      </c>
      <c r="C7" s="5" t="n">
        <v>305632</v>
      </c>
      <c r="D7" s="5" t="n">
        <v>305632</v>
      </c>
    </row>
    <row r="8" spans="1:4">
      <c r="A8" s="4" t="s">
        <v>186</v>
      </c>
      <c r="C8" s="5" t="n">
        <v>8408</v>
      </c>
      <c r="D8" s="5" t="n">
        <v>8408</v>
      </c>
    </row>
    <row r="9" spans="1:4">
      <c r="A9" s="4" t="s">
        <v>1800</v>
      </c>
      <c r="C9" s="5" t="n">
        <v>-598257</v>
      </c>
    </row>
    <row r="10" spans="1:4">
      <c r="A10" s="4" t="s">
        <v>1798</v>
      </c>
      <c r="C10" s="6" t="n">
        <v>0</v>
      </c>
      <c r="D10" s="6" t="n">
        <v>598257</v>
      </c>
    </row>
    <row r="11" spans="1:4">
      <c r="A11" s="4" t="s">
        <v>1801</v>
      </c>
      <c r="B11" s="6" t="n">
        <v>0</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29"/>
    <col customWidth="1" max="3" min="3" width="17"/>
  </cols>
  <sheetData>
    <row r="1" spans="1:3">
      <c r="A1" s="1" t="s">
        <v>1802</v>
      </c>
      <c r="B1" s="2" t="s">
        <v>1</v>
      </c>
    </row>
    <row r="2" spans="1:3">
      <c r="B2" s="2" t="s">
        <v>1803</v>
      </c>
      <c r="C2" s="2" t="s">
        <v>833</v>
      </c>
    </row>
    <row r="3" spans="1:3">
      <c r="A3" s="3" t="s">
        <v>269</v>
      </c>
    </row>
    <row r="4" spans="1:3">
      <c r="A4" s="4" t="s">
        <v>1804</v>
      </c>
      <c r="B4" s="6" t="n">
        <v>4230450</v>
      </c>
      <c r="C4" s="6" t="n">
        <v>4230450</v>
      </c>
    </row>
    <row r="5" spans="1:3">
      <c r="A5" s="4" t="s">
        <v>1805</v>
      </c>
      <c r="B5" s="4" t="s">
        <v>772</v>
      </c>
    </row>
    <row r="6" spans="1:3">
      <c r="A6" s="4" t="s">
        <v>1806</v>
      </c>
      <c r="B6" s="4" t="s">
        <v>1807</v>
      </c>
    </row>
    <row r="7" spans="1:3">
      <c r="A7" s="4" t="s">
        <v>1808</v>
      </c>
      <c r="B7" s="5" t="n">
        <v>641</v>
      </c>
    </row>
    <row r="8" spans="1:3">
      <c r="A8" s="4" t="s">
        <v>1809</v>
      </c>
      <c r="B8" s="17" t="n">
        <v>3.71</v>
      </c>
    </row>
    <row r="9" spans="1:3">
      <c r="A9" s="4" t="s">
        <v>1810</v>
      </c>
      <c r="B9" s="4" t="s">
        <v>1811</v>
      </c>
    </row>
    <row r="10" spans="1:3">
      <c r="A10" s="4" t="s">
        <v>1812</v>
      </c>
      <c r="B10" s="4" t="s">
        <v>1189</v>
      </c>
    </row>
    <row r="11" spans="1:3">
      <c r="A11" s="4" t="s">
        <v>1813</v>
      </c>
      <c r="B11" s="6" t="n">
        <v>6050000</v>
      </c>
      <c r="C11" s="6" t="n">
        <v>3960000</v>
      </c>
    </row>
    <row r="12" spans="1:3">
      <c r="A12" s="4" t="s">
        <v>1814</v>
      </c>
      <c r="B12" s="4" t="s">
        <v>595</v>
      </c>
    </row>
    <row r="13" spans="1:3">
      <c r="A13" s="4" t="s">
        <v>1815</v>
      </c>
      <c r="B13" s="4" t="s">
        <v>1816</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s>
  <sheetData>
    <row r="1" spans="1:4">
      <c r="A1" s="1" t="s">
        <v>1817</v>
      </c>
      <c r="B1" s="2" t="s">
        <v>1818</v>
      </c>
      <c r="C1" s="2" t="s">
        <v>1819</v>
      </c>
      <c r="D1" s="2" t="s">
        <v>1820</v>
      </c>
    </row>
    <row r="2" spans="1:4">
      <c r="A2" s="4" t="s">
        <v>1821</v>
      </c>
    </row>
    <row r="3" spans="1:4">
      <c r="A3" s="3" t="s">
        <v>271</v>
      </c>
    </row>
    <row r="4" spans="1:4">
      <c r="A4" s="4" t="s">
        <v>1822</v>
      </c>
      <c r="B4" s="6" t="n">
        <v>909000</v>
      </c>
    </row>
    <row r="5" spans="1:4">
      <c r="A5" s="4" t="s">
        <v>1823</v>
      </c>
    </row>
    <row r="6" spans="1:4">
      <c r="A6" s="3" t="s">
        <v>271</v>
      </c>
    </row>
    <row r="7" spans="1:4">
      <c r="A7" s="4" t="s">
        <v>852</v>
      </c>
      <c r="B7" s="4" t="s">
        <v>1494</v>
      </c>
    </row>
    <row r="8" spans="1:4">
      <c r="A8" s="4" t="s">
        <v>1824</v>
      </c>
    </row>
    <row r="9" spans="1:4">
      <c r="A9" s="3" t="s">
        <v>271</v>
      </c>
    </row>
    <row r="10" spans="1:4">
      <c r="A10" s="4" t="s">
        <v>1496</v>
      </c>
      <c r="B10" s="4" t="s">
        <v>1825</v>
      </c>
    </row>
    <row r="11" spans="1:4">
      <c r="A11" s="4" t="s">
        <v>1826</v>
      </c>
    </row>
    <row r="12" spans="1:4">
      <c r="A12" s="3" t="s">
        <v>271</v>
      </c>
    </row>
    <row r="13" spans="1:4">
      <c r="A13" s="4" t="s">
        <v>1496</v>
      </c>
      <c r="B13" s="4" t="s">
        <v>1827</v>
      </c>
    </row>
    <row r="14" spans="1:4">
      <c r="A14" s="4" t="s">
        <v>1828</v>
      </c>
    </row>
    <row r="15" spans="1:4">
      <c r="A15" s="3" t="s">
        <v>271</v>
      </c>
    </row>
    <row r="16" spans="1:4">
      <c r="A16" s="4" t="s">
        <v>852</v>
      </c>
      <c r="B16" s="4" t="s">
        <v>1829</v>
      </c>
    </row>
    <row r="17" spans="1:4">
      <c r="A17" s="4" t="s">
        <v>1830</v>
      </c>
    </row>
    <row r="18" spans="1:4">
      <c r="A18" s="3" t="s">
        <v>271</v>
      </c>
    </row>
    <row r="19" spans="1:4">
      <c r="A19" s="4" t="s">
        <v>1496</v>
      </c>
      <c r="B19" s="4" t="s">
        <v>1825</v>
      </c>
    </row>
    <row r="20" spans="1:4">
      <c r="A20" s="4" t="s">
        <v>1831</v>
      </c>
    </row>
    <row r="21" spans="1:4">
      <c r="A21" s="3" t="s">
        <v>271</v>
      </c>
    </row>
    <row r="22" spans="1:4">
      <c r="A22" s="4" t="s">
        <v>1496</v>
      </c>
      <c r="B22" s="4" t="s">
        <v>779</v>
      </c>
    </row>
    <row r="23" spans="1:4">
      <c r="A23" s="4" t="s">
        <v>1832</v>
      </c>
    </row>
    <row r="24" spans="1:4">
      <c r="A24" s="3" t="s">
        <v>271</v>
      </c>
    </row>
    <row r="25" spans="1:4">
      <c r="A25" s="4" t="s">
        <v>852</v>
      </c>
      <c r="B25" s="4" t="s">
        <v>1489</v>
      </c>
    </row>
    <row r="26" spans="1:4">
      <c r="A26" s="4" t="s">
        <v>1292</v>
      </c>
      <c r="B26" s="4" t="s">
        <v>864</v>
      </c>
    </row>
    <row r="27" spans="1:4">
      <c r="A27" s="4" t="s">
        <v>1833</v>
      </c>
    </row>
    <row r="28" spans="1:4">
      <c r="A28" s="3" t="s">
        <v>271</v>
      </c>
    </row>
    <row r="29" spans="1:4">
      <c r="A29" s="4" t="s">
        <v>1528</v>
      </c>
      <c r="C29" s="11" t="n">
        <v>170</v>
      </c>
      <c r="D29" s="6" t="n">
        <v>547723</v>
      </c>
    </row>
    <row r="30" spans="1:4">
      <c r="A30" s="4" t="s">
        <v>741</v>
      </c>
      <c r="C30" s="4" t="s">
        <v>767</v>
      </c>
    </row>
    <row r="31" spans="1:4">
      <c r="A31" s="4" t="s">
        <v>1834</v>
      </c>
    </row>
    <row r="32" spans="1:4">
      <c r="A32" s="3" t="s">
        <v>271</v>
      </c>
    </row>
    <row r="33" spans="1:4">
      <c r="A33" s="4" t="s">
        <v>852</v>
      </c>
      <c r="C33" s="4" t="s">
        <v>1531</v>
      </c>
    </row>
    <row r="34" spans="1:4">
      <c r="A34" s="4" t="s">
        <v>1496</v>
      </c>
      <c r="C34" s="4" t="s">
        <v>1532</v>
      </c>
      <c r="D34" s="4" t="s">
        <v>1532</v>
      </c>
    </row>
    <row r="35" spans="1:4">
      <c r="A35" s="4" t="s">
        <v>1835</v>
      </c>
    </row>
    <row r="36" spans="1:4">
      <c r="A36" s="3" t="s">
        <v>271</v>
      </c>
    </row>
    <row r="37" spans="1:4">
      <c r="A37" s="4" t="s">
        <v>1836</v>
      </c>
      <c r="B37" s="6" t="n">
        <v>7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6</v>
      </c>
    </row>
    <row r="3" spans="1:2">
      <c r="A3" s="3" t="s">
        <v>164</v>
      </c>
    </row>
    <row r="4" spans="1:2">
      <c r="A4" s="4" t="s">
        <v>164</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25</v>
      </c>
      <c r="B1" s="2" t="s">
        <v>26</v>
      </c>
      <c r="C1" s="2" t="s">
        <v>27</v>
      </c>
    </row>
    <row r="2" spans="1:3">
      <c r="A2" s="3" t="s">
        <v>28</v>
      </c>
    </row>
    <row r="3" spans="1:3">
      <c r="A3" s="4" t="s">
        <v>29</v>
      </c>
      <c r="B3" s="6" t="n">
        <v>4051717</v>
      </c>
      <c r="C3" s="6" t="n">
        <v>2660073</v>
      </c>
    </row>
    <row r="4" spans="1:3">
      <c r="A4" s="4" t="s">
        <v>30</v>
      </c>
      <c r="B4" s="5" t="n">
        <v>2619424</v>
      </c>
      <c r="C4" s="5" t="n">
        <v>2033159</v>
      </c>
    </row>
    <row r="5" spans="1:3">
      <c r="A5" s="4" t="s">
        <v>31</v>
      </c>
      <c r="B5" s="5" t="n">
        <v>124340</v>
      </c>
      <c r="C5" s="5" t="n">
        <v>256723</v>
      </c>
    </row>
    <row r="6" spans="1:3">
      <c r="A6" s="4" t="s">
        <v>32</v>
      </c>
      <c r="B6" s="5" t="n">
        <v>1193157</v>
      </c>
      <c r="C6" s="5" t="n">
        <v>634987</v>
      </c>
    </row>
    <row r="7" spans="1:3">
      <c r="A7" s="4" t="s">
        <v>33</v>
      </c>
      <c r="B7" s="5" t="n">
        <v>2080403</v>
      </c>
      <c r="C7" s="5" t="n">
        <v>1638014</v>
      </c>
    </row>
    <row r="8" spans="1:3">
      <c r="A8" s="4" t="s">
        <v>34</v>
      </c>
      <c r="B8" s="5" t="n">
        <v>272623</v>
      </c>
      <c r="C8" s="5" t="n">
        <v>144182</v>
      </c>
    </row>
    <row r="9" spans="1:3">
      <c r="A9" s="4" t="s">
        <v>35</v>
      </c>
      <c r="B9" s="5" t="n">
        <v>188497</v>
      </c>
      <c r="C9" s="5" t="n">
        <v>149718</v>
      </c>
    </row>
    <row r="10" spans="1:3">
      <c r="A10" s="4" t="s">
        <v>36</v>
      </c>
      <c r="B10" s="5" t="n">
        <v>10530161</v>
      </c>
      <c r="C10" s="5" t="n">
        <v>7516856</v>
      </c>
    </row>
    <row r="11" spans="1:3">
      <c r="A11" s="3" t="s">
        <v>37</v>
      </c>
    </row>
    <row r="12" spans="1:3">
      <c r="A12" s="4" t="s">
        <v>30</v>
      </c>
      <c r="B12" s="5" t="n">
        <v>162254</v>
      </c>
      <c r="C12" s="5" t="n">
        <v>5688</v>
      </c>
    </row>
    <row r="13" spans="1:3">
      <c r="A13" s="4" t="s">
        <v>31</v>
      </c>
      <c r="B13" s="5" t="n">
        <v>323952</v>
      </c>
      <c r="C13" s="5" t="n">
        <v>242323</v>
      </c>
    </row>
    <row r="14" spans="1:3">
      <c r="A14" s="4" t="s">
        <v>38</v>
      </c>
      <c r="B14" s="5" t="n">
        <v>9924</v>
      </c>
      <c r="C14" s="5" t="n">
        <v>9777</v>
      </c>
    </row>
    <row r="15" spans="1:3">
      <c r="A15" s="4" t="s">
        <v>34</v>
      </c>
      <c r="B15" s="5" t="n">
        <v>1868294</v>
      </c>
      <c r="C15" s="5" t="n">
        <v>1717901</v>
      </c>
    </row>
    <row r="16" spans="1:3">
      <c r="A16" s="4" t="s">
        <v>39</v>
      </c>
      <c r="B16" s="5" t="n">
        <v>645460</v>
      </c>
      <c r="C16" s="5" t="n">
        <v>664381</v>
      </c>
    </row>
    <row r="17" spans="1:3">
      <c r="A17" s="4" t="s">
        <v>40</v>
      </c>
      <c r="B17" s="5" t="n">
        <v>180883</v>
      </c>
      <c r="C17" s="5" t="n">
        <v>198657</v>
      </c>
    </row>
    <row r="18" spans="1:3">
      <c r="A18" s="4" t="s">
        <v>41</v>
      </c>
      <c r="B18" s="5" t="n">
        <v>752545</v>
      </c>
      <c r="C18" s="5" t="n">
        <v>1210541</v>
      </c>
    </row>
    <row r="19" spans="1:3">
      <c r="A19" s="4" t="s">
        <v>42</v>
      </c>
      <c r="C19" s="5" t="n">
        <v>598257</v>
      </c>
    </row>
    <row r="20" spans="1:3">
      <c r="A20" s="4" t="s">
        <v>35</v>
      </c>
      <c r="B20" s="5" t="n">
        <v>119945</v>
      </c>
      <c r="C20" s="5" t="n">
        <v>111032</v>
      </c>
    </row>
    <row r="21" spans="1:3">
      <c r="A21" s="4" t="s">
        <v>43</v>
      </c>
      <c r="B21" s="5" t="n">
        <v>152905</v>
      </c>
      <c r="C21" s="5" t="n">
        <v>130388</v>
      </c>
    </row>
    <row r="22" spans="1:3">
      <c r="A22" s="4" t="s">
        <v>44</v>
      </c>
      <c r="B22" s="5" t="n">
        <v>4253008</v>
      </c>
      <c r="C22" s="5" t="n">
        <v>4351641</v>
      </c>
    </row>
    <row r="23" spans="1:3">
      <c r="A23" s="4" t="s">
        <v>45</v>
      </c>
      <c r="B23" s="5" t="n">
        <v>15101738</v>
      </c>
      <c r="C23" s="5" t="n">
        <v>13107192</v>
      </c>
    </row>
    <row r="24" spans="1:3">
      <c r="A24" s="4" t="s">
        <v>46</v>
      </c>
      <c r="B24" s="5" t="n">
        <v>4592262</v>
      </c>
      <c r="C24" s="5" t="n">
        <v>4575694</v>
      </c>
    </row>
    <row r="25" spans="1:3">
      <c r="A25" s="4" t="s">
        <v>47</v>
      </c>
      <c r="B25" s="5" t="n">
        <v>28163170</v>
      </c>
      <c r="C25" s="5" t="n">
        <v>26923472</v>
      </c>
    </row>
    <row r="26" spans="1:3">
      <c r="A26" s="4" t="s">
        <v>48</v>
      </c>
      <c r="B26" s="5" t="n">
        <v>38693331</v>
      </c>
      <c r="C26" s="5" t="n">
        <v>34440328</v>
      </c>
    </row>
    <row r="27" spans="1:3">
      <c r="A27" s="3" t="s">
        <v>28</v>
      </c>
    </row>
    <row r="28" spans="1:3">
      <c r="A28" s="4" t="s">
        <v>49</v>
      </c>
      <c r="B28" s="5" t="n">
        <v>1692905</v>
      </c>
      <c r="C28" s="5" t="n">
        <v>1138287</v>
      </c>
    </row>
    <row r="29" spans="1:3">
      <c r="A29" s="4" t="s">
        <v>31</v>
      </c>
      <c r="B29" s="5" t="n">
        <v>151571</v>
      </c>
      <c r="C29" s="5" t="n">
        <v>245839</v>
      </c>
    </row>
    <row r="30" spans="1:3">
      <c r="A30" s="4" t="s">
        <v>50</v>
      </c>
      <c r="B30" s="5" t="n">
        <v>3110462</v>
      </c>
      <c r="C30" s="5" t="n">
        <v>1866831</v>
      </c>
    </row>
    <row r="31" spans="1:3">
      <c r="A31" s="4" t="s">
        <v>51</v>
      </c>
      <c r="B31" s="5" t="n">
        <v>201949</v>
      </c>
      <c r="C31" s="5" t="n">
        <v>168056</v>
      </c>
    </row>
    <row r="32" spans="1:3">
      <c r="A32" s="4" t="s">
        <v>52</v>
      </c>
      <c r="B32" s="5" t="n">
        <v>246388</v>
      </c>
      <c r="C32" s="5" t="n">
        <v>85573</v>
      </c>
    </row>
    <row r="33" spans="1:3">
      <c r="A33" s="4" t="s">
        <v>53</v>
      </c>
      <c r="B33" s="5" t="n">
        <v>261567</v>
      </c>
      <c r="C33" s="5" t="n">
        <v>396785</v>
      </c>
    </row>
    <row r="34" spans="1:3">
      <c r="A34" s="4" t="s">
        <v>54</v>
      </c>
      <c r="B34" s="5" t="n">
        <v>124965</v>
      </c>
      <c r="C34" s="5" t="n">
        <v>121750</v>
      </c>
    </row>
    <row r="35" spans="1:3">
      <c r="A35" s="4" t="s">
        <v>55</v>
      </c>
      <c r="B35" s="5" t="n">
        <v>5789807</v>
      </c>
      <c r="C35" s="5" t="n">
        <v>4023121</v>
      </c>
    </row>
    <row r="36" spans="1:3">
      <c r="A36" s="3" t="s">
        <v>37</v>
      </c>
    </row>
    <row r="37" spans="1:3">
      <c r="A37" s="4" t="s">
        <v>49</v>
      </c>
      <c r="B37" s="5" t="n">
        <v>17605658</v>
      </c>
      <c r="C37" s="5" t="n">
        <v>15014224</v>
      </c>
    </row>
    <row r="38" spans="1:3">
      <c r="A38" s="4" t="s">
        <v>31</v>
      </c>
      <c r="B38" s="5" t="n">
        <v>162519</v>
      </c>
      <c r="C38" s="5" t="n">
        <v>234795</v>
      </c>
    </row>
    <row r="39" spans="1:3">
      <c r="A39" s="4" t="s">
        <v>56</v>
      </c>
      <c r="C39" s="5" t="n">
        <v>409266</v>
      </c>
    </row>
    <row r="40" spans="1:3">
      <c r="A40" s="4" t="s">
        <v>57</v>
      </c>
      <c r="B40" s="5" t="n">
        <v>165944</v>
      </c>
      <c r="C40" s="5" t="n">
        <v>189892</v>
      </c>
    </row>
    <row r="41" spans="1:3">
      <c r="A41" s="4" t="s">
        <v>58</v>
      </c>
      <c r="C41" s="5" t="n">
        <v>477000</v>
      </c>
    </row>
    <row r="42" spans="1:3">
      <c r="A42" s="4" t="s">
        <v>54</v>
      </c>
      <c r="B42" s="5" t="n">
        <v>319474</v>
      </c>
      <c r="C42" s="5" t="n">
        <v>274350</v>
      </c>
    </row>
    <row r="43" spans="1:3">
      <c r="A43" s="4" t="s">
        <v>59</v>
      </c>
      <c r="B43" s="5" t="n">
        <v>18253595</v>
      </c>
      <c r="C43" s="5" t="n">
        <v>16599527</v>
      </c>
    </row>
    <row r="44" spans="1:3">
      <c r="A44" s="4" t="s">
        <v>60</v>
      </c>
      <c r="B44" s="5" t="n">
        <v>24043402</v>
      </c>
      <c r="C44" s="5" t="n">
        <v>20622648</v>
      </c>
    </row>
    <row r="45" spans="1:3">
      <c r="A45" s="3" t="s">
        <v>61</v>
      </c>
    </row>
    <row r="46" spans="1:3">
      <c r="A46" s="4" t="s">
        <v>62</v>
      </c>
      <c r="B46" s="5" t="n">
        <v>9729006</v>
      </c>
      <c r="C46" s="5" t="n">
        <v>9729006</v>
      </c>
    </row>
    <row r="47" spans="1:3">
      <c r="A47" s="4" t="s">
        <v>63</v>
      </c>
      <c r="B47" s="5" t="n">
        <v>13361</v>
      </c>
      <c r="C47" s="5" t="n">
        <v>11350</v>
      </c>
    </row>
    <row r="48" spans="1:3">
      <c r="A48" s="4" t="s">
        <v>64</v>
      </c>
      <c r="B48" s="5" t="n">
        <v>-23086</v>
      </c>
      <c r="C48" s="5" t="n">
        <v>-10378</v>
      </c>
    </row>
    <row r="49" spans="1:3">
      <c r="A49" s="4" t="s">
        <v>65</v>
      </c>
      <c r="B49" s="5" t="n">
        <v>1608867</v>
      </c>
      <c r="C49" s="5" t="n">
        <v>1599640</v>
      </c>
    </row>
    <row r="50" spans="1:3">
      <c r="A50" s="4" t="s">
        <v>66</v>
      </c>
      <c r="B50" s="5" t="n">
        <v>3249015</v>
      </c>
      <c r="C50" s="5" t="n">
        <v>2421456</v>
      </c>
    </row>
    <row r="51" spans="1:3">
      <c r="A51" s="4" t="s">
        <v>67</v>
      </c>
      <c r="B51" s="5" t="n">
        <v>14577163</v>
      </c>
      <c r="C51" s="5" t="n">
        <v>13751074</v>
      </c>
    </row>
    <row r="52" spans="1:3">
      <c r="A52" s="4" t="s">
        <v>68</v>
      </c>
      <c r="B52" s="5" t="n">
        <v>72766</v>
      </c>
      <c r="C52" s="5" t="n">
        <v>66606</v>
      </c>
    </row>
    <row r="53" spans="1:3">
      <c r="A53" s="4" t="s">
        <v>69</v>
      </c>
      <c r="B53" s="5" t="n">
        <v>14649929</v>
      </c>
      <c r="C53" s="5" t="n">
        <v>13817680</v>
      </c>
    </row>
    <row r="54" spans="1:3">
      <c r="A54" s="4" t="s">
        <v>70</v>
      </c>
      <c r="B54" s="6" t="n">
        <v>38693331</v>
      </c>
      <c r="C54" s="6" t="n">
        <v>34440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5</v>
      </c>
      <c r="B1" s="2" t="s">
        <v>1</v>
      </c>
    </row>
    <row r="2" spans="1:2">
      <c r="B2" s="2" t="s">
        <v>26</v>
      </c>
    </row>
    <row r="3" spans="1:2">
      <c r="A3" s="3" t="s">
        <v>165</v>
      </c>
    </row>
    <row r="4" spans="1:2">
      <c r="A4" s="4" t="s">
        <v>165</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6</v>
      </c>
    </row>
    <row r="3" spans="1:2">
      <c r="A3" s="3" t="s">
        <v>222</v>
      </c>
    </row>
    <row r="4" spans="1:2">
      <c r="A4" s="4" t="s">
        <v>166</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89</v>
      </c>
      <c r="B1" s="2" t="s">
        <v>1</v>
      </c>
    </row>
    <row r="2" spans="1:2">
      <c r="B2" s="2" t="s">
        <v>26</v>
      </c>
    </row>
    <row r="3" spans="1:2">
      <c r="A3" s="3" t="s">
        <v>89</v>
      </c>
    </row>
    <row r="4" spans="1:2">
      <c r="A4" s="4" t="s">
        <v>89</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6</v>
      </c>
    </row>
    <row r="3" spans="1:2">
      <c r="A3" s="3" t="s">
        <v>225</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0</v>
      </c>
      <c r="B1" s="2" t="s">
        <v>1</v>
      </c>
    </row>
    <row r="2" spans="1:2">
      <c r="B2" s="2" t="s">
        <v>26</v>
      </c>
    </row>
    <row r="3" spans="1:2">
      <c r="A3" s="3" t="s">
        <v>120</v>
      </c>
    </row>
    <row r="4" spans="1:2">
      <c r="A4" s="4" t="s">
        <v>120</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8</v>
      </c>
      <c r="B1" s="2" t="s">
        <v>1</v>
      </c>
    </row>
    <row r="2" spans="1:2">
      <c r="B2" s="2" t="s">
        <v>26</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6</v>
      </c>
    </row>
    <row r="3" spans="1:2">
      <c r="A3" s="3" t="s">
        <v>231</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6</v>
      </c>
    </row>
    <row r="3" spans="1:2">
      <c r="A3" s="3" t="s">
        <v>233</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6</v>
      </c>
    </row>
    <row r="3" spans="1:2">
      <c r="A3" s="3" t="s">
        <v>235</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6</v>
      </c>
    </row>
    <row r="3" spans="1:2">
      <c r="A3" s="3" t="s">
        <v>237</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5"/>
  </cols>
  <sheetData>
    <row r="1" spans="1:4">
      <c r="A1" s="1" t="s">
        <v>71</v>
      </c>
      <c r="B1" s="2" t="s">
        <v>1</v>
      </c>
    </row>
    <row r="2" spans="1:4">
      <c r="B2" s="2" t="s">
        <v>26</v>
      </c>
      <c r="C2" s="2" t="s">
        <v>27</v>
      </c>
      <c r="D2" s="2" t="s">
        <v>72</v>
      </c>
    </row>
    <row r="3" spans="1:4">
      <c r="A3" s="3" t="s">
        <v>73</v>
      </c>
    </row>
    <row r="4" spans="1:4">
      <c r="A4" s="4" t="s">
        <v>74</v>
      </c>
      <c r="B4" s="6" t="n">
        <v>11739153</v>
      </c>
      <c r="C4" s="6" t="n">
        <v>9614817</v>
      </c>
      <c r="D4" s="6" t="n">
        <v>10080667</v>
      </c>
    </row>
    <row r="5" spans="1:4">
      <c r="A5" s="4" t="s">
        <v>75</v>
      </c>
      <c r="B5" s="5" t="n">
        <v>-8248416</v>
      </c>
      <c r="C5" s="5" t="n">
        <v>-7108346</v>
      </c>
      <c r="D5" s="5" t="n">
        <v>-5878209</v>
      </c>
    </row>
    <row r="6" spans="1:4">
      <c r="A6" s="4" t="s">
        <v>76</v>
      </c>
      <c r="B6" s="5" t="n">
        <v>3490737</v>
      </c>
      <c r="C6" s="5" t="n">
        <v>2506471</v>
      </c>
      <c r="D6" s="5" t="n">
        <v>4202458</v>
      </c>
    </row>
    <row r="7" spans="1:4">
      <c r="A7" s="4" t="s">
        <v>77</v>
      </c>
      <c r="B7" s="5" t="n">
        <v>-547232</v>
      </c>
      <c r="C7" s="5" t="n">
        <v>-481306</v>
      </c>
      <c r="D7" s="5" t="n">
        <v>-437253</v>
      </c>
    </row>
    <row r="8" spans="1:4">
      <c r="A8" s="4" t="s">
        <v>78</v>
      </c>
      <c r="B8" s="5" t="n">
        <v>-285707</v>
      </c>
      <c r="C8" s="5" t="n">
        <v>-275797</v>
      </c>
      <c r="D8" s="5" t="n">
        <v>-265621</v>
      </c>
    </row>
    <row r="9" spans="1:4">
      <c r="A9" s="4" t="s">
        <v>79</v>
      </c>
      <c r="B9" s="5" t="n">
        <v>49</v>
      </c>
      <c r="C9" s="5" t="n">
        <v>-751</v>
      </c>
      <c r="D9" s="5" t="n">
        <v>393</v>
      </c>
    </row>
    <row r="10" spans="1:4">
      <c r="A10" s="4" t="s">
        <v>80</v>
      </c>
      <c r="B10" s="5" t="n">
        <v>-339713</v>
      </c>
      <c r="C10" s="5" t="n">
        <v>-321167</v>
      </c>
      <c r="D10" s="5" t="n">
        <v>24347</v>
      </c>
    </row>
    <row r="11" spans="1:4">
      <c r="A11" s="4" t="s">
        <v>81</v>
      </c>
      <c r="B11" s="5" t="n">
        <v>-1172603</v>
      </c>
      <c r="C11" s="5" t="n">
        <v>-1079021</v>
      </c>
      <c r="D11" s="5" t="n">
        <v>-678134</v>
      </c>
    </row>
    <row r="12" spans="1:4">
      <c r="A12" s="4" t="s">
        <v>82</v>
      </c>
      <c r="B12" s="5" t="n">
        <v>2318134</v>
      </c>
      <c r="C12" s="5" t="n">
        <v>1427450</v>
      </c>
      <c r="D12" s="5" t="n">
        <v>3524324</v>
      </c>
    </row>
    <row r="13" spans="1:4">
      <c r="A13" s="4" t="s">
        <v>83</v>
      </c>
      <c r="B13" s="5" t="n">
        <v>419429</v>
      </c>
      <c r="C13" s="5" t="n">
        <v>282465</v>
      </c>
      <c r="D13" s="5" t="n">
        <v>221679</v>
      </c>
    </row>
    <row r="14" spans="1:4">
      <c r="A14" s="4" t="s">
        <v>84</v>
      </c>
      <c r="B14" s="5" t="n">
        <v>-1162617</v>
      </c>
      <c r="C14" s="5" t="n">
        <v>-751710</v>
      </c>
      <c r="D14" s="5" t="n">
        <v>-569793</v>
      </c>
    </row>
    <row r="15" spans="1:4">
      <c r="A15" s="4" t="s">
        <v>85</v>
      </c>
      <c r="B15" s="5" t="n">
        <v>237561</v>
      </c>
      <c r="C15" s="5" t="n">
        <v>700927</v>
      </c>
      <c r="D15" s="5" t="n">
        <v>-830128</v>
      </c>
    </row>
    <row r="16" spans="1:4">
      <c r="A16" s="4" t="s">
        <v>86</v>
      </c>
      <c r="B16" s="5" t="n">
        <v>-277058</v>
      </c>
      <c r="C16" s="5" t="n">
        <v>1384535</v>
      </c>
      <c r="D16" s="5" t="n">
        <v>-2507023</v>
      </c>
    </row>
    <row r="17" spans="1:4">
      <c r="A17" s="4" t="s">
        <v>87</v>
      </c>
      <c r="B17" s="5" t="n">
        <v>-782685</v>
      </c>
      <c r="C17" s="5" t="n">
        <v>1616217</v>
      </c>
      <c r="D17" s="5" t="n">
        <v>-3685265</v>
      </c>
    </row>
    <row r="18" spans="1:4">
      <c r="A18" s="4" t="s">
        <v>88</v>
      </c>
      <c r="B18" s="5" t="n">
        <v>1535449</v>
      </c>
      <c r="C18" s="5" t="n">
        <v>3043667</v>
      </c>
      <c r="D18" s="5" t="n">
        <v>-160941</v>
      </c>
    </row>
    <row r="19" spans="1:4">
      <c r="A19" s="3" t="s">
        <v>89</v>
      </c>
    </row>
    <row r="20" spans="1:4">
      <c r="A20" s="4" t="s">
        <v>90</v>
      </c>
      <c r="B20" s="5" t="n">
        <v>-315865</v>
      </c>
      <c r="C20" s="5" t="n">
        <v>-53265</v>
      </c>
      <c r="D20" s="5" t="n">
        <v>-684246</v>
      </c>
    </row>
    <row r="21" spans="1:4">
      <c r="A21" s="4" t="s">
        <v>91</v>
      </c>
      <c r="B21" s="5" t="n">
        <v>-126240</v>
      </c>
      <c r="C21" s="5" t="n">
        <v>-1326786</v>
      </c>
      <c r="D21" s="5" t="n">
        <v>1202172</v>
      </c>
    </row>
    <row r="22" spans="1:4">
      <c r="A22" s="4" t="s">
        <v>92</v>
      </c>
      <c r="B22" s="5" t="n">
        <v>1093344</v>
      </c>
      <c r="C22" s="5" t="n">
        <v>1663616</v>
      </c>
      <c r="D22" s="5" t="n">
        <v>356985</v>
      </c>
    </row>
    <row r="23" spans="1:4">
      <c r="A23" s="3" t="s">
        <v>93</v>
      </c>
    </row>
    <row r="24" spans="1:4">
      <c r="A24" s="4" t="s">
        <v>94</v>
      </c>
      <c r="B24" s="5" t="n">
        <v>1085265</v>
      </c>
      <c r="C24" s="5" t="n">
        <v>1654848</v>
      </c>
      <c r="D24" s="5" t="n">
        <v>342185</v>
      </c>
    </row>
    <row r="25" spans="1:4">
      <c r="A25" s="4" t="s">
        <v>95</v>
      </c>
      <c r="B25" s="6" t="n">
        <v>8079</v>
      </c>
      <c r="C25" s="6" t="n">
        <v>8768</v>
      </c>
      <c r="D25" s="6" t="n">
        <v>14800</v>
      </c>
    </row>
    <row r="26" spans="1:4">
      <c r="A26" s="4" t="s">
        <v>96</v>
      </c>
      <c r="B26" s="7" t="n">
        <v>1.96</v>
      </c>
      <c r="C26" s="7" t="n">
        <v>2.99</v>
      </c>
      <c r="D26" s="7" t="n">
        <v>0.62</v>
      </c>
    </row>
    <row r="27" spans="1:4">
      <c r="A27" s="4" t="s">
        <v>97</v>
      </c>
      <c r="B27" s="7" t="n">
        <v>1.96</v>
      </c>
      <c r="C27" s="7" t="n">
        <v>2.98</v>
      </c>
      <c r="D27" s="7" t="n">
        <v>0.6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9</v>
      </c>
      <c r="B1" s="2" t="s">
        <v>1</v>
      </c>
    </row>
    <row r="2" spans="1:2">
      <c r="B2" s="2" t="s">
        <v>26</v>
      </c>
    </row>
    <row r="3" spans="1:2">
      <c r="A3" s="3" t="s">
        <v>239</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8</v>
      </c>
      <c r="B1" s="2" t="s">
        <v>1</v>
      </c>
    </row>
    <row r="2" spans="1:2">
      <c r="B2" s="2" t="s">
        <v>26</v>
      </c>
    </row>
    <row r="3" spans="1:2">
      <c r="A3" s="3" t="s">
        <v>168</v>
      </c>
    </row>
    <row r="4" spans="1:2">
      <c r="A4" s="4" t="s">
        <v>168</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2</v>
      </c>
      <c r="B1" s="2" t="s">
        <v>1</v>
      </c>
    </row>
    <row r="2" spans="1:2">
      <c r="B2" s="2" t="s">
        <v>26</v>
      </c>
    </row>
    <row r="3" spans="1:2">
      <c r="A3" s="3" t="s">
        <v>242</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6</v>
      </c>
    </row>
    <row r="3" spans="1:2">
      <c r="A3" s="3" t="s">
        <v>244</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6</v>
      </c>
    </row>
    <row r="3" spans="1:2">
      <c r="A3" s="3" t="s">
        <v>246</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26</v>
      </c>
    </row>
    <row r="3" spans="1:2">
      <c r="A3" s="3" t="s">
        <v>248</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1</v>
      </c>
    </row>
    <row r="2" spans="1:2">
      <c r="B2" s="2" t="s">
        <v>26</v>
      </c>
    </row>
    <row r="3" spans="1:2">
      <c r="A3" s="3" t="s">
        <v>250</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6</v>
      </c>
    </row>
    <row r="3" spans="1:2">
      <c r="A3" s="3" t="s">
        <v>252</v>
      </c>
    </row>
    <row r="4" spans="1:2">
      <c r="A4" s="4" t="s">
        <v>252</v>
      </c>
      <c r="B4"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6</v>
      </c>
    </row>
    <row r="3" spans="1:2">
      <c r="A3" s="3" t="s">
        <v>254</v>
      </c>
    </row>
    <row r="4" spans="1:2">
      <c r="A4" s="4" t="s">
        <v>254</v>
      </c>
      <c r="B4"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56</v>
      </c>
      <c r="B1" s="2" t="s">
        <v>1</v>
      </c>
    </row>
    <row r="2" spans="1:2">
      <c r="B2" s="2" t="s">
        <v>26</v>
      </c>
    </row>
    <row r="3" spans="1:2">
      <c r="A3" s="3" t="s">
        <v>256</v>
      </c>
    </row>
    <row r="4" spans="1:2">
      <c r="A4" s="4" t="s">
        <v>256</v>
      </c>
      <c r="B4"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6</v>
      </c>
      <c r="C2" s="2" t="s">
        <v>27</v>
      </c>
      <c r="D2" s="2" t="s">
        <v>72</v>
      </c>
    </row>
    <row r="3" spans="1:4">
      <c r="A3" s="3" t="s">
        <v>99</v>
      </c>
    </row>
    <row r="4" spans="1:4">
      <c r="A4" s="4" t="s">
        <v>92</v>
      </c>
      <c r="B4" s="6" t="n">
        <v>1093344</v>
      </c>
      <c r="C4" s="6" t="n">
        <v>1663616</v>
      </c>
      <c r="D4" s="6" t="n">
        <v>356985</v>
      </c>
    </row>
    <row r="5" spans="1:4">
      <c r="A5" s="3" t="s">
        <v>100</v>
      </c>
    </row>
    <row r="6" spans="1:4">
      <c r="A6" s="4" t="s">
        <v>101</v>
      </c>
      <c r="B6" s="5" t="n">
        <v>11481</v>
      </c>
      <c r="C6" s="5" t="n">
        <v>-39427</v>
      </c>
      <c r="D6" s="5" t="n">
        <v>8721</v>
      </c>
    </row>
    <row r="7" spans="1:4">
      <c r="A7" s="4" t="s">
        <v>102</v>
      </c>
      <c r="B7" s="5" t="n">
        <v>-1386</v>
      </c>
      <c r="C7" s="5" t="n">
        <v>-370</v>
      </c>
      <c r="D7" s="5" t="n">
        <v>-291</v>
      </c>
    </row>
    <row r="8" spans="1:4">
      <c r="A8" s="4" t="s">
        <v>103</v>
      </c>
      <c r="B8" s="5" t="n">
        <v>10095</v>
      </c>
      <c r="C8" s="5" t="n">
        <v>-39797</v>
      </c>
      <c r="D8" s="5" t="n">
        <v>8430</v>
      </c>
    </row>
    <row r="9" spans="1:4">
      <c r="A9" s="4" t="s">
        <v>104</v>
      </c>
      <c r="B9" s="5" t="n">
        <v>-3433</v>
      </c>
      <c r="C9" s="5" t="n">
        <v>13530</v>
      </c>
      <c r="D9" s="5" t="n">
        <v>-2864</v>
      </c>
    </row>
    <row r="10" spans="1:4">
      <c r="A10" s="4" t="s">
        <v>105</v>
      </c>
      <c r="B10" s="5" t="n">
        <v>6662</v>
      </c>
      <c r="C10" s="5" t="n">
        <v>-26267</v>
      </c>
      <c r="D10" s="5" t="n">
        <v>5566</v>
      </c>
    </row>
    <row r="11" spans="1:4">
      <c r="A11" s="3" t="s">
        <v>106</v>
      </c>
    </row>
    <row r="12" spans="1:4">
      <c r="A12" s="4" t="s">
        <v>107</v>
      </c>
      <c r="B12" s="5" t="n">
        <v>1566</v>
      </c>
      <c r="C12" s="5" t="n">
        <v>-20682</v>
      </c>
      <c r="D12" s="5" t="n">
        <v>31853</v>
      </c>
    </row>
    <row r="13" spans="1:4">
      <c r="A13" s="4" t="s">
        <v>108</v>
      </c>
      <c r="B13" s="5" t="n">
        <v>1106</v>
      </c>
      <c r="C13" s="5" t="n">
        <v>-522</v>
      </c>
    </row>
    <row r="14" spans="1:4">
      <c r="A14" s="4" t="s">
        <v>109</v>
      </c>
      <c r="B14" s="5" t="n">
        <v>1213</v>
      </c>
    </row>
    <row r="15" spans="1:4">
      <c r="A15" s="4" t="s">
        <v>110</v>
      </c>
      <c r="B15" s="5" t="n">
        <v>3885</v>
      </c>
      <c r="C15" s="5" t="n">
        <v>-21204</v>
      </c>
      <c r="D15" s="5" t="n">
        <v>31853</v>
      </c>
    </row>
    <row r="16" spans="1:4">
      <c r="A16" s="4" t="s">
        <v>104</v>
      </c>
      <c r="B16" s="5" t="n">
        <v>-1320</v>
      </c>
      <c r="C16" s="5" t="n">
        <v>7210</v>
      </c>
      <c r="D16" s="5" t="n">
        <v>-10830</v>
      </c>
    </row>
    <row r="17" spans="1:4">
      <c r="A17" s="4" t="s">
        <v>111</v>
      </c>
      <c r="B17" s="5" t="n">
        <v>2565</v>
      </c>
      <c r="C17" s="5" t="n">
        <v>-13994</v>
      </c>
      <c r="D17" s="5" t="n">
        <v>21023</v>
      </c>
    </row>
    <row r="18" spans="1:4">
      <c r="A18" s="4" t="s">
        <v>112</v>
      </c>
      <c r="B18" s="5" t="n">
        <v>9227</v>
      </c>
      <c r="C18" s="5" t="n">
        <v>-40261</v>
      </c>
      <c r="D18" s="5" t="n">
        <v>26589</v>
      </c>
    </row>
    <row r="19" spans="1:4">
      <c r="A19" s="4" t="s">
        <v>113</v>
      </c>
      <c r="B19" s="5" t="n">
        <v>1102571</v>
      </c>
      <c r="C19" s="5" t="n">
        <v>1623355</v>
      </c>
      <c r="D19" s="5" t="n">
        <v>383574</v>
      </c>
    </row>
    <row r="20" spans="1:4">
      <c r="A20" s="3" t="s">
        <v>93</v>
      </c>
    </row>
    <row r="21" spans="1:4">
      <c r="A21" s="4" t="s">
        <v>94</v>
      </c>
      <c r="B21" s="5" t="n">
        <v>1094492</v>
      </c>
      <c r="C21" s="5" t="n">
        <v>1614587</v>
      </c>
      <c r="D21" s="5" t="n">
        <v>368774</v>
      </c>
    </row>
    <row r="22" spans="1:4">
      <c r="A22" s="4" t="s">
        <v>95</v>
      </c>
      <c r="B22" s="6" t="n">
        <v>8079</v>
      </c>
      <c r="C22" s="6" t="n">
        <v>8768</v>
      </c>
      <c r="D22" s="6" t="n">
        <v>148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6</v>
      </c>
    </row>
    <row r="3" spans="1:2">
      <c r="A3" s="3" t="s">
        <v>259</v>
      </c>
    </row>
    <row r="4" spans="1:2">
      <c r="A4" s="4" t="s">
        <v>259</v>
      </c>
      <c r="B4"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1</v>
      </c>
      <c r="B1" s="2" t="s">
        <v>1</v>
      </c>
    </row>
    <row r="2" spans="1:2">
      <c r="B2" s="2" t="s">
        <v>26</v>
      </c>
    </row>
    <row r="3" spans="1:2">
      <c r="A3" s="3" t="s">
        <v>261</v>
      </c>
    </row>
    <row r="4" spans="1:2">
      <c r="A4" s="4" t="s">
        <v>261</v>
      </c>
      <c r="B4" s="4" t="s">
        <v>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63</v>
      </c>
      <c r="B1" s="2" t="s">
        <v>1</v>
      </c>
    </row>
    <row r="2" spans="1:2">
      <c r="B2" s="2" t="s">
        <v>26</v>
      </c>
    </row>
    <row r="3" spans="1:2">
      <c r="A3" s="3" t="s">
        <v>263</v>
      </c>
    </row>
    <row r="4" spans="1:2">
      <c r="A4" s="4" t="s">
        <v>263</v>
      </c>
      <c r="B4" s="4" t="s">
        <v>2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5</v>
      </c>
      <c r="B1" s="2" t="s">
        <v>1</v>
      </c>
    </row>
    <row r="2" spans="1:2">
      <c r="B2" s="2" t="s">
        <v>26</v>
      </c>
    </row>
    <row r="3" spans="1:2">
      <c r="A3" s="3" t="s">
        <v>265</v>
      </c>
    </row>
    <row r="4" spans="1:2">
      <c r="A4" s="4" t="s">
        <v>265</v>
      </c>
      <c r="B4" s="4" t="s">
        <v>2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6</v>
      </c>
    </row>
    <row r="3" spans="1:2">
      <c r="A3" s="3" t="s">
        <v>267</v>
      </c>
    </row>
    <row r="4" spans="1:2">
      <c r="A4" s="4" t="s">
        <v>267</v>
      </c>
      <c r="B4" s="4" t="s">
        <v>2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9</v>
      </c>
      <c r="B1" s="2" t="s">
        <v>1</v>
      </c>
    </row>
    <row r="2" spans="1:2">
      <c r="B2" s="2" t="s">
        <v>26</v>
      </c>
    </row>
    <row r="3" spans="1:2">
      <c r="A3" s="3" t="s">
        <v>269</v>
      </c>
    </row>
    <row r="4" spans="1:2">
      <c r="A4" s="4" t="s">
        <v>269</v>
      </c>
      <c r="B4" s="4" t="s">
        <v>2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6</v>
      </c>
    </row>
    <row r="3" spans="1:2">
      <c r="A3" s="3" t="s">
        <v>271</v>
      </c>
    </row>
    <row r="4" spans="1:2">
      <c r="A4" s="4" t="s">
        <v>271</v>
      </c>
      <c r="B4" s="4" t="s">
        <v>2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6</v>
      </c>
    </row>
    <row r="3" spans="1:2">
      <c r="A3" s="3" t="s">
        <v>200</v>
      </c>
    </row>
    <row r="4" spans="1:2">
      <c r="A4" s="4" t="s">
        <v>274</v>
      </c>
      <c r="B4" s="4" t="s">
        <v>275</v>
      </c>
    </row>
    <row r="5" spans="1:2">
      <c r="A5" s="4" t="s">
        <v>276</v>
      </c>
      <c r="B5" s="4" t="s">
        <v>277</v>
      </c>
    </row>
    <row r="6" spans="1:2">
      <c r="A6" s="4" t="s">
        <v>278</v>
      </c>
      <c r="B6" s="4" t="s">
        <v>279</v>
      </c>
    </row>
    <row r="7" spans="1:2">
      <c r="A7" s="4" t="s">
        <v>280</v>
      </c>
      <c r="B7" s="4" t="s">
        <v>281</v>
      </c>
    </row>
    <row r="8" spans="1:2">
      <c r="A8" s="4" t="s">
        <v>214</v>
      </c>
      <c r="B8" s="4" t="s">
        <v>282</v>
      </c>
    </row>
    <row r="9" spans="1:2">
      <c r="A9" s="4" t="s">
        <v>283</v>
      </c>
      <c r="B9" s="4" t="s">
        <v>284</v>
      </c>
    </row>
    <row r="10" spans="1:2">
      <c r="A10" s="4" t="s">
        <v>285</v>
      </c>
      <c r="B10" s="4" t="s">
        <v>286</v>
      </c>
    </row>
    <row r="11" spans="1:2">
      <c r="A11" s="4" t="s">
        <v>164</v>
      </c>
      <c r="B11" s="4" t="s">
        <v>287</v>
      </c>
    </row>
    <row r="12" spans="1:2">
      <c r="A12" s="4" t="s">
        <v>165</v>
      </c>
      <c r="B12" s="4" t="s">
        <v>288</v>
      </c>
    </row>
    <row r="13" spans="1:2">
      <c r="A13" s="4" t="s">
        <v>289</v>
      </c>
      <c r="B13" s="4" t="s">
        <v>290</v>
      </c>
    </row>
    <row r="14" spans="1:2">
      <c r="A14" s="4" t="s">
        <v>233</v>
      </c>
      <c r="B14" s="4" t="s">
        <v>291</v>
      </c>
    </row>
    <row r="15" spans="1:2">
      <c r="A15" s="4" t="s">
        <v>231</v>
      </c>
      <c r="B15" s="4" t="s">
        <v>292</v>
      </c>
    </row>
    <row r="16" spans="1:2">
      <c r="A16" s="4" t="s">
        <v>293</v>
      </c>
      <c r="B16" s="4" t="s">
        <v>294</v>
      </c>
    </row>
    <row r="17" spans="1:2">
      <c r="A17" s="4" t="s">
        <v>228</v>
      </c>
      <c r="B17" s="4" t="s">
        <v>295</v>
      </c>
    </row>
    <row r="18" spans="1:2">
      <c r="A18" s="4" t="s">
        <v>296</v>
      </c>
      <c r="B18" s="4" t="s">
        <v>297</v>
      </c>
    </row>
    <row r="19" spans="1:2">
      <c r="A19" s="4" t="s">
        <v>298</v>
      </c>
      <c r="B19" s="4" t="s">
        <v>299</v>
      </c>
    </row>
    <row r="20" spans="1:2">
      <c r="A20" s="4" t="s">
        <v>168</v>
      </c>
      <c r="B20" s="4" t="s">
        <v>300</v>
      </c>
    </row>
    <row r="21" spans="1:2">
      <c r="A21" s="4" t="s">
        <v>239</v>
      </c>
      <c r="B21" s="4" t="s">
        <v>301</v>
      </c>
    </row>
    <row r="22" spans="1:2">
      <c r="A22" s="4" t="s">
        <v>252</v>
      </c>
      <c r="B22" s="4" t="s">
        <v>302</v>
      </c>
    </row>
    <row r="23" spans="1:2">
      <c r="A23" s="4" t="s">
        <v>303</v>
      </c>
      <c r="B23" s="4" t="s">
        <v>304</v>
      </c>
    </row>
    <row r="24" spans="1:2">
      <c r="A24" s="4" t="s">
        <v>246</v>
      </c>
      <c r="B24" s="4" t="s">
        <v>305</v>
      </c>
    </row>
    <row r="25" spans="1:2">
      <c r="A25" s="4" t="s">
        <v>306</v>
      </c>
      <c r="B25" s="4" t="s">
        <v>307</v>
      </c>
    </row>
    <row r="26" spans="1:2">
      <c r="A26" s="4" t="s">
        <v>308</v>
      </c>
      <c r="B26" s="4" t="s">
        <v>309</v>
      </c>
    </row>
    <row r="27" spans="1:2">
      <c r="A27" s="4" t="s">
        <v>267</v>
      </c>
      <c r="B27" s="4" t="s">
        <v>310</v>
      </c>
    </row>
    <row r="28" spans="1:2">
      <c r="A28" s="4" t="s">
        <v>311</v>
      </c>
      <c r="B28" s="4" t="s">
        <v>3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3</v>
      </c>
      <c r="B1" s="2" t="s">
        <v>1</v>
      </c>
    </row>
    <row r="2" spans="1:2">
      <c r="B2" s="2" t="s">
        <v>26</v>
      </c>
    </row>
    <row r="3" spans="1:2">
      <c r="A3" s="3" t="s">
        <v>19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6</v>
      </c>
    </row>
    <row r="3" spans="1:2">
      <c r="A3" s="3" t="s">
        <v>200</v>
      </c>
    </row>
    <row r="4" spans="1:2">
      <c r="A4" s="4" t="s">
        <v>319</v>
      </c>
      <c r="B4" s="4" t="s">
        <v>3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68"/>
    <col customWidth="1" max="2" min="2" width="14"/>
    <col customWidth="1" max="3" min="3" width="21"/>
    <col customWidth="1" max="4" min="4" width="17"/>
    <col customWidth="1" max="5" min="5" width="16"/>
    <col customWidth="1" max="6" min="6" width="15"/>
    <col customWidth="1" max="7" min="7" width="27"/>
    <col customWidth="1" max="8" min="8" width="13"/>
    <col customWidth="1" max="9" min="9" width="14"/>
    <col customWidth="1" max="10" min="10" width="30"/>
    <col customWidth="1" max="11" min="11" width="40"/>
    <col customWidth="1" max="12" min="12" width="40"/>
    <col customWidth="1" max="13" min="13" width="25"/>
    <col customWidth="1" max="14" min="14" width="15"/>
  </cols>
  <sheetData>
    <row r="1" spans="1:14">
      <c r="A1" s="1" t="s">
        <v>114</v>
      </c>
      <c r="B1" s="2" t="s">
        <v>115</v>
      </c>
      <c r="C1" s="2" t="s">
        <v>116</v>
      </c>
      <c r="D1" s="2" t="s">
        <v>117</v>
      </c>
      <c r="E1" s="2" t="s">
        <v>64</v>
      </c>
      <c r="F1" s="2" t="s">
        <v>65</v>
      </c>
      <c r="G1" s="2" t="s">
        <v>118</v>
      </c>
      <c r="H1" s="2" t="s">
        <v>119</v>
      </c>
      <c r="I1" s="2" t="s">
        <v>120</v>
      </c>
      <c r="J1" s="2" t="s">
        <v>121</v>
      </c>
      <c r="K1" s="2" t="s">
        <v>122</v>
      </c>
      <c r="L1" s="2" t="s">
        <v>123</v>
      </c>
      <c r="M1" s="2" t="s">
        <v>95</v>
      </c>
      <c r="N1" s="2" t="s">
        <v>124</v>
      </c>
    </row>
    <row r="2" spans="1:14">
      <c r="A2" s="4" t="s">
        <v>125</v>
      </c>
      <c r="B2" s="6" t="n">
        <v>9740777</v>
      </c>
      <c r="C2" s="6" t="n">
        <v>-11771</v>
      </c>
      <c r="D2" s="6" t="n">
        <v>3920</v>
      </c>
      <c r="E2" s="6" t="n">
        <v>-10346</v>
      </c>
      <c r="G2" s="6" t="n">
        <v>1613312</v>
      </c>
      <c r="H2" s="6" t="n">
        <v>311579</v>
      </c>
      <c r="I2" s="6" t="n">
        <v>2916566</v>
      </c>
      <c r="L2" s="6" t="n">
        <v>14564037</v>
      </c>
      <c r="M2" s="6" t="n">
        <v>51668</v>
      </c>
      <c r="N2" s="6" t="n">
        <v>14615705</v>
      </c>
    </row>
    <row r="3" spans="1:14">
      <c r="A3" s="3" t="s">
        <v>126</v>
      </c>
    </row>
    <row r="4" spans="1:14">
      <c r="A4" s="4" t="s">
        <v>127</v>
      </c>
      <c r="K4" s="6" t="n">
        <v>342185</v>
      </c>
      <c r="L4" s="5" t="n">
        <v>342185</v>
      </c>
      <c r="M4" s="5" t="n">
        <v>14800</v>
      </c>
      <c r="N4" s="5" t="n">
        <v>356985</v>
      </c>
    </row>
    <row r="5" spans="1:14">
      <c r="A5" s="4" t="s">
        <v>118</v>
      </c>
      <c r="G5" s="5" t="n">
        <v>26589</v>
      </c>
      <c r="L5" s="5" t="n">
        <v>26589</v>
      </c>
      <c r="N5" s="5" t="n">
        <v>26589</v>
      </c>
    </row>
    <row r="6" spans="1:14">
      <c r="A6" s="4" t="s">
        <v>128</v>
      </c>
      <c r="G6" s="5" t="n">
        <v>26589</v>
      </c>
      <c r="K6" s="5" t="n">
        <v>342185</v>
      </c>
      <c r="L6" s="5" t="n">
        <v>368774</v>
      </c>
      <c r="M6" s="5" t="n">
        <v>14800</v>
      </c>
      <c r="N6" s="5" t="n">
        <v>383574</v>
      </c>
    </row>
    <row r="7" spans="1:14">
      <c r="A7" s="3" t="s">
        <v>129</v>
      </c>
    </row>
    <row r="8" spans="1:14">
      <c r="A8" s="4" t="s">
        <v>130</v>
      </c>
      <c r="I8" s="5" t="n">
        <v>158</v>
      </c>
      <c r="L8" s="5" t="n">
        <v>158</v>
      </c>
      <c r="N8" s="5" t="n">
        <v>158</v>
      </c>
    </row>
    <row r="9" spans="1:14">
      <c r="A9" s="4" t="s">
        <v>131</v>
      </c>
      <c r="E9" s="5" t="n">
        <v>-32</v>
      </c>
      <c r="L9" s="5" t="n">
        <v>-32</v>
      </c>
      <c r="N9" s="5" t="n">
        <v>-32</v>
      </c>
    </row>
    <row r="10" spans="1:14">
      <c r="A10" s="4" t="s">
        <v>132</v>
      </c>
      <c r="D10" s="5" t="n">
        <v>11554</v>
      </c>
      <c r="L10" s="5" t="n">
        <v>11554</v>
      </c>
      <c r="N10" s="5" t="n">
        <v>11554</v>
      </c>
    </row>
    <row r="11" spans="1:14">
      <c r="A11" s="4" t="s">
        <v>133</v>
      </c>
      <c r="M11" s="5" t="n">
        <v>-3516</v>
      </c>
      <c r="N11" s="5" t="n">
        <v>-3516</v>
      </c>
    </row>
    <row r="12" spans="1:14">
      <c r="A12" s="4" t="s">
        <v>134</v>
      </c>
      <c r="I12" s="5" t="n">
        <v>-2110854</v>
      </c>
      <c r="L12" s="5" t="n">
        <v>-2110854</v>
      </c>
      <c r="N12" s="5" t="n">
        <v>-2110854</v>
      </c>
    </row>
    <row r="13" spans="1:14">
      <c r="A13" s="4" t="s">
        <v>135</v>
      </c>
      <c r="K13" s="5" t="n">
        <v>-81269</v>
      </c>
      <c r="L13" s="5" t="n">
        <v>-81269</v>
      </c>
      <c r="N13" s="5" t="n">
        <v>-81269</v>
      </c>
    </row>
    <row r="14" spans="1:14">
      <c r="A14" s="4" t="s">
        <v>136</v>
      </c>
      <c r="J14" s="6" t="n">
        <v>218731</v>
      </c>
      <c r="K14" s="5" t="n">
        <v>-218731</v>
      </c>
    </row>
    <row r="15" spans="1:14">
      <c r="A15" s="4" t="s">
        <v>137</v>
      </c>
      <c r="H15" s="5" t="n">
        <v>17110</v>
      </c>
      <c r="K15" s="5" t="n">
        <v>-17110</v>
      </c>
    </row>
    <row r="16" spans="1:14">
      <c r="A16" s="4" t="s">
        <v>138</v>
      </c>
      <c r="I16" s="5" t="n">
        <v>25075</v>
      </c>
      <c r="K16" s="5" t="n">
        <v>-25075</v>
      </c>
    </row>
    <row r="17" spans="1:14">
      <c r="A17" s="4" t="s">
        <v>139</v>
      </c>
      <c r="B17" s="5" t="n">
        <v>9740777</v>
      </c>
      <c r="C17" s="5" t="n">
        <v>-11771</v>
      </c>
      <c r="D17" s="5" t="n">
        <v>15474</v>
      </c>
      <c r="E17" s="5" t="n">
        <v>-10378</v>
      </c>
      <c r="G17" s="5" t="n">
        <v>1639901</v>
      </c>
      <c r="H17" s="5" t="n">
        <v>328689</v>
      </c>
      <c r="I17" s="5" t="n">
        <v>830945</v>
      </c>
      <c r="J17" s="5" t="n">
        <v>218731</v>
      </c>
      <c r="L17" s="5" t="n">
        <v>12752368</v>
      </c>
      <c r="M17" s="5" t="n">
        <v>62952</v>
      </c>
      <c r="N17" s="5" t="n">
        <v>12815320</v>
      </c>
    </row>
    <row r="18" spans="1:14">
      <c r="A18" s="3" t="s">
        <v>126</v>
      </c>
    </row>
    <row r="19" spans="1:14">
      <c r="A19" s="4" t="s">
        <v>127</v>
      </c>
      <c r="K19" s="5" t="n">
        <v>1654848</v>
      </c>
      <c r="L19" s="5" t="n">
        <v>1654848</v>
      </c>
      <c r="M19" s="5" t="n">
        <v>8768</v>
      </c>
      <c r="N19" s="5" t="n">
        <v>1663616</v>
      </c>
    </row>
    <row r="20" spans="1:14">
      <c r="A20" s="4" t="s">
        <v>118</v>
      </c>
      <c r="G20" s="5" t="n">
        <v>-40261</v>
      </c>
      <c r="L20" s="5" t="n">
        <v>-40261</v>
      </c>
      <c r="N20" s="5" t="n">
        <v>-40261</v>
      </c>
    </row>
    <row r="21" spans="1:14">
      <c r="A21" s="4" t="s">
        <v>128</v>
      </c>
      <c r="G21" s="5" t="n">
        <v>-40261</v>
      </c>
      <c r="K21" s="5" t="n">
        <v>1654848</v>
      </c>
      <c r="L21" s="5" t="n">
        <v>1614587</v>
      </c>
      <c r="M21" s="5" t="n">
        <v>8768</v>
      </c>
      <c r="N21" s="5" t="n">
        <v>1623355</v>
      </c>
    </row>
    <row r="22" spans="1:14">
      <c r="A22" s="3" t="s">
        <v>129</v>
      </c>
    </row>
    <row r="23" spans="1:14">
      <c r="A23" s="4" t="s">
        <v>132</v>
      </c>
      <c r="D23" s="5" t="n">
        <v>-4124</v>
      </c>
      <c r="L23" s="5" t="n">
        <v>-4124</v>
      </c>
      <c r="N23" s="5" t="n">
        <v>-4124</v>
      </c>
    </row>
    <row r="24" spans="1:14">
      <c r="A24" s="4" t="s">
        <v>133</v>
      </c>
      <c r="M24" s="5" t="n">
        <v>-5114</v>
      </c>
      <c r="N24" s="5" t="n">
        <v>-5114</v>
      </c>
    </row>
    <row r="25" spans="1:14">
      <c r="A25" s="4" t="s">
        <v>134</v>
      </c>
      <c r="J25" s="6" t="n">
        <v>-218731</v>
      </c>
      <c r="L25" s="5" t="n">
        <v>-218731</v>
      </c>
      <c r="N25" s="5" t="n">
        <v>-218731</v>
      </c>
    </row>
    <row r="26" spans="1:14">
      <c r="A26" s="4" t="s">
        <v>135</v>
      </c>
      <c r="K26" s="5" t="n">
        <v>-393026</v>
      </c>
      <c r="L26" s="5" t="n">
        <v>-393026</v>
      </c>
      <c r="N26" s="5" t="n">
        <v>-393026</v>
      </c>
    </row>
    <row r="27" spans="1:14">
      <c r="A27" s="4" t="s">
        <v>137</v>
      </c>
      <c r="H27" s="5" t="n">
        <v>-82743</v>
      </c>
      <c r="K27" s="5" t="n">
        <v>82743</v>
      </c>
      <c r="N27" s="5" t="n">
        <v>-82743</v>
      </c>
    </row>
    <row r="28" spans="1:14">
      <c r="A28" s="4" t="s">
        <v>138</v>
      </c>
      <c r="I28" s="5" t="n">
        <v>-1179079</v>
      </c>
      <c r="K28" s="5" t="n">
        <v>1179079</v>
      </c>
    </row>
    <row r="29" spans="1:14">
      <c r="A29" s="4" t="s">
        <v>140</v>
      </c>
      <c r="B29" s="5" t="n">
        <v>9740777</v>
      </c>
      <c r="C29" s="5" t="n">
        <v>-11771</v>
      </c>
      <c r="D29" s="5" t="n">
        <v>11350</v>
      </c>
      <c r="E29" s="5" t="n">
        <v>-10378</v>
      </c>
      <c r="F29" s="6" t="n">
        <v>1599640</v>
      </c>
      <c r="G29" s="5" t="n">
        <v>1599640</v>
      </c>
      <c r="H29" s="5" t="n">
        <v>411432</v>
      </c>
      <c r="I29" s="5" t="n">
        <v>2010024</v>
      </c>
      <c r="L29" s="5" t="n">
        <v>13751074</v>
      </c>
      <c r="M29" s="5" t="n">
        <v>66606</v>
      </c>
      <c r="N29" s="5" t="n">
        <v>13817680</v>
      </c>
    </row>
    <row r="30" spans="1:14">
      <c r="A30" s="3" t="s">
        <v>126</v>
      </c>
    </row>
    <row r="31" spans="1:14">
      <c r="A31" s="4" t="s">
        <v>127</v>
      </c>
      <c r="K31" s="5" t="n">
        <v>1085265</v>
      </c>
      <c r="L31" s="5" t="n">
        <v>1085265</v>
      </c>
      <c r="M31" s="5" t="n">
        <v>8079</v>
      </c>
      <c r="N31" s="5" t="n">
        <v>1093344</v>
      </c>
    </row>
    <row r="32" spans="1:14">
      <c r="A32" s="4" t="s">
        <v>118</v>
      </c>
      <c r="G32" s="5" t="n">
        <v>9227</v>
      </c>
      <c r="L32" s="5" t="n">
        <v>9227</v>
      </c>
      <c r="N32" s="5" t="n">
        <v>9227</v>
      </c>
    </row>
    <row r="33" spans="1:14">
      <c r="A33" s="4" t="s">
        <v>128</v>
      </c>
      <c r="G33" s="5" t="n">
        <v>9227</v>
      </c>
      <c r="K33" s="5" t="n">
        <v>1085265</v>
      </c>
      <c r="L33" s="5" t="n">
        <v>1094492</v>
      </c>
      <c r="M33" s="5" t="n">
        <v>8079</v>
      </c>
      <c r="N33" s="5" t="n">
        <v>1102571</v>
      </c>
    </row>
    <row r="34" spans="1:14">
      <c r="A34" s="3" t="s">
        <v>129</v>
      </c>
    </row>
    <row r="35" spans="1:14">
      <c r="A35" s="4" t="s">
        <v>130</v>
      </c>
      <c r="I35" s="5" t="n">
        <v>44</v>
      </c>
      <c r="L35" s="5" t="n">
        <v>44</v>
      </c>
      <c r="N35" s="5" t="n">
        <v>44</v>
      </c>
    </row>
    <row r="36" spans="1:14">
      <c r="A36" s="4" t="s">
        <v>131</v>
      </c>
      <c r="E36" s="5" t="n">
        <v>-17046</v>
      </c>
      <c r="L36" s="5" t="n">
        <v>-17046</v>
      </c>
      <c r="N36" s="5" t="n">
        <v>-17046</v>
      </c>
    </row>
    <row r="37" spans="1:14">
      <c r="A37" s="4" t="s">
        <v>132</v>
      </c>
      <c r="D37" s="5" t="n">
        <v>3090</v>
      </c>
      <c r="L37" s="5" t="n">
        <v>3090</v>
      </c>
      <c r="N37" s="5" t="n">
        <v>3090</v>
      </c>
    </row>
    <row r="38" spans="1:14">
      <c r="A38" s="4" t="s">
        <v>141</v>
      </c>
      <c r="D38" s="5" t="n">
        <v>-1079</v>
      </c>
      <c r="E38" s="5" t="n">
        <v>4338</v>
      </c>
      <c r="L38" s="5" t="n">
        <v>3259</v>
      </c>
      <c r="N38" s="5" t="n">
        <v>3259</v>
      </c>
    </row>
    <row r="39" spans="1:14">
      <c r="A39" s="4" t="s">
        <v>133</v>
      </c>
      <c r="M39" s="5" t="n">
        <v>-1919</v>
      </c>
      <c r="N39" s="5" t="n">
        <v>-1919</v>
      </c>
    </row>
    <row r="40" spans="1:14">
      <c r="A40" s="4" t="s">
        <v>135</v>
      </c>
      <c r="K40" s="5" t="n">
        <v>-257750</v>
      </c>
      <c r="L40" s="5" t="n">
        <v>-257750</v>
      </c>
      <c r="N40" s="5" t="n">
        <v>-257750</v>
      </c>
    </row>
    <row r="41" spans="1:14">
      <c r="A41" s="4" t="s">
        <v>137</v>
      </c>
      <c r="H41" s="5" t="n">
        <v>-54263</v>
      </c>
      <c r="K41" s="5" t="n">
        <v>54263</v>
      </c>
      <c r="N41" s="5" t="n">
        <v>-54263</v>
      </c>
    </row>
    <row r="42" spans="1:14">
      <c r="A42" s="4" t="s">
        <v>138</v>
      </c>
      <c r="I42" s="5" t="n">
        <v>773252</v>
      </c>
      <c r="K42" s="6" t="n">
        <v>-773252</v>
      </c>
    </row>
    <row r="43" spans="1:14">
      <c r="A43" s="4" t="s">
        <v>142</v>
      </c>
      <c r="B43" s="6" t="n">
        <v>9740777</v>
      </c>
      <c r="C43" s="6" t="n">
        <v>-11771</v>
      </c>
      <c r="D43" s="6" t="n">
        <v>13361</v>
      </c>
      <c r="E43" s="6" t="n">
        <v>-23086</v>
      </c>
      <c r="F43" s="6" t="n">
        <v>1608867</v>
      </c>
      <c r="G43" s="6" t="n">
        <v>1608867</v>
      </c>
      <c r="H43" s="6" t="n">
        <v>465695</v>
      </c>
      <c r="I43" s="6" t="n">
        <v>2783320</v>
      </c>
      <c r="L43" s="6" t="n">
        <v>14577163</v>
      </c>
      <c r="M43" s="6" t="n">
        <v>72766</v>
      </c>
      <c r="N43" s="6" t="n">
        <v>146499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6</v>
      </c>
    </row>
    <row r="3" spans="1:2">
      <c r="A3" s="3" t="s">
        <v>204</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6</v>
      </c>
    </row>
    <row r="3" spans="1:2">
      <c r="A3" s="4" t="s">
        <v>327</v>
      </c>
    </row>
    <row r="4" spans="1:2">
      <c r="A4" s="3" t="s">
        <v>206</v>
      </c>
    </row>
    <row r="5" spans="1:2">
      <c r="A5" s="4" t="s">
        <v>328</v>
      </c>
      <c r="B5" s="4" t="s">
        <v>329</v>
      </c>
    </row>
    <row r="6" spans="1:2">
      <c r="A6" s="4" t="s">
        <v>330</v>
      </c>
    </row>
    <row r="7" spans="1:2">
      <c r="A7" s="3" t="s">
        <v>206</v>
      </c>
    </row>
    <row r="8" spans="1:2">
      <c r="A8" s="4" t="s">
        <v>328</v>
      </c>
      <c r="B8" s="4" t="s">
        <v>331</v>
      </c>
    </row>
    <row r="9" spans="1:2">
      <c r="A9" s="4" t="s">
        <v>332</v>
      </c>
    </row>
    <row r="10" spans="1:2">
      <c r="A10" s="3" t="s">
        <v>206</v>
      </c>
    </row>
    <row r="11" spans="1:2">
      <c r="A11" s="4" t="s">
        <v>328</v>
      </c>
      <c r="B11" s="4" t="s">
        <v>3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6</v>
      </c>
    </row>
    <row r="3" spans="1:2">
      <c r="A3" s="3" t="s">
        <v>208</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1</v>
      </c>
      <c r="B1" s="2" t="s">
        <v>1</v>
      </c>
    </row>
    <row r="2" spans="1:2">
      <c r="B2" s="2" t="s">
        <v>26</v>
      </c>
    </row>
    <row r="3" spans="1:2">
      <c r="A3" s="3" t="s">
        <v>210</v>
      </c>
    </row>
    <row r="4" spans="1:2">
      <c r="A4" s="4" t="s">
        <v>342</v>
      </c>
      <c r="B4" s="4" t="s">
        <v>3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4</v>
      </c>
      <c r="B1" s="2" t="s">
        <v>1</v>
      </c>
    </row>
    <row r="2" spans="1:2">
      <c r="B2" s="2" t="s">
        <v>26</v>
      </c>
    </row>
    <row r="3" spans="1:2">
      <c r="A3" s="3" t="s">
        <v>212</v>
      </c>
    </row>
    <row r="4" spans="1:2">
      <c r="A4" s="4" t="s">
        <v>345</v>
      </c>
      <c r="B4" s="4" t="s">
        <v>3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7</v>
      </c>
      <c r="B1" s="2" t="s">
        <v>1</v>
      </c>
    </row>
    <row r="2" spans="1:2">
      <c r="B2" s="2" t="s">
        <v>26</v>
      </c>
    </row>
    <row r="3" spans="1:2">
      <c r="A3" s="3" t="s">
        <v>214</v>
      </c>
    </row>
    <row r="4" spans="1:2">
      <c r="A4" s="4" t="s">
        <v>348</v>
      </c>
      <c r="B4" s="4" t="s">
        <v>3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0</v>
      </c>
      <c r="B1" s="2" t="s">
        <v>1</v>
      </c>
    </row>
    <row r="2" spans="1:2">
      <c r="B2" s="2" t="s">
        <v>26</v>
      </c>
    </row>
    <row r="3" spans="1:2">
      <c r="A3" s="3" t="s">
        <v>216</v>
      </c>
    </row>
    <row r="4" spans="1:2">
      <c r="A4" s="4" t="s">
        <v>351</v>
      </c>
      <c r="B4" s="4" t="s">
        <v>3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6</v>
      </c>
    </row>
    <row r="3" spans="1:2">
      <c r="A3" s="3" t="s">
        <v>218</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6</v>
      </c>
    </row>
    <row r="3" spans="1:2">
      <c r="A3" s="3" t="s">
        <v>164</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1</v>
      </c>
      <c r="B1" s="2" t="s">
        <v>1</v>
      </c>
    </row>
    <row r="2" spans="1:2">
      <c r="B2" s="2" t="s">
        <v>26</v>
      </c>
    </row>
    <row r="3" spans="1:2">
      <c r="A3" s="3" t="s">
        <v>165</v>
      </c>
    </row>
    <row r="4" spans="1:2">
      <c r="A4" s="4" t="s">
        <v>372</v>
      </c>
      <c r="B4" s="4" t="s">
        <v>3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43</v>
      </c>
      <c r="B1" s="2" t="s">
        <v>1</v>
      </c>
    </row>
    <row r="2" spans="1:4">
      <c r="B2" s="2" t="s">
        <v>26</v>
      </c>
      <c r="C2" s="2" t="s">
        <v>27</v>
      </c>
      <c r="D2" s="2" t="s">
        <v>72</v>
      </c>
    </row>
    <row r="3" spans="1:4">
      <c r="A3" s="3" t="s">
        <v>144</v>
      </c>
    </row>
    <row r="4" spans="1:4">
      <c r="A4" s="4" t="s">
        <v>145</v>
      </c>
      <c r="B4" s="4" t="s">
        <v>146</v>
      </c>
      <c r="C4" s="4" t="s">
        <v>146</v>
      </c>
      <c r="D4" s="4" t="s">
        <v>1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6</v>
      </c>
    </row>
    <row r="3" spans="1:2">
      <c r="A3" s="3" t="s">
        <v>222</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6</v>
      </c>
    </row>
    <row r="3" spans="1:2">
      <c r="A3" s="3" t="s">
        <v>89</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6</v>
      </c>
    </row>
    <row r="3" spans="1:2">
      <c r="A3" s="3" t="s">
        <v>225</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01</v>
      </c>
      <c r="B1" s="2" t="s">
        <v>1</v>
      </c>
    </row>
    <row r="2" spans="1:2">
      <c r="B2" s="2" t="s">
        <v>26</v>
      </c>
    </row>
    <row r="3" spans="1:2">
      <c r="A3" s="3" t="s">
        <v>120</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10</v>
      </c>
      <c r="B1" s="2" t="s">
        <v>1</v>
      </c>
    </row>
    <row r="2" spans="1:2">
      <c r="B2" s="2" t="s">
        <v>26</v>
      </c>
    </row>
    <row r="3" spans="1:2">
      <c r="A3" s="3" t="s">
        <v>229</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17</v>
      </c>
      <c r="B1" s="2" t="s">
        <v>1</v>
      </c>
    </row>
    <row r="2" spans="1:2">
      <c r="B2" s="2" t="s">
        <v>26</v>
      </c>
    </row>
    <row r="3" spans="1:2">
      <c r="A3" s="3" t="s">
        <v>231</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22</v>
      </c>
      <c r="B1" s="2" t="s">
        <v>1</v>
      </c>
    </row>
    <row r="2" spans="1:2">
      <c r="B2" s="2" t="s">
        <v>26</v>
      </c>
    </row>
    <row r="3" spans="1:2">
      <c r="A3" s="3" t="s">
        <v>233</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27</v>
      </c>
      <c r="B1" s="2" t="s">
        <v>1</v>
      </c>
    </row>
    <row r="2" spans="1:2">
      <c r="B2" s="2" t="s">
        <v>26</v>
      </c>
    </row>
    <row r="3" spans="1:2">
      <c r="A3" s="3" t="s">
        <v>235</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4</v>
      </c>
      <c r="B1" s="2" t="s">
        <v>1</v>
      </c>
    </row>
    <row r="2" spans="1:2">
      <c r="B2" s="2" t="s">
        <v>26</v>
      </c>
    </row>
    <row r="3" spans="1:2">
      <c r="A3" s="3" t="s">
        <v>237</v>
      </c>
    </row>
    <row r="4" spans="1:2">
      <c r="A4" s="4" t="s">
        <v>435</v>
      </c>
      <c r="B4" s="4" t="s">
        <v>43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437</v>
      </c>
      <c r="B1" s="2" t="s">
        <v>1</v>
      </c>
    </row>
    <row r="2" spans="1:2">
      <c r="B2" s="2" t="s">
        <v>26</v>
      </c>
    </row>
    <row r="3" spans="1:2">
      <c r="A3" s="3" t="s">
        <v>239</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6</v>
      </c>
      <c r="C2" s="2" t="s">
        <v>27</v>
      </c>
      <c r="D2" s="2" t="s">
        <v>72</v>
      </c>
    </row>
    <row r="3" spans="1:4">
      <c r="A3" s="3" t="s">
        <v>148</v>
      </c>
    </row>
    <row r="4" spans="1:4">
      <c r="A4" s="4" t="s">
        <v>88</v>
      </c>
      <c r="B4" s="6" t="n">
        <v>1535449</v>
      </c>
      <c r="C4" s="6" t="n">
        <v>3043667</v>
      </c>
      <c r="D4" s="6" t="n">
        <v>-160941</v>
      </c>
    </row>
    <row r="5" spans="1:4">
      <c r="A5" s="3" t="s">
        <v>149</v>
      </c>
    </row>
    <row r="6" spans="1:4">
      <c r="A6" s="4" t="s">
        <v>150</v>
      </c>
      <c r="B6" s="5" t="n">
        <v>2149305</v>
      </c>
      <c r="C6" s="5" t="n">
        <v>1922741</v>
      </c>
      <c r="D6" s="5" t="n">
        <v>1827097</v>
      </c>
    </row>
    <row r="7" spans="1:4">
      <c r="A7" s="4" t="s">
        <v>151</v>
      </c>
      <c r="B7" s="5" t="n">
        <v>55692</v>
      </c>
      <c r="C7" s="5" t="n">
        <v>60702</v>
      </c>
      <c r="D7" s="5" t="n">
        <v>65141</v>
      </c>
    </row>
    <row r="8" spans="1:4">
      <c r="A8" s="4" t="s">
        <v>152</v>
      </c>
      <c r="B8" s="5" t="n">
        <v>277058</v>
      </c>
      <c r="C8" s="5" t="n">
        <v>-1384535</v>
      </c>
      <c r="D8" s="5" t="n">
        <v>2507023</v>
      </c>
    </row>
    <row r="9" spans="1:4">
      <c r="A9" s="4" t="s">
        <v>153</v>
      </c>
      <c r="B9" s="5" t="n">
        <v>-237561</v>
      </c>
      <c r="C9" s="5" t="n">
        <v>-700927</v>
      </c>
      <c r="D9" s="5" t="n">
        <v>830128</v>
      </c>
    </row>
    <row r="10" spans="1:4">
      <c r="A10" s="4" t="s">
        <v>79</v>
      </c>
      <c r="B10" s="5" t="n">
        <v>-49</v>
      </c>
      <c r="C10" s="5" t="n">
        <v>751</v>
      </c>
      <c r="D10" s="5" t="n">
        <v>-393</v>
      </c>
    </row>
    <row r="11" spans="1:4">
      <c r="A11" s="4" t="s">
        <v>154</v>
      </c>
      <c r="B11" s="5" t="n">
        <v>35782</v>
      </c>
      <c r="C11" s="5" t="n">
        <v>31342</v>
      </c>
      <c r="D11" s="5" t="n">
        <v>-135347</v>
      </c>
    </row>
    <row r="12" spans="1:4">
      <c r="A12" s="4" t="s">
        <v>155</v>
      </c>
      <c r="B12" s="5" t="n">
        <v>-61648</v>
      </c>
    </row>
    <row r="13" spans="1:4">
      <c r="A13" s="4" t="s">
        <v>156</v>
      </c>
      <c r="B13" s="5" t="n">
        <v>-273379</v>
      </c>
      <c r="C13" s="5" t="n">
        <v>-185832</v>
      </c>
      <c r="D13" s="5" t="n">
        <v>-128825</v>
      </c>
    </row>
    <row r="14" spans="1:4">
      <c r="A14" s="4" t="s">
        <v>157</v>
      </c>
      <c r="B14" s="5" t="n">
        <v>966598</v>
      </c>
      <c r="C14" s="5" t="n">
        <v>608661</v>
      </c>
      <c r="D14" s="5" t="n">
        <v>470139</v>
      </c>
    </row>
    <row r="15" spans="1:4">
      <c r="A15" s="4" t="s">
        <v>158</v>
      </c>
      <c r="B15" s="5" t="n">
        <v>326349</v>
      </c>
      <c r="C15" s="5" t="n">
        <v>212248</v>
      </c>
      <c r="D15" s="5" t="n">
        <v>-184583</v>
      </c>
    </row>
    <row r="16" spans="1:4">
      <c r="A16" s="4" t="s">
        <v>159</v>
      </c>
      <c r="B16" s="5" t="n">
        <v>114383</v>
      </c>
      <c r="C16" s="5" t="n">
        <v>96524</v>
      </c>
      <c r="D16" s="5" t="n">
        <v>247870</v>
      </c>
    </row>
    <row r="17" spans="1:4">
      <c r="A17" s="4" t="s">
        <v>160</v>
      </c>
      <c r="B17" s="5" t="n">
        <v>-4742</v>
      </c>
      <c r="C17" s="5" t="n">
        <v>-6600</v>
      </c>
    </row>
    <row r="18" spans="1:4">
      <c r="A18" s="4" t="s">
        <v>161</v>
      </c>
      <c r="B18" s="5" t="n">
        <v>3090</v>
      </c>
      <c r="C18" s="5" t="n">
        <v>-4124</v>
      </c>
      <c r="D18" s="5" t="n">
        <v>11554</v>
      </c>
    </row>
    <row r="19" spans="1:4">
      <c r="A19" s="4" t="s">
        <v>162</v>
      </c>
      <c r="B19" s="5" t="n">
        <v>76070</v>
      </c>
      <c r="C19" s="5" t="n">
        <v>22126</v>
      </c>
      <c r="D19" s="5" t="n">
        <v>8124</v>
      </c>
    </row>
    <row r="20" spans="1:4">
      <c r="A20" s="3" t="s">
        <v>163</v>
      </c>
    </row>
    <row r="21" spans="1:4">
      <c r="A21" s="4" t="s">
        <v>164</v>
      </c>
      <c r="B21" s="5" t="n">
        <v>-512529</v>
      </c>
      <c r="C21" s="5" t="n">
        <v>2481</v>
      </c>
      <c r="D21" s="5" t="n">
        <v>207542</v>
      </c>
    </row>
    <row r="22" spans="1:4">
      <c r="A22" s="4" t="s">
        <v>165</v>
      </c>
      <c r="B22" s="5" t="n">
        <v>-107639</v>
      </c>
      <c r="C22" s="5" t="n">
        <v>-47110</v>
      </c>
      <c r="D22" s="5" t="n">
        <v>-213897</v>
      </c>
    </row>
    <row r="23" spans="1:4">
      <c r="A23" s="4" t="s">
        <v>166</v>
      </c>
      <c r="B23" s="5" t="n">
        <v>-386012</v>
      </c>
      <c r="C23" s="5" t="n">
        <v>39972</v>
      </c>
      <c r="D23" s="5" t="n">
        <v>-261544</v>
      </c>
    </row>
    <row r="24" spans="1:4">
      <c r="A24" s="4" t="s">
        <v>35</v>
      </c>
      <c r="B24" s="5" t="n">
        <v>-122848</v>
      </c>
      <c r="C24" s="5" t="n">
        <v>-53515</v>
      </c>
      <c r="D24" s="5" t="n">
        <v>-85573</v>
      </c>
    </row>
    <row r="25" spans="1:4">
      <c r="A25" s="3" t="s">
        <v>167</v>
      </c>
    </row>
    <row r="26" spans="1:4">
      <c r="A26" s="4" t="s">
        <v>168</v>
      </c>
      <c r="B26" s="5" t="n">
        <v>1195197</v>
      </c>
      <c r="C26" s="5" t="n">
        <v>1213678</v>
      </c>
      <c r="D26" s="5" t="n">
        <v>-67037</v>
      </c>
    </row>
    <row r="27" spans="1:4">
      <c r="A27" s="4" t="s">
        <v>52</v>
      </c>
      <c r="B27" s="5" t="n">
        <v>-200423</v>
      </c>
      <c r="C27" s="5" t="n">
        <v>-428478</v>
      </c>
      <c r="D27" s="5" t="n">
        <v>-100509</v>
      </c>
    </row>
    <row r="28" spans="1:4">
      <c r="A28" s="4" t="s">
        <v>51</v>
      </c>
      <c r="B28" s="5" t="n">
        <v>33892</v>
      </c>
      <c r="C28" s="5" t="n">
        <v>-2600</v>
      </c>
      <c r="D28" s="5" t="n">
        <v>35617</v>
      </c>
    </row>
    <row r="29" spans="1:4">
      <c r="A29" s="4" t="s">
        <v>54</v>
      </c>
      <c r="B29" s="5" t="n">
        <v>50336</v>
      </c>
      <c r="C29" s="5" t="n">
        <v>29410</v>
      </c>
      <c r="D29" s="5" t="n">
        <v>-18159</v>
      </c>
    </row>
    <row r="30" spans="1:4">
      <c r="A30" s="4" t="s">
        <v>169</v>
      </c>
      <c r="B30" s="5" t="n">
        <v>4912371</v>
      </c>
      <c r="C30" s="5" t="n">
        <v>4470582</v>
      </c>
      <c r="D30" s="5" t="n">
        <v>4853427</v>
      </c>
    </row>
    <row r="31" spans="1:4">
      <c r="A31" s="4" t="s">
        <v>170</v>
      </c>
      <c r="B31" s="5" t="n">
        <v>275362</v>
      </c>
      <c r="C31" s="5" t="n">
        <v>166188</v>
      </c>
      <c r="D31" s="5" t="n">
        <v>107532</v>
      </c>
    </row>
    <row r="32" spans="1:4">
      <c r="A32" s="4" t="s">
        <v>171</v>
      </c>
      <c r="B32" s="5" t="n">
        <v>-1046117</v>
      </c>
      <c r="C32" s="5" t="n">
        <v>-606282</v>
      </c>
      <c r="D32" s="5" t="n">
        <v>-405546</v>
      </c>
    </row>
    <row r="33" spans="1:4">
      <c r="A33" s="4" t="s">
        <v>172</v>
      </c>
      <c r="B33" s="5" t="n">
        <v>-35855</v>
      </c>
      <c r="C33" s="5" t="n">
        <v>-106411</v>
      </c>
      <c r="D33" s="5" t="n">
        <v>-76395</v>
      </c>
    </row>
    <row r="34" spans="1:4">
      <c r="A34" s="4" t="s">
        <v>173</v>
      </c>
      <c r="B34" s="5" t="n">
        <v>4105761</v>
      </c>
      <c r="C34" s="5" t="n">
        <v>3924077</v>
      </c>
      <c r="D34" s="5" t="n">
        <v>4479018</v>
      </c>
    </row>
    <row r="35" spans="1:4">
      <c r="A35" s="3" t="s">
        <v>174</v>
      </c>
    </row>
    <row r="36" spans="1:4">
      <c r="A36" s="4" t="s">
        <v>175</v>
      </c>
      <c r="B36" s="5" t="n">
        <v>-4636308</v>
      </c>
      <c r="C36" s="5" t="n">
        <v>-6087674</v>
      </c>
      <c r="D36" s="5" t="n">
        <v>-2357307</v>
      </c>
    </row>
    <row r="37" spans="1:4">
      <c r="A37" s="4" t="s">
        <v>176</v>
      </c>
      <c r="B37" s="5" t="n">
        <v>-36388</v>
      </c>
      <c r="C37" s="5" t="n">
        <v>-94496</v>
      </c>
      <c r="D37" s="5" t="n">
        <v>-608</v>
      </c>
    </row>
    <row r="38" spans="1:4">
      <c r="A38" s="4" t="s">
        <v>177</v>
      </c>
      <c r="B38" s="5" t="n">
        <v>201999</v>
      </c>
    </row>
    <row r="39" spans="1:4">
      <c r="A39" s="4" t="s">
        <v>178</v>
      </c>
      <c r="D39" s="5" t="n">
        <v>-11630</v>
      </c>
    </row>
    <row r="40" spans="1:4">
      <c r="A40" s="4" t="s">
        <v>179</v>
      </c>
      <c r="B40" s="5" t="n">
        <v>-18633</v>
      </c>
    </row>
    <row r="41" spans="1:4">
      <c r="A41" s="4" t="s">
        <v>180</v>
      </c>
      <c r="B41" s="5" t="n">
        <v>-744814</v>
      </c>
      <c r="C41" s="5" t="n">
        <v>-539199</v>
      </c>
      <c r="D41" s="5" t="n">
        <v>-714065</v>
      </c>
    </row>
    <row r="42" spans="1:4">
      <c r="A42" s="4" t="s">
        <v>181</v>
      </c>
      <c r="C42" s="5" t="n">
        <v>-13379</v>
      </c>
    </row>
    <row r="43" spans="1:4">
      <c r="A43" s="4" t="s">
        <v>182</v>
      </c>
      <c r="D43" s="5" t="n">
        <v>-19593</v>
      </c>
    </row>
    <row r="44" spans="1:4">
      <c r="A44" s="4" t="s">
        <v>183</v>
      </c>
      <c r="C44" s="5" t="n">
        <v>-3267</v>
      </c>
    </row>
    <row r="45" spans="1:4">
      <c r="A45" s="4" t="s">
        <v>184</v>
      </c>
      <c r="B45" s="5" t="n">
        <v>26658</v>
      </c>
      <c r="C45" s="5" t="n">
        <v>12619</v>
      </c>
      <c r="D45" s="5" t="n">
        <v>207643</v>
      </c>
    </row>
    <row r="46" spans="1:4">
      <c r="A46" s="4" t="s">
        <v>185</v>
      </c>
      <c r="B46" s="5" t="n">
        <v>121770</v>
      </c>
      <c r="C46" s="5" t="n">
        <v>-145446</v>
      </c>
      <c r="D46" s="5" t="n">
        <v>-419631</v>
      </c>
    </row>
    <row r="47" spans="1:4">
      <c r="A47" s="4" t="s">
        <v>186</v>
      </c>
      <c r="D47" s="5" t="n">
        <v>-9</v>
      </c>
    </row>
    <row r="48" spans="1:4">
      <c r="A48" s="4" t="s">
        <v>187</v>
      </c>
      <c r="B48" s="5" t="n">
        <v>-5085716</v>
      </c>
      <c r="C48" s="5" t="n">
        <v>-6870842</v>
      </c>
      <c r="D48" s="5" t="n">
        <v>-3315200</v>
      </c>
    </row>
    <row r="49" spans="1:4">
      <c r="A49" s="3" t="s">
        <v>188</v>
      </c>
    </row>
    <row r="50" spans="1:4">
      <c r="A50" s="4" t="s">
        <v>189</v>
      </c>
      <c r="B50" s="5" t="n">
        <v>8498973</v>
      </c>
      <c r="C50" s="5" t="n">
        <v>7741537</v>
      </c>
      <c r="D50" s="5" t="n">
        <v>3087989</v>
      </c>
    </row>
    <row r="51" spans="1:4">
      <c r="A51" s="4" t="s">
        <v>190</v>
      </c>
      <c r="B51" s="5" t="n">
        <v>-5710288</v>
      </c>
      <c r="C51" s="5" t="n">
        <v>-2746808</v>
      </c>
      <c r="D51" s="5" t="n">
        <v>-1800670</v>
      </c>
    </row>
    <row r="52" spans="1:4">
      <c r="A52" s="4" t="s">
        <v>191</v>
      </c>
      <c r="B52" s="5" t="n">
        <v>-17046</v>
      </c>
    </row>
    <row r="53" spans="1:4">
      <c r="A53" s="4" t="s">
        <v>141</v>
      </c>
      <c r="B53" s="5" t="n">
        <v>3259</v>
      </c>
    </row>
    <row r="54" spans="1:4">
      <c r="A54" s="4" t="s">
        <v>192</v>
      </c>
      <c r="B54" s="5" t="n">
        <v>-394842</v>
      </c>
      <c r="C54" s="5" t="n">
        <v>-306376</v>
      </c>
      <c r="D54" s="5" t="n">
        <v>-2147840</v>
      </c>
    </row>
    <row r="55" spans="1:4">
      <c r="A55" s="4" t="s">
        <v>186</v>
      </c>
      <c r="B55" s="5" t="n">
        <v>6719</v>
      </c>
      <c r="C55" s="5" t="n">
        <v>-3837</v>
      </c>
      <c r="D55" s="5" t="n">
        <v>7879</v>
      </c>
    </row>
    <row r="56" spans="1:4">
      <c r="A56" s="4" t="s">
        <v>193</v>
      </c>
      <c r="B56" s="5" t="n">
        <v>2386775</v>
      </c>
      <c r="C56" s="5" t="n">
        <v>4684516</v>
      </c>
      <c r="D56" s="5" t="n">
        <v>-852642</v>
      </c>
    </row>
    <row r="57" spans="1:4">
      <c r="A57" s="4" t="s">
        <v>194</v>
      </c>
      <c r="B57" s="5" t="n">
        <v>-15176</v>
      </c>
      <c r="C57" s="5" t="n">
        <v>-155329</v>
      </c>
      <c r="D57" s="5" t="n">
        <v>305408</v>
      </c>
    </row>
    <row r="58" spans="1:4">
      <c r="A58" s="4" t="s">
        <v>195</v>
      </c>
      <c r="B58" s="5" t="n">
        <v>1391644</v>
      </c>
      <c r="C58" s="5" t="n">
        <v>1582422</v>
      </c>
      <c r="D58" s="5" t="n">
        <v>616584</v>
      </c>
    </row>
    <row r="59" spans="1:4">
      <c r="A59" s="4" t="s">
        <v>196</v>
      </c>
      <c r="B59" s="5" t="n">
        <v>2660073</v>
      </c>
      <c r="C59" s="5" t="n">
        <v>1077651</v>
      </c>
      <c r="D59" s="5" t="n">
        <v>461067</v>
      </c>
    </row>
    <row r="60" spans="1:4">
      <c r="A60" s="4" t="s">
        <v>197</v>
      </c>
      <c r="B60" s="6" t="n">
        <v>4051717</v>
      </c>
      <c r="C60" s="6" t="n">
        <v>2660073</v>
      </c>
      <c r="D60" s="6" t="n">
        <v>10776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0</v>
      </c>
      <c r="B1" s="2" t="s">
        <v>1</v>
      </c>
    </row>
    <row r="2" spans="1:2">
      <c r="B2" s="2" t="s">
        <v>26</v>
      </c>
    </row>
    <row r="3" spans="1:2">
      <c r="A3" s="3" t="s">
        <v>168</v>
      </c>
    </row>
    <row r="4" spans="1:2">
      <c r="A4" s="4" t="s">
        <v>451</v>
      </c>
      <c r="B4" s="4" t="s">
        <v>45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53</v>
      </c>
      <c r="B1" s="2" t="s">
        <v>1</v>
      </c>
    </row>
    <row r="2" spans="1:2">
      <c r="B2" s="2" t="s">
        <v>26</v>
      </c>
    </row>
    <row r="3" spans="1:2">
      <c r="A3" s="3" t="s">
        <v>242</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60</v>
      </c>
      <c r="B1" s="2" t="s">
        <v>1</v>
      </c>
    </row>
    <row r="2" spans="1:2">
      <c r="B2" s="2" t="s">
        <v>26</v>
      </c>
    </row>
    <row r="3" spans="1:2">
      <c r="A3" s="3" t="s">
        <v>250</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6</v>
      </c>
    </row>
    <row r="3" spans="1:2">
      <c r="A3" s="3" t="s">
        <v>252</v>
      </c>
    </row>
    <row r="4" spans="1:2">
      <c r="A4" s="4" t="s">
        <v>466</v>
      </c>
      <c r="B4" s="4" t="s">
        <v>467</v>
      </c>
    </row>
    <row r="5" spans="1:2">
      <c r="A5" s="4" t="s">
        <v>468</v>
      </c>
      <c r="B5" s="4" t="s">
        <v>469</v>
      </c>
    </row>
    <row r="6" spans="1:2">
      <c r="A6" s="4" t="s">
        <v>470</v>
      </c>
      <c r="B6" s="4" t="s">
        <v>471</v>
      </c>
    </row>
    <row r="7" spans="1:2">
      <c r="A7" s="4" t="s">
        <v>472</v>
      </c>
      <c r="B7" s="4" t="s">
        <v>47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474</v>
      </c>
      <c r="B1" s="2" t="s">
        <v>1</v>
      </c>
    </row>
    <row r="2" spans="1:2">
      <c r="B2" s="2" t="s">
        <v>26</v>
      </c>
    </row>
    <row r="3" spans="1:2">
      <c r="A3" s="4" t="s">
        <v>475</v>
      </c>
    </row>
    <row r="4" spans="1:2">
      <c r="A4" s="3" t="s">
        <v>254</v>
      </c>
    </row>
    <row r="5" spans="1:2">
      <c r="A5" s="4" t="s">
        <v>476</v>
      </c>
      <c r="B5" s="4" t="s">
        <v>477</v>
      </c>
    </row>
    <row r="6" spans="1:2">
      <c r="A6" s="4" t="s">
        <v>478</v>
      </c>
    </row>
    <row r="7" spans="1:2">
      <c r="A7" s="3" t="s">
        <v>254</v>
      </c>
    </row>
    <row r="8" spans="1:2">
      <c r="A8" s="4" t="s">
        <v>479</v>
      </c>
      <c r="B8" s="4" t="s">
        <v>480</v>
      </c>
    </row>
    <row r="9" spans="1:2">
      <c r="A9" s="4" t="s">
        <v>481</v>
      </c>
      <c r="B9" s="4" t="s">
        <v>4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83</v>
      </c>
      <c r="B1" s="2" t="s">
        <v>1</v>
      </c>
    </row>
    <row r="2" spans="1:2">
      <c r="B2" s="2" t="s">
        <v>26</v>
      </c>
    </row>
    <row r="3" spans="1:2">
      <c r="A3" s="3" t="s">
        <v>256</v>
      </c>
    </row>
    <row r="4" spans="1:2">
      <c r="A4" s="4" t="s">
        <v>484</v>
      </c>
      <c r="B4" s="4" t="s">
        <v>48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86</v>
      </c>
      <c r="B1" s="2" t="s">
        <v>1</v>
      </c>
    </row>
    <row r="2" spans="1:2">
      <c r="B2" s="2" t="s">
        <v>26</v>
      </c>
    </row>
    <row r="3" spans="1:2">
      <c r="A3" s="3" t="s">
        <v>259</v>
      </c>
    </row>
    <row r="4" spans="1:2">
      <c r="A4" s="4" t="s">
        <v>487</v>
      </c>
      <c r="B4" s="4" t="s">
        <v>48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89</v>
      </c>
      <c r="B1" s="2" t="s">
        <v>1</v>
      </c>
    </row>
    <row r="2" spans="1:2">
      <c r="B2" s="2" t="s">
        <v>26</v>
      </c>
    </row>
    <row r="3" spans="1:2">
      <c r="A3" s="3" t="s">
        <v>261</v>
      </c>
    </row>
    <row r="4" spans="1:2">
      <c r="A4" s="4" t="s">
        <v>490</v>
      </c>
      <c r="B4" s="4" t="s">
        <v>49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92</v>
      </c>
      <c r="B1" s="2" t="s">
        <v>1</v>
      </c>
    </row>
    <row r="2" spans="1:2">
      <c r="B2" s="2" t="s">
        <v>26</v>
      </c>
    </row>
    <row r="3" spans="1:2">
      <c r="A3" s="3" t="s">
        <v>265</v>
      </c>
    </row>
    <row r="4" spans="1:2">
      <c r="A4" s="4" t="s">
        <v>493</v>
      </c>
      <c r="B4" s="4" t="s">
        <v>494</v>
      </c>
    </row>
    <row r="5" spans="1:2">
      <c r="A5" s="4" t="s">
        <v>495</v>
      </c>
      <c r="B5" s="4" t="s">
        <v>49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97</v>
      </c>
      <c r="B1" s="2" t="s">
        <v>1</v>
      </c>
    </row>
    <row r="2" spans="1:2">
      <c r="B2" s="2" t="s">
        <v>26</v>
      </c>
    </row>
    <row r="3" spans="1:2">
      <c r="A3" s="3" t="s">
        <v>267</v>
      </c>
    </row>
    <row r="4" spans="1:2">
      <c r="A4" s="4" t="s">
        <v>498</v>
      </c>
      <c r="B4" s="4" t="s">
        <v>4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6</v>
      </c>
    </row>
    <row r="3" spans="1:2">
      <c r="A3" s="3" t="s">
        <v>198</v>
      </c>
    </row>
    <row r="4" spans="1:2">
      <c r="A4" s="4" t="s">
        <v>198</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00</v>
      </c>
      <c r="B1" s="2" t="s">
        <v>1</v>
      </c>
    </row>
    <row r="2" spans="1:2">
      <c r="B2" s="2" t="s">
        <v>26</v>
      </c>
    </row>
    <row r="3" spans="1:2">
      <c r="A3" s="3" t="s">
        <v>269</v>
      </c>
    </row>
    <row r="4" spans="1:2">
      <c r="A4" s="4" t="s">
        <v>501</v>
      </c>
      <c r="B4" s="4" t="s">
        <v>50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03</v>
      </c>
      <c r="B1" s="2" t="s">
        <v>1</v>
      </c>
    </row>
    <row r="2" spans="1:2">
      <c r="B2" s="2" t="s">
        <v>27</v>
      </c>
    </row>
    <row r="3" spans="1:2">
      <c r="A3" s="3" t="s">
        <v>198</v>
      </c>
    </row>
    <row r="4" spans="1:2">
      <c r="A4" s="4" t="s">
        <v>504</v>
      </c>
      <c r="B4" s="4" t="s">
        <v>505</v>
      </c>
    </row>
    <row r="5" spans="1:2">
      <c r="A5" s="4" t="s">
        <v>506</v>
      </c>
      <c r="B5" s="4" t="s">
        <v>50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9"/>
  </cols>
  <sheetData>
    <row r="1" spans="1:4">
      <c r="A1" s="1" t="s">
        <v>507</v>
      </c>
      <c r="B1" s="2" t="s">
        <v>508</v>
      </c>
      <c r="C1" s="2" t="s">
        <v>509</v>
      </c>
      <c r="D1" s="2" t="s">
        <v>510</v>
      </c>
    </row>
    <row r="2" spans="1:4">
      <c r="A2" s="3" t="s">
        <v>198</v>
      </c>
    </row>
    <row r="3" spans="1:4">
      <c r="A3" s="4" t="s">
        <v>511</v>
      </c>
      <c r="C3" s="6" t="n">
        <v>201999</v>
      </c>
    </row>
    <row r="4" spans="1:4">
      <c r="A4" s="4" t="s">
        <v>512</v>
      </c>
    </row>
    <row r="5" spans="1:4">
      <c r="A5" s="3" t="s">
        <v>198</v>
      </c>
    </row>
    <row r="6" spans="1:4">
      <c r="A6" s="4" t="s">
        <v>511</v>
      </c>
      <c r="B6" s="6" t="n">
        <v>201999</v>
      </c>
    </row>
    <row r="7" spans="1:4">
      <c r="A7" s="4" t="s">
        <v>513</v>
      </c>
      <c r="B7" s="5" t="n">
        <v>50000</v>
      </c>
    </row>
    <row r="8" spans="1:4">
      <c r="A8" s="4" t="s">
        <v>514</v>
      </c>
      <c r="B8" s="6" t="n">
        <v>151999</v>
      </c>
    </row>
    <row r="9" spans="1:4">
      <c r="A9" s="4" t="s">
        <v>515</v>
      </c>
      <c r="C9" s="6" t="n">
        <v>162254</v>
      </c>
    </row>
    <row r="10" spans="1:4">
      <c r="A10" s="4" t="s">
        <v>516</v>
      </c>
    </row>
    <row r="11" spans="1:4">
      <c r="A11" s="3" t="s">
        <v>198</v>
      </c>
    </row>
    <row r="12" spans="1:4">
      <c r="A12" s="4" t="s">
        <v>517</v>
      </c>
      <c r="C12" s="4" t="s">
        <v>518</v>
      </c>
    </row>
    <row r="13" spans="1:4">
      <c r="A13" s="4" t="s">
        <v>519</v>
      </c>
    </row>
    <row r="14" spans="1:4">
      <c r="A14" s="3" t="s">
        <v>198</v>
      </c>
    </row>
    <row r="15" spans="1:4">
      <c r="A15" s="4" t="s">
        <v>520</v>
      </c>
      <c r="D15" s="5" t="n">
        <v>100</v>
      </c>
    </row>
    <row r="16" spans="1:4">
      <c r="A16" s="4" t="s">
        <v>521</v>
      </c>
      <c r="D16" s="5" t="n">
        <v>39</v>
      </c>
    </row>
    <row r="17" spans="1:4">
      <c r="A17" s="4" t="s">
        <v>522</v>
      </c>
      <c r="D17" s="6" t="n">
        <v>615000</v>
      </c>
    </row>
    <row r="18" spans="1:4">
      <c r="A18" s="4" t="s">
        <v>523</v>
      </c>
    </row>
    <row r="19" spans="1:4">
      <c r="A19" s="3" t="s">
        <v>198</v>
      </c>
    </row>
    <row r="20" spans="1:4">
      <c r="A20" s="4" t="s">
        <v>524</v>
      </c>
      <c r="B20" s="4" t="s">
        <v>525</v>
      </c>
    </row>
    <row r="21" spans="1:4">
      <c r="A21" s="4" t="s">
        <v>526</v>
      </c>
    </row>
    <row r="22" spans="1:4">
      <c r="A22" s="3" t="s">
        <v>198</v>
      </c>
    </row>
    <row r="23" spans="1:4">
      <c r="A23" s="4" t="s">
        <v>524</v>
      </c>
      <c r="B23" s="4" t="s">
        <v>527</v>
      </c>
    </row>
    <row r="24" spans="1:4">
      <c r="A24" s="4" t="s">
        <v>528</v>
      </c>
      <c r="C24" s="4" t="s">
        <v>51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9</v>
      </c>
      <c r="B1" s="2" t="s">
        <v>530</v>
      </c>
      <c r="C1" s="2" t="s">
        <v>531</v>
      </c>
      <c r="D1" s="2" t="s">
        <v>532</v>
      </c>
      <c r="E1" s="2" t="s">
        <v>26</v>
      </c>
      <c r="F1" s="2" t="s">
        <v>27</v>
      </c>
      <c r="G1" s="2" t="s">
        <v>72</v>
      </c>
    </row>
    <row r="2" spans="1:7">
      <c r="A2" s="3" t="s">
        <v>533</v>
      </c>
    </row>
    <row r="3" spans="1:7">
      <c r="A3" s="4" t="s">
        <v>534</v>
      </c>
      <c r="E3" s="6" t="n">
        <v>201999</v>
      </c>
    </row>
    <row r="4" spans="1:7">
      <c r="A4" s="4" t="s">
        <v>535</v>
      </c>
      <c r="E4" s="4" t="s">
        <v>536</v>
      </c>
      <c r="F4" s="4" t="s">
        <v>536</v>
      </c>
      <c r="G4" s="4" t="s">
        <v>536</v>
      </c>
    </row>
    <row r="5" spans="1:7">
      <c r="A5" s="4" t="s">
        <v>512</v>
      </c>
    </row>
    <row r="6" spans="1:7">
      <c r="A6" s="3" t="s">
        <v>533</v>
      </c>
    </row>
    <row r="7" spans="1:7">
      <c r="A7" s="4" t="s">
        <v>537</v>
      </c>
      <c r="E7" s="6" t="n">
        <v>678999</v>
      </c>
    </row>
    <row r="8" spans="1:7">
      <c r="A8" s="4" t="s">
        <v>538</v>
      </c>
      <c r="E8" s="5" t="n">
        <v>-598257</v>
      </c>
    </row>
    <row r="9" spans="1:7">
      <c r="A9" s="4" t="s">
        <v>539</v>
      </c>
      <c r="E9" s="5" t="n">
        <v>-19094</v>
      </c>
    </row>
    <row r="10" spans="1:7">
      <c r="A10" s="4" t="s">
        <v>540</v>
      </c>
      <c r="E10" s="5" t="n">
        <v>61648</v>
      </c>
    </row>
    <row r="11" spans="1:7">
      <c r="A11" s="4" t="s">
        <v>541</v>
      </c>
      <c r="E11" s="5" t="n">
        <v>-20960</v>
      </c>
    </row>
    <row r="12" spans="1:7">
      <c r="A12" s="4" t="s">
        <v>542</v>
      </c>
      <c r="E12" s="6" t="n">
        <v>40688</v>
      </c>
    </row>
    <row r="13" spans="1:7">
      <c r="A13" s="4" t="s">
        <v>543</v>
      </c>
      <c r="C13" s="6" t="n">
        <v>7000</v>
      </c>
      <c r="D13" s="6" t="n">
        <v>470000</v>
      </c>
    </row>
    <row r="14" spans="1:7">
      <c r="A14" s="4" t="s">
        <v>534</v>
      </c>
      <c r="B14" s="6" t="n">
        <v>201999</v>
      </c>
    </row>
    <row r="15" spans="1:7">
      <c r="A15" s="4" t="s">
        <v>535</v>
      </c>
      <c r="E15" s="4" t="s">
        <v>5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544</v>
      </c>
      <c r="B1" s="2" t="s">
        <v>545</v>
      </c>
      <c r="C1" s="2" t="s">
        <v>546</v>
      </c>
    </row>
    <row r="2" spans="1:3">
      <c r="A2" s="3" t="s">
        <v>198</v>
      </c>
    </row>
    <row r="3" spans="1:3">
      <c r="A3" s="4" t="s">
        <v>547</v>
      </c>
      <c r="B3" s="8" t="n">
        <v>2.3</v>
      </c>
      <c r="C3" s="9" t="n">
        <v>7.3</v>
      </c>
    </row>
    <row r="4" spans="1:3">
      <c r="A4" s="4" t="s">
        <v>548</v>
      </c>
    </row>
    <row r="5" spans="1:3">
      <c r="A5" s="3" t="s">
        <v>198</v>
      </c>
    </row>
    <row r="6" spans="1:3">
      <c r="A6" s="4" t="s">
        <v>549</v>
      </c>
      <c r="B6" s="5" t="n">
        <v>19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550</v>
      </c>
      <c r="B1" s="2" t="s">
        <v>26</v>
      </c>
      <c r="C1" s="2" t="s">
        <v>27</v>
      </c>
      <c r="D1" s="2" t="s">
        <v>72</v>
      </c>
      <c r="E1" s="2" t="s">
        <v>551</v>
      </c>
    </row>
    <row r="2" spans="1:5">
      <c r="A2" s="3" t="s">
        <v>28</v>
      </c>
    </row>
    <row r="3" spans="1:5">
      <c r="A3" s="4" t="s">
        <v>214</v>
      </c>
      <c r="B3" s="6" t="n">
        <v>4051717</v>
      </c>
      <c r="C3" s="6" t="n">
        <v>2660073</v>
      </c>
      <c r="D3" s="6" t="n">
        <v>1077651</v>
      </c>
      <c r="E3" s="6" t="n">
        <v>461067</v>
      </c>
    </row>
    <row r="4" spans="1:5">
      <c r="A4" s="4" t="s">
        <v>552</v>
      </c>
      <c r="B4" s="5" t="n">
        <v>2619424</v>
      </c>
      <c r="C4" s="5" t="n">
        <v>2033159</v>
      </c>
    </row>
    <row r="5" spans="1:5">
      <c r="A5" s="4" t="s">
        <v>553</v>
      </c>
      <c r="B5" s="5" t="n">
        <v>124340</v>
      </c>
      <c r="C5" s="5" t="n">
        <v>256723</v>
      </c>
    </row>
    <row r="6" spans="1:5">
      <c r="A6" s="4" t="s">
        <v>164</v>
      </c>
      <c r="B6" s="5" t="n">
        <v>1193157</v>
      </c>
      <c r="C6" s="5" t="n">
        <v>634987</v>
      </c>
    </row>
    <row r="7" spans="1:5">
      <c r="A7" s="4" t="s">
        <v>165</v>
      </c>
      <c r="B7" s="5" t="n">
        <v>2080403</v>
      </c>
      <c r="C7" s="5" t="n">
        <v>1638014</v>
      </c>
    </row>
    <row r="8" spans="1:5">
      <c r="A8" s="4" t="s">
        <v>554</v>
      </c>
      <c r="B8" s="5" t="n">
        <v>272623</v>
      </c>
      <c r="C8" s="5" t="n">
        <v>144182</v>
      </c>
    </row>
    <row r="9" spans="1:5">
      <c r="A9" s="4" t="s">
        <v>35</v>
      </c>
      <c r="B9" s="5" t="n">
        <v>188497</v>
      </c>
      <c r="C9" s="5" t="n">
        <v>149718</v>
      </c>
    </row>
    <row r="10" spans="1:5">
      <c r="A10" s="4" t="s">
        <v>36</v>
      </c>
      <c r="B10" s="5" t="n">
        <v>10530161</v>
      </c>
      <c r="C10" s="5" t="n">
        <v>7516856</v>
      </c>
    </row>
    <row r="11" spans="1:5">
      <c r="A11" s="3" t="s">
        <v>37</v>
      </c>
    </row>
    <row r="12" spans="1:5">
      <c r="A12" s="4" t="s">
        <v>555</v>
      </c>
      <c r="B12" s="5" t="n">
        <v>323952</v>
      </c>
      <c r="C12" s="5" t="n">
        <v>242323</v>
      </c>
    </row>
    <row r="13" spans="1:5">
      <c r="A13" s="4" t="s">
        <v>556</v>
      </c>
      <c r="B13" s="5" t="n">
        <v>1868294</v>
      </c>
      <c r="C13" s="5" t="n">
        <v>1717901</v>
      </c>
    </row>
    <row r="14" spans="1:5">
      <c r="A14" s="4" t="s">
        <v>557</v>
      </c>
      <c r="B14" s="5" t="n">
        <v>645460</v>
      </c>
      <c r="C14" s="5" t="n">
        <v>664381</v>
      </c>
      <c r="D14" s="5" t="n">
        <v>630562</v>
      </c>
    </row>
    <row r="15" spans="1:5">
      <c r="A15" s="4" t="s">
        <v>35</v>
      </c>
      <c r="B15" s="5" t="n">
        <v>119945</v>
      </c>
      <c r="C15" s="5" t="n">
        <v>111032</v>
      </c>
    </row>
    <row r="16" spans="1:5">
      <c r="A16" s="4" t="s">
        <v>228</v>
      </c>
      <c r="B16" s="5" t="n">
        <v>4253008</v>
      </c>
      <c r="C16" s="5" t="n">
        <v>4351641</v>
      </c>
    </row>
    <row r="17" spans="1:5">
      <c r="A17" s="4" t="s">
        <v>231</v>
      </c>
      <c r="B17" s="5" t="n">
        <v>15101738</v>
      </c>
      <c r="C17" s="5" t="n">
        <v>13107192</v>
      </c>
      <c r="D17" s="5" t="n">
        <v>9433386</v>
      </c>
    </row>
    <row r="18" spans="1:5">
      <c r="A18" s="4" t="s">
        <v>233</v>
      </c>
      <c r="B18" s="5" t="n">
        <v>4592262</v>
      </c>
      <c r="C18" s="5" t="n">
        <v>4575694</v>
      </c>
      <c r="D18" s="5" t="n">
        <v>4505634</v>
      </c>
    </row>
    <row r="19" spans="1:5">
      <c r="A19" s="4" t="s">
        <v>47</v>
      </c>
      <c r="B19" s="5" t="n">
        <v>28163170</v>
      </c>
      <c r="C19" s="5" t="n">
        <v>26923472</v>
      </c>
    </row>
    <row r="20" spans="1:5">
      <c r="A20" s="4" t="s">
        <v>48</v>
      </c>
      <c r="B20" s="5" t="n">
        <v>38693331</v>
      </c>
      <c r="C20" s="5" t="n">
        <v>34440328</v>
      </c>
    </row>
    <row r="21" spans="1:5">
      <c r="A21" s="3" t="s">
        <v>28</v>
      </c>
    </row>
    <row r="22" spans="1:5">
      <c r="A22" s="4" t="s">
        <v>558</v>
      </c>
      <c r="B22" s="5" t="n">
        <v>1692905</v>
      </c>
      <c r="C22" s="5" t="n">
        <v>1138287</v>
      </c>
    </row>
    <row r="23" spans="1:5">
      <c r="A23" s="4" t="s">
        <v>168</v>
      </c>
      <c r="B23" s="5" t="n">
        <v>3110462</v>
      </c>
      <c r="C23" s="5" t="n">
        <v>1866831</v>
      </c>
    </row>
    <row r="24" spans="1:5">
      <c r="A24" s="4" t="s">
        <v>51</v>
      </c>
      <c r="B24" s="5" t="n">
        <v>201949</v>
      </c>
      <c r="C24" s="5" t="n">
        <v>168056</v>
      </c>
    </row>
    <row r="25" spans="1:5">
      <c r="A25" s="4" t="s">
        <v>52</v>
      </c>
      <c r="B25" s="5" t="n">
        <v>246388</v>
      </c>
      <c r="C25" s="5" t="n">
        <v>85573</v>
      </c>
    </row>
    <row r="26" spans="1:5">
      <c r="A26" s="4" t="s">
        <v>54</v>
      </c>
      <c r="B26" s="5" t="n">
        <v>124965</v>
      </c>
      <c r="C26" s="5" t="n">
        <v>121750</v>
      </c>
    </row>
    <row r="27" spans="1:5">
      <c r="A27" s="4" t="s">
        <v>55</v>
      </c>
      <c r="B27" s="5" t="n">
        <v>5789807</v>
      </c>
      <c r="C27" s="5" t="n">
        <v>4023121</v>
      </c>
    </row>
    <row r="28" spans="1:5">
      <c r="A28" s="3" t="s">
        <v>37</v>
      </c>
    </row>
    <row r="29" spans="1:5">
      <c r="A29" s="4" t="s">
        <v>559</v>
      </c>
      <c r="B29" s="5" t="n">
        <v>17605658</v>
      </c>
      <c r="C29" s="5" t="n">
        <v>15014224</v>
      </c>
    </row>
    <row r="30" spans="1:5">
      <c r="A30" s="4" t="s">
        <v>56</v>
      </c>
      <c r="C30" s="5" t="n">
        <v>409266</v>
      </c>
    </row>
    <row r="31" spans="1:5">
      <c r="A31" s="4" t="s">
        <v>560</v>
      </c>
      <c r="B31" s="5" t="n">
        <v>165944</v>
      </c>
      <c r="C31" s="5" t="n">
        <v>189892</v>
      </c>
    </row>
    <row r="32" spans="1:5">
      <c r="A32" s="4" t="s">
        <v>54</v>
      </c>
      <c r="B32" s="5" t="n">
        <v>319474</v>
      </c>
      <c r="C32" s="5" t="n">
        <v>274350</v>
      </c>
    </row>
    <row r="33" spans="1:5">
      <c r="A33" s="4" t="s">
        <v>59</v>
      </c>
      <c r="B33" s="5" t="n">
        <v>18253595</v>
      </c>
      <c r="C33" s="5" t="n">
        <v>16599527</v>
      </c>
    </row>
    <row r="34" spans="1:5">
      <c r="A34" s="4" t="s">
        <v>60</v>
      </c>
      <c r="B34" s="5" t="n">
        <v>24043402</v>
      </c>
      <c r="C34" s="5" t="n">
        <v>20622648</v>
      </c>
    </row>
    <row r="35" spans="1:5">
      <c r="A35" s="4" t="s">
        <v>69</v>
      </c>
      <c r="B35" s="5" t="n">
        <v>14649929</v>
      </c>
      <c r="C35" s="5" t="n">
        <v>13817680</v>
      </c>
      <c r="D35" s="6" t="n">
        <v>12815320</v>
      </c>
      <c r="E35" s="6" t="n">
        <v>14615705</v>
      </c>
    </row>
    <row r="36" spans="1:5">
      <c r="A36" s="4" t="s">
        <v>70</v>
      </c>
      <c r="B36" s="6" t="n">
        <v>38693331</v>
      </c>
      <c r="C36" s="6" t="n">
        <v>34440328</v>
      </c>
    </row>
    <row r="37" spans="1:5">
      <c r="A37" s="4" t="s">
        <v>561</v>
      </c>
    </row>
    <row r="38" spans="1:5">
      <c r="A38" s="3" t="s">
        <v>562</v>
      </c>
    </row>
    <row r="39" spans="1:5">
      <c r="A39" s="4" t="s">
        <v>563</v>
      </c>
      <c r="B39" s="4" t="s">
        <v>525</v>
      </c>
    </row>
    <row r="40" spans="1:5">
      <c r="A40" s="3" t="s">
        <v>28</v>
      </c>
    </row>
    <row r="41" spans="1:5">
      <c r="A41" s="4" t="s">
        <v>214</v>
      </c>
      <c r="B41" s="6" t="n">
        <v>108549</v>
      </c>
    </row>
    <row r="42" spans="1:5">
      <c r="A42" s="4" t="s">
        <v>552</v>
      </c>
      <c r="B42" s="5" t="n">
        <v>230890</v>
      </c>
    </row>
    <row r="43" spans="1:5">
      <c r="A43" s="4" t="s">
        <v>553</v>
      </c>
      <c r="B43" s="5" t="n">
        <v>1118</v>
      </c>
    </row>
    <row r="44" spans="1:5">
      <c r="A44" s="4" t="s">
        <v>164</v>
      </c>
      <c r="B44" s="5" t="n">
        <v>925481</v>
      </c>
    </row>
    <row r="45" spans="1:5">
      <c r="A45" s="4" t="s">
        <v>165</v>
      </c>
      <c r="B45" s="5" t="n">
        <v>635679</v>
      </c>
    </row>
    <row r="46" spans="1:5">
      <c r="A46" s="4" t="s">
        <v>554</v>
      </c>
      <c r="B46" s="5" t="n">
        <v>95858</v>
      </c>
    </row>
    <row r="47" spans="1:5">
      <c r="A47" s="4" t="s">
        <v>35</v>
      </c>
      <c r="B47" s="5" t="n">
        <v>98994</v>
      </c>
    </row>
    <row r="48" spans="1:5">
      <c r="A48" s="4" t="s">
        <v>36</v>
      </c>
      <c r="B48" s="5" t="n">
        <v>2096569</v>
      </c>
    </row>
    <row r="49" spans="1:5">
      <c r="A49" s="3" t="s">
        <v>37</v>
      </c>
    </row>
    <row r="50" spans="1:5">
      <c r="A50" s="4" t="s">
        <v>555</v>
      </c>
      <c r="B50" s="5" t="n">
        <v>27305</v>
      </c>
    </row>
    <row r="51" spans="1:5">
      <c r="A51" s="4" t="s">
        <v>556</v>
      </c>
      <c r="B51" s="5" t="n">
        <v>236636</v>
      </c>
    </row>
    <row r="52" spans="1:5">
      <c r="A52" s="4" t="s">
        <v>557</v>
      </c>
      <c r="B52" s="5" t="n">
        <v>204371</v>
      </c>
    </row>
    <row r="53" spans="1:5">
      <c r="A53" s="4" t="s">
        <v>35</v>
      </c>
      <c r="B53" s="5" t="n">
        <v>20435</v>
      </c>
    </row>
    <row r="54" spans="1:5">
      <c r="A54" s="4" t="s">
        <v>228</v>
      </c>
      <c r="B54" s="5" t="n">
        <v>1851055</v>
      </c>
    </row>
    <row r="55" spans="1:5">
      <c r="A55" s="4" t="s">
        <v>231</v>
      </c>
      <c r="B55" s="5" t="n">
        <v>8686398</v>
      </c>
    </row>
    <row r="56" spans="1:5">
      <c r="A56" s="4" t="s">
        <v>233</v>
      </c>
      <c r="B56" s="5" t="n">
        <v>15741</v>
      </c>
    </row>
    <row r="57" spans="1:5">
      <c r="A57" s="4" t="s">
        <v>47</v>
      </c>
      <c r="B57" s="5" t="n">
        <v>11041941</v>
      </c>
    </row>
    <row r="58" spans="1:5">
      <c r="A58" s="4" t="s">
        <v>48</v>
      </c>
      <c r="B58" s="5" t="n">
        <v>13138510</v>
      </c>
    </row>
    <row r="59" spans="1:5">
      <c r="A59" s="3" t="s">
        <v>28</v>
      </c>
    </row>
    <row r="60" spans="1:5">
      <c r="A60" s="4" t="s">
        <v>558</v>
      </c>
      <c r="B60" s="5" t="n">
        <v>207818</v>
      </c>
    </row>
    <row r="61" spans="1:5">
      <c r="A61" s="4" t="s">
        <v>168</v>
      </c>
      <c r="B61" s="5" t="n">
        <v>1015698</v>
      </c>
    </row>
    <row r="62" spans="1:5">
      <c r="A62" s="4" t="s">
        <v>51</v>
      </c>
      <c r="B62" s="5" t="n">
        <v>54620</v>
      </c>
    </row>
    <row r="63" spans="1:5">
      <c r="A63" s="4" t="s">
        <v>52</v>
      </c>
      <c r="B63" s="5" t="n">
        <v>103670</v>
      </c>
    </row>
    <row r="64" spans="1:5">
      <c r="A64" s="4" t="s">
        <v>564</v>
      </c>
      <c r="B64" s="5" t="n">
        <v>499702</v>
      </c>
    </row>
    <row r="65" spans="1:5">
      <c r="A65" s="4" t="s">
        <v>54</v>
      </c>
      <c r="B65" s="5" t="n">
        <v>44216</v>
      </c>
    </row>
    <row r="66" spans="1:5">
      <c r="A66" s="4" t="s">
        <v>55</v>
      </c>
      <c r="B66" s="5" t="n">
        <v>1925724</v>
      </c>
    </row>
    <row r="67" spans="1:5">
      <c r="A67" s="3" t="s">
        <v>37</v>
      </c>
    </row>
    <row r="68" spans="1:5">
      <c r="A68" s="4" t="s">
        <v>559</v>
      </c>
      <c r="B68" s="5" t="n">
        <v>3737479</v>
      </c>
    </row>
    <row r="69" spans="1:5">
      <c r="A69" s="4" t="s">
        <v>56</v>
      </c>
      <c r="B69" s="5" t="n">
        <v>378936</v>
      </c>
    </row>
    <row r="70" spans="1:5">
      <c r="A70" s="4" t="s">
        <v>560</v>
      </c>
      <c r="B70" s="5" t="n">
        <v>45286</v>
      </c>
    </row>
    <row r="71" spans="1:5">
      <c r="A71" s="4" t="s">
        <v>54</v>
      </c>
      <c r="B71" s="5" t="n">
        <v>123961</v>
      </c>
    </row>
    <row r="72" spans="1:5">
      <c r="A72" s="4" t="s">
        <v>59</v>
      </c>
      <c r="B72" s="5" t="n">
        <v>4285662</v>
      </c>
    </row>
    <row r="73" spans="1:5">
      <c r="A73" s="4" t="s">
        <v>60</v>
      </c>
      <c r="B73" s="5" t="n">
        <v>6211386</v>
      </c>
    </row>
    <row r="74" spans="1:5">
      <c r="A74" s="4" t="s">
        <v>69</v>
      </c>
      <c r="B74" s="5" t="n">
        <v>6927124</v>
      </c>
    </row>
    <row r="75" spans="1:5">
      <c r="A75" s="4" t="s">
        <v>70</v>
      </c>
      <c r="B75" s="6" t="n">
        <v>131385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6</v>
      </c>
      <c r="C2" s="2" t="s">
        <v>27</v>
      </c>
      <c r="D2" s="2" t="s">
        <v>72</v>
      </c>
    </row>
    <row r="3" spans="1:4">
      <c r="A3" s="4" t="s">
        <v>566</v>
      </c>
    </row>
    <row r="4" spans="1:4">
      <c r="A4" s="3" t="s">
        <v>200</v>
      </c>
    </row>
    <row r="5" spans="1:4">
      <c r="A5" s="4" t="s">
        <v>567</v>
      </c>
      <c r="B5" s="4" t="s">
        <v>568</v>
      </c>
      <c r="C5" s="4" t="s">
        <v>568</v>
      </c>
      <c r="D5" s="4" t="s">
        <v>568</v>
      </c>
    </row>
    <row r="6" spans="1:4">
      <c r="A6" s="4" t="s">
        <v>569</v>
      </c>
    </row>
    <row r="7" spans="1:4">
      <c r="A7" s="3" t="s">
        <v>200</v>
      </c>
    </row>
    <row r="8" spans="1:4">
      <c r="A8" s="4" t="s">
        <v>567</v>
      </c>
      <c r="B8" s="4" t="s">
        <v>568</v>
      </c>
      <c r="C8" s="4" t="s">
        <v>568</v>
      </c>
      <c r="D8" s="4" t="s">
        <v>568</v>
      </c>
    </row>
    <row r="9" spans="1:4">
      <c r="A9" s="4" t="s">
        <v>570</v>
      </c>
    </row>
    <row r="10" spans="1:4">
      <c r="A10" s="3" t="s">
        <v>200</v>
      </c>
    </row>
    <row r="11" spans="1:4">
      <c r="A11" s="4" t="s">
        <v>567</v>
      </c>
      <c r="B11" s="4" t="s">
        <v>568</v>
      </c>
      <c r="C11" s="4" t="s">
        <v>568</v>
      </c>
      <c r="D11" s="4" t="s">
        <v>568</v>
      </c>
    </row>
    <row r="12" spans="1:4">
      <c r="A12" s="4" t="s">
        <v>571</v>
      </c>
    </row>
    <row r="13" spans="1:4">
      <c r="A13" s="3" t="s">
        <v>200</v>
      </c>
    </row>
    <row r="14" spans="1:4">
      <c r="A14" s="4" t="s">
        <v>572</v>
      </c>
      <c r="B14" s="4" t="s">
        <v>568</v>
      </c>
    </row>
    <row r="15" spans="1:4">
      <c r="A15" s="4" t="s">
        <v>567</v>
      </c>
      <c r="B15" s="4" t="s">
        <v>568</v>
      </c>
      <c r="C15" s="4" t="s">
        <v>568</v>
      </c>
    </row>
    <row r="16" spans="1:4">
      <c r="A16" s="4" t="s">
        <v>573</v>
      </c>
    </row>
    <row r="17" spans="1:4">
      <c r="A17" s="3" t="s">
        <v>200</v>
      </c>
    </row>
    <row r="18" spans="1:4">
      <c r="A18" s="4" t="s">
        <v>572</v>
      </c>
      <c r="B18" s="4" t="s">
        <v>568</v>
      </c>
    </row>
    <row r="19" spans="1:4">
      <c r="A19" s="4" t="s">
        <v>567</v>
      </c>
      <c r="B19" s="4" t="s">
        <v>568</v>
      </c>
      <c r="C19" s="4" t="s">
        <v>568</v>
      </c>
    </row>
    <row r="20" spans="1:4">
      <c r="A20" s="4" t="s">
        <v>574</v>
      </c>
    </row>
    <row r="21" spans="1:4">
      <c r="A21" s="3" t="s">
        <v>200</v>
      </c>
    </row>
    <row r="22" spans="1:4">
      <c r="A22" s="4" t="s">
        <v>575</v>
      </c>
      <c r="B22" s="4" t="s">
        <v>568</v>
      </c>
    </row>
    <row r="23" spans="1:4">
      <c r="A23" s="4" t="s">
        <v>576</v>
      </c>
      <c r="B23" s="4" t="s">
        <v>568</v>
      </c>
      <c r="C23" s="4" t="s">
        <v>568</v>
      </c>
    </row>
    <row r="24" spans="1:4">
      <c r="A24" s="4" t="s">
        <v>577</v>
      </c>
    </row>
    <row r="25" spans="1:4">
      <c r="A25" s="3" t="s">
        <v>200</v>
      </c>
    </row>
    <row r="26" spans="1:4">
      <c r="A26" s="4" t="s">
        <v>576</v>
      </c>
      <c r="C26" s="4" t="s">
        <v>525</v>
      </c>
    </row>
    <row r="27" spans="1:4">
      <c r="A27" s="4" t="s">
        <v>563</v>
      </c>
      <c r="B27" s="4" t="s">
        <v>525</v>
      </c>
    </row>
    <row r="28" spans="1:4">
      <c r="A28" s="4" t="s">
        <v>578</v>
      </c>
    </row>
    <row r="29" spans="1:4">
      <c r="A29" s="3" t="s">
        <v>200</v>
      </c>
    </row>
    <row r="30" spans="1:4">
      <c r="A30" s="4" t="s">
        <v>575</v>
      </c>
      <c r="B30" s="4" t="s">
        <v>525</v>
      </c>
    </row>
    <row r="31" spans="1:4">
      <c r="A31" s="4" t="s">
        <v>576</v>
      </c>
      <c r="B31" s="4" t="s">
        <v>525</v>
      </c>
      <c r="C31" s="4" t="s">
        <v>525</v>
      </c>
    </row>
    <row r="32" spans="1:4">
      <c r="A32" s="4" t="s">
        <v>579</v>
      </c>
    </row>
    <row r="33" spans="1:4">
      <c r="A33" s="3" t="s">
        <v>200</v>
      </c>
    </row>
    <row r="34" spans="1:4">
      <c r="A34" s="4" t="s">
        <v>575</v>
      </c>
      <c r="B34" s="4" t="s">
        <v>525</v>
      </c>
    </row>
    <row r="35" spans="1:4">
      <c r="A35" s="4" t="s">
        <v>576</v>
      </c>
      <c r="B35" s="4" t="s">
        <v>525</v>
      </c>
      <c r="C35" s="4" t="s">
        <v>525</v>
      </c>
    </row>
    <row r="36" spans="1:4">
      <c r="A36" s="4" t="s">
        <v>580</v>
      </c>
    </row>
    <row r="37" spans="1:4">
      <c r="A37" s="3" t="s">
        <v>200</v>
      </c>
    </row>
    <row r="38" spans="1:4">
      <c r="A38" s="4" t="s">
        <v>575</v>
      </c>
      <c r="B38" s="4" t="s">
        <v>525</v>
      </c>
    </row>
    <row r="39" spans="1:4">
      <c r="A39" s="4" t="s">
        <v>576</v>
      </c>
      <c r="B39" s="4" t="s">
        <v>525</v>
      </c>
      <c r="C39" s="4" t="s">
        <v>525</v>
      </c>
    </row>
    <row r="40" spans="1:4">
      <c r="A40" s="4" t="s">
        <v>581</v>
      </c>
    </row>
    <row r="41" spans="1:4">
      <c r="A41" s="3" t="s">
        <v>200</v>
      </c>
    </row>
    <row r="42" spans="1:4">
      <c r="A42" s="4" t="s">
        <v>582</v>
      </c>
      <c r="B42" s="4" t="s">
        <v>525</v>
      </c>
    </row>
    <row r="43" spans="1:4">
      <c r="A43" s="4" t="s">
        <v>576</v>
      </c>
      <c r="B43" s="4" t="s">
        <v>525</v>
      </c>
      <c r="C43" s="4" t="s">
        <v>525</v>
      </c>
    </row>
    <row r="44" spans="1:4">
      <c r="A44" s="4" t="s">
        <v>583</v>
      </c>
    </row>
    <row r="45" spans="1:4">
      <c r="A45" s="3" t="s">
        <v>200</v>
      </c>
    </row>
    <row r="46" spans="1:4">
      <c r="A46" s="4" t="s">
        <v>575</v>
      </c>
      <c r="B46" s="4" t="s">
        <v>518</v>
      </c>
    </row>
    <row r="47" spans="1:4">
      <c r="A47" s="4" t="s">
        <v>576</v>
      </c>
      <c r="B47" s="4" t="s">
        <v>518</v>
      </c>
      <c r="C47" s="4" t="s">
        <v>518</v>
      </c>
    </row>
    <row r="48" spans="1:4">
      <c r="A48" s="4" t="s">
        <v>584</v>
      </c>
    </row>
    <row r="49" spans="1:4">
      <c r="A49" s="3" t="s">
        <v>200</v>
      </c>
    </row>
    <row r="50" spans="1:4">
      <c r="A50" s="4" t="s">
        <v>575</v>
      </c>
      <c r="B50" s="4" t="s">
        <v>525</v>
      </c>
    </row>
    <row r="51" spans="1:4">
      <c r="A51" s="4" t="s">
        <v>576</v>
      </c>
      <c r="B51" s="4" t="s">
        <v>525</v>
      </c>
      <c r="C51" s="4" t="s">
        <v>525</v>
      </c>
    </row>
    <row r="52" spans="1:4">
      <c r="A52" s="4" t="s">
        <v>585</v>
      </c>
    </row>
    <row r="53" spans="1:4">
      <c r="A53" s="3" t="s">
        <v>200</v>
      </c>
    </row>
    <row r="54" spans="1:4">
      <c r="A54" s="4" t="s">
        <v>575</v>
      </c>
      <c r="B54" s="4" t="s">
        <v>525</v>
      </c>
    </row>
    <row r="55" spans="1:4">
      <c r="A55" s="4" t="s">
        <v>576</v>
      </c>
      <c r="B55" s="4" t="s">
        <v>525</v>
      </c>
      <c r="C55" s="4" t="s">
        <v>525</v>
      </c>
    </row>
    <row r="56" spans="1:4">
      <c r="A56" s="4" t="s">
        <v>586</v>
      </c>
    </row>
    <row r="57" spans="1:4">
      <c r="A57" s="3" t="s">
        <v>200</v>
      </c>
    </row>
    <row r="58" spans="1:4">
      <c r="A58" s="4" t="s">
        <v>575</v>
      </c>
      <c r="B58" s="4" t="s">
        <v>525</v>
      </c>
    </row>
    <row r="59" spans="1:4">
      <c r="A59" s="4" t="s">
        <v>576</v>
      </c>
      <c r="B59" s="4" t="s">
        <v>525</v>
      </c>
      <c r="C59" s="4" t="s">
        <v>525</v>
      </c>
    </row>
    <row r="60" spans="1:4">
      <c r="A60" s="4" t="s">
        <v>587</v>
      </c>
    </row>
    <row r="61" spans="1:4">
      <c r="A61" s="3" t="s">
        <v>200</v>
      </c>
    </row>
    <row r="62" spans="1:4">
      <c r="A62" s="4" t="s">
        <v>582</v>
      </c>
      <c r="B62" s="4" t="s">
        <v>525</v>
      </c>
    </row>
    <row r="63" spans="1:4">
      <c r="A63" s="4" t="s">
        <v>576</v>
      </c>
      <c r="B63" s="4" t="s">
        <v>525</v>
      </c>
      <c r="C63" s="4" t="s">
        <v>525</v>
      </c>
    </row>
    <row r="64" spans="1:4">
      <c r="A64" s="4" t="s">
        <v>588</v>
      </c>
    </row>
    <row r="65" spans="1:4">
      <c r="A65" s="3" t="s">
        <v>200</v>
      </c>
    </row>
    <row r="66" spans="1:4">
      <c r="A66" s="4" t="s">
        <v>575</v>
      </c>
      <c r="B66" s="4" t="s">
        <v>525</v>
      </c>
    </row>
    <row r="67" spans="1:4">
      <c r="A67" s="4" t="s">
        <v>576</v>
      </c>
      <c r="B67" s="4" t="s">
        <v>525</v>
      </c>
      <c r="C67" s="4" t="s">
        <v>525</v>
      </c>
    </row>
    <row r="68" spans="1:4">
      <c r="A68" s="4" t="s">
        <v>589</v>
      </c>
    </row>
    <row r="69" spans="1:4">
      <c r="A69" s="3" t="s">
        <v>200</v>
      </c>
    </row>
    <row r="70" spans="1:4">
      <c r="A70" s="4" t="s">
        <v>575</v>
      </c>
      <c r="B70" s="4" t="s">
        <v>525</v>
      </c>
    </row>
    <row r="71" spans="1:4">
      <c r="A71" s="4" t="s">
        <v>576</v>
      </c>
      <c r="B71" s="4" t="s">
        <v>525</v>
      </c>
      <c r="C71" s="4" t="s">
        <v>525</v>
      </c>
    </row>
    <row r="72" spans="1:4">
      <c r="A72" s="4" t="s">
        <v>590</v>
      </c>
    </row>
    <row r="73" spans="1:4">
      <c r="A73" s="3" t="s">
        <v>200</v>
      </c>
    </row>
    <row r="74" spans="1:4">
      <c r="A74" s="4" t="s">
        <v>591</v>
      </c>
      <c r="B74" s="4" t="s">
        <v>56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92</v>
      </c>
      <c r="B1" s="2" t="s">
        <v>1</v>
      </c>
    </row>
    <row r="2" spans="1:2">
      <c r="B2" s="2" t="s">
        <v>26</v>
      </c>
    </row>
    <row r="3" spans="1:2">
      <c r="A3" s="4" t="s">
        <v>593</v>
      </c>
    </row>
    <row r="4" spans="1:2">
      <c r="A4" s="3" t="s">
        <v>200</v>
      </c>
    </row>
    <row r="5" spans="1:2">
      <c r="A5" s="4" t="s">
        <v>594</v>
      </c>
      <c r="B5" s="4" t="s">
        <v>595</v>
      </c>
    </row>
    <row r="6" spans="1:2">
      <c r="A6" s="4" t="s">
        <v>596</v>
      </c>
    </row>
    <row r="7" spans="1:2">
      <c r="A7" s="3" t="s">
        <v>200</v>
      </c>
    </row>
    <row r="8" spans="1:2">
      <c r="A8" s="4" t="s">
        <v>594</v>
      </c>
      <c r="B8" s="4" t="s">
        <v>597</v>
      </c>
    </row>
    <row r="9" spans="1:2">
      <c r="A9" s="4" t="s">
        <v>598</v>
      </c>
    </row>
    <row r="10" spans="1:2">
      <c r="A10" s="3" t="s">
        <v>200</v>
      </c>
    </row>
    <row r="11" spans="1:2">
      <c r="A11" s="4" t="s">
        <v>594</v>
      </c>
      <c r="B11" s="4" t="s">
        <v>59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00</v>
      </c>
      <c r="B1" s="2" t="s">
        <v>1</v>
      </c>
    </row>
    <row r="2" spans="1:2">
      <c r="B2" s="2" t="s">
        <v>26</v>
      </c>
    </row>
    <row r="3" spans="1:2">
      <c r="A3" s="4" t="s">
        <v>601</v>
      </c>
    </row>
    <row r="4" spans="1:2">
      <c r="A4" s="3" t="s">
        <v>228</v>
      </c>
    </row>
    <row r="5" spans="1:2">
      <c r="A5" s="4" t="s">
        <v>602</v>
      </c>
      <c r="B5" s="4" t="s">
        <v>603</v>
      </c>
    </row>
    <row r="6" spans="1:2">
      <c r="A6" s="4" t="s">
        <v>604</v>
      </c>
    </row>
    <row r="7" spans="1:2">
      <c r="A7" s="3" t="s">
        <v>228</v>
      </c>
    </row>
    <row r="8" spans="1:2">
      <c r="A8" s="4" t="s">
        <v>602</v>
      </c>
      <c r="B8" s="4" t="s">
        <v>60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606</v>
      </c>
      <c r="B1" s="2" t="s">
        <v>1</v>
      </c>
    </row>
    <row r="2" spans="1:2">
      <c r="B2" s="2" t="s">
        <v>26</v>
      </c>
    </row>
    <row r="3" spans="1:2">
      <c r="A3" s="3" t="s">
        <v>202</v>
      </c>
    </row>
    <row r="4" spans="1:2">
      <c r="A4" s="4" t="s">
        <v>607</v>
      </c>
      <c r="B4" s="4" t="s">
        <v>6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6</v>
      </c>
    </row>
    <row r="3" spans="1:2">
      <c r="A3" s="3" t="s">
        <v>200</v>
      </c>
    </row>
    <row r="4" spans="1:2">
      <c r="A4" s="4" t="s">
        <v>200</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609</v>
      </c>
      <c r="B1" s="2" t="s">
        <v>1</v>
      </c>
    </row>
    <row r="2" spans="1:5">
      <c r="B2" s="2" t="s">
        <v>26</v>
      </c>
      <c r="C2" s="2" t="s">
        <v>27</v>
      </c>
      <c r="D2" s="2" t="s">
        <v>72</v>
      </c>
      <c r="E2" s="2" t="s">
        <v>551</v>
      </c>
    </row>
    <row r="3" spans="1:5">
      <c r="A3" s="3" t="s">
        <v>204</v>
      </c>
    </row>
    <row r="4" spans="1:5">
      <c r="A4" s="4" t="s">
        <v>214</v>
      </c>
      <c r="B4" s="6" t="n">
        <v>4051717</v>
      </c>
      <c r="C4" s="6" t="n">
        <v>2660073</v>
      </c>
      <c r="D4" s="6" t="n">
        <v>1077651</v>
      </c>
      <c r="E4" s="6" t="n">
        <v>461067</v>
      </c>
    </row>
    <row r="5" spans="1:5">
      <c r="A5" s="4" t="s">
        <v>32</v>
      </c>
      <c r="B5" s="5" t="n">
        <v>1193157</v>
      </c>
      <c r="C5" s="5" t="n">
        <v>634987</v>
      </c>
    </row>
    <row r="6" spans="1:5">
      <c r="A6" s="4" t="s">
        <v>36</v>
      </c>
      <c r="B6" s="5" t="n">
        <v>10530161</v>
      </c>
      <c r="C6" s="5" t="n">
        <v>7516856</v>
      </c>
    </row>
    <row r="7" spans="1:5">
      <c r="A7" s="4" t="s">
        <v>49</v>
      </c>
      <c r="B7" s="5" t="n">
        <v>19298563</v>
      </c>
      <c r="C7" s="5" t="n">
        <v>16152511</v>
      </c>
      <c r="D7" s="6" t="n">
        <v>12743832</v>
      </c>
    </row>
    <row r="8" spans="1:5">
      <c r="A8" s="4" t="s">
        <v>60</v>
      </c>
      <c r="B8" s="5" t="n">
        <v>24043402</v>
      </c>
      <c r="C8" s="5" t="n">
        <v>20622648</v>
      </c>
    </row>
    <row r="9" spans="1:5">
      <c r="A9" s="4" t="s">
        <v>610</v>
      </c>
    </row>
    <row r="10" spans="1:5">
      <c r="A10" s="3" t="s">
        <v>204</v>
      </c>
    </row>
    <row r="11" spans="1:5">
      <c r="A11" s="4" t="s">
        <v>32</v>
      </c>
      <c r="B11" s="5" t="n">
        <v>1042107</v>
      </c>
      <c r="C11" s="5" t="n">
        <v>526404</v>
      </c>
    </row>
    <row r="12" spans="1:5">
      <c r="A12" s="4" t="s">
        <v>49</v>
      </c>
      <c r="B12" s="6" t="n">
        <v>10197161</v>
      </c>
      <c r="C12" s="5" t="n">
        <v>8469814</v>
      </c>
    </row>
    <row r="13" spans="1:5">
      <c r="A13" s="4" t="s">
        <v>611</v>
      </c>
    </row>
    <row r="14" spans="1:5">
      <c r="A14" s="3" t="s">
        <v>204</v>
      </c>
    </row>
    <row r="15" spans="1:5">
      <c r="A15" s="4" t="s">
        <v>612</v>
      </c>
      <c r="B15" s="4" t="s">
        <v>608</v>
      </c>
    </row>
    <row r="16" spans="1:5">
      <c r="A16" s="4" t="s">
        <v>613</v>
      </c>
    </row>
    <row r="17" spans="1:5">
      <c r="A17" s="3" t="s">
        <v>204</v>
      </c>
    </row>
    <row r="18" spans="1:5">
      <c r="A18" s="4" t="s">
        <v>214</v>
      </c>
      <c r="B18" s="6" t="n">
        <v>3583241</v>
      </c>
      <c r="C18" s="5" t="n">
        <v>1338037</v>
      </c>
    </row>
    <row r="19" spans="1:5">
      <c r="A19" s="4" t="s">
        <v>32</v>
      </c>
      <c r="B19" s="5" t="n">
        <v>1042107</v>
      </c>
      <c r="C19" s="5" t="n">
        <v>526404</v>
      </c>
    </row>
    <row r="20" spans="1:5">
      <c r="A20" s="4" t="s">
        <v>36</v>
      </c>
      <c r="B20" s="5" t="n">
        <v>4625348</v>
      </c>
      <c r="C20" s="5" t="n">
        <v>1864441</v>
      </c>
    </row>
    <row r="21" spans="1:5">
      <c r="A21" s="4" t="s">
        <v>49</v>
      </c>
      <c r="B21" s="5" t="n">
        <v>10695696</v>
      </c>
      <c r="C21" s="5" t="n">
        <v>9037588</v>
      </c>
    </row>
    <row r="22" spans="1:5">
      <c r="A22" s="4" t="s">
        <v>50</v>
      </c>
      <c r="B22" s="5" t="n">
        <v>1541247</v>
      </c>
      <c r="C22" s="5" t="n">
        <v>1016501</v>
      </c>
    </row>
    <row r="23" spans="1:5">
      <c r="A23" s="4" t="s">
        <v>31</v>
      </c>
      <c r="B23" s="5" t="n">
        <v>99279</v>
      </c>
      <c r="C23" s="5" t="n">
        <v>129309</v>
      </c>
    </row>
    <row r="24" spans="1:5">
      <c r="A24" s="4" t="s">
        <v>60</v>
      </c>
      <c r="B24" s="5" t="n">
        <v>12336222</v>
      </c>
      <c r="C24" s="5" t="n">
        <v>10183398</v>
      </c>
    </row>
    <row r="25" spans="1:5">
      <c r="A25" s="4" t="s">
        <v>614</v>
      </c>
      <c r="B25" s="6" t="n">
        <v>7710874</v>
      </c>
      <c r="C25" s="6" t="n">
        <v>8318957</v>
      </c>
    </row>
    <row r="26" spans="1:5">
      <c r="A26" s="4" t="s">
        <v>615</v>
      </c>
    </row>
    <row r="27" spans="1:5">
      <c r="A27" s="3" t="s">
        <v>204</v>
      </c>
    </row>
    <row r="28" spans="1:5">
      <c r="A28" s="4" t="s">
        <v>616</v>
      </c>
      <c r="B28" s="4" t="s">
        <v>617</v>
      </c>
    </row>
    <row r="29" spans="1:5">
      <c r="A29" s="4" t="s">
        <v>618</v>
      </c>
    </row>
    <row r="30" spans="1:5">
      <c r="A30" s="3" t="s">
        <v>204</v>
      </c>
    </row>
    <row r="31" spans="1:5">
      <c r="A31" s="4" t="s">
        <v>619</v>
      </c>
      <c r="B31" s="4" t="s">
        <v>620</v>
      </c>
    </row>
    <row r="32" spans="1:5">
      <c r="A32" s="4" t="s">
        <v>616</v>
      </c>
      <c r="B32" s="4" t="s">
        <v>62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38"/>
  </cols>
  <sheetData>
    <row r="1" spans="1:2">
      <c r="A1" s="1" t="s">
        <v>621</v>
      </c>
      <c r="B1" s="2" t="s">
        <v>1</v>
      </c>
    </row>
    <row r="2" spans="1:2">
      <c r="B2" s="2" t="s">
        <v>622</v>
      </c>
    </row>
    <row r="3" spans="1:2">
      <c r="A3" s="4" t="s">
        <v>623</v>
      </c>
    </row>
    <row r="4" spans="1:2">
      <c r="A4" s="3" t="s">
        <v>204</v>
      </c>
    </row>
    <row r="5" spans="1:2">
      <c r="A5" s="4" t="s">
        <v>624</v>
      </c>
      <c r="B5" s="5" t="n">
        <v>0</v>
      </c>
    </row>
    <row r="6" spans="1:2">
      <c r="A6" s="4" t="s">
        <v>625</v>
      </c>
    </row>
    <row r="7" spans="1:2">
      <c r="A7" s="3" t="s">
        <v>204</v>
      </c>
    </row>
    <row r="8" spans="1:2">
      <c r="A8" s="4" t="s">
        <v>626</v>
      </c>
      <c r="B8" s="4" t="s">
        <v>627</v>
      </c>
    </row>
    <row r="9" spans="1:2">
      <c r="A9" s="4" t="s">
        <v>628</v>
      </c>
    </row>
    <row r="10" spans="1:2">
      <c r="A10" s="3" t="s">
        <v>204</v>
      </c>
    </row>
    <row r="11" spans="1:2">
      <c r="A11" s="4" t="s">
        <v>629</v>
      </c>
      <c r="B11" s="4" t="s">
        <v>146</v>
      </c>
    </row>
    <row r="12" spans="1:2">
      <c r="A12" s="4" t="s">
        <v>630</v>
      </c>
    </row>
    <row r="13" spans="1:2">
      <c r="A13" s="3" t="s">
        <v>204</v>
      </c>
    </row>
    <row r="14" spans="1:2">
      <c r="A14" s="4" t="s">
        <v>629</v>
      </c>
      <c r="B14" s="4" t="s">
        <v>631</v>
      </c>
    </row>
    <row r="15" spans="1:2">
      <c r="A15" s="4" t="s">
        <v>632</v>
      </c>
    </row>
    <row r="16" spans="1:2">
      <c r="A16" s="3" t="s">
        <v>204</v>
      </c>
    </row>
    <row r="17" spans="1:2">
      <c r="A17" s="4" t="s">
        <v>633</v>
      </c>
      <c r="B17" s="5" t="n">
        <v>1</v>
      </c>
    </row>
    <row r="18" spans="1:2">
      <c r="A18" s="4" t="s">
        <v>634</v>
      </c>
    </row>
    <row r="19" spans="1:2">
      <c r="A19" s="3" t="s">
        <v>204</v>
      </c>
    </row>
    <row r="20" spans="1:2">
      <c r="A20" s="4" t="s">
        <v>633</v>
      </c>
      <c r="B20" s="5" t="n">
        <v>2</v>
      </c>
    </row>
    <row r="21" spans="1:2">
      <c r="A21" s="4" t="s">
        <v>635</v>
      </c>
    </row>
    <row r="22" spans="1:2">
      <c r="A22" s="3" t="s">
        <v>204</v>
      </c>
    </row>
    <row r="23" spans="1:2">
      <c r="A23" s="4" t="s">
        <v>633</v>
      </c>
      <c r="B23" s="5" t="n">
        <v>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6</v>
      </c>
      <c r="C2" s="2" t="s">
        <v>27</v>
      </c>
    </row>
    <row r="3" spans="1:3">
      <c r="A3" s="4" t="s">
        <v>637</v>
      </c>
    </row>
    <row r="4" spans="1:3">
      <c r="A4" s="3" t="s">
        <v>204</v>
      </c>
    </row>
    <row r="5" spans="1:3">
      <c r="A5" s="4" t="s">
        <v>638</v>
      </c>
      <c r="B5" s="4" t="s">
        <v>639</v>
      </c>
    </row>
    <row r="6" spans="1:3">
      <c r="A6" s="4" t="s">
        <v>640</v>
      </c>
      <c r="B6" s="4" t="s">
        <v>639</v>
      </c>
    </row>
    <row r="7" spans="1:3">
      <c r="A7" s="4" t="s">
        <v>641</v>
      </c>
      <c r="B7" s="4" t="s">
        <v>642</v>
      </c>
    </row>
    <row r="8" spans="1:3">
      <c r="A8" s="4" t="s">
        <v>643</v>
      </c>
    </row>
    <row r="9" spans="1:3">
      <c r="A9" s="3" t="s">
        <v>204</v>
      </c>
    </row>
    <row r="10" spans="1:3">
      <c r="A10" s="4" t="s">
        <v>239</v>
      </c>
      <c r="B10" s="6" t="n">
        <v>2485566</v>
      </c>
      <c r="C10" s="6" t="n">
        <v>2056644</v>
      </c>
    </row>
    <row r="11" spans="1:3">
      <c r="A11" s="4" t="s">
        <v>644</v>
      </c>
      <c r="B11" s="5" t="n">
        <v>119473</v>
      </c>
      <c r="C11" s="5" t="n">
        <v>225852</v>
      </c>
    </row>
    <row r="12" spans="1:3">
      <c r="A12" s="4" t="s">
        <v>645</v>
      </c>
      <c r="B12" s="5" t="n">
        <v>3235427</v>
      </c>
      <c r="C12" s="5" t="n">
        <v>1988581</v>
      </c>
    </row>
    <row r="13" spans="1:3">
      <c r="A13" s="4" t="s">
        <v>124</v>
      </c>
      <c r="B13" s="5" t="n">
        <v>5840466</v>
      </c>
      <c r="C13" s="5" t="n">
        <v>4271077</v>
      </c>
    </row>
    <row r="14" spans="1:3">
      <c r="A14" s="4" t="s">
        <v>646</v>
      </c>
    </row>
    <row r="15" spans="1:3">
      <c r="A15" s="3" t="s">
        <v>204</v>
      </c>
    </row>
    <row r="16" spans="1:3">
      <c r="A16" s="4" t="s">
        <v>239</v>
      </c>
      <c r="B16" s="5" t="n">
        <v>2658719</v>
      </c>
      <c r="C16" s="5" t="n">
        <v>3670577</v>
      </c>
    </row>
    <row r="17" spans="1:3">
      <c r="A17" s="4" t="s">
        <v>644</v>
      </c>
      <c r="B17" s="5" t="n">
        <v>67671</v>
      </c>
      <c r="C17" s="5" t="n">
        <v>161454</v>
      </c>
    </row>
    <row r="18" spans="1:3">
      <c r="A18" s="4" t="s">
        <v>645</v>
      </c>
      <c r="B18" s="5" t="n">
        <v>63431</v>
      </c>
      <c r="C18" s="5" t="n">
        <v>50268</v>
      </c>
    </row>
    <row r="19" spans="1:3">
      <c r="A19" s="4" t="s">
        <v>124</v>
      </c>
      <c r="B19" s="5" t="n">
        <v>2789821</v>
      </c>
      <c r="C19" s="5" t="n">
        <v>3882299</v>
      </c>
    </row>
    <row r="20" spans="1:3">
      <c r="A20" s="4" t="s">
        <v>647</v>
      </c>
    </row>
    <row r="21" spans="1:3">
      <c r="A21" s="3" t="s">
        <v>204</v>
      </c>
    </row>
    <row r="22" spans="1:3">
      <c r="A22" s="4" t="s">
        <v>239</v>
      </c>
      <c r="B22" s="5" t="n">
        <v>8994927</v>
      </c>
      <c r="C22" s="5" t="n">
        <v>10186429</v>
      </c>
    </row>
    <row r="23" spans="1:3">
      <c r="A23" s="4" t="s">
        <v>644</v>
      </c>
      <c r="B23" s="5" t="n">
        <v>169112</v>
      </c>
      <c r="C23" s="5" t="n">
        <v>135723</v>
      </c>
    </row>
    <row r="24" spans="1:3">
      <c r="A24" s="4" t="s">
        <v>645</v>
      </c>
      <c r="B24" s="5" t="n">
        <v>50189</v>
      </c>
      <c r="C24" s="5" t="n">
        <v>37481</v>
      </c>
    </row>
    <row r="25" spans="1:3">
      <c r="A25" s="4" t="s">
        <v>124</v>
      </c>
      <c r="B25" s="5" t="n">
        <v>9214228</v>
      </c>
      <c r="C25" s="5" t="n">
        <v>10359633</v>
      </c>
    </row>
    <row r="26" spans="1:3">
      <c r="A26" s="4" t="s">
        <v>648</v>
      </c>
    </row>
    <row r="27" spans="1:3">
      <c r="A27" s="3" t="s">
        <v>204</v>
      </c>
    </row>
    <row r="28" spans="1:3">
      <c r="A28" s="4" t="s">
        <v>239</v>
      </c>
      <c r="B28" s="5" t="n">
        <v>9987428</v>
      </c>
      <c r="C28" s="5" t="n">
        <v>6914993</v>
      </c>
    </row>
    <row r="29" spans="1:3">
      <c r="A29" s="4" t="s">
        <v>644</v>
      </c>
      <c r="C29" s="5" t="n">
        <v>44962</v>
      </c>
    </row>
    <row r="30" spans="1:3">
      <c r="A30" s="4" t="s">
        <v>645</v>
      </c>
      <c r="B30" s="5" t="n">
        <v>45452</v>
      </c>
      <c r="C30" s="5" t="n">
        <v>23606</v>
      </c>
    </row>
    <row r="31" spans="1:3">
      <c r="A31" s="4" t="s">
        <v>124</v>
      </c>
      <c r="B31" s="6" t="n">
        <v>10032880</v>
      </c>
      <c r="C31" s="6" t="n">
        <v>6983561</v>
      </c>
    </row>
    <row r="32" spans="1:3">
      <c r="A32" s="4" t="s">
        <v>649</v>
      </c>
    </row>
    <row r="33" spans="1:3">
      <c r="A33" s="3" t="s">
        <v>204</v>
      </c>
    </row>
    <row r="34" spans="1:3">
      <c r="A34" s="4" t="s">
        <v>638</v>
      </c>
      <c r="B34" s="4" t="s">
        <v>650</v>
      </c>
    </row>
    <row r="35" spans="1:3">
      <c r="A35" s="4" t="s">
        <v>640</v>
      </c>
      <c r="B35" s="4" t="s">
        <v>65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4"/>
  </cols>
  <sheetData>
    <row r="1" spans="1:2">
      <c r="A1" s="1" t="s">
        <v>651</v>
      </c>
      <c r="B1" s="2" t="s">
        <v>652</v>
      </c>
    </row>
    <row r="2" spans="1:2">
      <c r="A2" s="4" t="s">
        <v>653</v>
      </c>
    </row>
    <row r="3" spans="1:2">
      <c r="A3" s="3" t="s">
        <v>206</v>
      </c>
    </row>
    <row r="4" spans="1:2">
      <c r="A4" s="4" t="s">
        <v>654</v>
      </c>
      <c r="B4" s="10" t="n">
        <v>3.308</v>
      </c>
    </row>
    <row r="5" spans="1:2">
      <c r="A5" s="4" t="s">
        <v>655</v>
      </c>
    </row>
    <row r="6" spans="1:2">
      <c r="A6" s="3" t="s">
        <v>206</v>
      </c>
    </row>
    <row r="7" spans="1:2">
      <c r="A7" s="4" t="s">
        <v>656</v>
      </c>
      <c r="B7" s="4" t="s">
        <v>146</v>
      </c>
    </row>
    <row r="8" spans="1:2">
      <c r="A8" s="4" t="s">
        <v>657</v>
      </c>
      <c r="B8" s="4" t="s">
        <v>658</v>
      </c>
    </row>
    <row r="9" spans="1:2">
      <c r="A9" s="4" t="s">
        <v>659</v>
      </c>
    </row>
    <row r="10" spans="1:2">
      <c r="A10" s="3" t="s">
        <v>206</v>
      </c>
    </row>
    <row r="11" spans="1:2">
      <c r="A11" s="4" t="s">
        <v>660</v>
      </c>
      <c r="B11" s="6" t="n">
        <v>681502</v>
      </c>
    </row>
    <row r="12" spans="1:2">
      <c r="A12" s="4" t="s">
        <v>661</v>
      </c>
      <c r="B12" s="5" t="n">
        <v>-681502</v>
      </c>
    </row>
    <row r="13" spans="1:2">
      <c r="A13" s="4" t="s">
        <v>662</v>
      </c>
    </row>
    <row r="14" spans="1:2">
      <c r="A14" s="3" t="s">
        <v>206</v>
      </c>
    </row>
    <row r="15" spans="1:2">
      <c r="A15" s="4" t="s">
        <v>663</v>
      </c>
      <c r="B15" s="5" t="n">
        <v>2549290</v>
      </c>
    </row>
    <row r="16" spans="1:2">
      <c r="A16" s="4" t="s">
        <v>664</v>
      </c>
      <c r="B16" s="5" t="n">
        <v>-2549290</v>
      </c>
    </row>
    <row r="17" spans="1:2">
      <c r="A17" s="4" t="s">
        <v>665</v>
      </c>
    </row>
    <row r="18" spans="1:2">
      <c r="A18" s="3" t="s">
        <v>206</v>
      </c>
    </row>
    <row r="19" spans="1:2">
      <c r="A19" s="4" t="s">
        <v>660</v>
      </c>
      <c r="B19" s="5" t="n">
        <v>894882</v>
      </c>
    </row>
    <row r="20" spans="1:2">
      <c r="A20" s="4" t="s">
        <v>661</v>
      </c>
      <c r="B20" s="6" t="n">
        <v>-894882</v>
      </c>
    </row>
    <row r="21" spans="1:2">
      <c r="A21" s="4" t="s">
        <v>666</v>
      </c>
    </row>
    <row r="22" spans="1:2">
      <c r="A22" s="3" t="s">
        <v>206</v>
      </c>
    </row>
    <row r="23" spans="1:2">
      <c r="A23" s="4" t="s">
        <v>656</v>
      </c>
      <c r="B23" s="4" t="s">
        <v>568</v>
      </c>
    </row>
    <row r="24" spans="1:2">
      <c r="A24" s="4" t="s">
        <v>657</v>
      </c>
      <c r="B24" s="4" t="s">
        <v>667</v>
      </c>
    </row>
    <row r="25" spans="1:2">
      <c r="A25" s="4" t="s">
        <v>668</v>
      </c>
    </row>
    <row r="26" spans="1:2">
      <c r="A26" s="3" t="s">
        <v>206</v>
      </c>
    </row>
    <row r="27" spans="1:2">
      <c r="A27" s="4" t="s">
        <v>660</v>
      </c>
      <c r="B27" s="6" t="n">
        <v>1944730</v>
      </c>
    </row>
    <row r="28" spans="1:2">
      <c r="A28" s="4" t="s">
        <v>661</v>
      </c>
      <c r="B28" s="5" t="n">
        <v>-1944730</v>
      </c>
    </row>
    <row r="29" spans="1:2">
      <c r="A29" s="4" t="s">
        <v>669</v>
      </c>
    </row>
    <row r="30" spans="1:2">
      <c r="A30" s="3" t="s">
        <v>206</v>
      </c>
    </row>
    <row r="31" spans="1:2">
      <c r="A31" s="4" t="s">
        <v>663</v>
      </c>
      <c r="B31" s="5" t="n">
        <v>5098581</v>
      </c>
    </row>
    <row r="32" spans="1:2">
      <c r="A32" s="4" t="s">
        <v>664</v>
      </c>
      <c r="B32" s="5" t="n">
        <v>-5098581</v>
      </c>
    </row>
    <row r="33" spans="1:2">
      <c r="A33" s="4" t="s">
        <v>670</v>
      </c>
    </row>
    <row r="34" spans="1:2">
      <c r="A34" s="3" t="s">
        <v>206</v>
      </c>
    </row>
    <row r="35" spans="1:2">
      <c r="A35" s="4" t="s">
        <v>660</v>
      </c>
      <c r="B35" s="5" t="n">
        <v>1789765</v>
      </c>
    </row>
    <row r="36" spans="1:2">
      <c r="A36" s="4" t="s">
        <v>661</v>
      </c>
      <c r="B36" s="6" t="n">
        <v>-178976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17"/>
  </cols>
  <sheetData>
    <row r="1" spans="1:2">
      <c r="A1" s="1" t="s">
        <v>671</v>
      </c>
      <c r="B1" s="2" t="s">
        <v>509</v>
      </c>
    </row>
    <row r="2" spans="1:2">
      <c r="A2" s="4" t="s">
        <v>655</v>
      </c>
    </row>
    <row r="3" spans="1:2">
      <c r="A3" s="3" t="s">
        <v>206</v>
      </c>
    </row>
    <row r="4" spans="1:2">
      <c r="A4" s="4" t="s">
        <v>656</v>
      </c>
      <c r="B4" s="4" t="s">
        <v>146</v>
      </c>
    </row>
    <row r="5" spans="1:2">
      <c r="A5" s="4" t="s">
        <v>657</v>
      </c>
      <c r="B5" s="4" t="s">
        <v>658</v>
      </c>
    </row>
    <row r="6" spans="1:2">
      <c r="A6" s="4" t="s">
        <v>672</v>
      </c>
    </row>
    <row r="7" spans="1:2">
      <c r="A7" s="3" t="s">
        <v>206</v>
      </c>
    </row>
    <row r="8" spans="1:2">
      <c r="A8" s="4" t="s">
        <v>663</v>
      </c>
      <c r="B8" s="6" t="n">
        <v>462</v>
      </c>
    </row>
    <row r="9" spans="1:2">
      <c r="A9" s="4" t="s">
        <v>664</v>
      </c>
      <c r="B9" s="5" t="n">
        <v>-462</v>
      </c>
    </row>
    <row r="10" spans="1:2">
      <c r="A10" s="4" t="s">
        <v>673</v>
      </c>
    </row>
    <row r="11" spans="1:2">
      <c r="A11" s="3" t="s">
        <v>206</v>
      </c>
    </row>
    <row r="12" spans="1:2">
      <c r="A12" s="4" t="s">
        <v>663</v>
      </c>
      <c r="B12" s="5" t="n">
        <v>468</v>
      </c>
    </row>
    <row r="13" spans="1:2">
      <c r="A13" s="4" t="s">
        <v>664</v>
      </c>
      <c r="B13" s="5" t="n">
        <v>-468</v>
      </c>
    </row>
    <row r="14" spans="1:2">
      <c r="A14" s="4" t="s">
        <v>674</v>
      </c>
    </row>
    <row r="15" spans="1:2">
      <c r="A15" s="3" t="s">
        <v>206</v>
      </c>
    </row>
    <row r="16" spans="1:2">
      <c r="A16" s="4" t="s">
        <v>663</v>
      </c>
      <c r="B16" s="5" t="n">
        <v>3054</v>
      </c>
    </row>
    <row r="17" spans="1:2">
      <c r="A17" s="4" t="s">
        <v>664</v>
      </c>
      <c r="B17" s="5" t="n">
        <v>-3054</v>
      </c>
    </row>
    <row r="18" spans="1:2">
      <c r="A18" s="4" t="s">
        <v>675</v>
      </c>
    </row>
    <row r="19" spans="1:2">
      <c r="A19" s="3" t="s">
        <v>206</v>
      </c>
    </row>
    <row r="20" spans="1:2">
      <c r="A20" s="4" t="s">
        <v>663</v>
      </c>
      <c r="B20" s="5" t="n">
        <v>4869</v>
      </c>
    </row>
    <row r="21" spans="1:2">
      <c r="A21" s="4" t="s">
        <v>664</v>
      </c>
      <c r="B21" s="5" t="n">
        <v>-4869</v>
      </c>
    </row>
    <row r="22" spans="1:2">
      <c r="A22" s="4" t="s">
        <v>676</v>
      </c>
    </row>
    <row r="23" spans="1:2">
      <c r="A23" s="3" t="s">
        <v>206</v>
      </c>
    </row>
    <row r="24" spans="1:2">
      <c r="A24" s="4" t="s">
        <v>663</v>
      </c>
      <c r="B24" s="5" t="n">
        <v>61</v>
      </c>
    </row>
    <row r="25" spans="1:2">
      <c r="A25" s="4" t="s">
        <v>664</v>
      </c>
      <c r="B25" s="5" t="n">
        <v>61</v>
      </c>
    </row>
    <row r="26" spans="1:2">
      <c r="A26" s="4" t="s">
        <v>677</v>
      </c>
    </row>
    <row r="27" spans="1:2">
      <c r="A27" s="3" t="s">
        <v>206</v>
      </c>
    </row>
    <row r="28" spans="1:2">
      <c r="A28" s="4" t="s">
        <v>663</v>
      </c>
      <c r="B28" s="5" t="n">
        <v>15006</v>
      </c>
    </row>
    <row r="29" spans="1:2">
      <c r="A29" s="4" t="s">
        <v>664</v>
      </c>
      <c r="B29" s="5" t="n">
        <v>-15006</v>
      </c>
    </row>
    <row r="30" spans="1:2">
      <c r="A30" s="4" t="s">
        <v>678</v>
      </c>
    </row>
    <row r="31" spans="1:2">
      <c r="A31" s="3" t="s">
        <v>206</v>
      </c>
    </row>
    <row r="32" spans="1:2">
      <c r="A32" s="4" t="s">
        <v>663</v>
      </c>
      <c r="B32" s="5" t="n">
        <v>251947</v>
      </c>
    </row>
    <row r="33" spans="1:2">
      <c r="A33" s="4" t="s">
        <v>664</v>
      </c>
      <c r="B33" s="5" t="n">
        <v>-251947</v>
      </c>
    </row>
    <row r="34" spans="1:2">
      <c r="A34" s="4" t="s">
        <v>679</v>
      </c>
    </row>
    <row r="35" spans="1:2">
      <c r="A35" s="3" t="s">
        <v>206</v>
      </c>
    </row>
    <row r="36" spans="1:2">
      <c r="A36" s="4" t="s">
        <v>660</v>
      </c>
      <c r="B36" s="5" t="n">
        <v>9824</v>
      </c>
    </row>
    <row r="37" spans="1:2">
      <c r="A37" s="4" t="s">
        <v>661</v>
      </c>
      <c r="B37" s="6" t="n">
        <v>-9824</v>
      </c>
    </row>
    <row r="38" spans="1:2">
      <c r="A38" s="4" t="s">
        <v>666</v>
      </c>
    </row>
    <row r="39" spans="1:2">
      <c r="A39" s="3" t="s">
        <v>206</v>
      </c>
    </row>
    <row r="40" spans="1:2">
      <c r="A40" s="4" t="s">
        <v>656</v>
      </c>
      <c r="B40" s="4" t="s">
        <v>568</v>
      </c>
    </row>
    <row r="41" spans="1:2">
      <c r="A41" s="4" t="s">
        <v>657</v>
      </c>
      <c r="B41" s="4" t="s">
        <v>667</v>
      </c>
    </row>
    <row r="42" spans="1:2">
      <c r="A42" s="4" t="s">
        <v>680</v>
      </c>
    </row>
    <row r="43" spans="1:2">
      <c r="A43" s="3" t="s">
        <v>206</v>
      </c>
    </row>
    <row r="44" spans="1:2">
      <c r="A44" s="4" t="s">
        <v>663</v>
      </c>
      <c r="B44" s="6" t="n">
        <v>925</v>
      </c>
    </row>
    <row r="45" spans="1:2">
      <c r="A45" s="4" t="s">
        <v>664</v>
      </c>
      <c r="B45" s="5" t="n">
        <v>-925</v>
      </c>
    </row>
    <row r="46" spans="1:2">
      <c r="A46" s="4" t="s">
        <v>681</v>
      </c>
    </row>
    <row r="47" spans="1:2">
      <c r="A47" s="3" t="s">
        <v>206</v>
      </c>
    </row>
    <row r="48" spans="1:2">
      <c r="A48" s="4" t="s">
        <v>663</v>
      </c>
      <c r="B48" s="5" t="n">
        <v>945</v>
      </c>
    </row>
    <row r="49" spans="1:2">
      <c r="A49" s="4" t="s">
        <v>664</v>
      </c>
      <c r="B49" s="5" t="n">
        <v>-945</v>
      </c>
    </row>
    <row r="50" spans="1:2">
      <c r="A50" s="4" t="s">
        <v>682</v>
      </c>
    </row>
    <row r="51" spans="1:2">
      <c r="A51" s="3" t="s">
        <v>206</v>
      </c>
    </row>
    <row r="52" spans="1:2">
      <c r="A52" s="4" t="s">
        <v>663</v>
      </c>
      <c r="B52" s="5" t="n">
        <v>6065</v>
      </c>
    </row>
    <row r="53" spans="1:2">
      <c r="A53" s="4" t="s">
        <v>664</v>
      </c>
      <c r="B53" s="5" t="n">
        <v>-6065</v>
      </c>
    </row>
    <row r="54" spans="1:2">
      <c r="A54" s="4" t="s">
        <v>683</v>
      </c>
    </row>
    <row r="55" spans="1:2">
      <c r="A55" s="3" t="s">
        <v>206</v>
      </c>
    </row>
    <row r="56" spans="1:2">
      <c r="A56" s="4" t="s">
        <v>663</v>
      </c>
      <c r="B56" s="5" t="n">
        <v>9655</v>
      </c>
    </row>
    <row r="57" spans="1:2">
      <c r="A57" s="4" t="s">
        <v>664</v>
      </c>
      <c r="B57" s="5" t="n">
        <v>-9655</v>
      </c>
    </row>
    <row r="58" spans="1:2">
      <c r="A58" s="4" t="s">
        <v>684</v>
      </c>
    </row>
    <row r="59" spans="1:2">
      <c r="A59" s="3" t="s">
        <v>206</v>
      </c>
    </row>
    <row r="60" spans="1:2">
      <c r="A60" s="4" t="s">
        <v>663</v>
      </c>
      <c r="B60" s="5" t="n">
        <v>121</v>
      </c>
    </row>
    <row r="61" spans="1:2">
      <c r="A61" s="4" t="s">
        <v>664</v>
      </c>
      <c r="B61" s="5" t="n">
        <v>121</v>
      </c>
    </row>
    <row r="62" spans="1:2">
      <c r="A62" s="4" t="s">
        <v>685</v>
      </c>
    </row>
    <row r="63" spans="1:2">
      <c r="A63" s="3" t="s">
        <v>206</v>
      </c>
    </row>
    <row r="64" spans="1:2">
      <c r="A64" s="4" t="s">
        <v>663</v>
      </c>
      <c r="B64" s="5" t="n">
        <v>29127</v>
      </c>
    </row>
    <row r="65" spans="1:2">
      <c r="A65" s="4" t="s">
        <v>664</v>
      </c>
      <c r="B65" s="5" t="n">
        <v>-29127</v>
      </c>
    </row>
    <row r="66" spans="1:2">
      <c r="A66" s="4" t="s">
        <v>686</v>
      </c>
    </row>
    <row r="67" spans="1:2">
      <c r="A67" s="3" t="s">
        <v>206</v>
      </c>
    </row>
    <row r="68" spans="1:2">
      <c r="A68" s="4" t="s">
        <v>663</v>
      </c>
      <c r="B68" s="5" t="n">
        <v>503919</v>
      </c>
    </row>
    <row r="69" spans="1:2">
      <c r="A69" s="4" t="s">
        <v>664</v>
      </c>
      <c r="B69" s="5" t="n">
        <v>-503919</v>
      </c>
    </row>
    <row r="70" spans="1:2">
      <c r="A70" s="4" t="s">
        <v>687</v>
      </c>
    </row>
    <row r="71" spans="1:2">
      <c r="A71" s="3" t="s">
        <v>206</v>
      </c>
    </row>
    <row r="72" spans="1:2">
      <c r="A72" s="4" t="s">
        <v>660</v>
      </c>
      <c r="B72" s="5" t="n">
        <v>19531</v>
      </c>
    </row>
    <row r="73" spans="1:2">
      <c r="A73" s="4" t="s">
        <v>661</v>
      </c>
      <c r="B73" s="6" t="n">
        <v>-1953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7"/>
  </cols>
  <sheetData>
    <row r="1" spans="1:2">
      <c r="A1" s="1" t="s">
        <v>688</v>
      </c>
      <c r="B1" s="2" t="s">
        <v>509</v>
      </c>
    </row>
    <row r="2" spans="1:2">
      <c r="A2" s="4" t="s">
        <v>655</v>
      </c>
    </row>
    <row r="3" spans="1:2">
      <c r="A3" s="3" t="s">
        <v>206</v>
      </c>
    </row>
    <row r="4" spans="1:2">
      <c r="A4" s="4" t="s">
        <v>656</v>
      </c>
      <c r="B4" s="4" t="s">
        <v>146</v>
      </c>
    </row>
    <row r="5" spans="1:2">
      <c r="A5" s="4" t="s">
        <v>657</v>
      </c>
      <c r="B5" s="4" t="s">
        <v>658</v>
      </c>
    </row>
    <row r="6" spans="1:2">
      <c r="A6" s="4" t="s">
        <v>689</v>
      </c>
    </row>
    <row r="7" spans="1:2">
      <c r="A7" s="3" t="s">
        <v>206</v>
      </c>
    </row>
    <row r="8" spans="1:2">
      <c r="A8" s="4" t="s">
        <v>660</v>
      </c>
      <c r="B8" s="6" t="n">
        <v>118167</v>
      </c>
    </row>
    <row r="9" spans="1:2">
      <c r="A9" s="4" t="s">
        <v>661</v>
      </c>
      <c r="B9" s="6" t="n">
        <v>-118167</v>
      </c>
    </row>
    <row r="10" spans="1:2">
      <c r="A10" s="4" t="s">
        <v>666</v>
      </c>
    </row>
    <row r="11" spans="1:2">
      <c r="A11" s="3" t="s">
        <v>206</v>
      </c>
    </row>
    <row r="12" spans="1:2">
      <c r="A12" s="4" t="s">
        <v>656</v>
      </c>
      <c r="B12" s="4" t="s">
        <v>568</v>
      </c>
    </row>
    <row r="13" spans="1:2">
      <c r="A13" s="4" t="s">
        <v>657</v>
      </c>
      <c r="B13" s="4" t="s">
        <v>667</v>
      </c>
    </row>
    <row r="14" spans="1:2">
      <c r="A14" s="4" t="s">
        <v>690</v>
      </c>
    </row>
    <row r="15" spans="1:2">
      <c r="A15" s="3" t="s">
        <v>206</v>
      </c>
    </row>
    <row r="16" spans="1:2">
      <c r="A16" s="4" t="s">
        <v>660</v>
      </c>
      <c r="B16" s="6" t="n">
        <v>243397</v>
      </c>
    </row>
    <row r="17" spans="1:2">
      <c r="A17" s="4" t="s">
        <v>661</v>
      </c>
      <c r="B17" s="6" t="n">
        <v>-24339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91</v>
      </c>
      <c r="B1" s="2" t="s">
        <v>1</v>
      </c>
    </row>
    <row r="2" spans="1:4">
      <c r="B2" s="2" t="s">
        <v>26</v>
      </c>
      <c r="C2" s="2" t="s">
        <v>27</v>
      </c>
      <c r="D2" s="2" t="s">
        <v>72</v>
      </c>
    </row>
    <row r="3" spans="1:4">
      <c r="A3" s="3" t="s">
        <v>208</v>
      </c>
    </row>
    <row r="4" spans="1:4">
      <c r="A4" s="4" t="s">
        <v>692</v>
      </c>
      <c r="B4" s="6" t="n">
        <v>4253008000</v>
      </c>
      <c r="C4" s="6" t="n">
        <v>4351641000</v>
      </c>
      <c r="D4" s="6" t="n">
        <v>4114998000</v>
      </c>
    </row>
    <row r="5" spans="1:4">
      <c r="A5" s="4" t="s">
        <v>48</v>
      </c>
      <c r="B5" s="5" t="n">
        <v>38693331000</v>
      </c>
      <c r="C5" s="5" t="n">
        <v>34440328000</v>
      </c>
    </row>
    <row r="6" spans="1:4">
      <c r="A6" s="4" t="s">
        <v>693</v>
      </c>
    </row>
    <row r="7" spans="1:4">
      <c r="A7" s="3" t="s">
        <v>208</v>
      </c>
    </row>
    <row r="8" spans="1:4">
      <c r="A8" s="4" t="s">
        <v>48</v>
      </c>
      <c r="B8" s="5" t="n">
        <v>7626851000</v>
      </c>
      <c r="C8" s="5" t="n">
        <v>7005223000</v>
      </c>
    </row>
    <row r="9" spans="1:4">
      <c r="A9" s="4" t="s">
        <v>694</v>
      </c>
      <c r="B9" s="5" t="n">
        <v>314090000</v>
      </c>
      <c r="C9" s="5" t="n">
        <v>480634000</v>
      </c>
    </row>
    <row r="10" spans="1:4">
      <c r="A10" s="3" t="s">
        <v>695</v>
      </c>
    </row>
    <row r="11" spans="1:4">
      <c r="A11" s="4" t="s">
        <v>696</v>
      </c>
      <c r="B11" s="5" t="n">
        <v>0</v>
      </c>
      <c r="C11" s="5" t="n">
        <v>0</v>
      </c>
    </row>
    <row r="12" spans="1:4">
      <c r="A12" s="4" t="s">
        <v>697</v>
      </c>
      <c r="B12" s="5" t="n">
        <v>0</v>
      </c>
      <c r="C12" s="5" t="n">
        <v>0</v>
      </c>
    </row>
    <row r="13" spans="1:4">
      <c r="A13" s="4" t="s">
        <v>698</v>
      </c>
      <c r="B13" s="5" t="n">
        <v>0</v>
      </c>
      <c r="C13" s="5" t="n">
        <v>0</v>
      </c>
    </row>
    <row r="14" spans="1:4">
      <c r="A14" s="4" t="s">
        <v>699</v>
      </c>
      <c r="B14" s="5" t="n">
        <v>0</v>
      </c>
      <c r="C14" s="5" t="n">
        <v>0</v>
      </c>
    </row>
    <row r="15" spans="1:4">
      <c r="A15" s="4" t="s">
        <v>700</v>
      </c>
      <c r="B15" s="5" t="n">
        <v>0</v>
      </c>
      <c r="C15" s="5" t="n">
        <v>0</v>
      </c>
    </row>
    <row r="16" spans="1:4">
      <c r="A16" s="4" t="s">
        <v>701</v>
      </c>
      <c r="B16" s="5" t="n">
        <v>0</v>
      </c>
      <c r="C16" s="5" t="n">
        <v>0</v>
      </c>
    </row>
    <row r="17" spans="1:4">
      <c r="A17" s="4" t="s">
        <v>702</v>
      </c>
      <c r="B17" s="5" t="n">
        <v>0</v>
      </c>
      <c r="C17" s="5" t="n">
        <v>0</v>
      </c>
    </row>
    <row r="18" spans="1:4">
      <c r="A18" s="4" t="s">
        <v>703</v>
      </c>
      <c r="B18" s="5" t="n">
        <v>0</v>
      </c>
      <c r="C18" s="5" t="n">
        <v>0</v>
      </c>
    </row>
    <row r="19" spans="1:4">
      <c r="A19" s="4" t="s">
        <v>704</v>
      </c>
    </row>
    <row r="20" spans="1:4">
      <c r="A20" s="3" t="s">
        <v>208</v>
      </c>
    </row>
    <row r="21" spans="1:4">
      <c r="A21" s="4" t="s">
        <v>48</v>
      </c>
      <c r="B21" s="5" t="n">
        <v>1992707000</v>
      </c>
      <c r="C21" s="5" t="n">
        <v>170747000</v>
      </c>
    </row>
    <row r="22" spans="1:4">
      <c r="A22" s="4" t="s">
        <v>705</v>
      </c>
    </row>
    <row r="23" spans="1:4">
      <c r="A23" s="3" t="s">
        <v>208</v>
      </c>
    </row>
    <row r="24" spans="1:4">
      <c r="A24" s="4" t="s">
        <v>48</v>
      </c>
      <c r="B24" s="5" t="n">
        <v>1231547000</v>
      </c>
      <c r="C24" s="5" t="n">
        <v>2355714000</v>
      </c>
    </row>
    <row r="25" spans="1:4">
      <c r="A25" s="4" t="s">
        <v>694</v>
      </c>
      <c r="B25" s="5" t="n">
        <v>314090000</v>
      </c>
      <c r="C25" s="5" t="n">
        <v>480634000</v>
      </c>
    </row>
    <row r="26" spans="1:4">
      <c r="A26" s="4" t="s">
        <v>706</v>
      </c>
    </row>
    <row r="27" spans="1:4">
      <c r="A27" s="3" t="s">
        <v>208</v>
      </c>
    </row>
    <row r="28" spans="1:4">
      <c r="A28" s="4" t="s">
        <v>48</v>
      </c>
      <c r="B28" s="5" t="n">
        <v>4402597000</v>
      </c>
      <c r="C28" s="5" t="n">
        <v>4478762000</v>
      </c>
    </row>
    <row r="29" spans="1:4">
      <c r="A29" s="4" t="s">
        <v>707</v>
      </c>
    </row>
    <row r="30" spans="1:4">
      <c r="A30" s="3" t="s">
        <v>208</v>
      </c>
    </row>
    <row r="31" spans="1:4">
      <c r="A31" s="4" t="s">
        <v>694</v>
      </c>
      <c r="B31" s="5" t="n">
        <v>314090000</v>
      </c>
      <c r="C31" s="5" t="n">
        <v>480634000</v>
      </c>
    </row>
    <row r="32" spans="1:4">
      <c r="A32" s="4" t="s">
        <v>708</v>
      </c>
    </row>
    <row r="33" spans="1:4">
      <c r="A33" s="3" t="s">
        <v>208</v>
      </c>
    </row>
    <row r="34" spans="1:4">
      <c r="A34" s="4" t="s">
        <v>694</v>
      </c>
      <c r="B34" s="5" t="n">
        <v>314090000</v>
      </c>
      <c r="C34" s="5" t="n">
        <v>480634000</v>
      </c>
    </row>
    <row r="35" spans="1:4">
      <c r="A35" s="4" t="s">
        <v>707</v>
      </c>
    </row>
    <row r="36" spans="1:4">
      <c r="A36" s="3" t="s">
        <v>208</v>
      </c>
    </row>
    <row r="37" spans="1:4">
      <c r="A37" s="4" t="s">
        <v>283</v>
      </c>
      <c r="B37" s="5" t="n">
        <v>448292000</v>
      </c>
      <c r="C37" s="5" t="n">
        <v>499046000</v>
      </c>
    </row>
    <row r="38" spans="1:4">
      <c r="A38" s="4" t="s">
        <v>708</v>
      </c>
    </row>
    <row r="39" spans="1:4">
      <c r="A39" s="3" t="s">
        <v>208</v>
      </c>
    </row>
    <row r="40" spans="1:4">
      <c r="A40" s="4" t="s">
        <v>283</v>
      </c>
      <c r="B40" s="5" t="n">
        <v>448292000</v>
      </c>
      <c r="C40" s="5" t="n">
        <v>499046000</v>
      </c>
    </row>
    <row r="41" spans="1:4">
      <c r="A41" s="4" t="s">
        <v>709</v>
      </c>
    </row>
    <row r="42" spans="1:4">
      <c r="A42" s="3" t="s">
        <v>208</v>
      </c>
    </row>
    <row r="43" spans="1:4">
      <c r="A43" s="4" t="s">
        <v>283</v>
      </c>
      <c r="B43" s="5" t="n">
        <v>9825000</v>
      </c>
      <c r="C43" s="5" t="n">
        <v>9875000</v>
      </c>
    </row>
    <row r="44" spans="1:4">
      <c r="A44" s="4" t="s">
        <v>710</v>
      </c>
    </row>
    <row r="45" spans="1:4">
      <c r="A45" s="3" t="s">
        <v>208</v>
      </c>
    </row>
    <row r="46" spans="1:4">
      <c r="A46" s="4" t="s">
        <v>283</v>
      </c>
      <c r="B46" s="5" t="n">
        <v>9825000</v>
      </c>
      <c r="C46" s="5" t="n">
        <v>9875000</v>
      </c>
    </row>
    <row r="47" spans="1:4">
      <c r="A47" s="4" t="s">
        <v>711</v>
      </c>
    </row>
    <row r="48" spans="1:4">
      <c r="A48" s="3" t="s">
        <v>208</v>
      </c>
    </row>
    <row r="49" spans="1:4">
      <c r="A49" s="4" t="s">
        <v>283</v>
      </c>
      <c r="B49" s="5" t="n">
        <v>2775962000</v>
      </c>
      <c r="C49" s="5" t="n">
        <v>2027415000</v>
      </c>
    </row>
    <row r="50" spans="1:4">
      <c r="A50" s="4" t="s">
        <v>712</v>
      </c>
    </row>
    <row r="51" spans="1:4">
      <c r="A51" s="3" t="s">
        <v>208</v>
      </c>
    </row>
    <row r="52" spans="1:4">
      <c r="A52" s="4" t="s">
        <v>283</v>
      </c>
      <c r="B52" s="5" t="n">
        <v>1992707000</v>
      </c>
      <c r="C52" s="5" t="n">
        <v>170747000</v>
      </c>
    </row>
    <row r="53" spans="1:4">
      <c r="A53" s="4" t="s">
        <v>713</v>
      </c>
    </row>
    <row r="54" spans="1:4">
      <c r="A54" s="3" t="s">
        <v>208</v>
      </c>
    </row>
    <row r="55" spans="1:4">
      <c r="A55" s="4" t="s">
        <v>283</v>
      </c>
      <c r="B55" s="5" t="n">
        <v>783255000</v>
      </c>
      <c r="C55" s="5" t="n">
        <v>1856668000</v>
      </c>
    </row>
    <row r="56" spans="1:4">
      <c r="A56" s="4" t="s">
        <v>714</v>
      </c>
    </row>
    <row r="57" spans="1:4">
      <c r="A57" s="3" t="s">
        <v>208</v>
      </c>
    </row>
    <row r="58" spans="1:4">
      <c r="A58" s="4" t="s">
        <v>283</v>
      </c>
      <c r="B58" s="5" t="n">
        <v>105955000</v>
      </c>
      <c r="C58" s="5" t="n">
        <v>104389000</v>
      </c>
    </row>
    <row r="59" spans="1:4">
      <c r="A59" s="4" t="s">
        <v>715</v>
      </c>
    </row>
    <row r="60" spans="1:4">
      <c r="A60" s="3" t="s">
        <v>208</v>
      </c>
    </row>
    <row r="61" spans="1:4">
      <c r="A61" s="4" t="s">
        <v>283</v>
      </c>
      <c r="B61" s="5" t="n">
        <v>105955000</v>
      </c>
      <c r="C61" s="5" t="n">
        <v>104389000</v>
      </c>
    </row>
    <row r="62" spans="1:4">
      <c r="A62" s="4" t="s">
        <v>716</v>
      </c>
    </row>
    <row r="63" spans="1:4">
      <c r="A63" s="3" t="s">
        <v>208</v>
      </c>
    </row>
    <row r="64" spans="1:4">
      <c r="A64" s="4" t="s">
        <v>283</v>
      </c>
      <c r="B64" s="5" t="n">
        <v>13962000</v>
      </c>
      <c r="C64" s="5" t="n">
        <v>12857000</v>
      </c>
    </row>
    <row r="65" spans="1:4">
      <c r="A65" s="4" t="s">
        <v>717</v>
      </c>
    </row>
    <row r="66" spans="1:4">
      <c r="A66" s="3" t="s">
        <v>208</v>
      </c>
    </row>
    <row r="67" spans="1:4">
      <c r="A67" s="4" t="s">
        <v>283</v>
      </c>
      <c r="B67" s="5" t="n">
        <v>13962000</v>
      </c>
      <c r="C67" s="5" t="n">
        <v>12857000</v>
      </c>
    </row>
    <row r="68" spans="1:4">
      <c r="A68" s="4" t="s">
        <v>718</v>
      </c>
    </row>
    <row r="69" spans="1:4">
      <c r="A69" s="3" t="s">
        <v>208</v>
      </c>
    </row>
    <row r="70" spans="1:4">
      <c r="A70" s="4" t="s">
        <v>283</v>
      </c>
      <c r="B70" s="5" t="n">
        <v>19847000</v>
      </c>
    </row>
    <row r="71" spans="1:4">
      <c r="A71" s="4" t="s">
        <v>719</v>
      </c>
    </row>
    <row r="72" spans="1:4">
      <c r="A72" s="3" t="s">
        <v>208</v>
      </c>
    </row>
    <row r="73" spans="1:4">
      <c r="A73" s="4" t="s">
        <v>283</v>
      </c>
      <c r="B73" s="5" t="n">
        <v>19847000</v>
      </c>
    </row>
    <row r="74" spans="1:4">
      <c r="A74" s="4" t="s">
        <v>720</v>
      </c>
    </row>
    <row r="75" spans="1:4">
      <c r="A75" s="3" t="s">
        <v>208</v>
      </c>
    </row>
    <row r="76" spans="1:4">
      <c r="A76" s="4" t="s">
        <v>692</v>
      </c>
      <c r="B76" s="5" t="n">
        <v>4253008000</v>
      </c>
      <c r="C76" s="5" t="n">
        <v>4351641000</v>
      </c>
    </row>
    <row r="77" spans="1:4">
      <c r="A77" s="4" t="s">
        <v>721</v>
      </c>
    </row>
    <row r="78" spans="1:4">
      <c r="A78" s="3" t="s">
        <v>208</v>
      </c>
    </row>
    <row r="79" spans="1:4">
      <c r="A79" s="4" t="s">
        <v>692</v>
      </c>
      <c r="B79" s="6" t="n">
        <v>4253008000</v>
      </c>
      <c r="C79" s="6" t="n">
        <v>4351641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2</v>
      </c>
      <c r="B1" s="2" t="s">
        <v>26</v>
      </c>
      <c r="C1" s="2" t="s">
        <v>27</v>
      </c>
    </row>
    <row r="2" spans="1:3">
      <c r="A2" s="3" t="s">
        <v>208</v>
      </c>
    </row>
    <row r="3" spans="1:3">
      <c r="A3" s="4" t="s">
        <v>723</v>
      </c>
      <c r="B3" s="6" t="n">
        <v>19279662</v>
      </c>
      <c r="C3" s="6" t="n">
        <v>15656743</v>
      </c>
    </row>
    <row r="4" spans="1:3">
      <c r="A4" s="4" t="s">
        <v>724</v>
      </c>
    </row>
    <row r="5" spans="1:3">
      <c r="A5" s="3" t="s">
        <v>208</v>
      </c>
    </row>
    <row r="6" spans="1:3">
      <c r="A6" s="4" t="s">
        <v>723</v>
      </c>
      <c r="B6" s="5" t="n">
        <v>349595</v>
      </c>
      <c r="C6" s="5" t="n">
        <v>339412</v>
      </c>
    </row>
    <row r="7" spans="1:3">
      <c r="A7" s="4" t="s">
        <v>725</v>
      </c>
    </row>
    <row r="8" spans="1:3">
      <c r="A8" s="3" t="s">
        <v>208</v>
      </c>
    </row>
    <row r="9" spans="1:3">
      <c r="A9" s="4" t="s">
        <v>723</v>
      </c>
      <c r="B9" s="5" t="n">
        <v>6589506</v>
      </c>
      <c r="C9" s="5" t="n">
        <v>1965237</v>
      </c>
    </row>
    <row r="10" spans="1:3">
      <c r="A10" s="4" t="s">
        <v>726</v>
      </c>
    </row>
    <row r="11" spans="1:3">
      <c r="A11" s="3" t="s">
        <v>208</v>
      </c>
    </row>
    <row r="12" spans="1:3">
      <c r="A12" s="4" t="s">
        <v>723</v>
      </c>
      <c r="B12" s="5" t="n">
        <v>2267818</v>
      </c>
      <c r="C12" s="5" t="n">
        <v>5095285</v>
      </c>
    </row>
    <row r="13" spans="1:3">
      <c r="A13" s="4" t="s">
        <v>727</v>
      </c>
    </row>
    <row r="14" spans="1:3">
      <c r="A14" s="3" t="s">
        <v>208</v>
      </c>
    </row>
    <row r="15" spans="1:3">
      <c r="A15" s="4" t="s">
        <v>723</v>
      </c>
      <c r="B15" s="5" t="n">
        <v>1356872</v>
      </c>
      <c r="C15" s="5" t="n">
        <v>1107075</v>
      </c>
    </row>
    <row r="16" spans="1:3">
      <c r="A16" s="4" t="s">
        <v>728</v>
      </c>
    </row>
    <row r="17" spans="1:3">
      <c r="A17" s="3" t="s">
        <v>208</v>
      </c>
    </row>
    <row r="18" spans="1:3">
      <c r="A18" s="4" t="s">
        <v>723</v>
      </c>
      <c r="B18" s="5" t="n">
        <v>481088</v>
      </c>
      <c r="C18" s="5" t="n">
        <v>506779</v>
      </c>
    </row>
    <row r="19" spans="1:3">
      <c r="A19" s="4" t="s">
        <v>729</v>
      </c>
    </row>
    <row r="20" spans="1:3">
      <c r="A20" s="3" t="s">
        <v>208</v>
      </c>
    </row>
    <row r="21" spans="1:3">
      <c r="A21" s="4" t="s">
        <v>723</v>
      </c>
      <c r="B21" s="5" t="n">
        <v>1908852</v>
      </c>
      <c r="C21" s="5" t="n">
        <v>1424974</v>
      </c>
    </row>
    <row r="22" spans="1:3">
      <c r="A22" s="4" t="s">
        <v>730</v>
      </c>
    </row>
    <row r="23" spans="1:3">
      <c r="A23" s="3" t="s">
        <v>208</v>
      </c>
    </row>
    <row r="24" spans="1:3">
      <c r="A24" s="4" t="s">
        <v>723</v>
      </c>
      <c r="B24" s="5" t="n">
        <v>79226</v>
      </c>
      <c r="C24" s="5" t="n">
        <v>106128</v>
      </c>
    </row>
    <row r="25" spans="1:3">
      <c r="A25" s="4" t="s">
        <v>731</v>
      </c>
    </row>
    <row r="26" spans="1:3">
      <c r="A26" s="3" t="s">
        <v>208</v>
      </c>
    </row>
    <row r="27" spans="1:3">
      <c r="A27" s="4" t="s">
        <v>723</v>
      </c>
      <c r="B27" s="5" t="n">
        <v>385477</v>
      </c>
      <c r="C27" s="5" t="n">
        <v>164368</v>
      </c>
    </row>
    <row r="28" spans="1:3">
      <c r="A28" s="4" t="s">
        <v>732</v>
      </c>
    </row>
    <row r="29" spans="1:3">
      <c r="A29" s="3" t="s">
        <v>208</v>
      </c>
    </row>
    <row r="30" spans="1:3">
      <c r="A30" s="4" t="s">
        <v>723</v>
      </c>
      <c r="B30" s="5" t="n">
        <v>149189</v>
      </c>
      <c r="C30" s="5" t="n">
        <v>105734</v>
      </c>
    </row>
    <row r="31" spans="1:3">
      <c r="A31" s="4" t="s">
        <v>733</v>
      </c>
    </row>
    <row r="32" spans="1:3">
      <c r="A32" s="3" t="s">
        <v>208</v>
      </c>
    </row>
    <row r="33" spans="1:3">
      <c r="A33" s="4" t="s">
        <v>723</v>
      </c>
      <c r="B33" s="5" t="n">
        <v>4783841</v>
      </c>
      <c r="C33" s="5" t="n">
        <v>3786581</v>
      </c>
    </row>
    <row r="34" spans="1:3">
      <c r="A34" s="4" t="s">
        <v>734</v>
      </c>
    </row>
    <row r="35" spans="1:3">
      <c r="A35" s="3" t="s">
        <v>208</v>
      </c>
    </row>
    <row r="36" spans="1:3">
      <c r="A36" s="4" t="s">
        <v>723</v>
      </c>
      <c r="B36" s="5" t="n">
        <v>1133</v>
      </c>
      <c r="C36" s="5" t="n">
        <v>1676</v>
      </c>
    </row>
    <row r="37" spans="1:3">
      <c r="A37" s="4" t="s">
        <v>735</v>
      </c>
    </row>
    <row r="38" spans="1:3">
      <c r="A38" s="3" t="s">
        <v>208</v>
      </c>
    </row>
    <row r="39" spans="1:3">
      <c r="A39" s="4" t="s">
        <v>723</v>
      </c>
      <c r="B39" s="5" t="n">
        <v>167</v>
      </c>
      <c r="C39" s="5" t="n">
        <v>2130</v>
      </c>
    </row>
    <row r="40" spans="1:3">
      <c r="A40" s="4" t="s">
        <v>736</v>
      </c>
    </row>
    <row r="41" spans="1:3">
      <c r="A41" s="3" t="s">
        <v>208</v>
      </c>
    </row>
    <row r="42" spans="1:3">
      <c r="A42" s="4" t="s">
        <v>723</v>
      </c>
      <c r="B42" s="5" t="n">
        <v>392246</v>
      </c>
      <c r="C42" s="5" t="n">
        <v>672653</v>
      </c>
    </row>
    <row r="43" spans="1:3">
      <c r="A43" s="4" t="s">
        <v>737</v>
      </c>
    </row>
    <row r="44" spans="1:3">
      <c r="A44" s="3" t="s">
        <v>208</v>
      </c>
    </row>
    <row r="45" spans="1:3">
      <c r="A45" s="4" t="s">
        <v>723</v>
      </c>
      <c r="C45" s="5" t="n">
        <v>11138</v>
      </c>
    </row>
    <row r="46" spans="1:3">
      <c r="A46" s="4" t="s">
        <v>738</v>
      </c>
    </row>
    <row r="47" spans="1:3">
      <c r="A47" s="3" t="s">
        <v>208</v>
      </c>
    </row>
    <row r="48" spans="1:3">
      <c r="A48" s="4" t="s">
        <v>723</v>
      </c>
      <c r="B48" s="6" t="n">
        <v>534652</v>
      </c>
      <c r="C48" s="6" t="n">
        <v>36757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45"/>
    <col customWidth="1" max="2" min="2" width="16"/>
  </cols>
  <sheetData>
    <row r="1" spans="1:2">
      <c r="A1" s="1" t="s">
        <v>739</v>
      </c>
      <c r="B1" s="2" t="s">
        <v>1</v>
      </c>
    </row>
    <row r="2" spans="1:2">
      <c r="B2" s="2" t="s">
        <v>26</v>
      </c>
    </row>
    <row r="3" spans="1:2">
      <c r="A3" s="4" t="s">
        <v>740</v>
      </c>
    </row>
    <row r="4" spans="1:2">
      <c r="A4" s="3" t="s">
        <v>208</v>
      </c>
    </row>
    <row r="5" spans="1:2">
      <c r="A5" s="4" t="s">
        <v>741</v>
      </c>
      <c r="B5" s="4" t="s">
        <v>742</v>
      </c>
    </row>
    <row r="6" spans="1:2">
      <c r="A6" s="4" t="s">
        <v>743</v>
      </c>
      <c r="B6" s="4" t="s">
        <v>744</v>
      </c>
    </row>
    <row r="7" spans="1:2">
      <c r="A7" s="4" t="s">
        <v>745</v>
      </c>
    </row>
    <row r="8" spans="1:2">
      <c r="A8" s="3" t="s">
        <v>208</v>
      </c>
    </row>
    <row r="9" spans="1:2">
      <c r="A9" s="4" t="s">
        <v>741</v>
      </c>
      <c r="B9" s="4" t="s">
        <v>742</v>
      </c>
    </row>
    <row r="10" spans="1:2">
      <c r="A10" s="4" t="s">
        <v>743</v>
      </c>
      <c r="B10" s="4" t="s">
        <v>746</v>
      </c>
    </row>
    <row r="11" spans="1:2">
      <c r="A11" s="4" t="s">
        <v>747</v>
      </c>
    </row>
    <row r="12" spans="1:2">
      <c r="A12" s="3" t="s">
        <v>208</v>
      </c>
    </row>
    <row r="13" spans="1:2">
      <c r="A13" s="4" t="s">
        <v>741</v>
      </c>
      <c r="B13" s="4" t="s">
        <v>748</v>
      </c>
    </row>
    <row r="14" spans="1:2">
      <c r="A14" s="4" t="s">
        <v>743</v>
      </c>
      <c r="B14" s="4" t="s">
        <v>749</v>
      </c>
    </row>
    <row r="15" spans="1:2">
      <c r="A15" s="4" t="s">
        <v>750</v>
      </c>
    </row>
    <row r="16" spans="1:2">
      <c r="A16" s="3" t="s">
        <v>208</v>
      </c>
    </row>
    <row r="17" spans="1:2">
      <c r="A17" s="4" t="s">
        <v>741</v>
      </c>
      <c r="B17" s="4" t="s">
        <v>748</v>
      </c>
    </row>
    <row r="18" spans="1:2">
      <c r="A18" s="4" t="s">
        <v>743</v>
      </c>
      <c r="B18" s="4" t="s">
        <v>751</v>
      </c>
    </row>
    <row r="19" spans="1:2">
      <c r="A19" s="4" t="s">
        <v>752</v>
      </c>
    </row>
    <row r="20" spans="1:2">
      <c r="A20" s="3" t="s">
        <v>208</v>
      </c>
    </row>
    <row r="21" spans="1:2">
      <c r="A21" s="4" t="s">
        <v>741</v>
      </c>
      <c r="B21" s="4" t="s">
        <v>753</v>
      </c>
    </row>
    <row r="22" spans="1:2">
      <c r="A22" s="4" t="s">
        <v>743</v>
      </c>
      <c r="B22" s="4" t="s">
        <v>754</v>
      </c>
    </row>
    <row r="23" spans="1:2">
      <c r="A23" s="4" t="s">
        <v>755</v>
      </c>
    </row>
    <row r="24" spans="1:2">
      <c r="A24" s="3" t="s">
        <v>208</v>
      </c>
    </row>
    <row r="25" spans="1:2">
      <c r="A25" s="4" t="s">
        <v>741</v>
      </c>
      <c r="B25" s="4" t="s">
        <v>753</v>
      </c>
    </row>
    <row r="26" spans="1:2">
      <c r="A26" s="4" t="s">
        <v>743</v>
      </c>
      <c r="B26" s="4" t="s">
        <v>756</v>
      </c>
    </row>
    <row r="27" spans="1:2">
      <c r="A27" s="4" t="s">
        <v>757</v>
      </c>
    </row>
    <row r="28" spans="1:2">
      <c r="A28" s="3" t="s">
        <v>208</v>
      </c>
    </row>
    <row r="29" spans="1:2">
      <c r="A29" s="4" t="s">
        <v>741</v>
      </c>
      <c r="B29" s="4" t="s">
        <v>608</v>
      </c>
    </row>
    <row r="30" spans="1:2">
      <c r="A30" s="4" t="s">
        <v>743</v>
      </c>
      <c r="B30" s="4" t="s">
        <v>758</v>
      </c>
    </row>
    <row r="31" spans="1:2">
      <c r="A31" s="4" t="s">
        <v>759</v>
      </c>
    </row>
    <row r="32" spans="1:2">
      <c r="A32" s="3" t="s">
        <v>208</v>
      </c>
    </row>
    <row r="33" spans="1:2">
      <c r="A33" s="4" t="s">
        <v>741</v>
      </c>
      <c r="B33" s="4" t="s">
        <v>608</v>
      </c>
    </row>
    <row r="34" spans="1:2">
      <c r="A34" s="4" t="s">
        <v>743</v>
      </c>
      <c r="B34" s="4" t="s">
        <v>760</v>
      </c>
    </row>
    <row r="35" spans="1:2">
      <c r="A35" s="4" t="s">
        <v>761</v>
      </c>
    </row>
    <row r="36" spans="1:2">
      <c r="A36" s="3" t="s">
        <v>208</v>
      </c>
    </row>
    <row r="37" spans="1:2">
      <c r="A37" s="4" t="s">
        <v>741</v>
      </c>
      <c r="B37" s="4" t="s">
        <v>762</v>
      </c>
    </row>
    <row r="38" spans="1:2">
      <c r="A38" s="4" t="s">
        <v>743</v>
      </c>
      <c r="B38" s="4" t="s">
        <v>763</v>
      </c>
    </row>
    <row r="39" spans="1:2">
      <c r="A39" s="4" t="s">
        <v>764</v>
      </c>
    </row>
    <row r="40" spans="1:2">
      <c r="A40" s="3" t="s">
        <v>208</v>
      </c>
    </row>
    <row r="41" spans="1:2">
      <c r="A41" s="4" t="s">
        <v>741</v>
      </c>
      <c r="B41" s="4" t="s">
        <v>762</v>
      </c>
    </row>
    <row r="42" spans="1:2">
      <c r="A42" s="4" t="s">
        <v>743</v>
      </c>
      <c r="B42" s="4" t="s">
        <v>765</v>
      </c>
    </row>
    <row r="43" spans="1:2">
      <c r="A43" s="4" t="s">
        <v>766</v>
      </c>
    </row>
    <row r="44" spans="1:2">
      <c r="A44" s="3" t="s">
        <v>208</v>
      </c>
    </row>
    <row r="45" spans="1:2">
      <c r="A45" s="4" t="s">
        <v>741</v>
      </c>
      <c r="B45" s="4" t="s">
        <v>767</v>
      </c>
    </row>
    <row r="46" spans="1:2">
      <c r="A46" s="4" t="s">
        <v>743</v>
      </c>
      <c r="B46" s="4" t="s">
        <v>768</v>
      </c>
    </row>
    <row r="47" spans="1:2">
      <c r="A47" s="4" t="s">
        <v>769</v>
      </c>
    </row>
    <row r="48" spans="1:2">
      <c r="A48" s="3" t="s">
        <v>208</v>
      </c>
    </row>
    <row r="49" spans="1:2">
      <c r="A49" s="4" t="s">
        <v>741</v>
      </c>
      <c r="B49" s="4" t="s">
        <v>767</v>
      </c>
    </row>
    <row r="50" spans="1:2">
      <c r="A50" s="4" t="s">
        <v>743</v>
      </c>
      <c r="B50" s="4" t="s">
        <v>770</v>
      </c>
    </row>
    <row r="51" spans="1:2">
      <c r="A51" s="4" t="s">
        <v>771</v>
      </c>
    </row>
    <row r="52" spans="1:2">
      <c r="A52" s="3" t="s">
        <v>208</v>
      </c>
    </row>
    <row r="53" spans="1:2">
      <c r="A53" s="4" t="s">
        <v>741</v>
      </c>
      <c r="B53" s="4" t="s">
        <v>772</v>
      </c>
    </row>
    <row r="54" spans="1:2">
      <c r="A54" s="4" t="s">
        <v>743</v>
      </c>
      <c r="B54" s="4" t="s">
        <v>773</v>
      </c>
    </row>
    <row r="55" spans="1:2">
      <c r="A55" s="4" t="s">
        <v>774</v>
      </c>
    </row>
    <row r="56" spans="1:2">
      <c r="A56" s="3" t="s">
        <v>208</v>
      </c>
    </row>
    <row r="57" spans="1:2">
      <c r="A57" s="4" t="s">
        <v>741</v>
      </c>
      <c r="B57" s="4" t="s">
        <v>772</v>
      </c>
    </row>
    <row r="58" spans="1:2">
      <c r="A58" s="4" t="s">
        <v>743</v>
      </c>
      <c r="B58" s="4" t="s">
        <v>775</v>
      </c>
    </row>
    <row r="59" spans="1:2">
      <c r="A59" s="4" t="s">
        <v>776</v>
      </c>
    </row>
    <row r="60" spans="1:2">
      <c r="A60" s="3" t="s">
        <v>208</v>
      </c>
    </row>
    <row r="61" spans="1:2">
      <c r="A61" s="4" t="s">
        <v>741</v>
      </c>
      <c r="B61" s="4" t="s">
        <v>742</v>
      </c>
    </row>
    <row r="62" spans="1:2">
      <c r="A62" s="4" t="s">
        <v>743</v>
      </c>
      <c r="B62" s="4" t="s">
        <v>777</v>
      </c>
    </row>
    <row r="63" spans="1:2">
      <c r="A63" s="4" t="s">
        <v>778</v>
      </c>
    </row>
    <row r="64" spans="1:2">
      <c r="A64" s="3" t="s">
        <v>208</v>
      </c>
    </row>
    <row r="65" spans="1:2">
      <c r="A65" s="4" t="s">
        <v>741</v>
      </c>
      <c r="B65" s="4" t="s">
        <v>748</v>
      </c>
    </row>
    <row r="66" spans="1:2">
      <c r="A66" s="4" t="s">
        <v>743</v>
      </c>
      <c r="B66" s="4" t="s">
        <v>779</v>
      </c>
    </row>
    <row r="67" spans="1:2">
      <c r="A67" s="4" t="s">
        <v>780</v>
      </c>
    </row>
    <row r="68" spans="1:2">
      <c r="A68" s="3" t="s">
        <v>208</v>
      </c>
    </row>
    <row r="69" spans="1:2">
      <c r="A69" s="4" t="s">
        <v>741</v>
      </c>
      <c r="B69" s="4" t="s">
        <v>753</v>
      </c>
    </row>
    <row r="70" spans="1:2">
      <c r="A70" s="4" t="s">
        <v>743</v>
      </c>
      <c r="B70" s="4" t="s">
        <v>781</v>
      </c>
    </row>
    <row r="71" spans="1:2">
      <c r="A71" s="4" t="s">
        <v>782</v>
      </c>
    </row>
    <row r="72" spans="1:2">
      <c r="A72" s="3" t="s">
        <v>208</v>
      </c>
    </row>
    <row r="73" spans="1:2">
      <c r="A73" s="4" t="s">
        <v>741</v>
      </c>
      <c r="B73" s="4" t="s">
        <v>608</v>
      </c>
    </row>
    <row r="74" spans="1:2">
      <c r="A74" s="4" t="s">
        <v>743</v>
      </c>
      <c r="B74" s="4" t="s">
        <v>783</v>
      </c>
    </row>
    <row r="75" spans="1:2">
      <c r="A75" s="4" t="s">
        <v>784</v>
      </c>
    </row>
    <row r="76" spans="1:2">
      <c r="A76" s="3" t="s">
        <v>208</v>
      </c>
    </row>
    <row r="77" spans="1:2">
      <c r="A77" s="4" t="s">
        <v>741</v>
      </c>
      <c r="B77" s="4" t="s">
        <v>762</v>
      </c>
    </row>
    <row r="78" spans="1:2">
      <c r="A78" s="4" t="s">
        <v>743</v>
      </c>
      <c r="B78" s="4" t="s">
        <v>785</v>
      </c>
    </row>
    <row r="79" spans="1:2">
      <c r="A79" s="4" t="s">
        <v>786</v>
      </c>
    </row>
    <row r="80" spans="1:2">
      <c r="A80" s="3" t="s">
        <v>208</v>
      </c>
    </row>
    <row r="81" spans="1:2">
      <c r="A81" s="4" t="s">
        <v>741</v>
      </c>
      <c r="B81" s="4" t="s">
        <v>767</v>
      </c>
    </row>
    <row r="82" spans="1:2">
      <c r="A82" s="4" t="s">
        <v>743</v>
      </c>
      <c r="B82" s="4" t="s">
        <v>787</v>
      </c>
    </row>
    <row r="83" spans="1:2">
      <c r="A83" s="4" t="s">
        <v>788</v>
      </c>
    </row>
    <row r="84" spans="1:2">
      <c r="A84" s="3" t="s">
        <v>208</v>
      </c>
    </row>
    <row r="85" spans="1:2">
      <c r="A85" s="4" t="s">
        <v>741</v>
      </c>
      <c r="B85" s="4" t="s">
        <v>772</v>
      </c>
    </row>
    <row r="86" spans="1:2">
      <c r="A86" s="4" t="s">
        <v>743</v>
      </c>
      <c r="B86" s="4" t="s">
        <v>78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5"/>
    <col customWidth="1" max="5" min="5" width="14"/>
  </cols>
  <sheetData>
    <row r="1" spans="1:5">
      <c r="A1" s="1" t="s">
        <v>790</v>
      </c>
      <c r="B1" s="2" t="s">
        <v>26</v>
      </c>
      <c r="C1" s="2" t="s">
        <v>27</v>
      </c>
      <c r="D1" s="2" t="s">
        <v>72</v>
      </c>
      <c r="E1" s="2" t="s">
        <v>551</v>
      </c>
    </row>
    <row r="2" spans="1:5">
      <c r="A2" s="3" t="s">
        <v>791</v>
      </c>
    </row>
    <row r="3" spans="1:5">
      <c r="A3" s="4" t="s">
        <v>29</v>
      </c>
      <c r="B3" s="6" t="n">
        <v>4051717</v>
      </c>
      <c r="C3" s="6" t="n">
        <v>2660073</v>
      </c>
      <c r="D3" s="6" t="n">
        <v>1077651</v>
      </c>
      <c r="E3" s="6" t="n">
        <v>461067</v>
      </c>
    </row>
    <row r="4" spans="1:5">
      <c r="A4" s="4" t="s">
        <v>32</v>
      </c>
      <c r="B4" s="5" t="n">
        <v>1193157</v>
      </c>
      <c r="C4" s="5" t="n">
        <v>634987</v>
      </c>
    </row>
    <row r="5" spans="1:5">
      <c r="A5" s="4" t="s">
        <v>216</v>
      </c>
      <c r="B5" s="5" t="n">
        <v>2781678</v>
      </c>
      <c r="C5" s="5" t="n">
        <v>2038847</v>
      </c>
    </row>
    <row r="6" spans="1:5">
      <c r="A6" s="4" t="s">
        <v>792</v>
      </c>
      <c r="B6" s="5" t="n">
        <v>149589</v>
      </c>
      <c r="C6" s="5" t="n">
        <v>127121</v>
      </c>
      <c r="D6" s="5" t="n">
        <v>137020</v>
      </c>
    </row>
    <row r="7" spans="1:5">
      <c r="A7" s="3" t="s">
        <v>793</v>
      </c>
    </row>
    <row r="8" spans="1:5">
      <c r="A8" s="4" t="s">
        <v>49</v>
      </c>
      <c r="B8" s="5" t="n">
        <v>19298563</v>
      </c>
      <c r="C8" s="5" t="n">
        <v>16152511</v>
      </c>
      <c r="D8" s="6" t="n">
        <v>12743832</v>
      </c>
    </row>
    <row r="9" spans="1:5">
      <c r="A9" s="4" t="s">
        <v>794</v>
      </c>
    </row>
    <row r="10" spans="1:5">
      <c r="A10" s="3" t="s">
        <v>793</v>
      </c>
    </row>
    <row r="11" spans="1:5">
      <c r="A11" s="4" t="s">
        <v>49</v>
      </c>
      <c r="B11" s="5" t="n">
        <v>19298563</v>
      </c>
      <c r="C11" s="5" t="n">
        <v>16152511</v>
      </c>
    </row>
    <row r="12" spans="1:5">
      <c r="A12" s="4" t="s">
        <v>645</v>
      </c>
      <c r="B12" s="5" t="n">
        <v>3554901</v>
      </c>
      <c r="C12" s="5" t="n">
        <v>2262931</v>
      </c>
    </row>
    <row r="13" spans="1:5">
      <c r="A13" s="4" t="s">
        <v>795</v>
      </c>
      <c r="B13" s="5" t="n">
        <v>22853464</v>
      </c>
      <c r="C13" s="5" t="n">
        <v>18415442</v>
      </c>
    </row>
    <row r="14" spans="1:5">
      <c r="A14" s="4" t="s">
        <v>796</v>
      </c>
    </row>
    <row r="15" spans="1:5">
      <c r="A15" s="3" t="s">
        <v>793</v>
      </c>
    </row>
    <row r="16" spans="1:5">
      <c r="A16" s="4" t="s">
        <v>31</v>
      </c>
      <c r="B16" s="5" t="n">
        <v>314090</v>
      </c>
      <c r="C16" s="5" t="n">
        <v>480634</v>
      </c>
    </row>
    <row r="17" spans="1:5">
      <c r="A17" s="4" t="s">
        <v>797</v>
      </c>
    </row>
    <row r="18" spans="1:5">
      <c r="A18" s="3" t="s">
        <v>791</v>
      </c>
    </row>
    <row r="19" spans="1:5">
      <c r="A19" s="4" t="s">
        <v>29</v>
      </c>
      <c r="B19" s="5" t="n">
        <v>4051717</v>
      </c>
      <c r="C19" s="5" t="n">
        <v>2660073</v>
      </c>
    </row>
    <row r="20" spans="1:5">
      <c r="A20" s="4" t="s">
        <v>32</v>
      </c>
      <c r="B20" s="5" t="n">
        <v>1193157</v>
      </c>
      <c r="C20" s="5" t="n">
        <v>634987</v>
      </c>
    </row>
    <row r="21" spans="1:5">
      <c r="A21" s="4" t="s">
        <v>798</v>
      </c>
      <c r="B21" s="5" t="n">
        <v>308442</v>
      </c>
      <c r="C21" s="5" t="n">
        <v>260750</v>
      </c>
    </row>
    <row r="22" spans="1:5">
      <c r="A22" s="4" t="s">
        <v>799</v>
      </c>
      <c r="B22" s="5" t="n">
        <v>5553316</v>
      </c>
      <c r="C22" s="5" t="n">
        <v>3555810</v>
      </c>
    </row>
    <row r="23" spans="1:5">
      <c r="A23" s="4" t="s">
        <v>796</v>
      </c>
    </row>
    <row r="24" spans="1:5">
      <c r="A24" s="3" t="s">
        <v>791</v>
      </c>
    </row>
    <row r="25" spans="1:5">
      <c r="A25" s="4" t="s">
        <v>31</v>
      </c>
      <c r="B25" s="5" t="n">
        <v>448292</v>
      </c>
      <c r="C25" s="5" t="n">
        <v>499046</v>
      </c>
    </row>
    <row r="26" spans="1:5">
      <c r="A26" s="4" t="s">
        <v>800</v>
      </c>
      <c r="B26" s="5" t="n">
        <v>9825</v>
      </c>
      <c r="C26" s="5" t="n">
        <v>9875</v>
      </c>
    </row>
    <row r="27" spans="1:5">
      <c r="A27" s="4" t="s">
        <v>216</v>
      </c>
      <c r="B27" s="5" t="n">
        <v>2775962</v>
      </c>
      <c r="C27" s="5" t="n">
        <v>2027415</v>
      </c>
    </row>
    <row r="28" spans="1:5">
      <c r="A28" s="4" t="s">
        <v>801</v>
      </c>
      <c r="B28" s="5" t="n">
        <v>3234079</v>
      </c>
      <c r="C28" s="5" t="n">
        <v>2536336</v>
      </c>
    </row>
    <row r="29" spans="1:5">
      <c r="A29" s="4" t="s">
        <v>802</v>
      </c>
    </row>
    <row r="30" spans="1:5">
      <c r="A30" s="3" t="s">
        <v>791</v>
      </c>
    </row>
    <row r="31" spans="1:5">
      <c r="A31" s="4" t="s">
        <v>216</v>
      </c>
      <c r="B31" s="5" t="n">
        <v>5716</v>
      </c>
      <c r="C31" s="5" t="n">
        <v>11432</v>
      </c>
    </row>
    <row r="32" spans="1:5">
      <c r="A32" s="4" t="s">
        <v>803</v>
      </c>
    </row>
    <row r="33" spans="1:5">
      <c r="A33" s="3" t="s">
        <v>791</v>
      </c>
    </row>
    <row r="34" spans="1:5">
      <c r="A34" s="4" t="s">
        <v>792</v>
      </c>
      <c r="B34" s="6" t="n">
        <v>139764</v>
      </c>
      <c r="C34" s="6" t="n">
        <v>11724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02:44Z</dcterms:created>
  <dcterms:modified xmlns:dcterms="http://purl.org/dc/terms/" xmlns:xsi="http://www.w3.org/2001/XMLSchema-instance" xsi:type="dcterms:W3CDTF">2018-02-27T17:02:44Z</dcterms:modified>
</cp:coreProperties>
</file>